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sheetId="6" state="visible" r:id="rId6"/>
    <sheet xmlns:r="http://schemas.openxmlformats.org/officeDocument/2006/relationships" name="Statements Of Capital (Parenthe" sheetId="7" state="visible" r:id="rId7"/>
    <sheet xmlns:r="http://schemas.openxmlformats.org/officeDocument/2006/relationships" name="Statements Of Cash Flows" sheetId="8" state="visible" r:id="rId8"/>
    <sheet xmlns:r="http://schemas.openxmlformats.org/officeDocument/2006/relationships" name="Background Information (Notes)" sheetId="9" state="visible" r:id="rId9"/>
    <sheet xmlns:r="http://schemas.openxmlformats.org/officeDocument/2006/relationships" name="Summary of Significant Accounti" sheetId="10" state="visible" r:id="rId10"/>
    <sheet xmlns:r="http://schemas.openxmlformats.org/officeDocument/2006/relationships" name="Recently Issued Accounting Stan" sheetId="11" state="visible" r:id="rId11"/>
    <sheet xmlns:r="http://schemas.openxmlformats.org/officeDocument/2006/relationships" name="Cash and Due from Banks (Notes)" sheetId="12" state="visible" r:id="rId12"/>
    <sheet xmlns:r="http://schemas.openxmlformats.org/officeDocument/2006/relationships" name="Investment Securities" sheetId="13" state="visible" r:id="rId13"/>
    <sheet xmlns:r="http://schemas.openxmlformats.org/officeDocument/2006/relationships" name="Advances" sheetId="14" state="visible" r:id="rId14"/>
    <sheet xmlns:r="http://schemas.openxmlformats.org/officeDocument/2006/relationships" name="Mortgage Loans" sheetId="15" state="visible" r:id="rId15"/>
    <sheet xmlns:r="http://schemas.openxmlformats.org/officeDocument/2006/relationships" name="Allowance For Credit Losses" sheetId="16" state="visible" r:id="rId16"/>
    <sheet xmlns:r="http://schemas.openxmlformats.org/officeDocument/2006/relationships" name="Derivatives And Hedging Activit" sheetId="17" state="visible" r:id="rId17"/>
    <sheet xmlns:r="http://schemas.openxmlformats.org/officeDocument/2006/relationships" name="Deposits" sheetId="18" state="visible" r:id="rId18"/>
    <sheet xmlns:r="http://schemas.openxmlformats.org/officeDocument/2006/relationships" name="Consolidated Obligations" sheetId="19" state="visible" r:id="rId19"/>
    <sheet xmlns:r="http://schemas.openxmlformats.org/officeDocument/2006/relationships" name="Affordable Housing Program" sheetId="20" state="visible" r:id="rId20"/>
    <sheet xmlns:r="http://schemas.openxmlformats.org/officeDocument/2006/relationships" name="Assets and Liabilities Subject " sheetId="21" state="visible" r:id="rId21"/>
    <sheet xmlns:r="http://schemas.openxmlformats.org/officeDocument/2006/relationships" name="Capital" sheetId="22" state="visible" r:id="rId22"/>
    <sheet xmlns:r="http://schemas.openxmlformats.org/officeDocument/2006/relationships" name="Accumulated Other Comprehensive" sheetId="23" state="visible" r:id="rId23"/>
    <sheet xmlns:r="http://schemas.openxmlformats.org/officeDocument/2006/relationships" name="Pension And Other Postretiremen" sheetId="24" state="visible" r:id="rId24"/>
    <sheet xmlns:r="http://schemas.openxmlformats.org/officeDocument/2006/relationships" name="Fair Values" sheetId="25" state="visible" r:id="rId25"/>
    <sheet xmlns:r="http://schemas.openxmlformats.org/officeDocument/2006/relationships" name="Commitments And Contingencies" sheetId="26" state="visible" r:id="rId26"/>
    <sheet xmlns:r="http://schemas.openxmlformats.org/officeDocument/2006/relationships" name="Transactions With Stockholders" sheetId="27" state="visible" r:id="rId27"/>
    <sheet xmlns:r="http://schemas.openxmlformats.org/officeDocument/2006/relationships" name="Transactions With Other FHLBank" sheetId="28" state="visible" r:id="rId28"/>
    <sheet xmlns:r="http://schemas.openxmlformats.org/officeDocument/2006/relationships" name="Summary of Significant Accoun29" sheetId="29" state="visible" r:id="rId29"/>
    <sheet xmlns:r="http://schemas.openxmlformats.org/officeDocument/2006/relationships" name="Investment Securities (Tables)" sheetId="30" state="visible" r:id="rId30"/>
    <sheet xmlns:r="http://schemas.openxmlformats.org/officeDocument/2006/relationships" name="Advances (Tables)" sheetId="31" state="visible" r:id="rId31"/>
    <sheet xmlns:r="http://schemas.openxmlformats.org/officeDocument/2006/relationships" name="Mortgage Loans (Tables)" sheetId="32" state="visible" r:id="rId32"/>
    <sheet xmlns:r="http://schemas.openxmlformats.org/officeDocument/2006/relationships" name="Allowance For Credit Losses (Ta" sheetId="33" state="visible" r:id="rId33"/>
    <sheet xmlns:r="http://schemas.openxmlformats.org/officeDocument/2006/relationships" name="Derivatives And Hedging Activ34" sheetId="34" state="visible" r:id="rId34"/>
    <sheet xmlns:r="http://schemas.openxmlformats.org/officeDocument/2006/relationships" name="Deposits (Tables)" sheetId="35" state="visible" r:id="rId35"/>
    <sheet xmlns:r="http://schemas.openxmlformats.org/officeDocument/2006/relationships" name="Consolidated Obligations (Table" sheetId="36" state="visible" r:id="rId36"/>
    <sheet xmlns:r="http://schemas.openxmlformats.org/officeDocument/2006/relationships" name="Affordable Housing Program (Tab" sheetId="37" state="visible" r:id="rId37"/>
    <sheet xmlns:r="http://schemas.openxmlformats.org/officeDocument/2006/relationships" name="Assets and Liabilities Subjec38" sheetId="38" state="visible" r:id="rId38"/>
    <sheet xmlns:r="http://schemas.openxmlformats.org/officeDocument/2006/relationships" name="Capital (Tables)" sheetId="39" state="visible" r:id="rId39"/>
    <sheet xmlns:r="http://schemas.openxmlformats.org/officeDocument/2006/relationships" name="Accumulated Other Comprehensi40" sheetId="40" state="visible" r:id="rId40"/>
    <sheet xmlns:r="http://schemas.openxmlformats.org/officeDocument/2006/relationships" name="Pension And Other Postretirem41" sheetId="41" state="visible" r:id="rId41"/>
    <sheet xmlns:r="http://schemas.openxmlformats.org/officeDocument/2006/relationships" name="Fair Values (Tables)" sheetId="42" state="visible" r:id="rId42"/>
    <sheet xmlns:r="http://schemas.openxmlformats.org/officeDocument/2006/relationships" name="Commitments And Contingencies (" sheetId="43" state="visible" r:id="rId43"/>
    <sheet xmlns:r="http://schemas.openxmlformats.org/officeDocument/2006/relationships" name="Transactions With Stockholders " sheetId="44" state="visible" r:id="rId44"/>
    <sheet xmlns:r="http://schemas.openxmlformats.org/officeDocument/2006/relationships" name="Transactions With Other FHLBa45" sheetId="45" state="visible" r:id="rId45"/>
    <sheet xmlns:r="http://schemas.openxmlformats.org/officeDocument/2006/relationships" name="Background Information (Details" sheetId="46" state="visible" r:id="rId46"/>
    <sheet xmlns:r="http://schemas.openxmlformats.org/officeDocument/2006/relationships" name="Summary of Significant Accoun47" sheetId="47" state="visible" r:id="rId47"/>
    <sheet xmlns:r="http://schemas.openxmlformats.org/officeDocument/2006/relationships" name="Cash and Due from Banks (Detail" sheetId="48" state="visible" r:id="rId48"/>
    <sheet xmlns:r="http://schemas.openxmlformats.org/officeDocument/2006/relationships" name="Investment Securities (Narrativ" sheetId="49" state="visible" r:id="rId49"/>
    <sheet xmlns:r="http://schemas.openxmlformats.org/officeDocument/2006/relationships" name="Investment Securities Investmen" sheetId="50" state="visible" r:id="rId50"/>
    <sheet xmlns:r="http://schemas.openxmlformats.org/officeDocument/2006/relationships" name="Investment Securities (Net Gain" sheetId="51" state="visible" r:id="rId51"/>
    <sheet xmlns:r="http://schemas.openxmlformats.org/officeDocument/2006/relationships" name="Investment Securities (Availabl" sheetId="52" state="visible" r:id="rId52"/>
    <sheet xmlns:r="http://schemas.openxmlformats.org/officeDocument/2006/relationships" name="Investment Securities (Availa53" sheetId="53" state="visible" r:id="rId53"/>
    <sheet xmlns:r="http://schemas.openxmlformats.org/officeDocument/2006/relationships" name="Investment Securities (Held-To-" sheetId="54" state="visible" r:id="rId54"/>
    <sheet xmlns:r="http://schemas.openxmlformats.org/officeDocument/2006/relationships" name="Investment Securities (Held-T55" sheetId="55" state="visible" r:id="rId55"/>
    <sheet xmlns:r="http://schemas.openxmlformats.org/officeDocument/2006/relationships" name="Investment Securities (Held-T56" sheetId="56" state="visible" r:id="rId56"/>
    <sheet xmlns:r="http://schemas.openxmlformats.org/officeDocument/2006/relationships" name="Investment Securities Investm57" sheetId="57" state="visible" r:id="rId57"/>
    <sheet xmlns:r="http://schemas.openxmlformats.org/officeDocument/2006/relationships" name="Investment Securities (Total Se" sheetId="58" state="visible" r:id="rId58"/>
    <sheet xmlns:r="http://schemas.openxmlformats.org/officeDocument/2006/relationships" name="Investment Securities (Rollforw" sheetId="59" state="visible" r:id="rId59"/>
    <sheet xmlns:r="http://schemas.openxmlformats.org/officeDocument/2006/relationships" name="Advances (Narrative) (Details)" sheetId="60" state="visible" r:id="rId60"/>
    <sheet xmlns:r="http://schemas.openxmlformats.org/officeDocument/2006/relationships" name="Advances (Advances Redemption T" sheetId="61" state="visible" r:id="rId61"/>
    <sheet xmlns:r="http://schemas.openxmlformats.org/officeDocument/2006/relationships" name="Advances (Advances by Year if C" sheetId="62" state="visible" r:id="rId62"/>
    <sheet xmlns:r="http://schemas.openxmlformats.org/officeDocument/2006/relationships" name="Advances (Advances by Interest " sheetId="63" state="visible" r:id="rId63"/>
    <sheet xmlns:r="http://schemas.openxmlformats.org/officeDocument/2006/relationships" name="Mortgage Loans (Mortgage Loans " sheetId="64" state="visible" r:id="rId64"/>
    <sheet xmlns:r="http://schemas.openxmlformats.org/officeDocument/2006/relationships" name="Mortgage Loans (Mortgage Loan65" sheetId="65" state="visible" r:id="rId65"/>
    <sheet xmlns:r="http://schemas.openxmlformats.org/officeDocument/2006/relationships" name="Allowance For Credit Losses (Na" sheetId="66" state="visible" r:id="rId66"/>
    <sheet xmlns:r="http://schemas.openxmlformats.org/officeDocument/2006/relationships" name="Allowance For Credit Losses (CE" sheetId="67" state="visible" r:id="rId67"/>
    <sheet xmlns:r="http://schemas.openxmlformats.org/officeDocument/2006/relationships" name="Allowance For Credit Losses (Ro" sheetId="68" state="visible" r:id="rId68"/>
    <sheet xmlns:r="http://schemas.openxmlformats.org/officeDocument/2006/relationships" name="Allowance For Credit Losses (Re" sheetId="69" state="visible" r:id="rId69"/>
    <sheet xmlns:r="http://schemas.openxmlformats.org/officeDocument/2006/relationships" name="Allowance For Credit Losses (70" sheetId="70" state="visible" r:id="rId70"/>
    <sheet xmlns:r="http://schemas.openxmlformats.org/officeDocument/2006/relationships" name="Allowance For Credit Losses (In" sheetId="71" state="visible" r:id="rId71"/>
    <sheet xmlns:r="http://schemas.openxmlformats.org/officeDocument/2006/relationships" name="Allowance For Credit Losses (Av" sheetId="72" state="visible" r:id="rId72"/>
    <sheet xmlns:r="http://schemas.openxmlformats.org/officeDocument/2006/relationships" name="Derivatives And Hedging Activ73" sheetId="73" state="visible" r:id="rId73"/>
    <sheet xmlns:r="http://schemas.openxmlformats.org/officeDocument/2006/relationships" name="Derivatives And Hedging Activ74" sheetId="74" state="visible" r:id="rId74"/>
    <sheet xmlns:r="http://schemas.openxmlformats.org/officeDocument/2006/relationships" name="Derivatives And Hedging Activ75" sheetId="75" state="visible" r:id="rId75"/>
    <sheet xmlns:r="http://schemas.openxmlformats.org/officeDocument/2006/relationships" name="Derivatives And Hedging Activ76" sheetId="76" state="visible" r:id="rId76"/>
    <sheet xmlns:r="http://schemas.openxmlformats.org/officeDocument/2006/relationships" name="Deposits (Narrative) (Details)" sheetId="77" state="visible" r:id="rId77"/>
    <sheet xmlns:r="http://schemas.openxmlformats.org/officeDocument/2006/relationships" name="Deposits (Types Of Deposits) (D" sheetId="78" state="visible" r:id="rId78"/>
    <sheet xmlns:r="http://schemas.openxmlformats.org/officeDocument/2006/relationships" name="Consolidated Obligations (Narra" sheetId="79" state="visible" r:id="rId79"/>
    <sheet xmlns:r="http://schemas.openxmlformats.org/officeDocument/2006/relationships" name="Consolidated Obligations (Conso" sheetId="80" state="visible" r:id="rId80"/>
    <sheet xmlns:r="http://schemas.openxmlformats.org/officeDocument/2006/relationships" name="Consolidated Obligations (Con81" sheetId="81" state="visible" r:id="rId81"/>
    <sheet xmlns:r="http://schemas.openxmlformats.org/officeDocument/2006/relationships" name="Consolidated Obligations (Con82" sheetId="82" state="visible" r:id="rId82"/>
    <sheet xmlns:r="http://schemas.openxmlformats.org/officeDocument/2006/relationships" name="Consolidated Obligations (Con83" sheetId="83" state="visible" r:id="rId83"/>
    <sheet xmlns:r="http://schemas.openxmlformats.org/officeDocument/2006/relationships" name="Affordable Housing Program (Nar" sheetId="84" state="visible" r:id="rId84"/>
    <sheet xmlns:r="http://schemas.openxmlformats.org/officeDocument/2006/relationships" name="Affordable Housing Program (Ana" sheetId="85" state="visible" r:id="rId85"/>
    <sheet xmlns:r="http://schemas.openxmlformats.org/officeDocument/2006/relationships" name="Assets and Liabilities Subjec86" sheetId="86" state="visible" r:id="rId86"/>
    <sheet xmlns:r="http://schemas.openxmlformats.org/officeDocument/2006/relationships" name="Assets and Liabilities Subjec87" sheetId="87" state="visible" r:id="rId87"/>
    <sheet xmlns:r="http://schemas.openxmlformats.org/officeDocument/2006/relationships" name="Capital (Narrative) (Details)" sheetId="88" state="visible" r:id="rId88"/>
    <sheet xmlns:r="http://schemas.openxmlformats.org/officeDocument/2006/relationships" name="Capital (Regulatory Capital Req" sheetId="89" state="visible" r:id="rId89"/>
    <sheet xmlns:r="http://schemas.openxmlformats.org/officeDocument/2006/relationships" name="Capital (Mandatorily Redeemable" sheetId="90" state="visible" r:id="rId90"/>
    <sheet xmlns:r="http://schemas.openxmlformats.org/officeDocument/2006/relationships" name="Capital (Mandatorily Redeemab91" sheetId="91" state="visible" r:id="rId91"/>
    <sheet xmlns:r="http://schemas.openxmlformats.org/officeDocument/2006/relationships" name="Accumulated Other Comprehensi92" sheetId="92" state="visible" r:id="rId92"/>
    <sheet xmlns:r="http://schemas.openxmlformats.org/officeDocument/2006/relationships" name="Pension And Other Postretirem93" sheetId="93" state="visible" r:id="rId93"/>
    <sheet xmlns:r="http://schemas.openxmlformats.org/officeDocument/2006/relationships" name="Pension And Other Postretirem94" sheetId="94" state="visible" r:id="rId94"/>
    <sheet xmlns:r="http://schemas.openxmlformats.org/officeDocument/2006/relationships" name="Pension And Other Postretirem95" sheetId="95" state="visible" r:id="rId95"/>
    <sheet xmlns:r="http://schemas.openxmlformats.org/officeDocument/2006/relationships" name="Pension And Other Postretirem96" sheetId="96" state="visible" r:id="rId96"/>
    <sheet xmlns:r="http://schemas.openxmlformats.org/officeDocument/2006/relationships" name="Pension And Other Postretirem97" sheetId="97" state="visible" r:id="rId97"/>
    <sheet xmlns:r="http://schemas.openxmlformats.org/officeDocument/2006/relationships" name="Pension And Other Postretirem98" sheetId="98" state="visible" r:id="rId98"/>
    <sheet xmlns:r="http://schemas.openxmlformats.org/officeDocument/2006/relationships" name="Fair Values (Fair Value Summary" sheetId="99" state="visible" r:id="rId99"/>
    <sheet xmlns:r="http://schemas.openxmlformats.org/officeDocument/2006/relationships" name="Fair Values (Hierarchy Level fo"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102" sheetId="102" state="visible" r:id="rId102"/>
    <sheet xmlns:r="http://schemas.openxmlformats.org/officeDocument/2006/relationships" name="Transactions With Stockholde103" sheetId="103" state="visible" r:id="rId103"/>
    <sheet xmlns:r="http://schemas.openxmlformats.org/officeDocument/2006/relationships" name="Transactions With Stockholde104" sheetId="104" state="visible" r:id="rId104"/>
    <sheet xmlns:r="http://schemas.openxmlformats.org/officeDocument/2006/relationships" name="Transactions With Stockholde105" sheetId="105" state="visible" r:id="rId105"/>
    <sheet xmlns:r="http://schemas.openxmlformats.org/officeDocument/2006/relationships" name="Transactions With Stockholde106" sheetId="106" state="visible" r:id="rId106"/>
    <sheet xmlns:r="http://schemas.openxmlformats.org/officeDocument/2006/relationships" name="Transactions With Other FHLB107" sheetId="107" state="visible" r:id="rId107"/>
  </sheets>
  <definedNames/>
  <calcPr calcId="124519" fullCalcOnLoad="1"/>
</workbook>
</file>

<file path=xl/sharedStrings.xml><?xml version="1.0" encoding="utf-8"?>
<sst xmlns="http://schemas.openxmlformats.org/spreadsheetml/2006/main" uniqueCount="1251">
  <si>
    <t>Document And Entity Information - USD ($)</t>
  </si>
  <si>
    <t>12 Months Ended</t>
  </si>
  <si>
    <t>Dec. 31, 2017</t>
  </si>
  <si>
    <t>Mar. 13, 2018</t>
  </si>
  <si>
    <t>Jun. 30, 2017</t>
  </si>
  <si>
    <t>Entity Information [Line Items]</t>
  </si>
  <si>
    <t>Document Type</t>
  </si>
  <si>
    <t>10-K</t>
  </si>
  <si>
    <t>Amendment Flag</t>
  </si>
  <si>
    <t>false</t>
  </si>
  <si>
    <t>Document Period End Date</t>
  </si>
  <si>
    <t>Dec. 31,
		2017</t>
  </si>
  <si>
    <t>Document Fiscal Year Focus</t>
  </si>
  <si>
    <t>Document Fiscal Period Focus</t>
  </si>
  <si>
    <t>FY</t>
  </si>
  <si>
    <t>Entity Registrant Name</t>
  </si>
  <si>
    <t>Federal Home Loan Bank of Topeka</t>
  </si>
  <si>
    <t>Entity Central Index Key</t>
  </si>
  <si>
    <t>Current Fiscal Year End Date</t>
  </si>
  <si>
    <t>--12-31</t>
  </si>
  <si>
    <t>Entity Filer Category</t>
  </si>
  <si>
    <t>Non-accelerated Filer</t>
  </si>
  <si>
    <t>Entity Well-known Seasoned Issuer</t>
  </si>
  <si>
    <t>No</t>
  </si>
  <si>
    <t>Entity Voluntary Filers</t>
  </si>
  <si>
    <t>Entity Current Reporting Status</t>
  </si>
  <si>
    <t>Yes</t>
  </si>
  <si>
    <t>Entity Public Float</t>
  </si>
  <si>
    <t>Class A [Member]</t>
  </si>
  <si>
    <t>Entity Common Stock, Shares Outstanding</t>
  </si>
  <si>
    <t>Class B [Member]</t>
  </si>
  <si>
    <t>Statements Of Condition - USD ($) $ in Thousands</t>
  </si>
  <si>
    <t>Dec. 31, 2016</t>
  </si>
  <si>
    <t>ASSETS</t>
  </si>
  <si>
    <t>Cash and due from banks (Note 3)</t>
  </si>
  <si>
    <t>Interest-bearing deposits</t>
  </si>
  <si>
    <t>Securities purchased under agreements to resell (Note 12)</t>
  </si>
  <si>
    <t>Federal funds sold</t>
  </si>
  <si>
    <t>Investment securities:</t>
  </si>
  <si>
    <t>Trading securities (Note 4)</t>
  </si>
  <si>
    <t>Available-for-sale securities (Note 4)</t>
  </si>
  <si>
    <t>Held-to-maturity securities1 (Note 4)</t>
  </si>
  <si>
    <t>[1]</t>
  </si>
  <si>
    <t>Total investment securities</t>
  </si>
  <si>
    <t>Advances (Notes 5, 7, 18)</t>
  </si>
  <si>
    <t>Mortgage loans held for portfolio, net:</t>
  </si>
  <si>
    <t>Mortgage loans held for portfolio (Notes 6, 7, 18)</t>
  </si>
  <si>
    <t>Less allowance for credit losses on mortgage loans (Note 7)</t>
  </si>
  <si>
    <t>Mortgage loans held for portfolio, net</t>
  </si>
  <si>
    <t>Overnight loans to other FHLBanks (Note 19)</t>
  </si>
  <si>
    <t>Accrued interest receivable</t>
  </si>
  <si>
    <t>Premises, software and equipment, net</t>
  </si>
  <si>
    <t>Derivative assets, net (Notes 8, 12)</t>
  </si>
  <si>
    <t>Other assets (Note 17)</t>
  </si>
  <si>
    <t>TOTAL ASSETS</t>
  </si>
  <si>
    <t>LIABILITIES</t>
  </si>
  <si>
    <t>Deposits (Notes 9, 18)</t>
  </si>
  <si>
    <t>Consolidated obligations, net:</t>
  </si>
  <si>
    <t>Discount notes (Notes 10, 17)</t>
  </si>
  <si>
    <t>Bonds (Notes 10, 17)</t>
  </si>
  <si>
    <t>Total consolidated obligations, net</t>
  </si>
  <si>
    <t>Mandatorily redeemable capital stock (Note 13)</t>
  </si>
  <si>
    <t>Accrued interest payable</t>
  </si>
  <si>
    <t>Affordable Housing Program payable (Note 11)</t>
  </si>
  <si>
    <t>Derivative liabilities, net (Notes 8, 12)</t>
  </si>
  <si>
    <t>Other liabilities (Notes 15, 17)</t>
  </si>
  <si>
    <t>TOTAL LIABILITIES</t>
  </si>
  <si>
    <t>Commitments and contingencies (Note 17)</t>
  </si>
  <si>
    <t xml:space="preserve"> </t>
  </si>
  <si>
    <t>Capital stock outstanding - putable:</t>
  </si>
  <si>
    <t>Total capital stock (Notes 13, 18)</t>
  </si>
  <si>
    <t>[2]</t>
  </si>
  <si>
    <t>Retained earnings:</t>
  </si>
  <si>
    <t>Unrestricted</t>
  </si>
  <si>
    <t>Restricted (Note 13)</t>
  </si>
  <si>
    <t>Total retained earnings</t>
  </si>
  <si>
    <t>Accumulated other comprehensive income (loss) (Note 14)</t>
  </si>
  <si>
    <t>TOTAL CAPITAL</t>
  </si>
  <si>
    <t>TOTAL LIABILITIES AND CAPITAL</t>
  </si>
  <si>
    <t>Fair value: $4,856,996 and $4,487,252 as of December 31, 2017 and December 31, 2016, respectively.</t>
  </si>
  <si>
    <t>Putable</t>
  </si>
  <si>
    <t>Statements Of Condition (Parenthetical) - USD ($) shares in Thousands, $ in Thousands</t>
  </si>
  <si>
    <t>Held-to-maturity Securities, Fair Value</t>
  </si>
  <si>
    <t>Common Stock, par value per share</t>
  </si>
  <si>
    <t>Common Stock, Shares, Issued</t>
  </si>
  <si>
    <t>Common Stock, Shares Outstanding</t>
  </si>
  <si>
    <t>Statements Of Income - USD ($) $ in Thousands</t>
  </si>
  <si>
    <t>Dec. 31, 2015</t>
  </si>
  <si>
    <t>INTEREST INCOME:</t>
  </si>
  <si>
    <t>Securities purchased under agreements to resell</t>
  </si>
  <si>
    <t>Held-to-maturity securities (Note 4)</t>
  </si>
  <si>
    <t>Advances (Note 5)</t>
  </si>
  <si>
    <t>Prepayment fees on terminated advances, net (Note 5)</t>
  </si>
  <si>
    <t>Mortgage loans held for portfolio (Note 6)</t>
  </si>
  <si>
    <t>Other</t>
  </si>
  <si>
    <t>Total interest income</t>
  </si>
  <si>
    <t>INTEREST EXPENSE:</t>
  </si>
  <si>
    <t>Deposits (Note 9)</t>
  </si>
  <si>
    <t>Consolidated obligations:</t>
  </si>
  <si>
    <t>Discount notes (Note 10)</t>
  </si>
  <si>
    <t>Bonds (Note 10)</t>
  </si>
  <si>
    <t>Total interest expense</t>
  </si>
  <si>
    <t>NET INTEREST INCOME</t>
  </si>
  <si>
    <t>(Reversal) provision for credit losses on mortgage loans (Note 7)</t>
  </si>
  <si>
    <t>NET INTEREST INCOME AFTER LOAN LOSS (REVERSAL) PROVISION</t>
  </si>
  <si>
    <t>OTHER INCOME (LOSS):</t>
  </si>
  <si>
    <t>Total other-than-temporary impairment losses on held-to-maturity securities (Note 4)</t>
  </si>
  <si>
    <t>Net amount of impairment losses on held-to-maturity securities reclassified to/(from) accumulated other comprehensive income (loss)</t>
  </si>
  <si>
    <t>Net other-than-temporary impairment losses on held-to-maturity securities (Note 4)</t>
  </si>
  <si>
    <t>Net gains (losses) on trading securities (Note 4)</t>
  </si>
  <si>
    <t>Net gains (losses) on sale of held-to-maturity securities (Note 4)</t>
  </si>
  <si>
    <t>Net gains (losses) on derivatives and hedging activities (Note 8)</t>
  </si>
  <si>
    <t>Standby bond purchase agreement commitment fees</t>
  </si>
  <si>
    <t>Letters of credit fees</t>
  </si>
  <si>
    <t>Total other income (loss)</t>
  </si>
  <si>
    <t>OTHER EXPENSES:</t>
  </si>
  <si>
    <t>Compensation and benefits (Note 15)</t>
  </si>
  <si>
    <t>Other operating (Note 17)</t>
  </si>
  <si>
    <t>Federal Housing Finance Agency</t>
  </si>
  <si>
    <t>Office of Finance</t>
  </si>
  <si>
    <t>Total other expenses</t>
  </si>
  <si>
    <t>INCOME BEFORE ASSESSMENTS</t>
  </si>
  <si>
    <t>Affordable Housing Program (Note 11)</t>
  </si>
  <si>
    <t>NET INCOME</t>
  </si>
  <si>
    <t>Statements Of Comprehensive Income - USD ($) $ in Thousands</t>
  </si>
  <si>
    <t>Net income</t>
  </si>
  <si>
    <t>Other comprehensive income (loss):</t>
  </si>
  <si>
    <t>Net unrealized gains (losses) on available-for-sale securities</t>
  </si>
  <si>
    <t>Net non-credit portion of other-than-temporary impairment losses on held-to-maturity securities</t>
  </si>
  <si>
    <t>Defined benefit pension plan</t>
  </si>
  <si>
    <t>Total other comprehensive income (loss)</t>
  </si>
  <si>
    <t>TOTAL COMPREHENSIVE INCOME</t>
  </si>
  <si>
    <t>Statements Of Capital - USD ($) shares in Thousands, $ in Thousands</t>
  </si>
  <si>
    <t>Increase (Decrease) in Stockholders' Equity [Roll Forward]</t>
  </si>
  <si>
    <t>Balance at the beginning of the period</t>
  </si>
  <si>
    <t>Comprehensive income</t>
  </si>
  <si>
    <t>Proceeds from issuance of capital stock</t>
  </si>
  <si>
    <t>Repurchase/redemption of capital stock</t>
  </si>
  <si>
    <t>Net reclassification of shares to mandatorily redeemable capital stock</t>
  </si>
  <si>
    <t>Net transfer of shares between Class A and Class B</t>
  </si>
  <si>
    <t>Dividends on capital stock</t>
  </si>
  <si>
    <t>Cash payment</t>
  </si>
  <si>
    <t>Stock issued</t>
  </si>
  <si>
    <t>Balance at the end of the period</t>
  </si>
  <si>
    <t>Capital Stock [Member]</t>
  </si>
  <si>
    <t>Shares, beginning balance</t>
  </si>
  <si>
    <t>Proceeds from issuance of capital stock, shares</t>
  </si>
  <si>
    <t>Repurchase/redemption of capital stock, shares</t>
  </si>
  <si>
    <t>Net reclassification of shares to mandatorily redeemable capital stock, shares</t>
  </si>
  <si>
    <t>Net transfer of shares between Class A and Class B, shares</t>
  </si>
  <si>
    <t>Stock issued, shares</t>
  </si>
  <si>
    <t>Shares, ending balance</t>
  </si>
  <si>
    <t>Total Retained Earnings [Member]</t>
  </si>
  <si>
    <t>Unrestricted Retained Earnings [Member]</t>
  </si>
  <si>
    <t>Restricted Retained Earnings [Member]</t>
  </si>
  <si>
    <t>Accumulated Other Comprehensive Income (Loss) [Member]</t>
  </si>
  <si>
    <t>Class A [Member] | Capital Stock [Member]</t>
  </si>
  <si>
    <t>Class B [Member] | Capital Stock [Member]</t>
  </si>
  <si>
    <t>Statements Of Capital (Parenthetical) - Capital Stock [Member]</t>
  </si>
  <si>
    <t>Dec. 31, 2017Rate</t>
  </si>
  <si>
    <t>Dec. 31, 2016Rate</t>
  </si>
  <si>
    <t>Dec. 31, 2015Rate</t>
  </si>
  <si>
    <t>Stock dividend rate percentage</t>
  </si>
  <si>
    <t>1.10%</t>
  </si>
  <si>
    <t>1.00%</t>
  </si>
  <si>
    <t>6.50%</t>
  </si>
  <si>
    <t>6.00%</t>
  </si>
  <si>
    <t>Statements Of Cash Flows - USD ($) $ in Thousands</t>
  </si>
  <si>
    <t>CASH FLOWS FROM OPERATING ACTIVITIES:</t>
  </si>
  <si>
    <t>Adjustments to reconcile income (loss) to net cash provided by (used in) operating activities:</t>
  </si>
  <si>
    <t>Premiums and discounts on consolidated obligations, net</t>
  </si>
  <si>
    <t>Concessions on consolidated obligations</t>
  </si>
  <si>
    <t>Premiums and discounts on investments, net</t>
  </si>
  <si>
    <t>Premiums, discounts and commitment fees on advances, net</t>
  </si>
  <si>
    <t>Premiums, discounts and deferred loan costs on mortgage loans, net</t>
  </si>
  <si>
    <t>Fair value adjustments on hedged assets or liabilities</t>
  </si>
  <si>
    <t>Premises, software and equipment</t>
  </si>
  <si>
    <t>(Reversal) provision for credit losses on mortgage loans</t>
  </si>
  <si>
    <t>Non-cash interest on mandatorily redeemable capital stock</t>
  </si>
  <si>
    <t>Net realized (gains) losses on sale of held-to-maturity securities</t>
  </si>
  <si>
    <t>Net other-than-temporary impairment losses on held-to-maturity securities</t>
  </si>
  <si>
    <t>Net realized (gains) losses on sale of premises and equipment</t>
  </si>
  <si>
    <t>Other adjustments</t>
  </si>
  <si>
    <t>Net (gains) losses on trading securities</t>
  </si>
  <si>
    <t>(Gains) losses due to change in net fair value adjustment on derivative and hedging activities</t>
  </si>
  <si>
    <t>(Increase) decrease in accrued interest receivable</t>
  </si>
  <si>
    <t>Change in net accrued interest included in derivative assets</t>
  </si>
  <si>
    <t>(Increase) decrease in other assets</t>
  </si>
  <si>
    <t>Increase (decrease) in accrued interest payable</t>
  </si>
  <si>
    <t>Change in net accrued interest included in derivative liabilities</t>
  </si>
  <si>
    <t>Increase (decrease) in Affordable Housing Program liability</t>
  </si>
  <si>
    <t>Increase (decrease) in other liabilities</t>
  </si>
  <si>
    <t>Total adjustments</t>
  </si>
  <si>
    <t>NET CASH PROVIDED BY (USED IN) OPERATING ACTIVITIES</t>
  </si>
  <si>
    <t>CASH FLOWS FROM INVESTING ACTIVITIES:</t>
  </si>
  <si>
    <t>Net (increase) decrease in interest-bearing deposits</t>
  </si>
  <si>
    <t>Net (increase) decrease in securities purchased under resale agreements</t>
  </si>
  <si>
    <t>Net (increase) decrease in Federal funds sold</t>
  </si>
  <si>
    <t>Net (increase) decrease in short-term trading securities</t>
  </si>
  <si>
    <t>Proceeds from maturities of and principal repayments on long-term trading securities</t>
  </si>
  <si>
    <t>Purchases of long-term trading securities</t>
  </si>
  <si>
    <t>Proceeds from maturities of and principal repayments on long-term available-for-sale securities</t>
  </si>
  <si>
    <t>Purchases of long-term available-for-sale securities</t>
  </si>
  <si>
    <t>Proceeds from sale of held-to-maturity securities</t>
  </si>
  <si>
    <t>Proceeds from maturities of and principal repayments on long-term held-to-maturity securities</t>
  </si>
  <si>
    <t>Purchases of long-term held-to-maturity securities</t>
  </si>
  <si>
    <t>Advances repaid</t>
  </si>
  <si>
    <t>Advances originated</t>
  </si>
  <si>
    <t>Principal collected on mortgage loans</t>
  </si>
  <si>
    <t>Purchases of mortgage loans</t>
  </si>
  <si>
    <t>Proceeds from sale of foreclosed assets</t>
  </si>
  <si>
    <t>Purchases of other long-term assets</t>
  </si>
  <si>
    <t>Other investing activities</t>
  </si>
  <si>
    <t>Net (increase) decrease in loans to other FHLBanks</t>
  </si>
  <si>
    <t>Proceeds from sale of premises, software and equipment</t>
  </si>
  <si>
    <t>Purchases of premises, software and equipment</t>
  </si>
  <si>
    <t>NET CASH PROVIDED BY (USED IN) INVESTING ACTIVITIES</t>
  </si>
  <si>
    <t>CASH FLOWS FROM FINANCING ACTIVITIES:</t>
  </si>
  <si>
    <t>Net increase (decrease) in deposits</t>
  </si>
  <si>
    <t>Net proceeds from issuance of consolidated obligations:</t>
  </si>
  <si>
    <t>Discount notes</t>
  </si>
  <si>
    <t>Bonds</t>
  </si>
  <si>
    <t>Payments for maturing and retired consolidated obligations:</t>
  </si>
  <si>
    <t>Net increase (decrease) in other borrowings</t>
  </si>
  <si>
    <t>Proceeds from financing derivatives</t>
  </si>
  <si>
    <t>Net interest payments received (paid) for financing derivatives</t>
  </si>
  <si>
    <t>Payments for repurchase/redemption of capital stock</t>
  </si>
  <si>
    <t>Payments for repurchase of mandatorily redeemable capital stock</t>
  </si>
  <si>
    <t>Cash dividends paid</t>
  </si>
  <si>
    <t>NET CASH PROVIDED BY (USED IN) FINANCING ACTIVITIES</t>
  </si>
  <si>
    <t>NET INCREASE (DECREASE) IN CASH AND CASH EQUIVALENTS</t>
  </si>
  <si>
    <t>CASH AND CASH EQUIVALENTS AT BEGINNING OF PERIOD</t>
  </si>
  <si>
    <t>CASH AND CASH EQUIVALENTS AT END OF PERIOD</t>
  </si>
  <si>
    <t>Supplemental disclosures:</t>
  </si>
  <si>
    <t>Interest paid</t>
  </si>
  <si>
    <t>Affordable Housing Program payments</t>
  </si>
  <si>
    <t>Net transfers of mortgage loans to other assets</t>
  </si>
  <si>
    <t>Change in capital expenditures incurred but unpaid</t>
  </si>
  <si>
    <t>Background Information (Notes)</t>
  </si>
  <si>
    <t>Organization, Consolidation and Presentation of Financial Statements [Abstract]</t>
  </si>
  <si>
    <t>Nature of Operations</t>
  </si>
  <si>
    <t>BACKGROUND INFORMATION The Federal Home Loan Bank of Topeka (FHLBank or FHLBank Topeka), a federally chartered corporation, is one of 11 district Federal Home Loan Banks (FHLBanks). The FHLBanks are government-sponsored enterprises (GSE) that were organized under the Federal Home Loan Bank Act of 1932, as amended (Bank Act), to serve the public by enhancing the availability of credit for residential mortgages and targeted community development and provide a readily available, competitively-priced source of funds to their members. The FHLBank is a cooperative whose member institutions own substantially all of the outstanding capital stock of the FHLBank and generally receive dividends on their stock investments. Regulated financial depositories, insurance companies and community development financial institutions engaged in residential housing finance whose principal place of business is located in Colorado, Kansas, Nebraska or Oklahoma are eligible to apply for membership. State and local housing authorities that meet certain statutory requirements may become housing associates of the FHLBank and also be eligible to borrow from the FHLBank. While eligible to borrow, housing associates are not members of the FHLBank and therefore are not permitted or required to hold capital stock. All members are required to purchase stock in the FHLBank located in their district in accordance with the capital plan of that particular FHLBank. Under FHLBank Topeka’s capital plan, members must own capital stock in the FHLBank based on the amount of their total assets. Each member is also required to purchase activity-based capital stock as it engages in certain business activities with the FHLBank, including advances. Former members that still have outstanding business transactions with the FHLBank are also required to maintain their investments in FHLBank capital stock until the transactions mature or are paid off. As a result of these requirements, the FHLBank conducts business with members in the ordinary course of its business. For financial reporting purposes, the FHLBank defines related parties as those members: (1) with investments in excess of 10 percent of the FHLBank’s total regulatory capital stock outstanding, which includes mandatorily redeemable capital stock; or (2) with an officer or director serving on the FHLBank’s board of directors. See Note 18 for more information on related party transactions. The FHLBanks are supervised and regulated by the Federal Housing Finance Agency (FHFA), an independent agency in the executive branch of the U.S. government. The FHFA’s stated mission is to ensure that the housing GSEs operate in a safe and sound manner so that they serve as a reliable source of liquidity and funding for housing finance and community investment. Each FHLBank is operated as a separate entity and has its own management, employees and board of directors. The FHLBanks do not have any special purpose entities or any other type of off-balance sheet conduits. The FHLBanks have established a joint office called the Office of Finance to facilitate the issuance and servicing of the debt instruments of the FHLBanks, known as consolidated obligation bonds and consolidated obligation discount notes (collectively referred to as consolidated obligations) and to prepare the combined quarterly and annual financial reports of the FHLBanks. As provided by the Bank Act, and applicable regulations, consolidated obligations are backed only by the financial resources of the FHLBanks. Consolidated obligations are the primary source of funds for the FHLBanks in addition to deposits, other borrowings and capital stock issued to members. The FHLBank primarily uses these funds to provide advances to members and to acquire mortgage loans from members through the Mortgage Partnership Finance ® (MPF ® ) Program. "Mortgage Partnership Finance" and "MPF" are registered trademarks of the FHLBank of Chicago. In addition, the FHLBank also offers correspondent services such as wire transfer, security safekeeping and settlement services.</t>
  </si>
  <si>
    <t>Summary of Significant Accounting Policies</t>
  </si>
  <si>
    <t>Accounting Policies [Abstract]</t>
  </si>
  <si>
    <t xml:space="preserve"> SUMMARY OF SIGNIFICANT ACCOUNTING POLICIES Basis of Presentation: The financial statements have been prepared in accordance with accounting principles generally accepted in the United States of America (GAAP). Use of Estimates : The preparation of financial statements under GAAP requires management to make estimates and assumptions as of the date of the financial statements in determining the reported amounts of assets, liabilities and estimated fair values and in determining the disclosure of any contingent assets or liabilities. Estimates and assumptions by management also affect the reported amounts of income and expense during the reporting period. The most significant of these estimates include the fair value of trading and available-for-sale securities, the fair value of derivatives and the allowance for credit losses. Many of the estimates and assumptions, including those used in financial models, are based on financial market conditions as of the date of the financial statements. Because of the volatility of the financial markets, as well as other factors that affect management estimates, actual results may vary from these estimates. Fair Values: The fair value amounts, recorded on the Statements of Condition and presented in the note disclosures for the periods presented, have been determined by the FHLBank using available market and other pertinent information and reflect the FHLBank’s best judgment of appropriate valuation methods. Although the FHLBank uses its best judgment in estimating the fair value of these financial instruments, there are inherent limitations in any valuation technique. Therefore, these fair values may not be indicative of the amounts that would have been realized in market transactions at the reporting dates. See Note 16 for more information. Financial Instruments Meeting Netting Requirements: The FHLBank presents certain financial instruments, including derivatives, repurchase agreements and securities purchased under agreements to resell, on a net basis when it has a legal right of offset and all other requirements for netting are met (collectively referred to as the netting requirements). For these financial instruments, the FHLBank has elected to offset its asset and liability positions, as well as cash collateral received or pledged, when it has met the netting requirements.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See Note 12 for additional information regarding these financial instruments. For derivative instruments that meet the netting requirements, any excess cash collateral received or pledged is recognized as a derivative liability or derivative asset. See Note 8 for additional information regarding these agreements. Cash Flows: For purposes of the Statements of Cash Flows, the FHLBank considers cash on hand and non-interest-bearing deposits in banks as cash and cash equivalents. Interest-bearing Deposits, Securities Purchased Under Agreements to Resell and Federal Funds Sold: Interest-bearing deposits, securities purchased under agreements to resell and Federal funds sold provide short-term liquidity and are carried at cost. The FHLBank treats securities purchased under agreements to resell as short-term collateralized loans, which are classified as assets on the Statements of Condition. Securities purchased under agreements to resell are held in safekeeping in the FHLBank’s name by third-party custodians approved by the FHLBank. If the fair value of the underlying securities decreases below the fair value required as collateral, the counterparty has the option to: (1) place an equivalent amount of additional securities in safekeeping in the FHLBank’s name; or (2) remit an equivalent amount of cash; otherwise, the dollar value of the resale agreement will be decreased accordingly. Federal funds sold consist of short-term unsecured loans generally transacted with counterparties that are considered by the FHLBank to be of investment quality. Investment Securities: The FHLBank classifies investments as trading, available-for-sale and held-to-maturity at the date of acquisition. Purchases and sales of securities are recorded on a trade date basis. Trading: Securities classified as trading are either: (1) held for liquidity purposes; (2) swapped and classified as trading to provide a fair value offset to the gains (losses) on the interest rate swaps tied to the securities; or (3) acquired as asset/liability management tools and carried at fair value. The FHLBank records changes in the fair value of these securities through other income (loss) as net gains (losses) on trading securities. FHFA regulation and the FHLBank’s Risk Management Policy (RMP) prohibit trading in or the speculative use of these instruments and limits credit risk arising from these instruments. While the FHLBank classifies certain securities as trading for financial reporting purposes, it does not actively trade any of these securities with the intent of realizing gains and holds these investments indefinitely as management periodically evaluates its asset/liability and liquidity needs. Short-term money market investments with maturities of three months or less are acquired and classified as trading securities primarily for liquidity purposes. These short-term money market investments are periodically sold to meet the FHLBank’s cash flow needs. Available-for-Sale: Securities that are not classified as trading or held-to-maturity are classified as available-for-sale and are carried at fair value. The change in fair value of available-for-sale securities is recorded in other comprehensive income (loss) (OCI) as net unrealized gains (losses) on available-for-sale securities. For available-for-sale securities that have been hedged and the hedge relationships qualify as benchmark fair value hedges, the FHLBank records the portion of the change in the fair value of the investment related to the risk being hedged in non-interest income as net gains (losses) on derivatives and hedging activities together with the related change in the fair value of the derivative, and records the remainder of the change in the fair value of the investment in OCI as net unrealized gains (losses) on available-for-sale securities. Held-to-Maturity: Securities that the FHLBank has both the ability and intent to hold to maturity are classified as held-to-maturity and are carried at cost, adjusted for periodic principal repayments, amortization of premiums, accretion of discounts and other-than-temporary impairment (OTTI) recognized in net income and OCI. Certain changes in circumstances may cause the FHLBank to change its intent to hold a security to maturity without calling into question its intent to hold other debt securities to maturity in the future, including: (1) evidence of a significant deterioration in the issuer’s creditworthiness; (2) a change in statutory or regulatory requirements significantly modifying either what constitutes a permissible investment or the maximum level of investments in certain kinds of investments, thereby causing the FHLBank to dispose of a held-to-maturity investment; (3) a significant increase by a regulator in the FHLBank’s capital requirements that causes the FHLBank to downsize by selling held-to-maturity investments; or (4) a significant increase in the risk weights of debt securities used for regulatory risk-based capital purposes. The FHLBank considers the following situations to be maturities for purposes of assessing ability and intent to hold to maturity: ▪ The sale of the security is near enough to maturity (or call date if exercise of the call is probable) that interest rate risk is substantially eliminated as a pricing factor and the changes in market interest rates would not have a significant effect on the security’s fair value; or ▪ The sale of a security occurs after the FHLBank has already collected a substantial portion (at least 85 percent) of the principal outstanding at acquisition either due to prepayments on the debt security or to scheduled payments on a debt security payable in equal installments (both principal and interest) over its term. Premiums and Discounts: The FHLBank computes the amortization of purchased premiums and accretion of purchased discounts on mortgage-backed securities (MBS) using the level-yield method over the estimated cash flows of the securities. This method requires a retrospective adjustment of the effective yield each time the FHLBank receives a principal repayment or changes the estimated remaining cash flows as if the actual principal repayments and new estimated cash flows had been known since the original acquisition dates of the securities. The FHLBank uses nationally recognized, market-based third-party prepayment models to estimate future cash flows. The FHLBank computes the amortization of premiums and accretion of discounts on other investments using the level-yield method to the contractual maturities of the securities. Gains and Losses on Sales: Gains and losses on the sales of investment securities are computed using the specific identification method and are included in other income (loss). Investment Securities - Other-than-temporary Impairment: The FHLBank evaluates its individual available-for-sale and held-to-maturity investment securities in an unrealized loss position for OTTI at least quarterly, or more frequently if events or changes in circumstances indicate that these investments may be other-than-temporarily impaired. An investment is considered impaired when its fair value is less than its amortized cost basis. The FHLBank considers an OTTI to have occurred under any of the following circumstances: ▪ The FHLBank has the intent to sell the impaired debt security; ▪ The FHLBank believes, based on available evidence, it is more likely than not that it will be required to sell the debt security before the recovery of its amortized cost basis; or ▪ The FHLBank does not expect to recover the entire amortized cost basis of the impaired debt security. Recognition of OTTI: If either of the first two conditions above is met, the FHLBank recognizes an OTTI charge in earnings equal to the entire difference between the security’s amortized cost basis and its fair value as of the Statement of Condition date. For securities in an unrealized loss position that meet neither of the first two conditions, the entire loss position, or total OTTI, is evaluated to determine the extent and amount of credit loss. To determine whether a credit loss exists, the FHLBank performs an analysis, which includes a cash flow analysis for private-label MBS, to determine if it will recover the entire amortized cost basis of each of these securities. The present value of the cash flows expected to be collected is compared to the amortized cost basis of the security to determine if a credit loss exists. If there is a credit loss, the carrying value of the security is adjusted to its fair value. However, rather than recognizing the entire difference between the amortized cost basis and the fair value in earnings, only the amount of the impairment representing the credit loss (i.e., the credit component) is recognized in earnings, while the amount related to all other factors (i.e., the non-credit component) is recognized in OCI. The credit loss on a debt security is limited to the amount of that security’s unrealized losses. The total OTTI is presented in the Statements of Income with an offset for the amount of the non-credit portion of OTTI that is recognized in OCI. The remaining amount in the Statements of Income represents the credit loss for the period. Accounting for OTTI Recognized in OCI: For subsequent accounting of other-than-temporarily impaired securities, the FHLBank records an additional OTTI if the present value of cash flows expected to be collected is less than the amortized cost basis. The total amount of this additional OTTI is determined as the difference between its carrying amount prior to the determination of this additional OTTI and its fair value. Additional credit losses related to previously other-than-temporarily impaired securities are reclassified out of OCI into the Statements of Income, but only to the extent of a security’s unrealized losses (i.e., difference between the security’s amortized cost and its fair value). The OTTI recognized in OCI is accreted to the carrying value of each held-to-maturity security on a prospective basis, based on the amount and timing of future estimated cash flows (with no effect on earnings unless the security is subsequently sold or there are additional decreases in cash flows expected to be collected). Interest Income Recognition: The FHLBank recognizes subsequent interest income in accordance with the method described in accounting guidance for beneficial interests in securitized financial assets. As of the impairment measurement date, a new accretable yield is calculated for the impaired investment security. This adjusted yield is used to calculate the amount to be recognized into income over the remaining life of the security so as to match the amount and timing of future cash flows expected to be collected. Subsequent changes in estimated cash flows change the accretable yield on a prospective basis. The estimated cash flows and accretable yield are re-evaluated on a quarterly basis. Advances: The FHLBank presents advances (secured loans to members, former members or housing associates) net of unearned commitment fees, premiums, discounts and fair value basis adjustments. The FHLBank amortizes the premiums and accretes the discounts on advances to interest income using the level-yield method. The FHLBank records interest on advances to interest income as earned. Advance Modifications: In cases in which the FHLBank funds a new advance concurrently with or within a short period of time before or after the prepayment of an existing advance, the FHLBank evaluates whether the new advance meets the accounting criteria to qualify as a modification of an existing advance or whether it constitutes a new advance. The FHLBank compares the present value of cash flows on the new advance to the present value of cash flows remaining on the existing advance. If there is at least a 10 percent difference in the cash flows or if the FHLBank concludes the differences between the advances are more than minor based on qualitative factors, the advance is accounted for as a new advance. In all other instances, the new advance is accounted for as a modification. Prepayment Fees: The FHLBank charges prepayment fees to its borrowers when certain advances are repaid before their original maturities. The FHLBank records prepayment fees net of hedging fair value basis adjustments included in the carrying value of the advance, as prepayment fees on terminated advances in the interest income section of its Statements of Income. If a new advance does not qualify as a modification of an existing advance, it is treated as an advance termination and any prepayment fee, net of hedging adjustments, is recorded to prepayment fees on terminated advances in the interest income section of the Statements of Income. If the new advance qualifies as a modification, the net prepayment fee received on the prepaid advance is deferred as a discount and included in the basis of the modified advance. The basis adjustment is amortized over the life of the modified advance to advance interest income. If the modified advance is hedged, the fair value gain or loss on the advance and the prepayment fee are included in the carrying amount of the modified advance, and any prior gains or losses and prepayment fees are amortized to interest income over the life of the modified advance using the level-yield method. Modified hedged advances are marked to benchmark fair value after the modification, and subsequent fair value changes are recorded in net gains (losses) on derivatives and hedging activities in other income (loss). Mortgage Loans Held for Portfolio: The FHLBank carries mortgage loans classified as held for investment at their principal amount outstanding, net of unamortized premiums, unaccreted discounts, deferred loan fees associated with table funded loans, hedging adjustments, unrealized gains and losses from mortgage purchase commitments, charge-offs, and other fees. The FHLBank has the intent and ability to hold these mortgage loans to maturity. Premiums and Discounts: The FHLBank defers and amortizes/accretes mortgage loan origination fees (agent fees) and premiums and discounts paid to and received from participating financial institutions (PFI) as interest income using the level-yield method over the contractual lives of the loans. This method uses the cash flows required by the loan contracts, as adjusted for actual prepayments, to apply the interest method. The contractual method does not utilize estimates of future prepayments of principal. Credit Enhancement Fees: The credit enhancement obligation (CE obligation) is an obligation on the part of the PFI that ensures the retention of credit risk on loans it originates on behalf of or sells to the FHLBank. The amount of the CE obligation is determined at the time of purchase so that any losses in excess of the CE obligation for each pool of mortgage loans purchased approximate those experienced by an investor in either a double-A or triple-B rated MBS. As a part of our methodology to determine the amount of credit enhancement necessary, we analyze the risk characteristics of each mortgage loan using a model licensed from a Nationally Recognized Statistical Rating Organization (NRSRO). We use the model to evaluate loan data provided by the PFI as well as other relevant information. The FHLBank pays the PFI a credit enhancement fee (CE fee) for managing this portion of the credit risk in the pool of loans. CE fees are paid monthly based on the remaining unpaid principal balance (UPB) of the loans in a master commitment, or a one-time upfront CE fee is paid at purchase. The upfront CE fee is based upon the present value of the monthly CE fee payments, with consideration for expected prepayments, and amortized as interest income using the level-yield method over the contractual lives of the loans. The required CE obligation amount may vary depending on the various product alternatives selected by the PFI. CE fees are recorded as an offset to mortgage loan interest income. To the extent the FHLBank experiences a loss in a master commitment, the FHLBank may be able to recapture future performance-based CE fees paid to the PFIs to offset these losses. Other Fees: The FHLBank may receive other non-origination fees, such as delivery commitment extension fees and pair-off fees as part of the mark-to-market on derivatives to which they are related or as part of the loan basis, as applicable. Delivery commitment extension fees are received when a PFI requires an extension of the delivery commitment period beyond the original stated expiration. These fees compensate the FHLBank for lost interest as a result of late funding and represent the member purchasing a derivative from the FHLBank. Pair-off fees are received from the PFI when the amount funded is more than or less than a specific percentage range of the delivery commitment amount. These fees compensate the FHLBank for hedge costs associated with the under-delivery or over-delivery. To the extent that pair off fees relate to under-deliveries of loans, they are included in the mark-to-market of the related delivery commitment derivative. If they relate to over-deliveries, they represent purchase price adjustments to the related loans acquired and are recorded as a part of the carrying value of the loan. Allowance for Credit Losses: An allowance for credit losses is a valuation allowance separately established for each identified portfolio segment, if necessary, to provide for probable losses inherent in the FHLBank’s portfolios as of the Statement of Condition date. To the extent necessary, an allowance for credit losses for off-balance sheet credit exposures is recorded as a liability. See Note 7 for details on each allowance methodology. Portfolio Segments: A portfolio segment is defined as the level at which an entity develops and documents a systematic methodology for determining its allowance for credit losses. The FHLBank has developed and documented a systematic methodology for determining an allowance for credit losses, where applicable, for: (1) credit products (advances, letters of credit and other extensions of credit to members); (2) government-guaranteed or -insured mortgage loans held for portfolio; (3) conventional mortgage loans held for portfolio; (4) the direct financing lease receivable; (5) term Federal funds sold; and (6) term securities purchased under agreements to resell. Classes of Financing Receivables: Classes of financing receivables generally are a disaggregation of a portfolio segment to the extent that it is needed to understand the exposure to credit risk arising from these financing receivables. The FHLBank has determined that no further disaggregation of portfolio segments identified previously is needed as the credit risk arising from these financing receivables is assessed and measured at the portfolio segment level. Non-accrual Loans: The FHLBank places a conventional mortgage loan on non-accrual status if it is determined that either: (1) the collection of interest or principal is doubtful; or (2) interest or principal is past due for 90 days or more, except when the loan is well-secured (e.g., through credit enhancements) and in the process of collection. The FHLBank does not place government-guaranteed or -insured mortgage loans on non-accrual status due to the U.S. government guarantee or insurance on these loans and the contractual obligation of the loan servicer to repurchase the loans when certain criteria are met. For those mortgage loans placed on non-accrual status, accrued but uncollected interest is reversed against interest income. The FHLBank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then cash payments received would be applied first solely to principal until the remaining principal amount due is expected to be collected and then as a recovery of any charge-off, if applicable, followed by recording interest income. A loan on non-accrual status may be restored to accrual status when: (1) none of its contractual principal and interest is due and unpaid, and the FHLBank expects repayment of the remaining contractual principal and interest; or (2) it otherwise becomes well secured and in the process of collection. Troubled Debt Restructuring: The FHLBank considers a troubled debt restructuring to have occurred when a concession is granted to a borrower for economic or legal reasons related to the borrower’s financial difficulties and that concession would not have been considered otherwise. Loans that are discharged in Chapter 7 bankruptcy and have not been reaffirmed by the borrowers are also considered to be troubled debt restructurings, except in certain cases where supplemental mortgage insurance (SMI) policies are held or where all contractual amounts due are still expected to be collected as a result of certain credit enhancements or government guarantees. Impairment Methodology: A loan is considered impaired when, based on current information and events, it is probable that the FHLBank will be unable to collect all amounts due according to the contractual terms of the loan agreement. Loans that are on non-accrual status and that are considered collateral-dependent are measured for impairment based on the fair value of the underlying property less estimated selling costs. Loans are considered collateral-dependent if repayment is expected to be provided solely by the sale of the underlying property; that is, there is no other available and reliable source of repayment. Collateral-dependent loans are impaired if the fair value of the underlying collateral is insufficient to recover the recorded investment on the loan. Interest income on impaired loans is recognized in the same manner as non-accrual loans. Charge-off Policy: A charge-off is recorded if it is estimated that the recorded investment in a loan will not be recovered. The FHLBank evaluates whether to record a charge-off on a conventional mortgage loan upon the occurrence of a confirming event. Confirming events include, but are not limited to, the occurrence of foreclosure or notification of a claim against any of the credit enhancements. The FHLBank charges off the portion of outstanding conventional mortgage loan balances in excess of fair value of the underlying property, less estimated cost to sell, for loans that are 180 days or more delinquent and certain loans that the borrower has filed for bankruptcy. Real Estate Owned: Real estate owned (REO) includes assets that have been received in satisfaction of debt through foreclosures. REO is initially recorded at fair value less estimated selling costs and is subsequently carried at the lower of that amount or current fair value less estimated selling costs. The FHLBank recognizes a charge-off to the allowance for credit losses if the fair value of the REO less estimated selling costs is less than the recorded investment in the loan at the date of transfer from loans to REO. Any subsequent gains, losses and carrying costs are included in other expense in the Statements of Income. REO is recorded in other assets on the Statements of Condition. Derivatives: All derivatives are recognized on the Statements of Condition at their fair values and are reported as either derivative assets or derivative liabilities, net of cash collateral, including initial and certain variation margin, and accrued interest receivable from or pledged by clearing agents and/or counterparties. The fair values of derivatives are netted by clearing agent or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s of Cash Flows unless the derivative meets the criteria to be a financing derivative. The FHLBank utilizes two Derivative Clearing Organizations (Clearinghouses) for all cleared derivative transactions, LCH.Clearnet LLC and CME Clearing. Effective January 3, 2017, CME Clearing made certain amendments to its rulebook changing the legal characterization of variation margin payments to be daily settlement payments rather than collateral. Variation margin related to LCH.Clearnet LLC contracts was characterized as cash collateral as of December 31, 2017 as amendments to its rulebook were not effective until January 16, 2018. At both Clearinghouses, initial margin is considered cash collateral. Derivative Designations: Each derivative is designated as one of the following: ▪ a qualifying fair value hedge of the change in fair value of: (1) a recognized asset or liability; or (2) an unrecognized firm commitment; ▪ a qualifying cash flow hedge of: (1) a forecasted transaction; or (2) the variability of cash flows that are to be received or paid in connection with a recognized asset or liability; ▪ a non-qualifying hedge of an asset or liability (an economic hedge) for asset/liability management purposes; or ▪ a non-qualifying hedge of another derivative (an intermediary hedge) that is offered as a product to members. Accounting for Qualifying Hedges: If hedging relationships meet certain criteria, including, but not limited to, formal documentation of the hedging relationship and an expectation to be highly effective, they qualify for hedge accounting and the offsetting changes in fair value of the hedged items attributable to the hedged risk may be recorded in earnings (fair value hedges) or OCI (cash flow hedges). Two approaches to hedge accounting include: ▪ Long haul hedge accounting - The application of long haul hedge accounting requires the FHLBank to formally assess (both at the hedge's inception and at least quarterly) whether the derivatives that are used in hedging transactions have been highly effective in offsetting changes in the fair value or cash flows of hedged items or forecasted transactions attributable to the hedged risk and whether those derivatives may be expected to remain highly effective in future periods; and ▪ Shortcut hedge accounting - Transactions that meet more stringent criteria qualify for the shortcut method of hedge accounting in which an assumption can be made that the change in fair value of a hedged item, due to changes in the benchmark rate, exactly offsets the change in fair value of the related derivative. Under the shortcut method, the entire change in fair value of the interest rate swap is considered to be highly effective at achieving offsetting changes in fair values or cash flows of the hedged asset or liability. Derivatives are typically executed at the same time as the hedged item, and the FHLBank designates the hedged item in a qualifying hedge relationship at the trade date. In many hedging relationships, the FHLBank may designate the hedging relationship upon its commitment to disburse an advance or trade a consolidated obligation in which settlement occurs within the shortest period of time possible for the type of instrument based on market settlement conventions. The FHLBank defines market settlement conventions for advances to be five business days or less and for consolidated obligations to be thirty calendar days or less, using a next business day convention. The FHLBank then records the changes in fair value of the derivative and the hedged item beginning on the trade date. Changes in the fair value of a derivative that is designated and qualifies as a fair value hedge, along with changes in the fair value of the hedged asset or liability that are attributable to the hedged risk (including changes that reflect losses or gains on firm commitments), are recorded in other income (loss) as net gains (losses) on derivatives and hedging activities. Changes in the fair value of a derivative that is designated and qualifies as a cash flow hedge, to the extent that the hedge is highly effective, are recorded in accumulated OCI (AOCI), a component of capital, until earnings are affected by the variability of the cash flows of the hedged transaction (i.e., until the recognition of interest on a variable rate asset or liability is recorded in earnings). For both fair value and cash flow hedges, any hedge ineffectiveness (which represents the amount by which the change in the fair value of the derivative differs from the change in fair value of the hedged item or the variability in the cash flows of the forecasted transaction attributable to the hedged risk) is recorded in other income (loss) as net gains (losses) on derivatives and hedging activities. Accounting for Non-Qualifying Hedges: An economic hedge is defined as a derivative hedging specific or non-specific underlying assets, liabilities or firm commitments that does not qualify for hedge accounting but is an acceptable hedging strategy under the FHLBank’s RMP. These economic hedging strategies also comply with FHFA regulatory requirements prohibiting speculative derivative transactions. An economic hedge by definition introduces the potential for earnings variability caused by changes in fair value on the derivatives that are recorded in the FHLBank’s income but not offset by corresponding changes in the fair value of the economically hedged assets, liabilities or firm commitments being recorded simultaneously in income. As a result, the FHLBank recognizes only the net interest and the change in fair value of these derivatives in other income (loss) as net gains (losses) on derivatives and hedging activities with no offsetting fair value adjustments for the assets, liabilities or firm commitments. The derivatives used in intermediary activities do not qualify for hedge accounting treatment and are separately marked-to-market</t>
  </si>
  <si>
    <t>Recently Issued Accounting Standards And Interpretations And Changes In And Adoptions Of Accounting Principles (Notes)</t>
  </si>
  <si>
    <t>New Accounting Pronouncements and Changes in Accounting Principles [Abstract]</t>
  </si>
  <si>
    <t>Recently Issued Accounting Standards And Interpretations And Changes In And Adoptions Of Accounting Principles</t>
  </si>
  <si>
    <t xml:space="preserve"> RECENTLY ISSUED ACCOUNTING STANDARDS AND INTERPRETATIONS AND CHANGES IN AND ADOPTIONS OF ACCOUNTING PRINCIPLES Targeted Improvements to Accounting for Hedging Activities (Accounting Standards Update (ASU) 2017-12). In August 2017, Financial Accounting Standards Board (FASB) issued an amendment to simplify the application of hedge accounting guidance in current GAAP and to improve the financial reporting of hedging relationships to better portray the economic results of an entity's risk management activities in its financial statements. This guidance requires that, for fair value hedges, the entire change in the fair value of the hedging instrument included in the assessment of hedge effectiveness be presented in the same income statement line that is used to present the earnings effect of the hedged item. For cash flow hedges, the entire change in the fair value of the hedging instrument included in the assessment of hedge effectiveness must be recorded in OCI. In addition, the amendments include certain targeted improvements to the assessment of hedge effectiveness and permit, among other things, the following: • Measurement of the change in fair value of the hedged item on the basis of the benchmark rate component of the contractual coupon cash flows determined at hedge inception; • Measurement of the hedged item in a partial-term fair value hedge of interest rate risk by assuming the hedged item has a term that reflects only the designated cash flows being hedged; • Consideration only of how changes in the benchmark interest rate affect a decision to settle a prepayable instrument before its scheduled maturity in calculating the change in the fair value of the hedged item attributable to interest rate risk; and • For a cash flow hedge of interest rate risk of a variable rate financial instrument, an entity could designate the variability in cash flows attributable to the contractually specified interest rate as the hedged risk. The amendment will be effective for annual periods, and interim periods within those annual periods, beginning after December 15, 2018, which is January 1, 2019 for the FHLBank, and early adoption is permitted in any interim period or fiscal year prior to the effective date. The FHLBank does not plan on early adoption. This guidance should be applied through a cumulative-effect adjustment directly to retained earnings as of the beginning of the fiscal year of adoption. The FHLBank is in the process of evaluating this guidance and its effect on the FHLBank's financial condition, results of operations and cash flows. Premium Amortization on Purchased Callable Debt Securities (ASU 2017-08). In March 2017, FASB issued an amendment to shorten the amortization period of any premium on callable debt securities to the first call date instead of over the contractual life of the instrument. The amendment does not require an accounting change for securities held at a discount; the discount continues to be amortized to maturity. The guidance is intended to reduce diversity in practice in the amortization of premiums and the consideration of how the potential of a security being called is factored into current impairment assessments. The amendment also intends to more closely align the amortization of premiums and discounts to the expectations incorporated into the market pricing of the instrument. The amendment will be effective for annual periods, and interim periods within those annual periods, beginning after December 15, 2018, which is January 1, 2019 for the FHLBank, and early adoption is permitted. The FHLBank does not plan on early adoption. This guidance should be applied using a modified retrospective method through a cumulative-effect adjustment directly to retained earnings as of the beginning of the period of adoption. The adoption of this guidance is not expected to have a material effect on the FHLBank's financial condition, results of operations or cash flows. Improving the Presentation of Net Periodic Pension Cost and Net Periodic Postretirement Benefit Cost (ASU 2017-07). In March 2017, FASB issued an amendment to improve the presentation of net periodic pension cost and net periodic postretirement benefit cost. The amendment requires that the employer disaggregate the service cost component and the other components of net benefit cost and allow only the service cost component of net benefit cost to be eligible for capitalization. The amendment is intended to provide transparency, consistency, and usefulness to users of financial statements. The amendment became effective for annual periods, and interim periods within those annual periods, beginning on January 1, 2018 for the FHLBank. This guidance was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adoption of this guidance did not have a material effect on the FHLBank's financial condition, results of operations or cash flows. Classification of Certain Cash Receipts and Cash Payments (ASU 2016-15). In August 2016, FASB issued amendments to clarify guidance on the classification of certain cash receipts and payments in the statement of cash flows. This guidance is intended to reduce existing diversity in practice in how certain cash receipts and cash payments are presented and classified in the statement of cash flows. This guidance became effective for the FHLBank for interim and annual periods and applied retrospectively, beginning on January 1, 2018. The adoption of this guidance did not have an impact on the FHLBank's financial condition, results of operations or cash flows. Measurement of Credit Losses on Financial Instruments (ASU 2016-13). In June 2016, FASB issued amended guidance for the accounting of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Additionally, under the new guidance, a financial asset, or a group of financial assets, measured at amortized cost basis is required to be presented at the net amount expected to be collected. The guidance also requires: • The statement of income to reflect the measurement of credit losses for newly recognized financial assets, as well as the expected increases or decreases of expected credit losses that have taken place during the period; • The entities to determine the allowance for credit losses for purchased financial assets with a more-than-insignificant amount of credit deterioration since origination that are measured at amortized cost basis in a similar manner to other financial assets measured at amortized cost basis. The initial allowance for credit losses is required to be added to the purchase price; • Credit losses relating to available-for-sale debt securities to be recorded through an allowance for credit losses. The amendments limit the allowance for credit losses to the amount by which fair value is below amortized cost; and • Public entities to further disaggregate the current disclosure of credit quality indicators in relation to the amortized cost of financing receivables by the year of origination (i.e., vintage). The guidance is effective for the FHLBank for interim and annual periods beginning on January 1, 2020. Early application is permitted as of the interim and annual reporting periods beginning after December 15, 2018. The FHLBank does not plan on early adoption. The guidance should be applied using a modified-retrospective approach, through a cumulative-effect adjustment to retained earnings as of the beginning of the first reporting period in which the guidance is effective. In addition, entities are required to use a prospective transition approach for debt securities for which an OTTI charge had been recognized before the effective date. The FHLBank has formed an internal working group that has begun its implementation efforts by identifying key interpretive issues and potential impacts to processes and systems that will eventually determine the magnitude of the impact on the FHLBank's financial condition, results of operations and cash flows. Leases (ASU 2016-02). In February 2016, FASB issued amendments to lease accounting guidance. Under the new guidance, lessees will be required to recognize a lease liability and a right-of-use asset for all leases in the statement of financial condition, which effectively removes a source of off-balance sheet financing for operating leases. A distinction remains between finance leases and operating leases, but the assets and liabilities arising from operating leases are now also required to be recognized in the statement of financial condition. Lessor accounting is largely unchanged. The amendments are effective for annual periods, and interim periods within those annual periods, beginning after December 15, 2018, which is January 1, 2019 for the FHLBank. The FHLBank does not plan on early adoption. The FHLBank has a limited number of lease agreements and has concluded that the impact of the guidance is not expected to have a material effect on the FHLBank's financial condition, results of operations or cash flows. Recognition and Measurement of Financial Assets and Financial Liabilities (ASU 2016-01). In January 2016, FASB issued amendments to improve the recognition, measurement, presentation and disclosure of financial instruments through changes to existing GAAP. The provisions impacting the FHLBank include the elimination of the requirement to disclose the method and significant assumptions used to estimate the fair value of financial instruments carried at amortized cost, the requirement to use the notion of exit price when measuring the fair value of financial instruments for disclosure purposes, and the separate presentation of financial assets and financial liabilities by measurement category and form of asset (i.e., securities or loans and receivables) on the statement of financial condition or in the notes to financial statements. The amendments became effective for annual periods, and interim periods within those annual periods, beginning on January 1, 2018 for the FHLBank. This guidance will impact disclosures related to the fair value of financial instruments. However, this guidance did not have an impact on the FHLBank's financial condition, results of operations or cash flows. Revenue Recognition (ASU 2014-09). In May 2014, FASB issued guidance to introduce a new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July 2015, FASB voted to defer the effective date of the new standard by one year. In addition, in March 2016, FASB issued amendments to clarify the implementation guidance on principal versus agent considerations, in particular, relating to how an entity should determine whether the entity is a principal or an agent for each specified good or service promised to the customer and the nature of each specified good or service. The amendments do not change the core principle in the new revenue standard. The standard became effective for fiscal years, including interim periods within those fiscal years, beginning on January 1, 2018 for the FHLBank. Because the guidance does not apply to revenue associated with financial instruments, including loans and securities that are accounted for under other GAAP, the adoption of this guidance did not have a material impact on its financial condition, results of operations or cash flows.</t>
  </si>
  <si>
    <t>Cash and Due from Banks (Notes)</t>
  </si>
  <si>
    <t>Cash and Cash Equivalents [Abstract]</t>
  </si>
  <si>
    <t>Cash and Cash Equivalents Disclosure</t>
  </si>
  <si>
    <t xml:space="preserve"> CASH AND DUE FROM BANKS Cash and due from banks represents non-interest-bearing deposits in banks. Pass-through Deposit Reserves : The FHLBank acts as a pass-through correspondent for members required to deposit reserves with the Federal Reserve Banks (FRB). The amount shown as cash and due from banks includes pass-through reserves deposited with the FRB of $9,513,000 and $1,726,000 as of December 31, 2017 and 2016 , respectively.</t>
  </si>
  <si>
    <t>Investment Securities</t>
  </si>
  <si>
    <t>Investments, Debt and Equity Securities [Abstract]</t>
  </si>
  <si>
    <t xml:space="preserve"> INVESTMENT SECURITIES Trading Securities: Trading securities by major security type as of December 31, 2017 and 2016 are summarized in Table 4.1 (in thousands): Table 4.1 Fair Value 12/31/2017 12/31/2016 Non-mortgage-backed securities: Certificates of deposit $ 584,984 $ — GSE obligations 1 1,353,083 1,563,351 Non-mortgage-backed securities 1,938,067 1,563,351 Mortgage-backed securities: U.S. obligation MBS 2 580 690 GSE MBS 3 930,768 938,747 Mortgage-backed securities 931,348 939,437 TOTAL $ 2,869,415 $ 2,502,788 1 Represents debentures issued by other FHLBanks, Federal National Mortgage Association (Fannie Mae), Federal Home Loan Mortgage Corporation (Freddie Mac), Federal Farm Credit Bank (Farm Credit) and Federal Agricultural Mortgage Corporation (Farmer Mac). GSE securities are not guaranteed by the U.S. government. 2 Represents single-family MBS issued by Government National Mortgage Association (Ginnie Mae), which are guaranteed by the U.S. government. 3 Represents single-family and multi-family MBS issued by Fannie Mae and Freddie Mac. Net gains (losses) on trading securities during the years ended December 31, 2017, 2016, and 2015 are shown in Table 4.2 (in thousands): Table 4.2 2017 2016 2015 Net gains (losses) on trading securities held as of December 31, 2017 $ 11,958 $ 5,869 $ (8,396 ) Net gains (losses) on trading securities sold or matured prior to December 31, 2017 (5,044 ) (19,578 ) (39,595 ) NET GAINS (LOSSES) ON TRADING SECURITIES $ 6,914 $ (13,709 ) $ (47,991 ) Available-for-sale Securities: Available-for-sale securities by major security type as of December 31, 2017 are summarized in Table 4.3 (in thousands): Table 4.3 12/31/2017 Amortized Cost Gross Unrecognized Gains Gross Unrecognized Losses Fair Value Mortgage-backed securities: GSE MBS 1 $ 1,462,025 $ 31,638 $ (432 ) $ 1,493,231 TOTAL $ 1,462,025 $ 31,638 $ (432 ) $ 1,493,231 1 Represents fixed rate multi-family MBS issued by Fannie Mae . Available-for-sale securities by major security type as of December 31, 2016 are summarized in Table 4.4 (in thousands): Table 4.4 12/31/2016 Amortized Gross Gross Fair Value Mortgage-backed securities: GSE MBS 1 $ 1,082,376 $ 9,396 $ (51 ) $ 1,091,721 TOTAL $ 1,082,376 $ 9,396 $ (51 ) $ 1,091,721 1 Represents fixed rate multi-family MBS issued by Fannie Mae . Table 4.5 summarizes the available-for-sale securities with unrealized losses as of December 31, 2017 (in thousands). The unrealized losses are aggregated by major security type and length of time that individual securities have been in a continuous unrealized loss position. Table 4.5 12/31/2017 Less Than 12 Months 12 Months or More Total Fair Value Unrealized Losses Fair Value Unrealized Losses Fair Value Unrealized Losses Mortgage-backed securities: GSE MBS 1 $ 84,937 $ (432 ) $ — $ — $ 84,937 $ (432 ) TOTAL TEMPORARILY IMPAIRED SECURITIES $ 84,937 $ (432 ) $ — $ — $ 84,937 $ (432 ) 1 Represents fixed rate multi-family MBS issued by Fannie Mae . Table 4.6 summarizes the available-for-sale securities with unrealized losses as of December 31, 2016 (in thousands). The unrealized losses are aggregated by major security type and length of time that individual securities have been in a continuous unrealized loss position. Table 4.6 12/31/2016 Less Than 12 Months 12 Months or More Total Fair Value Unrealized Losses Fair Value Unrealized Losses Fair Value Unrealized Losses Mortgage-backed securities: GSE MBS 1 $ — $ — $ 33,509 $ (51 ) $ 33,509 $ (51 ) TOTAL TEMPORARILY IMPAIRED SECURITIES $ — $ — $ 33,509 $ (51 ) $ 33,509 $ (51 ) 1 Represents fixed rate multi-family MBS issued by Fannie Mae . All available-for-sale securities are GSE MBS and as such do not have a single maturity date. The expected maturities of these securities will differ from contractual maturities because borrowers may have the right to call or prepay obligations with or without call or prepayment fees. Held-to-maturity Securities: Held-to-maturity securities by major security type as of December 31, 2017 are summarized in Table 4.7 (in thousands): Table 4.7 12/31/2017 Amortized Cost OTTI Recognized in AOCI Carrying Value Gross Unrecognized Gains Gross Unrecognized Losses Fair Value Non-mortgage-backed securities: State or local housing agency obligations $ 89,830 $ — $ 89,830 $ 74 $ (4,896 ) $ 85,008 Non-mortgage-backed securities 89,830 — 89,830 74 (4,896 ) 85,008 Mortgage-backed securities: U.S. obligation MBS 1 127,588 — 127,588 435 (88 ) 127,935 GSE MBS 2 4,561,839 — 4,561,839 15,548 (14,740 ) 4,562,647 Private-label residential MBS 81,731 (4,163 ) 77,568 5,456 (1,618 ) 81,406 Mortgage-backed securities 4,771,158 (4,163 ) 4,766,995 21,439 (16,446 ) 4,771,988 TOTAL $ 4,860,988 $ (4,163 ) $ 4,856,825 $ 21,513 $ (21,342 ) $ 4,856,996 1 Represents single-family MBS issued by Ginnie Mae. 2 Represents single-family and multi-family MBS issued by Fannie Mae and Freddie Mac. Held-to-maturity securities by major security type as of December 31, 2016 are summarized in Table 4.8 (in thousands): Table 4.8 12/31/2016 Amortized Cost OTTI Recognized in AOCI Carrying Value Gross Unrecognized Gains Gross Unrecognized Losses Fair Value Non-mortgage-backed securities: State or local housing agency obligations $ 105,780 $ — $ 105,780 $ 98 $ (5,707 ) $ 100,171 Non-mortgage-backed securities 105,780 — 105,780 98 (5,707 ) 100,171 Mortgage-backed securities: U.S obligation MBS 1 36,331 — 36,331 — (201 ) 36,130 GSE MBS 2 4,250,547 — 4,250,547 12,044 (22,071 ) 4,240,520 Private-label residential MBS 115,407 (5,841 ) 109,566 4,869 (4,004 ) 110,431 Mortgage-backed securities 4,402,285 (5,841 ) 4,396,444 16,913 (26,276 ) 4,387,081 TOTAL $ 4,508,065 $ (5,841 ) $ 4,502,224 $ 17,011 $ (31,983 ) $ 4,487,252 1 Represents single-family MBS issued by Ginnie Mae. 2 Represents single-family and multi-family MBS issued by Fannie Mae and Freddie Mac. Table 4.9 summarizes the held-to-maturity securities with unrealized losses as of December 31, 2017 (in thousands). The unrealized losses are aggregated by major security type and length of time that individual securities have been in a continuous unrealized loss position. Table 4.9 12/31/2017 Less Than 12 Months 12 Months or More Total Fair Value Unrealized Losses Fair Value Unrealized Losses Fair Value Unrealized Losses 1 Non-mortgage-backed securities: State or local housing agency obligations $ — $ — $ 25,104 $ (4,896 ) $ 25,104 $ (4,896 ) Non-mortgage-backed securities — — 25,104 (4,896 ) 25,104 (4,896 ) Mortgage-backed securities: U.S. obligation MBS 2 37,944 (88 ) — — 37,944 (88 ) GSE MBS 3 796,378 (1,363 ) 1,478,510 (13,377 ) 2,274,888 (14,740 ) Private-label residential MBS 150 (1 ) 64,477 (2,314 ) 64,627 (2,315 ) Mortgage-backed securities 834,472 (1,452 ) 1,542,987 (15,691 ) 2,377,459 (17,143 ) TOTAL TEMPORARILY IMPAIRED SECURITIES $ 834,472 $ (1,452 ) $ 1,568,091 $ (20,587 ) $ 2,402,563 $ (22,039 ) 1 Total unrealized losses in Table 4.9 will not agree to total gross unrecognized losses in Table 4.7 . Total unrealized losses in Table 4.9 include non-credit-related OTTI recognized in AOCI and gross unrecognized gains on previously other-than-temporarily impaired securities. 2 Represents single-family MBS issued by Ginnie Mae. 3 Represents single-family and multi-family MBS issued by Fannie Mae and Freddie Mac. Table 4.10 summarizes the held-to-maturity securities with unrealized losses as of December 31, 2016 (in thousands). The unrealized losses are aggregated by major security type and length of time that individual securities have been in a continuous unrealized loss position. Table 4.10 12/31/2016 Less Than 12 Months 12 Months or More Total Fair Value Unrealized Losses Fair Value Unrealized Losses Fair Value Unrealized Losses 1 Non-mortgage-backed securities: State or local housing agency obligations $ — $ — $ 34,348 $ (5,707 ) $ 34,348 $ (5,707 ) Non-mortgage-backed securities — — 34,348 (5,707 ) 34,348 (5,707 ) Mortgage-backed securities: U.S obligation MBS 2 — — 35,998 (201 ) 35,998 (201 ) GSE MBS 3 1,097,379 (2,612 ) 2,025,394 (19,459 ) 3,122,773 (22,071 ) Private-label residential MBS 1,903 (3 ) 85,984 (6,263 ) 87,887 (6,266 ) Mortgage-backed securities 1,099,282 (2,615 ) 2,147,376 (25,923 ) 3,246,658 (28,538 ) TOTAL TEMPORARILY IMPAIRED SECURITIES $ 1,099,282 $ (2,615 ) $ 2,181,724 $ (31,630 ) $ 3,281,006 $ (34,245 ) 1 Total unrealized losses in Table 4.10 will not agree to total gross unrecognized losses in Table 4.8 . Total unrealized losses in Table 4.10 include non-credit-related OTTI recognized in AOCI and gross unrecognized gains on previously other-than-temporarily impaired securities. 2 Represents single-family MBS issued by Ginnie Mae. 3 Represents single-family and multi-family MBS issued by Fannie Mae and Freddie Mac. The amortized cost, carrying value and fair values of held-to-maturity securities by contractual maturity as of December 31, 2017 and 2016 are shown in Table 4.11 (in thousands). Expected maturities of certain securities will differ from contractual maturities because borrowers may have the right to call or prepay obligations with or without call or prepayment fees. Table 4.11 12/31/2017 12/31/2016 Amortized Cost Carrying Value Fair Value Amortized Cost Carrying Value Fair Value Non-mortgage-backed securities: Due in one year or less $ — $ — $ — $ — $ — $ — Due after one year through five years — — — 2,710 2,710 2,710 Due after five years through 10 years — — — 10,055 10,055 10,048 Due after 10 years 89,830 89,830 85,008 93,015 93,015 87,413 Non-mortgage-backed securities 89,830 89,830 85,008 105,780 105,780 100,171 Mortgage-backed securities 4,771,158 4,766,995 4,771,988 4,402,285 4,396,444 4,387,081 TOTAL $ 4,860,988 $ 4,856,825 $ 4,856,996 $ 4,508,065 $ 4,502,224 $ 4,487,252 Net gains (losses) were realized on the sale of long-term held-to-maturity securities during the year ended December 31, 2015 and are recorded as net gains (losses) on sale of held-to-maturity securities in other income (loss) on the Statements of Income. All securities sold had paid down below 15 percent of the principal outstanding at acquisition. Table 4.12 presents details of the sales (in thousands). No held-to-maturity securities were sold during the years ended December 31, 2017 and 2016 . Table 4.12 2015 Proceeds from sale of held-to-maturity securities $ 4,106 Carrying value of held-to-maturity securities sold (3,716 ) NET REALIZED GAINS (LOSSES) $ 390 Other-than-temporary Impairment: For the 21 outstanding private-label residential MBS with OTTI during the lives of the securities, the FHLBank’s reported balances as of December 31, 2017 are presented in Table 4.13 (in thousands): Table 4.13 12/31/2017 Unpaid Principal Balance Amortized Cost Carrying Value Fair Value Private-label residential MBS: Prime $ 7,744 $ 6,843 $ 6,313 $ 7,226 Alt-A 24,311 21,554 17,921 22,359 TOTAL $ 32,055 $ 28,397 $ 24,234 $ 29,585 Table 4.14 presents a roll-forward of OTTI activity for the years ended December 31, 2017, 2016, and 2015 related to credit losses recognized in earnings (in thousands): Table 4.14 2017 2016 2015 Balance, beginning of period $ 7,502 $ 7,785 $ 9,406 Additional charge on securities for which OTTI was not previously recognized 65 1 1 Additional charge on securities for which OTTI was previously recognized 1 403 167 825 Realized principal losses on securities matured or sold during the period — — (1,684 ) Amortization of credit component of OTTI 2 (307 ) (451 ) (763 ) Balance, end of period $ 7,663 $ 7,502 $ 7,785 1 For the years ended December 31, 2017, 2016 and 2015, securities previously impaired represent all securities that were impaired prior to January 1, 2017, 2016 and 2015, respectively. 2 The FHLBank amortizes the credit component based on estimated cash flows prospectively up to the amount of expected principal to be recovered. The discounted cash flows will move from the discounted loss value to the ultimate principal to be written off at the projected date of loss. If the expected cash flows improve, the amount of expected loss decreases which causes a corresponding decrease in the calculated amortization. Based on the level of improvement in the cash flows, the amortization could become a positive adjustment to income. As of December 31, 2017 , the fair value of a portion of the FHLBank's available-for-sale and held-to-maturity MBS were below the amortized cost of the securities due to interest rate volatility and/or illiquidity. However, the decline in fair value of these securities is considered temporary as the FHLBank expects to recover the entire amortized cost basis on the remaining securities in unrecognized loss positions and neither intends to sell these securities nor is it more likely than not that the FHLBank will be required to sell these securities before its anticipated recovery of the remaining amortized cost basis. For state and local housing agency obligations, the FHLBank determined that all of the gross unrealized losses on these bonds were temporary because the strength of the underlying collateral and credit enhancements was sufficient to protect the FHLBank from losses based on current expectations.</t>
  </si>
  <si>
    <t>Advances</t>
  </si>
  <si>
    <t>Advances [Abstract]</t>
  </si>
  <si>
    <t xml:space="preserve"> ADVANCES General Terms: The FHLBank offers a wide range of fixed and variable rate advance products with different maturities, interest rates, payment characteristics and optionality. As of December 31, 2017 and 2016 , the FHLBank had advances outstanding at interest rates ranging from 0.66 percent to 7.41 percent and 0.46 percent to 7.41 percent , respectively. Table 5.1 presents advances summarized by year of contractual maturity as of December 31, 2017 and 2016 (dollar amounts in thousands): Table 5.1 12/31/2017 12/31/2016 Year of Contractual Maturity Amount Weighted Average Interest Rate Amount Weighted Average Interest Rate Due in one year or less $ 14,374,744 1.55 % $ 12,601,183 1.03 % Due after one year through two years 1,219,842 1.73 2,019,260 1.96 Due after two years through three years 1,075,287 2.01 1,073,881 1.47 Due after three years through four years 971,634 2.16 781,339 1.96 Due after four years through five years 918,277 1.96 848,112 2.15 Thereafter 7,765,440 1.74 6,636,740 1.19 Total par value 26,325,224 1.67 % 23,960,515 1.24 % Discounts (8,111 ) (13,977 ) Hedging adjustments (21,264 ) 39,297 TOTAL $ 26,295,849 $ 23,985,835 The FHLBank’s advances outstanding include advances that contain call options that may be exercised with or without prepayment fees at the borrower’s discretion on specific dates (call dates) before the stated advance maturities (callable advances). In exchange for receiving the right to call the advance on a predetermined call schedule, the borrower may pay a higher fixed rate for the advance relative to an equivalent maturity, non-callable, fixed rate advance. The borrower normally exercises its call options on these advances when interest rates decline (fixed rate advances) or spreads change (adjustable rate advances). Convertible advances allow the FHLBank to convert an advance from one interest payment term structure to another. When issuing convertible advances, the FHLBank purchases put options from a member that allow the FHLBank to convert the fixed rate advance to a variable rate advance at the current market rate or another structure after an agreed-upon lockout period. A convertible advance carries a lower interest rate than a comparable-maturity fixed rate advance without the conversion feature. Table 5.2 presents advances summarized by contractual maturity or next call date (for callable advances) and by contractual maturity or next conversion date (for convertible advances) as of December 31, 2017 and 2016 (in thousands): Table 5.2 Year of Contractual Maturity or Next Call Date Year of Contractual Maturity or Next Conversion Date Redemption Term 12/31/2017 12/31/2016 12/31/2017 12/31/2016 Due in one year or less $ 21,375,728 $ 18,411,727 $ 14,450,744 $ 12,897,983 Due after one year through two years 881,835 1,752,403 1,342,342 1,800,460 Due after two years through three years 897,151 750,126 1,186,087 1,168,381 Due after three years through four years 790,641 666,059 1,083,984 808,139 Due after four years through five years 522,768 755,753 1,174,277 945,462 Thereafter 1,857,101 1,624,447 7,087,790 6,340,090 TOTAL PAR VALUE $ 26,325,224 $ 23,960,515 $ 26,325,224 $ 23,960,515 Interest Rate Payment Terms : Table 5.3 details additional interest rate payment terms for advances as of December 31, 2017 and 2016 (in thousands): Table 5.3 12/31/2017 12/31/2016 Fixed rate: Due in one year or less $ 2,079,061 $ 2,400,382 Due after one year 4,957,303 5,589,805 Total fixed rate 7,036,364 7,990,187 Variable rate: Due in one year or less 12,295,683 10,200,801 Due after one year 6,993,177 5,769,527 Total variable rate 19,288,860 15,970,328 TOTAL PAR VALUE $ 26,325,224 $ 23,960,515 Credit Risk Exposure and Security Terms: The FHLBank’s potential credit risk from advances is concentrated in commercial banks and savings institutions. As of December 31, 2017 and 2016 , the FHLBank had outstanding advances of $10,200,000,000 and $9,140,000,000 , respectively, to two members that individually held 10 percent or more of the FHLBank’s advances , which represents 38.8 percent and 38.1 percent , respectively, of total outstanding advances. The members were the same each year. See Note 7 for information related to the FHLBank’s credit risk on advances and allowance for credit losses. See Note 18 for detailed information on transactions with related parties. See Note 16 for information about the fair value of advances.</t>
  </si>
  <si>
    <t>Mortgage Loans</t>
  </si>
  <si>
    <t>Mortgage Loans on Real Estate [Abstract]</t>
  </si>
  <si>
    <t xml:space="preserve"> MORTGAGE LOANS The MPF Program involves the FHLBank investing in mortgage loans, which have been funded by the FHLBank through or purchased from PFIs . These mortgage loans are government-guaranteed or -insured loans (by the Federal Housing Administration (FHA), the Department of Veterans Affairs (VA), the Rural Housing Service of the Department of Agriculture (RHS) and/or the Department of Housing and Urban Development (HUD)) and conventional residential loans credit-enhanced by PFIs. Depending upon a member’s product selection, the servicing rights can be retained or sold by the participating member. The FHLBank does not buy or own any mortgage servicing rights. Mortgage Loans Held for Portfolio: Table 6.1 presents information as of December 31, 2017 and 2016 on mortgage loans held for portfolio (in thousands): Table 6.1 12/31/2017 12/31/2016 Real estate: Fixed rate, medium-term 1 , single-family mortgages $ 1,273,893 $ 1,353,938 Fixed rate, long-term, single-family mortgages 5,900,863 5,182,103 Total unpaid principal balance 7,174,756 6,536,041 Premiums 109,898 103,665 Discounts (2,380 ) (2,276 ) Deferred loan costs, net 280 387 Other deferred fees (60 ) (85 ) Hedging adjustments 5,111 4,667 Total before Allowance for Credit Losses on Mortgage Loans 7,287,605 6,642,399 Allowance for Credit Losses on Mortgage Loans (1,208 ) (1,674 ) MORTGAGE LOANS HELD FOR PORTFOLIO, NET $ 7,286,397 $ 6,640,725 1 Medium-term defined as a term of 15 years or less at origination. Table 6.2 presents information as of December 31, 2017 and 2016 on the outstanding UPB of mortgage loans held for portfolio (in thousands): Table 6.2 12/31/2017 12/31/2016 Conventional loans $ 6,477,696 $ 5,899,924 Government-guaranteed or -insured loans 697,060 636,117 TOTAL UNPAID PRINCIPAL BALANCE $ 7,174,756 $ 6,536,041 See Note 7 for information related to the FHLBank’s credit risk on mortgage loans and allowance for credit losses. See Note 18 for detailed information on transactions with related parties. See Note 16 for information about the fair value of mortgage loans held for portfolio.</t>
  </si>
  <si>
    <t>Allowance For Credit Losses</t>
  </si>
  <si>
    <t>Receivables [Abstract]</t>
  </si>
  <si>
    <t>ALLOWANCE FOR CREDIT LOSSES The FHLBank has established an allowance methodology for each of its portfolio segments: credit products (advances, letters of credit and other extensions of credit to borrowers); government mortgage loans held for portfolio; conventional mortgage loans held for portfolio; the direct financing lease receivable; term Federal funds sold; and term securities purchased under agreements to resell. Based on management's analyses of each portfolio segment, the FHLBank has only established an allowance for credit losses on its conventional mortgage loans held for portfolio. Credit Products: The FHLBank manages its credit exposure to credit products through an integrated approach that generally includes establishing a credit limit for each member. This approach includes an ongoing review of each member’s financial condition, in conjunction with conservative collateral/lending policies to limit risk of loss, while balancing members’ needs for a reliable source of funding. In addition, the FHLBank lends to its members in accordance with federal law and FHFA regulations. Specifically, the FHLBank is required to obtain sufficient collateral to fully secure credit products. The estimated value of the collateral required to secure each member’s credit products is calculated by applying collateral discounts, or haircuts, to the market value or UPB of the collateral, as applicable. The FHLBank accepts certain investment securities, residential mortgage loans, deposits, and other real estate related assets as collateral. In addition, community financial institutions are eligible to utilize expanded statutory collateral provisions for small business loans, small farm loans, small agri-business loans and community development loans. The FHLBank’s capital stock owned by borrowing members is held by the FHLBank as further collateral security for all indebtedness of the member to the FHLBank. Collateral arrangements may vary depending upon member credit quality, financial condition and performance; borrowing capacity; and overall credit exposure to the member. The FHLBank can also require additional or substitute collateral to protect its security interest. FHLBank management believes that these policies are effectively applied to manage the FHLBank’s credit risk from credit products. The FHLBank either allows a member to retain physical possession of the collateral assigned to an advance, or requires the member to specifically assign or place physical possession of the collateral with the FHLBank or its safekeeping agent. The FHLBank perfects its security interest in all pledged collateral. The Bank Act affords any security interest granted to the FHLBank by a member priority over the claims or rights of any other party except for claims or rights of a third party that would be entitled to priority under otherwise applicable law and are held by a bona fide purchaser for value or by a secured party holding a prior perfected security interest. Using a risk-based approach and taking into consideration each member’s financial strength, the FHLBank considers the type of collateral to be the primary indicator of credit quality on its credit products. As of December 31, 2017 and 2016 , the FHLBank had rights to collateral on a member-by-member basis with an estimated value in excess of its outstanding extensions of credit. The FHLBank continues to evaluate and make changes to its collateral guidelines, as necessary, based on current market conditions. Based upon the collateral held as security, management’s credit extension and collateral policies, management’s credit analysis and the repayment history on credit products, the FHLBank currently does not anticipate any credit losses on its credit products. Government Mortgage Loans Held for Portfolio: The FHLBank invests in government-guaranteed or -insured (by FHA, VA, RHA and/or HUD) fixed rate mortgage loans secured by one-to-four family residential properties. The servicer provides and maintains insurance or a guarantee from the applicable government agency. The servicer is responsible for compliance with all government agency requirements and for obtaining the benefit of the applicable insurance or guarantee with respect to defaulted government mortgage loans. Any losses on these loans that are not recovered from the issuer or guarantor are absorbed by the servicers. Therefore, the FHLBank only has credit risk for these loans if the servicer fails to pay for losses not covered by the insurance or guarantee. Based on the FHLBank’s assessment of its servicers, the FHLBank has not established an allowance for credit losses on government mortgage loans. Conventional Mortgage Loans Held for Portfolio : The allowance for conventional loans is determined by a formula analysis based upon loss factors predominantly calculated using a historical analysis of loan performance. Delinquent loan migration analysis is performed to determine default probability rates, and historical loss analysis is performed to determine loss severity rates, both of which are then utilized as loss factors within the formula analysis. These analyses include consideration of various data observations, such as past performance, current performance, loan portfolio characteristics, collateral-related characteristics, industry data, and prevailing economic conditions. The measurement of the allowance for conventional mortgage loan losses may consist of: (1) reviewing all residential mortgage loans at the individual master commitment level; (2) reviewing specifically identified collateral-dependent loans for impairment; (3) reviewing homogeneous pools of residential mortgage loans; and/or (4) estimating credit losses in the remaining portfolio. The formula analysis is consistently applied, but loss factors may be adjusted in response to changing conditions, as a result of management’s assessment of the adequacy of the allowance to absorb losses inherent in the portfolio. The FHLBank’s management of credit risk in the MPF Program involves several layers of loss protection that are defined in agreements among the FHLBank and its PFIs. The availability of loss protection may differ slightly among MPF products. The FHLBank’s loss protection consists of the following loss layers, in order of priority: ▪ Homeowner Equity. ▪ Private Mortgage Insurance (PMI). PMI is required on all conventional loans with homeowner equity of less than 20 percent of the original purchase price or appraised value. ▪ First Loss Account (FLA). The FLA functions as a tracking mechanism for determining the FHLBank’s potential loss exposure under each master commitment prior to the PFI’s CE obligation. If the FHLBank experiences losses in a master commitment, these losses will be: (1) absorbed by the FHLBank's FLA; and (2) recovered through the withholding of future performance-based CE fees from the PFI, if applicable. ▪ CE Obligation. PFIs have a CE obligation to absorb losses in excess of the FLA in order to limit the FHLBank’s loss exposure to that of an investor in an MBS that is rated the equivalent of triple-B by an NRSRO (effective December 2016). For master commitments with loans funded prior to December 2016, the CE obligation makes the risk equivalent to a double-A rated asset, unless the PFI has requested a realignment of the CE obligation. PFIs must either fully collateralize their CE obligation with assets considered acceptable by the FHLBank’s Member Products Policy (MPP) or purchase SMI from mortgage insurers, as applicable. Any incurred losses that would be absorbed by the CE obligation are not reserved as part of the FHLBank’s allowance for loan losses. The FHLBank pays the PFI a fee, a portion of which may be based on the credit performance of the mortgage loans, in exchange for absorbing the CE obligation loss layer up to an agreed-upon amount. For some products, losses incurred under the FLA may be recovered by withholding future performance-based CE fees otherwise paid to our PFIs. The FHLBank records CE fees paid to the participating members as a reduction to mortgage interest income. Table 7.1 presents net CE fees paid to PFIs for the years ended December 31, 2017, 2016, and 2015 (in thousands): Table 7.1 2017 2016 2015 CE fees paid to PFIs 1 $ 5,767 $ 5,421 $ 5,251 Performance-based CE fees recovered from PFIs (103 ) (168 ) (128 ) NET CE FEES PAID $ 5,664 $ 5,253 $ 5,123 1 CE fees paid to PFIs excludes the amortization of CE fees paid upfront, which is included with premium amortization as a reduction to mortgage interest income. Mortgage Loans Evaluated at the Individual Master Commitment Level: The credit risk analysis of all conventional loans is performed at the individual master commitment level to properly determine the credit enhancements available to recover losses on mortgage loans under each individual master commitment. Collectively Evaluated Mortgage Loans: The credit risk analysis of conventional loans evaluated collectively for impairment considers loan pool specific attribute data, including historical delinquency migration, applies estimated loss severities, and incorporates the associated credit enhancements in order to determine the FHLBank’s best estimate of probable incurred losses. Migration analysis is a methodology for determining, through the FHLBank’s experience over a historical period, the rate of default on pools of similar loans. The FHLBank applies migration analysis to loans based on the following categories: (1) loans in foreclosure; (2) nonaccrual loans; (3) delinquent loans; and (4) all other remaining loans. The FHLBank then estimates how many loans in these categories may migrate to a realized loss position and applies a loss severity factor to estimate losses incurred as of the Statement of Condition date. Individually Evaluated Mortgage Loans: Certain conventional mortgage loans, primarily impaired mortgage loans that are considered collateral-dependent, may be specifically identified for purposes of calculating the allowance for credit losses. A mortgage loan is considered collateral-dependent if repayment is expected to be provided by the sale of the underlying property, that is, if it is considered likely that the borrower will default and there is not sufficient CE obligation from a PFI to offset all losses under the master commitment. The estimated credit losses on impaired collateral-dependent loans may be separately determined because sufficient information exists to make a reasonable estimate of the inherent loss for these loans on an individual loan basis. The FHLBank estimates the fair value of this collateral by applying an appropriate loss severity rate or using third party estimates or property valuation models. The incurred loss of an individually evaluated mortgage loan is equal to the difference between the carrying value of the loan and the estimated fair value of the collateral, less estimated selling costs, and may include expected proceeds from PMI and other applicable credit enhancements. Direct Financing Lease Receivable: The FHLBank has a recorded investment in a direct financing lease receivable with a member for a building complex and property. Under the office complex agreement, the FHLBank has all rights and remedies under the lease agreement as well as all rights and remedies available under the member’s Advance, Pledge and Security Agreement. Consequently, the FHLBank can apply any excess collateral securing credit products to any shortfall in the leasing arrangement. Term Federal Funds Sold: Term Federal funds sold are short-term unsecured loans conducted with investment-grade counterparties. We only evaluate these investments for purposes of an allowance for credit losses if the investment is not paid when due. There were no investments in term Federal funds sold outstanding at any time during the years ended December 31, 2017 and 2016 . Term Securities Purchased Under Agreements to Resell: Term securities purchased under agreements to resell are considered collateralized financing arrangements and effectively represent short-term loans to investment-grade counterparties. The terms of these loans are structured such that if the market value of the underlying securities decreases below the market value required as collateral, the counterparty must provide additional securities as collateral in an amount equal to the decrease or remit cash in such amount, or the FHLBank will decrease the dollar value of the agreement to resell accordingly. If the FHLBank determines that an agreement to resell is impaired, the difference between the fair value of the collateral and the amortized cost of the agreement is charged to earnings. There were no investments in term securities purchased under agreements to resell outstanding at any time during the years ended December 31, 2017 and 2016 . Roll-forward of Allowance for Credit Losses : Table 7.2 presents a roll-forward of the allowance for credit losses for the years ended December 31, 2017, 2016, and 2015 (in thousands). Table 7.2 Conventional Loans 2017 2016 2015 Balance, beginning of the period $ 1,674 $ 1,972 $ 4,550 Net (charge-offs) recoveries (280 ) (189 ) (669 ) (Reversal) provision for credit losses (186 ) (109 ) (1,909 ) Balance, end of the period $ 1,208 $ 1,674 $ 1,972 Table 7.3 presents the allowance for credit losses and the recorded investment as well as the method used to evaluate impairment relating to all portfolio segments regardless of whether or not an estimated credit loss has been recorded as of December 31, 2017 (in thousands). The recorded investment in a financing receivable is the UPB, adjusted for accrued interest, net deferred loan fees or costs, unamortized premiums or discounts, fair value hedging adjustments and direct write-downs. The recorded investment is not net of any valuation allowance. Table 7.3 12/31/2017 Conventional Loans Government Loans Credit Products 1 Direct Financing Lease Receivable Total Allowance for credit losses: Individually evaluated for impairment $ 39 $ — $ — $ — $ 39 Collectively evaluated for impairment 1,169 — — — 1,169 TOTAL ALLOWANCE FOR CREDIT LOSSES $ 1,208 $ — $ — $ — $ 1,208 Recorded investment: Individually evaluated for impairment $ 11,059 $ — $ 26,330,455 $ 14,833 $ 26,356,347 Collectively evaluated for impairment 6,600,210 711,382 — — 7,311,592 TOTAL RECORDED INVESTMENT $ 6,611,269 $ 711,382 $ 26,330,455 $ 14,833 $ 33,667,939 1 The recorded investment for credit products includes only advances. The recorded investment for all other credit products is insignificant. Table 7.4 presents the allowance for credit losses and the recorded investment as well as the method used to evaluate impairment relating to all portfolio segments regardless of whether or not an estimated credit loss has been recorded as of December 31, 2016 (in thousands): Table 7.4 12/31/2016 Conventional Government Credit 1 Direct Total Allowance for credit losses: Individually evaluated for impairment $ — $ — $ — $ — $ — Collectively evaluated for impairment 1,674 — — — 1,674 TOTAL ALLOWANCE FOR CREDIT LOSSES $ 1,674 $ — $ — $ — $ 1,674 Recorded investment: Individually evaluated for impairment $ 11,834 $ — $ 24,009,010 $ 17,385 $ 24,038,229 Collectively evaluated for impairment 6,010,941 651,344 — — 6,662,285 TOTAL RECORDED INVESTMENT $ 6,022,775 $ 651,344 $ 24,009,010 $ 17,385 $ 30,700,514 1 The recorded investment for credit products includes only advances. The recorded investment for all other credit products is insignificant. Credit Quality Indicators: The FHLBank’s key credit quality indicators include the migration of: (1) past due loans; (2) non-accrual loans; (3) loans in process of foreclosure; and (4) impaired loans, all of which are used either on an individual or pool basis to determine the allowance for credit losses. Table 7.5 summarizes the delinquency aging and key credit quality indicators for all of the FHLBank’s portfolio segments as of December 31, 2017 (dollar amounts in thousands): Table 7.5 12/31/2017 Conventional Loans Government Loans Credit Products 1 Direct Financing Lease Receivable Total Recorded investment: Past due 30-59 days delinquent $ 37,606 $ 17,775 $ — $ — $ 55,381 Past due 60-89 days delinquent 7,898 4,501 — — 12,399 Past due 90 days or more delinquent 12,794 6,273 — — 19,067 Total past due 58,298 28,549 — — 86,847 Total current loans 6,552,971 682,833 26,330,455 14,833 33,581,092 Total recorded investment $ 6,611,269 $ 711,382 $ 26,330,455 $ 14,833 $ 33,667,939 Other delinquency statistics: In process of foreclosure, included above 2 $ 4,167 $ 1,595 $ — $ — $ 5,762 Serious delinquency rate 3 0.2 % 0.9 % — % — % 0.1 % Past due 90 days or more and still accruing interest $ — $ 6,273 $ — $ — $ 6,273 Loans on non-accrual status 4 $ 16,570 $ — $ — $ — $ 16,570 1 The recorded investment for credit products includes only advances. The recorded investment for all other credit products is insignificant.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recorded investment for the portfolio class. 4 Loans on non-accrual status include $1,398,000 of troubled debt restructurings. Troubled debt restructurings are restructurings in which the FHLBank, for economic or legal reasons related to the debtor’s financial difficulties, grants a concession to the debtor that it would not otherwise consider. Table 7.6 summarizes the key credit quality indicators for all of the FHLBank’s portfolio segments as of December 31, 2016 (dollar amounts in thousands): Table 7.6 12/31/2016 Conventional Loans Government Loans Credit Products 1 Direct Financing Lease Receivable Total Recorded investment: Past due 30-59 days delinquent $ 40,290 $ 16,920 $ — $ — $ 57,210 Past due 60-89 days delinquent 7,982 6,383 — — 14,365 Past due 90 days or more delinquent 11,970 5,185 — — 17,155 Total past due 60,242 28,488 — — 88,730 Total current loans 5,962,533 622,856 24,009,010 17,385 30,611,784 Total recorded investment $ 6,022,775 $ 651,344 $ 24,009,010 $ 17,385 $ 30,700,514 Other delinquency statistics: In process of foreclosure, included above 2 $ 4,408 $ 1,748 $ — $ — $ 6,156 Serious delinquency rate 3 0.2 % 0.8 % — % — % 0.1 % Past due 90 days or more and still accruing interest $ — $ 5,185 $ — $ — $ 5,185 Loans on non-accrual status 4 $ 15,002 $ — $ — $ — $ 15,002 1 The recorded investment for credit products includes only advances. The recorded investment for all other credit products is insignificant.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recorded investment for the portfolio class. 4 Loans on non-accrual status include $1,327,000 of troubled debt restructurings. Troubled debt restructurings are restructurings in which the FHLBank, for economic or legal reasons related to the debtor’s financial difficulties, grants a concession to the debtor that it would not otherwise consider. Individually Evaluated Impaired Loans: Table 7.7 presents the recorded investment, UPB, and related allowance of impaired conventional mortgage loans individually assessed for impairment as of December 31, 2017 and 2016 (in thousands): Table 7.7 12/31/2017 12/31/2016 Recorded Investment Unpaid Principal Balance Related Allowance Recorded Investment Unpaid Principal Balance Related Allowance With no related allowance $ 10,925 $ 10,875 $ — $ 11,834 $ 11,776 $ — With an allowance 134 136 39 — — — TOTAL $ 11,059 $ 11,011 $ 39 $ 11,834 $ 11,776 $ — Table 7.8 presents the average recorded investment and related interest income recognized on these individually evaluated impaired loans during the years ended December 31, 2017, 2016, and 2015 (in thousands): Table 7.8 2017 2016 2015 Average Recorded Investment Interest Income Recognized Average Recorded Investment Interest Income Recognized Average Recorded Investment Interest Income Recognized With no related allowance $ 10,712 $ 211 $ 11,746 $ 287 $ 13,399 $ 356 With an allowance 80 (6 ) — — 91 — TOTAL $ 10,792 $ 205 $ 11,746 $ 287 $ 13,490 $ 356 The FHLBank had $2,539,000 and $2,608,000 classified as REO recorded in other assets as of December 31, 2017 and 2016 , respectively.</t>
  </si>
  <si>
    <t>Derivatives And Hedging Activities</t>
  </si>
  <si>
    <t>Derivative Instruments and Hedging Activities Disclosure [Abstract]</t>
  </si>
  <si>
    <t xml:space="preserve"> DERIVATIVES AND HEDGING ACTIVITIES Nature of Business Activity: The FHLBank is exposed to interest rate risk primarily from the effect of interest rate changes on its interest-earning assets and its interest-bearing liabilities that finance these assets. The goal of the FHLBank’s interest-rate risk management strategy is not to eliminate interest rate risk, but to manage it within appropriate limits. To mitigate the risk of loss, the FHLBank has established policies and procedures, which include guidelines on the amount of exposure to interest rate changes it is willing to accept. In addition, the FHLBank monitors the risk to its interest income, net interest margin and average maturity of interest-earning assets and interest-bearing liabilities. Consistent with FHFA regulation, the FHLBank enters into derivatives to: (1) reduce the interest rate risk exposures inherent in otherwise unhedged assets and funding positions; (2) achieve risk management objectives; and (3) act as an intermediary between its members and counterparties. FHFA regulation and the FHLBank’s RMP prohibit trading in or the speculative use of these derivative instruments and limit credit risk arising from these instruments. The use of derivatives is an integral part of the FHLBank’s financial and risk management strategy. The FHLBank reevaluates its hedging strategies from time to time and may change the hedging techniques it uses or may adopt new strategies. The most common ways in which the FHLBank uses derivatives are to: ▪ Reduce funding costs by combining an interest rate swap with a consolidated obligation because the cost of a combined funding structure can be lower than the cost of a comparable consolidated obligation; ▪ Reduce the interest rate sensitivity and repricing gaps of assets and liabilities; ▪ Preserve a favorable interest rate spread between the yield of an asset (e.g., an advance) and the cost of the related liability (e.g., the consolidated obligation used to fund the advance). Without the use of derivatives, this interest rate spread could be reduced or eliminated when a change in the interest rate on the advance does not match a change in the interest rate on the consolidated obligation; ▪ Mitigate the adverse earnings effects of the shortening or extension of certain assets (e.g., advances or mortgage assets) and liabilities; ▪ Manage embedded options in assets and liabilities; and ▪ Manage its overall asset/liability portfolio. Application of Derivatives: At the inception of every hedge transaction, the FHLBank documents all hedging relationships between derivatives designated as hedging instruments and the hedged items, its risk management objectives and strategies for undertaking various hedge transactions, and its method of assessing effectiveness. This process includes linking all derivatives that are designated as fair value or cash flow hedges to: (1) assets and/or liabilities on the Statements of Condition; (2) firm commitments; or (3) forecasted transactions. Derivative instruments are designated by the FHLBank as: ▪ A qualifying fair value or cash flow hedge of an associated financial instrument, a firm commitment or an anticipated transaction; ▪ A non-qualifying economic hedge to manage certain defined risks in the statement of condition. These hedges are primarily used to: (1) manage mismatches between the coupon features of assets and liabilities; (2) offset prepayment risks in certain assets; (3) mitigate the income statement volatility that occurs when financial instruments are recorded at fair value and hedge accounting is not permitted; or (4) reduce exposure to reset risk; or ▪ A non-qualifying intermediary hedge to meet the asset/liability management needs of its members. The FHLBank acts as an intermediary by entering into derivatives with its members and offsetting derivatives with other counterparties. This intermediation grants smaller members indirect access to the derivatives market. The derivatives used in intermediary activities do not receive hedge accounting treatment and are separately marked-to-market through earnings. The net result of the accounting for these derivatives does not significantly affect the operating results of the FHLBank. As of December 31, 2017 and 2016, the FHLBank did not have any intermediary hedges outstanding, and the FHLBank does not currently offer this service to its members. The FHLBank transacts most of its derivatives with large banks and major broker/dealers. Some of these banks and broker/dealers or their affiliates buy, sell and distribute consolidated obligations. Over-the-counter derivative transactions may be either executed through a bilateral agreement with a counterparty (uncleared derivatives) or cleared through a Futures Commission Merchant (i.e., clearing agent) with a Clearinghouse (cleared derivatives). Once a derivative transaction has been accepted for clearing by a Clearinghouse the executing counterparty is replaced with that Clearinghouse. The FHLBank is not a derivatives dealer and thus, does not trade derivatives for short-term profit. Types of Derivatives: The FHLBank primarily uses the following derivative instruments: Interest Rate Swaps - An interest rate swap is an agreement between two entities to exchange cash flows in the future. The agreement sets the dates on which the cash flows will be exchange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is party receives cash flows equivalent to the interest on the same notional principal amount at a variable interest rate index for the same period of time. The variable interest rate received or paid by the FHLBank in most derivative transactions is the London Interbank Offered Rate (LIBOR). Swaptions - A swaption is an option that gives the buyer the right to enter into a specified interest rate swap at a certain time in the future. When used as a hedge, a swaption can protect the FHLBank against future interest rate changes. The FHLBank may enter into both payer swaptions and receiver swaptions to decrease its interest rate risk exposure related to the prepayment of certain assets. A payer swaption is the option to make fixed interest payments at a later date and a receiver swaption is the option to receive fixed interest payments at a later date. Interest Rate Caps and Floors - In an interest rate cap agreement, a cash flow is generated if the price or interest rate of an underlying variable rises above a certain threshold (or cap) price or interest rate. In an interest rate floor agreement, a cash flow is generated if the price or interest rate of an underlying variable falls below a certain threshold (or floor) price or interest rate. Interest rate caps and floors are designed as protection against the interest rate on a variable rate asset or liability rising or falling below a certain level. The FHLBank purchases interest rate caps and floors to hedge option risk on variable rate MBS held in the FHLBank’s trading and held-to-maturity portfolios and to hedge embedded caps or floors in the FHLBank’s advances. Types of Hedged Items: The FHLBank may have the following types of hedged items: Investments - The FHLBank invests in U.S. Treasury securities, U.S. Agency securities, GSE securities, MBS and state or local housing finance agency securities. The interest rate and prepayment risk associated with these investment securities is managed through a combination of debt issuance and derivatives. The FHLBank may manage the prepayment and interest rate risk by funding investment securities with consolidated obligations that have call features or by economically hedging the prepayment risk with interest rate caps or floors, callable swaps or swaptions. The FHLBank may manage against prepayment and duration risks by funding investment securities with consolidated obligations that have call features. The FHLBank may also manage the risk arising from changing market prices and volatility of investment securities by entering into economic derivatives that generally offset the changes in fair value or cash flows of the securities. The FHLBank’s derivatives associated with trading and held-to-maturity securities are designated as economic hedges, and the FHLBank's derivatives associated with available-for-sale securities are designated and qualify as fair value hedges. Interest rate caps and floors, swaptions and callable swaps may also be used to hedge prepayment and option risk on the MBS held in the FHLBank’s trading, available-for-sale and held-to-maturity portfolios. Many of these derivatives are purchased interest rate caps that hedge interest rate caps embedded in the FHLBank’s trading and held-to-maturity variable rate Agency MBS. Although these derivatives are valid economic hedges against the prepayment and option risk of the portfolio of MBS, they are not specifically linked to individual investment securities and, therefore, do not receive either fair value or cash flow hedge accounting. The derivatives are marked-to-market through earnings. Advances - With the issuance of a convertible advance, the FHLBank purchases from the member an option that enables the FHLBank to convert an advance from fixed rate to variable rate if interest rates increase. Once the FHLBank exercises its option to convert an advance to an at-the-market variable rate, the member then owns the option to terminate the converted advance without fee or penalty on the conversion date and each interest rate reset date thereafter. The FHLBank hedges a convertible advance by entering into a cancelable derivative with a non-member counterparty where the FHLBank pays a fixed rate and receives a variable rate. The derivative counterparty may cancel the derivative on a put date. This type of hedge is designated as a fair value hedge. The counterparty’s decision to cancel the derivative would normally occur in a rising rate environment. If the option is in-the-money, the derivative is cancelled by the derivative counterparty at par (i.e., without any premium or other payment to the FHLBank). When the derivative is cancelled, the FHLBank exercises its option to convert the advance to a variable rate. If a convertible advance is not prepaid by the member upon conversion to an at-the-market variable rate advance (i.e., callable variable rate advance), any hedge-related unamortized basis adjustment is amortized as a yield adjustment. When fixed rate advances are issued to one or more borrowers, the FHLBank can either fund the advances with fixed rate consolidated obligations with the same tenor or simultaneously enter into a matching derivative in which the clearing agent or derivative counterparty receives fixed cash flows from the FHLBank designed to mirror in timing and amount the cash inflows the FHLBank receives on the advance. These transactions are designated as fair value hedges. In this type of transaction, the FHLBank typically receives from the clearing agent or derivative counterparty a variable cash flow that closely matches the interest payments on short-term discount notes or swapped consolidated obligation bonds. The repricing characteristics and optionality embedded in certain financial instruments held by the FHLBank can create interest rate risk. For example, when a member prepays an advance, the FHLBank could suffer lower future income if the principal portion of the prepaid advance were invested in lower-yielding assets that continue to be funded by higher-cost debt. To protect against this risk, the FHLBank generally charges a prepayment fee on an advance that makes it financially indifferent to a member’s decision to prepay the advance. When the FHLBank offers advances (other than short-term advances) that a member may prepay without a prepayment fee, it usually finances these advances with callable debt or otherwise hedges the option being sold to the member. Mortgage Loans - The FHLBank invests in fixed rate mortgage loans through the MPF Program. The prepayment options embedded in mortgage loans can result in extensions or contractions in the expected lives of these investments, depending on changes in estimated future cash flows, which usually occur as a result of interest rate changes. The FHLBank may manage the interest rate and prepayment risk associated with mortgage loans through a combination of debt issuance and derivatives. The FHLBank issues both callable and non-callable debt to achieve cash flow patterns and liability durations similar to those expected on the mortgage loans. The FHLBank may use derivatives in conjunction with debt issuance to better match the expected prepayment characteristics of its mortgage loan portfolio. Interest rate caps and floors, swaptions and callable swaps may also be used to hedge prepayment risk on the mortgage loans. Although these derivatives are valid economic hedges against the prepayment risk of the portfolio of mortgage loans, they are not specifically linked to individual loans and, therefore, do not receive either fair value or cash flow hedge accounting. The derivatives are marked-to-market through earnings. Consolidated Obligations - The FHLBank may enter into derivatives to hedge the interest rate risk associated with its debt issuances. The FHLBank manages the risk arising from changing market prices and volatility of a consolidated obligation by matching the cash inflow on the derivative with the cash outflow on the consolidated obligation. For instance, the FHLBank may issue a fixed rate consolidated obligation and simultaneously enter into a matching derivative in which the FHLBank received a fixed cash flow designed to mirror in timing and amount the cash outflows the FHLBank pays on the consolidated obligation. In this type of transaction, the FHLBank typically pays a variable cash flow that closely matches the interest payments it receives on short-term or variable rate advances (typically one- or three-month LIBOR). These transactions are designated as fair value hedges. The FHLBank may issue variable rate consolidated obligations indexed to the Federal funds effective rate, LIBOR or other rate and simultaneously execute interest rate swaps to hedge the basis risk of the variable rate debt. This type of hedge is treated as an economic hedge and is market-to-market through earnings. This strategy of issuing consolidated obligations while simultaneously entering into derivatives is intended to enable the FHLBank to offer a wider range of attractively priced advances to its members and may allow the FHLBank to reduce its funding costs. The continued attractiveness of this debt depends on yield relationships between the consolidated obligations and the derivative markets. If conditions change, the FHLBank may alter consolidated obligations that it issues. Firm Commitments - Commitments that obligate the FHLBank to purchase closed fixed rate mortgage loans from its members are considered derivatives. Accordingly, each mortgage loan purchase commitment is recorded as a derivative asset or derivative liability at fair value, with changes in fair value recognized in current period earnings. When a mortgage loan purchase commitment derivative settles, the current market value of the commitment is included with the basis of the mortgage loan and amortized accordingly. The FHLBank may also hedge a firm commitment for a forward starting advance or consolidated obligation bond through the use of an interest rate swap. In this case, the swap functions as the hedging instrument for both the hedging relationship involving the firm commitment and the subsequent hedging relationship involving the advance or bond. The basis movement associated with the firm commitment is recorded as a basis adjustment of the advance or bond at the time the commitment is terminated and the advance or bond is issued. The basis adjustment is then amortized into interest income or expense over the life of the advance or bond. In addition, if a hedged firm commitment no longer qualifies as a fair value hedge, the hedge would be terminated and net gains and losses would be recognized in current period earnings. There were no gains or losses recognized due to disqualification of firm commitment hedges during the years ended December 31, 2017, 2016, and 2015 . Anticipated Debt Issuance - The FHLBank enters into interest rate swaps for the anticipated issuance of fixed rate consolidated obligation bonds to hedge the variability in forecasted interest payments associated with fixed rate debt that has not yet been issued. The interest rate swap is terminated upon issuance of the fixed rate bond, with the realized gain or loss on the interest rate swap recorded in OCI. Realized gains and losses reported in AOCI are recognized as earnings in the periods in which earnings are affected by the cash flows of the fixed rate bonds. Financial Statement Impact and Additional Financial Information: Derivative instruments are recorded at fair value and reported in derivative assets or derivative liabilities on the Statements of Condition. Premiums paid at acquisition are accounted for as the basis of the derivative at inception of the hedge. The notional amount in derivative contracts serves as a factor in determining periodic interest payments or cash flows received and paid. However, the notional amount of derivatives reflects the FHLBank’s involvement in the various classes of financial instruments and represents neither the actual amounts exchanged nor the overall exposure of the FHLBank to credit and market risk; the overall risk is much smaller. The risks of derivatives can be measured meaningfully on a portfolio basis that takes into account the clearing agents, counterparties, the types of derivatives, the items being hedged and any offsets between the derivatives and the items being hedged. The FHLBank considers accrued interest receivables and payables and the legal right to offset derivative assets and liabilities by clearing agent or derivative counterparty. Consequently, derivative assets and liabilities reported on the Statements of Condition generally include the net cash collateral, including initial or certain variation margin, and accrued interest received or pledged by clearing agents and/or derivative counterparties. Therefore, an individual derivative may be in an asset position (clearing agent or derivative counterparty would owe the FHLBank the current fair value, which includes net accrued interest receivable or payable on the derivative, if the derivative was settled as of the Statement of Condition date) but when the derivative fair value and cash collateral fair value (includes accrued interest on the collateral) are netted by clearing agent by Clearinghouse, or by derivative counterparty, the derivative may be recorded on the Statements of Condition as a derivative liability. Conversely, a derivative may be in a liability position (FHLBank would owe the clearing agent or derivative counterparty the fair value if settled as of the Statement of Condition date) but may be recorded on the Statements of Condition as a derivative asset after netting. Table 8.1 presents outstanding notional amounts and fair values of the derivatives outstanding by type of derivative and by hedge designation as of December 31, 2017 and 2016 (in thousands). Total derivative assets and liabilities include the effect of netting adjustments and cash collateral. Table 8.1 12/31/2017 12/31/2016 Notional Amount Derivative Assets Derivative Liabilities Notional Amount Derivative Assets Derivative Liabilities Derivatives designated as hedging instruments: Interest rate swaps $ 7,219,084 $ 56,159 $ 19,971 $ 7,896,110 $ 70,683 $ 65,471 Total derivatives designated as hedging relationships 7,219,084 56,159 19,971 7,896,110 70,683 65,471 Derivatives not designated as hedging instruments: Interest rate swaps 3,529,299 3,243 21,672 2,022,630 649 40,824 Interest rate caps/floors 2,344,200 1,011 — 2,765,200 4,859 — Mortgage delivery commitments 77,585 73 43 90,013 214 372 Total derivatives not designated as hedging instruments 5,951,084 4,327 21,715 4,877,843 5,722 41,196 TOTAL $ 13,170,168 60,486 41,686 $ 12,773,953 76,405 106,667 Netting adjustments and cash collateral 1 (23,456 ) (39,269 ) (15,505 ) (99,496 ) DERIVATIVE ASSETS AND LIABILITIES $ 37,030 $ 2,417 $ 60,900 $ 7,171 1 Amounts represent the application of the netting requirements that allow the FHLBank to settle positive and negative positions cash collateral, including initial or certain variation margin, and related accrued interest held or placed with the same clearing agent and/or derivative counterparty. Cash collateral posted was $56,508,000 and $105,481,000 as of December 31, 2017 and 2016 , respectively. Cash collateral received was $40,695,000 and $21,490,000 as of December 31, 2017 and 2016 , respectively. The following tables provide information regarding gains and losses on derivatives and hedging activities by type of hedge and type of derivative and gains and losses by hedged item for fair value hedges. For the years ended December 31, 2017, 2016, and 2015 , the FHLBank recorded net gains (losses) on derivatives and hedging activities as presented in Table 8.2 (in thousands): Table 8.2 2017 2016 2015 Derivatives designated as hedging instruments: Interest rate swaps $ (3,852 ) $ 5,727 $ (2,878 ) Total net gains (losses) related to fair value hedge ineffectiveness (3,852 ) 5,727 (2,878 ) Derivatives not designated as hedging instruments: Economic hedges: Interest rate swaps 19,413 23,631 10,797 Interest rate caps/floors (3,848 ) (956 ) (4,159 ) Net interest settlements (15,143 ) (39,077 ) (47,670 ) Mortgage delivery commitments 2,207 (952 ) 1,067 Total net gains (losses) related to derivatives not designated as hedging instruments 2,629 (17,354 ) (39,965 ) Other 1 (22 ) — — NET GAINS (LOSSES) ON DERIVATIVES AND HEDGING ACTIVITIES $ (1,245 ) $ (11,627 ) $ (42,843 ) 1 Amount represents price alignment amount on derivatives for which variation margin is characterized as a daily settled contract. The FHLBank carries derivative instruments at fair value on its Statements of Condition. Any change in the fair value of derivatives designated under a fair value hedging relationship is recorded each period in current period earnings. Fair value hedge accounting allows for the offsetting fair value of the hedged risk in the hedged item to also be recorded in current period earnings. For the years ended December 31, 2017, 2016, and 2015 , the FHLBank recorded net gains (losses) on derivatives and the related hedged items in fair value hedging relationships and the impact of those derivatives on the FHLBank’s net interest income as presented in Table 8.3 (in thousands): Table 8.3 2017 Gains (Losses) on Derivatives Gains (Losses) on Hedged Items Net Fair Value Hedge Ineffectiveness Effect of Derivatives on Net Interest Income 1 Advances $ 54,517 $ (55,003 ) $ (486 ) $ (48,928 ) Investments 8,296 (10,885 ) (2,589 ) (9,271 ) Consolidated obligation bonds (11,913 ) 11,172 (741 ) 14,514 Consolidated obligation discount notes 16 (52 ) (36 ) (15 ) TOTAL $ 50,916 $ (54,768 ) $ (3,852 ) $ (43,700 ) 2016 Gains (Losses) on Derivatives Gains (Losses) on Hedged Items Net Fair Value Hedge Ineffectiveness Effect of Derivatives on Net Interest Income 1 Advances $ 82,222 $ (75,364 ) $ 6,858 $ (91,660 ) Investments 33,459 (33,799 ) (340 ) (11,878 ) Consolidated obligation bonds (24,668 ) 24,147 (521 ) 31,559 Consolidated obligation discount notes 84 (354 ) (270 ) (67 ) TOTAL $ 91,097 $ (85,370 ) $ 5,727 $ (72,046 ) 2015 Gains (Losses) on Derivatives Gains (Losses) on Hedged Items Net Fair Value Hedge Ineffectiveness Effect of Derivatives on Net Interest Income 1 Advances $ 47,544 $ (48,323 ) $ (779 ) $ (125,346 ) Investments 1,750 (1,114 ) 636 (1,657 ) Consolidated obligation bonds (2,829 ) (212 ) (3,041 ) 69,213 Consolidated obligation discount notes (100 ) 406 306 215 TOTAL $ 46,365 $ (49,243 ) $ (2,878 ) $ (57,575 ) 1 The differentials between accruals of interest receivables and payables on derivatives designated as fair value hedges as well as the amortization/accretion of hedging activities are recognized as adjustments to the interest income or expense of the designated underlying hedged item. Managing Credit Risk on Derivatives: The FHLBank is subject to credit risk due to the risk of nonperformance by counterparties to its derivative transactions and manages credit risk through credit analyses, collateral requirements and adherence to the requirements set forth in its RMP, U.S. Commodity Futures Trading Commission regulations and FHFA regulations. Uncleared derivatives . For uncleared derivatives, the degree of credit risk depends on the extent to which master netting arrangements are included in these contracts to mitigate the risk. The FHLBank requires collateral agreements with collateral delivery thresholds on all uncleared derivatives. Additionally, collateral related to derivatives with member institutions includes collateral assigned to the FHLBank, as evidenced by a written security agreement. Based on credit analyses and collateral requirements, FHLBank management does not anticipate any credit losses on its derivative agreements. The maximum credit risk applicable to a single counterparty was $19,118,000 and $21,112,000 as of December 31, 2017 and 2016 , respectively. The counterparty was the same for both periods . The FHLBank recently entered into updated bilateral security agreements with its non-member counterparties with bilateral-collateral-exchange provisions that require all credit exposures be collateralized, subject to minimum transfer amounts. Previously, certain of the FHLBank’s uncleared derivative instruments contained provisions that required the FHLBank to post additional collateral with its counterparties if there was deterioration in the FHLBank’s credit rating. Cleared derivatives. For cleared derivatives, the Clearinghouse is the FHLBank’s counterparty. The Clearinghouse notifies the clearing agent of the required initial and variation margin, and the clearing agent in turn notifies the FHLBank. The FHLBank utilizes two Clearinghouses for all cleared derivative transactions, LCH.Clearnet LLC and CME Clearing. Effective January 3, 2017, CME Clearing made certain amendments to its rulebook changing the legal characterization of variation margin payments to represent daily settlement payments rather than collateral. Variation margin related to LCH.Clearnet LLC contracts was characterized as cash collateral as of December 31, 2017 because amendments to its rulebook were not effective until January 16, 2018. At both Clearinghouses, initial margin is considered cash collateral. The requirement that the FHLBank posts initial and variation margin through the clearing agent, to the Clearinghouse, exposes the FHLBank to institutional credit risk if the clearing agent or the Clearinghouse fails to meet its obligations. The use of cleared derivatives is intended to mitigate credit risk exposure because a central counterparty is substituted for individual counterparties and collateral/payments for changes in the value of cleared derivatives is posted daily through a clearing agent.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The FHLBank was not required to post additional initial margin by its clearing agents as of December 31, 2017 and 2016 . The FHLBank’s net exposure on derivative agreements is presented in Note 12 .</t>
  </si>
  <si>
    <t>Deposits</t>
  </si>
  <si>
    <t>Deposits [Abstract]</t>
  </si>
  <si>
    <t xml:space="preserve"> DEPOSITS The FHLBank offers demand, overnight and short-term deposit programs to its members and to other qualifying non-members. Table 9.1 details the types of deposits held by the FHLBank as of December 31, 2017 and 2016 (in thousands): Table 9.1 12/31/2017 12/31/2016 Interest-bearing: Demand $ 246,831 $ 269,341 Overnight 161,900 278,200 Total interest-bearing 408,731 547,541 Non-interest-bearing: Demand 53,038 51,390 Total non-interest-bearing 53,038 51,390 TOTAL DEPOSITS $ 461,769 $ 598,931 Deposits classified as demand and overnight pay interest based on a daily interest rate. Term deposits pay interest based on a fixed rate determined at the issuance of the deposit. The weighted-average interest rate paid on interest-bearing deposits was 0.69 percent , 0.17 percent and 0.09 percent for the years ended December 31, 2017, 2016, and 2015 , respectively. There were no term deposits as of December 31, 2017 and 2016 .</t>
  </si>
  <si>
    <t>Consolidated Obligations</t>
  </si>
  <si>
    <t>Debt Disclosure [Abstract]</t>
  </si>
  <si>
    <t xml:space="preserve"> CONSOLIDATED OBLIGATIONS Consolidated obligations consist of consolidated bonds and discount notes and, as provided by the Bank Act or FHFA regulation, are backed only by the financial resources of the FHLBanks. The FHLBanks jointly issue consolidated obligations with the Office of Finance acting as their agent. The Office of Finance tracks the amounts of debt issued on behalf of each FHLBank. In addition, the FHLBank records as a liability its specific portion of consolidated obligations for which it is the primary obligor. The FHLBank utilizes a debt issuance process to provide a scheduled monthly issuance of global bullet consolidated obligation bonds. As part of this process, management from each of the FHLBanks determines and communicates a firm commitment to the Office of Finance for an amount of scheduled global debt to be issued on its behalf. If the FHLBanks’ commitments do not meet the minimum debt issue size, the proceeds are allocated to all FHLBanks based on the larger of the FHLBank’s commitment or allocated proceeds based on the individual FHLBank’s regulatory capital to total system regulatory capital. If the FHLBanks’ commitments exceed the minimum debt issue size, the proceeds are allocated based on relative regulatory capital of the FHLBanks with the allocation limited to the lesser of the allocation amount or actual commitment amount. The FHFA and the U.S. Secretary of the Treasury oversee the issuance of FHLBank debt through the Office of Finance. The FHLBanks can, however, pass on any scheduled calendar slot and not issue any global bullet consolidated obligation bonds upon agreement of 8 of the 11 FHLBanks. Consolidated obligation bonds may be issued to raise short-, intermediate-, and long-term funds for the FHLBanks and are not subject to any statutory or regulatory limits as to maturities. Consolidated obligation discount notes, which are issued to raise short-term funds, are generally issued at less than their face amounts and redeemed at par when they mature. Although the FHLBank is primarily liable for its portion of consolidated obligations, the FHLBank is also jointly and severally liable with the other 10 FHLBanks for the payment of principal and interest on all consolidated obligations of each of the FHLBanks. The FHFA, at its discretion, may require any FHLBank to make principal or interest payments due on any consolidated obligations for which the FHLBank is not the primary obligor. Although it has never occurred, to the extent that an FHLBank would be required to make a payment on a consolidated obligation on behalf of another FHLBank, the paying FHLBank would be entitled to reimbursement from the non-complying FHLBank. However, if the FHFA determines that the non-complying FHLBank is unable to satisfy its obligations, then the FHFA may allocate the non-complying FHLBank’s outstanding consolidated obligation debt among the remaining FHLBanks on a pro rata basis in proportion to each FHLBank’s participation in all consolidated obligations outstanding, or on any other basis the FHFA may determine to ensure that the FHLBanks operate in a safe and sound manner. The par value of outstanding consolidated obligations of all FHLBanks, including outstanding consolidated obligations issued on behalf of the FHLBank, was approximately $1,034,259,761,000 and $989,311,064,000 as of December 31, 2017 and 2016 , respectively. See Note 19 for FHLBank obligations acquired by FHLBank Topeka as investments. FHFA regulations require that each FHLBank maintain unpledged qualifying assets equal to its participation in the total consolidated obligations outstanding. Qualifying assets are defined as cash; secured advances; obligations of or fully guaranteed by the United States; obligations, participations or other instruments of or issued by Fannie Mae or Ginnie Mae; mortgages, obligations or other securities, which are or have ever been sold by Freddie Mac under the Bank Act; and such securities as fiduciary and trust funds may invest in under the laws of the state in which the FHLBank is located. Consolidated Obligation Bonds: Table 10.1 presents the FHLBank’s participation in consolidated obligation bonds outstanding as of December 31, 2017 and 2016 (dollar amounts in thousands): Table 10.1 12/31/2017 12/31/2016 Year of Contractual Maturity Amount Weighted Average Interest Rate Amount Weighted Average Interest Rate Due in one year or less $ 11,098,440 1.40 % $ 11,001,615 0.92 % Due after one year through two years 6,001,000 1.46 2,460,440 1.46 Due after two years through three years 1,240,300 1.60 1,190,750 1.51 Due after three years through four years 1,249,050 1.66 739,600 1.56 Due after four years through five years 865,650 1.97 1,215,600 1.60 Thereafter 4,053,100 2.57 4,088,400 2.39 Total par value 24,507,540 1.65 % 20,696,405 1.37 % Premiums 19,795 26,812 Discounts (2,843 ) (2,342 ) Concession fees (9,753 ) (9,441 ) Hedging adjustments (271 ) 10,901 TOTAL $ 24,514,468 $ 20,722,335 The FHLBank issues optional principal redemption bonds (callable bonds) that may be redeemed in whole or in part at the discretion of the FHLBank on predetermined call dates in accordance with terms of bond offerings. The FHLBank’s participation in consolidated obligation bonds outstanding as of December 31, 2017 and 2016 includes callable bonds totaling $6,452,000,000 and $6,097,000,000 , respectively. The FHLBank uses the unswapped callable bonds for financing its callable fixed rate advances (Note 5 ), MBS (Note 4 ) and mortgage loans (Note 6 ). Contemporaneous with a portion of its fixed rate callable bond issuances, the FHLBank also enters into interest rate swap agreements (in which the FHLBank generally pays a variable rate and receives a fixed rate) with call features that mirror the options in the callable bonds (a sold callable swap). The combined sold callable swap and callable debt transaction allows the FHLBank to obtain attractively priced variable rate financing. Table 10.2 summarizes the FHLBank’s participation in consolidated obligation bonds outstanding by year of maturity, or by the next call date for callable bonds as of December 31, 2017 and 2016 (in thousands): Table 10.2 Year of Maturity or Next Call Date 12/31/2017 12/31/2016 Due in one year or less $ 17,243,440 $ 16,581,615 Due after one year through two years 5,460,000 2,275,440 Due after two years through three years 830,300 694,750 Due after three years through four years 259,050 389,600 Due after four years through five years 280,650 190,600 Thereafter 434,100 564,400 TOTAL PAR VALUE $ 24,507,540 $ 20,696,405 In addition to having fixed rate or simple variable rate coupon payment terms, consolidated obligation bonds may also have the following broad terms, regarding the coupon payment: ▪ Range bonds that have coupon rates at fixed or variable rates and pay the fixed or variable rate as long as the index rate is within the established range, but generally pay zero percent or a minimal interest rate if the specified index rate is outside the established range; ▪ Conversion bonds that have coupon rates that convert from fixed to variable, or variable to fixed, rates or from one index to another, on predetermined dates according to the terms of the bond offerings; and ▪ Step bonds that have coupon rates at fixed or variable rates for specified intervals over the lives of the bonds. At the end of each specified interval, the coupon rate or variable rate spread increases (decreases) or steps up (steps down). These bond issues generally contain call provisions enabling the bonds to be called at the FHLBank’s discretion on the step dates. Table 10.3 summarizes interest rate payment terms for consolidated obligation bonds as of December 31, 2017 and 2016 (in thousands): Table 10.3 12/31/2017 12/31/2016 Simple variable rate $ 12,900,000 $ 9,537,000 Fixed rate 10,597,540 10,164,405 Fixed to variable rate 535,000 545,000 Step 430,000 420,000 Range 45,000 30,000 TOTAL PAR VALUE $ 24,507,540 $ 20,696,405 Consolidated Discount Notes: Table 10.4 summarizes the FHLBank’s participation in consolidated obligation discount notes, all of which are due within one year (dollar amounts in thousands): Table 10.4 Book Value Par Value Weighted Average Interest Rate 1 December 31, 2017 $ 20,420,651 $ 20,445,225 1.23 % December 31, 2016 $ 21,775,341 $ 21,784,924 0.47 % 1 Represents yield to maturity excluding concession fees. Information about the fair value of the consolidated obligations is included in Note 16 .</t>
  </si>
  <si>
    <t>Affordable Housing Program</t>
  </si>
  <si>
    <t>Affordable Housing Program [Abstract]</t>
  </si>
  <si>
    <t xml:space="preserve"> AFFORDABLE HOUSING PROGRAM The Bank Act, as amended by the Financial Institutions Reform, Recovery and Enforcement Act of 1989, requires each FHLBank to establish an AHP. As a part of its AHP, the FHLBank provides subsidies in the form of direct grants or below-market interest rate advances to members that use the funds to assist in the purchase, construction or rehabilitation of housing for very low-, low- and moderate-income households. By regulation, to fund the AHP, the FHLBanks as a group must annually set aside the greater of $100,000,000 or 10 percent of the current year’s net earnings. For purposes of the AHP calculation, the term “net earnings” is defined as income before interest expense related to mandatorily redeemable capital stock and the assessment for AHP. The FHLBank accrues this expense monthly based on its net earnings. The amount set aside for AHP is charged to expense and recognized as a liability. As subsidies are provided through the disbursement of grants or issuance of subsidized advances, the AHP liability is reduced accordingly. If the FHLBank’s net earnings before AHP would ever be zero or less, the amount of AHP liability would generally be equal to zero. However, if the result of the aggregate 10 percent calculation described above is less than the $100,000,000 minimum for all FHLBanks as a group, then the Bank Act requires the shortfall to be allocated among the FHLBanks based on the ratio of each FHLBank’s income for the previous year. If an FHLBank determines that its required AHP contributions are exacerbating any financial instability of that FHLBank, it may apply to the FHFA for a temporary suspension of its AHP contributions. The FHLBank has never applied to the FHFA for a temporary suspension of its AHP contributions. Table 11.1 details the change in the AHP liability for the years ended December 31, 2017, 2016, and 2015 (in thousands): Table 11.1 2017 2016 2015 Appropriated and reserved AHP funds as of the beginning of the period $ 33,242 $ 28,011 $ 30,863 AHP set aside based on current year income 21,934 17,984 10,378 Direct grants disbursed (12,752 ) (13,189 ) (13,413 ) Recaptured funds 1 581 436 183 Appropriated and reserved AHP funds as of the end of the period $ 43,005 $ 33,242 $ 28,011 1 Recaptured funds are direct grants returned to the FHLBank in those instances where the commitments associated with the approved use of funds are not met and repayment to the FHLBank is required by regulation. Recaptured funds are returned as a result of: (1) AHP-assisted homeowner’s transfer or sale of property within the five-year retention period that the assisted homeowner is required to occupy the property; (2) homeowner’s failure to acquire sufficient loan funding (funds previously approved and disbursed cannot be used); (3) over-subsidized projects; or (4) previously disbursed but unused grants. As of December 31, 2017 , the FHLBank’s AHP accrual on its Statements of Condition consisted of $23,408,000 for the 2018 AHP (uncommitted, including amounts recaptured and reallocated from prior years) and $19,597,000 for prior years’ AHP (committed but undisbursed).</t>
  </si>
  <si>
    <t>Assets and Liabilities Subject to Offsetting</t>
  </si>
  <si>
    <t>Offsetting [Abstract]</t>
  </si>
  <si>
    <t xml:space="preserve"> ASSETS AND LIABILITIES SUBJECT TO OFFSETTING The FHLBank presents certain financial instruments, including derivatives, repurchase agreements and securities purchased under agreements to resell, on a net basis by clearing agent by Clearinghouse, or by counterparty, when it has met the netting requirements. For these financial instruments, the FHLBank has elected to offset its asset and liability positions, as well as cash collateral, including initial and certain variation margin, received or pledged, and associated accrued interest. The FHL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clearing agent, or both. Based on this analysis, the FHLBank presents a net derivative receivable or payable for all of its transactions through a particular clearing agent with a particular Clearinghouse. Tables 12.1 and 12.2 present the fair value of financial assets, including the related collateral received from or pledged to clearing agents or counterparties, based on the terms of the FHLBank’s master netting arrangements or similar agreements as of December 31, 2017 and 2016 (in thousands): Table 12.1 12/31/2017 Description Gross Amounts of Recognized Assets Gross Amounts Offset in the Statement of Condition Net Amounts of Assets Presented in the Statement of Condition Gross Amounts Not Offset in the Statement of Condition 1 Net Amount Derivative assets: Uncleared derivatives $ 54,164 $ (52,330 ) $ 1,834 $ (73 ) $ 1,761 Cleared derivatives 6,322 28,874 35,196 — 35,196 Total derivative assets 60,486 (23,456 ) 37,030 (73 ) 36,957 Securities purchased under agreements to resell 3,161,446 — 3,161,446 (3,161,446 ) — TOTAL $ 3,221,932 $ (23,456 ) $ 3,198,476 $ (3,161,519 ) $ 36,957 1 Represents noncash collateral received on financial instruments that: (1) do not qualify for netting on the Statement of Condition; or (2) are not subject to an enforceable netting agreement (e.g., mortgage delivery commitments). Table 12.2 12/31/2016 Description Gross Amounts of Recognized Assets Gross Amounts Offset in the Statement of Condition Net Amounts of Assets Presented in the Statement of Condition Gross Amounts Not Offset in the Statement of Condition 1 Net Amount Derivative assets: Uncleared derivatives $ 51,765 $ (39,540 ) $ 12,225 $ (214 ) $ 12,011 Cleared derivatives 24,640 24,035 48,675 — 48,675 Total derivative assets 76,405 (15,505 ) 60,900 (214 ) 60,686 Securities purchased under agreements to resell 2,400,000 — 2,400,000 (2,400,000 ) — TOTAL $ 2,476,405 $ (15,505 ) $ 2,460,900 $ (2,400,214 ) $ 60,686 1 Represents noncash collateral received on financial instruments that: (1) do not qualify for netting on the Statement of Condition; or (2) are not subject to an enforceable netting agreement (e.g., mortgage delivery commitments). Tables 12.3 and 12.4 present the fair value of financial liabilities, including the related collateral received from or pledged to counterparties, based on the terms of the FHLBank’s master netting arrangements or similar agreements as of December 31, 2017 and 2016 (in thousands): Table 12.3 12/31/2017 Description Gross Amounts of Recognized Liabilities Gross Amounts Offset in the Statement of Condition Net Amounts of Liabilities Presented in the Statement of Condition Gross Amounts Not Offset in the Statement of Condition 1 Net Amount Derivative liabilities: Uncleared derivatives $ 31,805 $ (29,388 ) $ 2,417 $ (43 ) $ 2,374 Cleared derivatives 9,881 (9,881 ) — — — Total derivative liabilities 41,686 (39,269 ) 2,417 (43 ) 2,374 TOTAL $ 41,686 $ (39,269 ) $ 2,417 $ (43 ) $ 2,374 1 Represents noncash collateral received on financial instruments that: (1) do not qualify for netting on the Statement of Condition; or (2) are not subject to an enforceable netting agreement (e.g., mortgage delivery commitments). Table 12.4 12/31/2016 Description Gross Amounts of Recognized Liabilities Gross Amounts Offset in the Statement of Condition Net Amounts of Liabilities Presented in the Statement of Condition Gross Amounts Not Offset in the Statement of Condition 1 Net Amount Derivative liabilities: Uncleared derivatives $ 72,039 $ (64,868 ) $ 7,171 $ (372 ) $ 6,799 Cleared derivatives 34,628 (34,628 ) — — — Total derivative liabilities 106,667 (99,496 ) 7,171 (372 ) 6,799 TOTAL $ 106,667 $ (99,496 ) $ 7,171 $ (372 ) $ 6,799 1 Represents noncash collateral received on financial instruments that: (1) do not qualify for netting on the Statement of Condition; or (2) are not subject to an enforceable netting agreement (e.g., mortgage delivery commitments).</t>
  </si>
  <si>
    <t>Capital</t>
  </si>
  <si>
    <t>Stockholders' Equity Note [Abstract]</t>
  </si>
  <si>
    <t xml:space="preserve"> CAPITAL Capital Requirements: The FHLBank is subject to three capital requirements under the provisions of the Gramm-Leach-Bliley Act (GLB Act) and the FHFA's capital structure regulation. Regulatory capital does not include AOCI but does include mandatorily redeemable capital stock. • Risk-based capital. The FHLBank must maintain at all times permanent capital in an amount at least equal to the sum of its credit risk, market risk and operations risk capital requirements. The risk-based capital requirements are all calculated in accordance with the rules and regulations of the FHFA. Only permanent capital, defined as Class B Common Stock and retained earnings, can be used by the FHLBank to satisfy its risk-based capital requirement. The FHFA may require the FHLBank to maintain a greater amount of permanent capital than is required by the risk-based capital requirement as defined, but the FHFA has not placed any such requirement on the FHLBank to date. • Total regulatory capital. The GLB Act requires the FHLBank to maintain at all times at least a 4.0 percent total capital-to-asset ratio. Total regulatory capital is defined as the sum of permanent capital, Class A Common Stock, any general loss allowance, if consistent with GAAP and not established for specific assets, and other amounts from sources determined by the FHFA as available to absorb losses. • Leverage capital. The FHLBank is required to maintain at all times a leverage capital-to-assets ratio of at least 5.0 percent , with the leverage capital ratio defined as the sum of permanent capital weighted 1.5 times and non-permanent capital (currently only Class A Common Stock) weighted 1.0 times, divided by total assets. Table 13.1 illustrates that the FHLBank was in compliance with its regulatory capital requirements as of December 31, 2017 and 2016 (dollar amounts in thousands): Table 13.1 12/31/2017 12/31/2016 Required Actual Required Actual Regulatory capital requirements: Risk-based capital $ 380,750 $ 2,248,599 $ 333,044 $ 1,800,372 Total regulatory capital-to-asset ratio 4.0 % 5.2 % 4.0 % 4.3 % Total regulatory capital $ 1,923,064 $ 2,485,757 $ 1,808,670 $ 1,964,541 Leverage capital ratio 5.0 % 7.5 % 5.0 % 6.3 % Leverage capital $ 2,403,830 $ 3,610,056 $ 2,260,837 $ 2,864,727 Capital Stock: The FHLBank offers two classes of stock, Class A Common Stock and Class B Common Stock. Each member is required to hold capital stock to become and remain a member of the FHLBank (Asset-based Stock Purchase Requirement; Class A Common Stock) and enter into specified activities with the FHLBank including, but not limited to, access to the FHLBank’s credit products and selling Acquired Member Assets (AMA) to the FHLBank (Activity-based Stock Purchase Requirement; Class A Common Stock to the extent of a member’s Asset-based Stock Purchase Requirement, then Class B Common Stock for the remainder). The amount of Class A Common Stock a member must acquire and maintain is the Asset-based Stock Purchase Requirement, which is currently equal to 0.1 percent of a member’s total assets as of December 31 of the preceding calendar year, with a minimum requirement of $1,000 , and a maximum requirement of $500,000 . The amount of Class B Common Stock a member must acquire and maintain is the Activity-based Stock Purchase Requirement, which is currently equal to 4.5 percent of the principal amount of advances outstanding to the member less the member’s Asset-based Stock Purchase Requirement. There are currently no Activity-based Stock Purchase Requirements for AMA, letters of credit or derivatives. The percentages listed above are subject to change by the FHLBank within ranges established in its capital plan. Changes to the percentages outside of the capital plan percentages require the FHLBank to request FHFA approval of an amended capital plan. See Note 18 for detailed information on transactions with related parties. Any member may make a written request not in connection with a notice of withdrawal or attaining non-member status for the redemption of a part of its Class A Common Stock or all or part of its Class B Common Stock (i.e., excess stock redemption request). Within five business days of receipt of a member’s written redemption request, the FHLBank may notify the member that it declines to repurchase the excess stock before the end of that five business day period, at which time the applicable redemption period shall commence. Otherwise, the FHLBank will repurchase any excess stock within the five business day period. The redemption periods are six months for Class A Common Stock and five years for Class B Common Stock. Subject to certain limitations, the FHLBank may choose to repurchase a member’s excess stock on or before the end of the applicable redemption period. Under FHFA regulations, members that withdraw from membership may not be readmitted to membership, or acquire any capital stock of any FHLBank, for a period of five years from the date on which the institution's membership terminated and it divested all of its shares of FHLBank stock. Stock Dividends: The FHLBank’s board of directors may declare and pay non-cumulative dividends, expressed as a percentage rate per annum based upon the par value of capital stock on shares of Class A Common Stock outstanding and on shares of Class B Common Stock outstanding, out of previously unrestricted retained earnings and current earnings in either cash or Class B Common Stock. There is no dividend preference between Class A Common Stockholders and Class B Common Stockholders up to the Dividend Parity Threshold (DPT). Dividend rates in excess of the DPT may be paid on Class A Common Stock or Class B Common Stock at the discretion of the board of directors, provided, however, that the dividend rate paid per annum on the Class B Common Stock equals or exceeds the dividend rate per annum paid on the Class A Common Stock for any dividend period. The DPT can be changed at any time by the board of directors but will only be effective for dividends paid at least 90 days after the date members are notified by the FHLBank. The DPT effective for dividends paid during 2017, 2016, and 2015 was equal to the average overnight Federal funds effective rate minus 100 basis points. This DPT will continue to be effective until such time as it may be changed by the FHLBank’s board of directors. When the overnight Federal funds effective rate is below 1.00 percent, the DPT is zero percent for that dividend period (DPT is floored at zero ). The board of directors cannot declare a dividend if: (1) the FHLBank’s capital position is below its minimum regulatory capital requirements; (2) the FHLBank’s capital position will be below its minimum regulatory capital requirements after paying the dividend; (3) the principal or interest due on any consolidated obligation of the FHLBank has not been paid in full; (4) the FHLBank fails to provide the FHFA the quarterly certification prior to declaring or paying dividends for a quarter; or (5) the FHLBank fails to provide notification upon its inability to provide such certification or upon a projection that it will fail to comply with statutory or regulatory liquidity requirements or will be unable to timely and fully meet all of its current obligations. Mandatorily Redeemable Capital Stock: The FHLBank is a cooperative whose members own most of the FHLBank’s capital stock. Former members (including certain non-members that own FHLBank capital stock as a result of merger or acquisition, relocation, charter termination, or involuntary termination of an FHLBank member) own the remaining capital stock to support business transactions still carried on an FHLBank's statement of condition. Shares cannot be purchased or sold except between the FHLBank and its members at a price equal to the $100 per share par value. If a member cancels its written notice of redemption or notice of withdrawal, the FHLBank will reclassify mandatorily redeemable capital stock from a liability to equity. After the reclassification, dividends on the capital stock would no longer be classified as interest expense. Table 13.2 presents a roll-forward of mandatorily redeemable capital stock for the years ended December 31, 2017, 2016, and 2015 (in thousands): Table 13.2 2017 2016 2015 Balance, beginning of period $ 2,670 $ 2,739 $ 4,187 Capital stock subject to mandatory redemption reclassified from equity during the period 779,979 762,125 586,192 Redemption or repurchase of mandatorily redeemable capital stock during the period (777,530 ) (762,268 ) (587,674 ) Stock dividend classified as mandatorily redeemable capital stock during the period 193 74 34 Balance, end of period $ 5,312 $ 2,670 $ 2,739 Table 13.3 shows the amount of mandatorily redeemable capital stock by contractual year of redemption as of December 31, 2017 and 2016 (in thousands). The year of redemption in Table 13.3 is the end of the redemption period in accordance with the FHLBank’s capital plan. The FHLBank is not required to redeem or repurchase membership stock until six months (for Class A Common Stock) or five years (for Class B Common Stock) after the FHLBank receives notice for withdrawal. Additionally, the FHLBank is not required to redeem or repurchase activity-based stock until any activity-based stock becomes excess stock as a result of an activity no longer remaining outstanding. However, the FHLBank intends to repurchase the excess activity-based stock of non-members to the extent that it can do so and still meet its regulatory capital requirements. Table 13.3 Contractual Year of Repurchase 12/31/2017 12/31/2016 Year 1 $ 1 $ 192 Year 2 — 1 Year 3 — — Year 4 245 — Year 5 3,039 641 Past contractual redemption date due to remaining activity 1 2,027 1,836 TOTAL $ 5,312 $ 2,670 1 Represents mandatorily redeemable capital stock that is past the end of the contractual redemption period because there is activity outstanding to which the mandatorily redeemable capital stock relates. Assuming the FHLBank did not elect to redeem a member's Class A Common Stock or Class B Common Stock within five business days of its receipt of a redemption request, a member may cancel or revoke its written redemption request prior to the end of the redemption period ( six months for Class A Common Stock and five years for Class B Common Stock) or its written notice of withdrawal from membership prior to the end of a six -month period starting on the date the FHLBank received the member’s written notice of withdrawal from membership. At the end of the six -month period, the member’s membership is terminated and the Class A Common Stock held to meet its Asset-based Stock Purchase Requirement will be redeemed by the FHLBank, as long as the FHLBank will continue to meet its regulatory capital requirements and as long as the Class A Common Stock is not needed to meet the former member’s Activity-based Stock Purchase Requirements. The FHLBank’s capital plan provides that the FHLBank will charge the member a cancellation fee in accordance with a schedule where the amount of the fee increases with the passage of time, the fee being 1.0 percent for any Class A Common Stock cancellation and starting at 1.0 percent in year one for Class B Common Stock and increasing by 1.0 percent each year to a maximum of 5.0 percent for cancellations in the fifth year for Class B Common Stock. The FHFA issued a regulatory interpretation confirming that the mandatorily redeemable capital stock accounting treatment for certain shares of FHLBank capital stock does not affect the definition of regulatory capital for purposes of determining the FHLBank’s compliance with its regulatory capital requirements, calculating its mortgage securities investment authority (various percentages of total FHLBank capital depending on the date acquired), calculating its unsecured credit exposure to other GSEs (100 percent of total FHLBank capital) or calculating its unsecured credit limits to other counterparties (various percentages of total FHLBank capital depending on the rating of the counterparty). Excess Capital Stock: Excess capital stock is defined as the amount of stock held by a member (or former member) in excess of that institution’s minimum stock purchase requirement. FHFA rules limit the ability of the FHLBank to create excess member stock under certain circumstances. For example, the FHLBank may not pay dividends in the form of capital stock or issue new excess stock to members if the FHLBank’s excess stock exceeds one percent of its total assets or if the issuance of excess stock would cause the FHLBank’s excess stock to exceed one percent of its total assets. As of December 31, 2017 , the FHLBank’s excess stock was less than one percent of total assets. Capital Classification Determination: The FHFA determines each FHLBank’s capital classification on at least a quarterly basis. If an FHLBank is determined to be other than adequately capitalized, the FHLBank becomes subject to additional supervisory authority by the FHFA. Before implementing a reclassification, the Director of the FHFA is required to provide the FHLBank with written notice of the proposed action and an opportunity to submit a response. As of the most recent review by the FHFA for the fourth quarter of 2017 , the FHLBank was classified as adequately capitalized .</t>
  </si>
  <si>
    <t>Accumulated Other Comprehensive Income</t>
  </si>
  <si>
    <t>Accumulated Other Comprehensive Income (Loss), Net of Tax [Abstract]</t>
  </si>
  <si>
    <t xml:space="preserve"> ACCUMULATED OTHER COMPREHENSIVE INCOME Table 14.1 summarizes the changes in AOCI for the years ended December 31, 2017, 2016, and 2015 (in thousands): Table 14.1 Net Unrealized Gains (Losses) on Available-for-Sale Securities (Note 4) Net Non-Credit Portion of OTTI Gains (Losses) on Held-to-maturity Securities (Note 4) Defined Benefit Pension Plan (Note 15) Total AOCI Balance at December 31, 2014 $ — $ (11,774 ) $ (4,133 ) $ (15,907 ) Other comprehensive income (loss) before reclassification: Unrealized gains (losses) (8,577 ) (8,577 ) Non-credit OTTI losses (206 ) (206 ) Accretion of non-credit loss 3,012 3,012 Non-credit losses included in basis of securities sold 267 267 Net gains (losses) - defined benefit pension plan 1,268 1,268 Reclassifications from other comprehensive income (loss) to net income: Non-credit OTTI to credit OTTI 1 751 751 Amortization of net losses - defined benefit pension plan 2 415 415 Net current period other comprehensive income (loss) (8,577 ) 3,824 1,683 (3,070 ) Balance at December 31, 2015 $ (8,577 ) $ (7,950 ) $ (2,450 ) $ (18,977 ) Other comprehensive income (loss) before reclassification: Unrealized gains (losses) 17,922 17,922 Non-credit OTTI losses (62 ) (62 ) Accretion of non-credit loss 2,006 2,006 Net gains (losses) - defined benefit pension plan (698 ) (698 ) Reclassifications from other comprehensive income (loss) to net income: Non-credit OTTI to credit OTTI 1 165 165 Amortization of net losses - defined benefit pension plan 2 221 221 Net current period other comprehensive income (loss) 17,922 2,109 (477 ) 19,554 Balance at December 31, 2016 $ 9,345 $ (5,841 ) $ (2,927 ) $ 577 Other comprehensive income (loss) before reclassification: Unrealized gains (losses) 21,861 21,861 Non-credit OTTI losses (61 ) (61 ) Accretion of non-credit loss 1,337 1,337 Net gains (losses) - defined benefit pension plan 885 885 Settlement charges - defined benefit pension plan 279 279 Reclassifications from other comprehensive income (loss) to net income: Non-credit OTTI to credit OTTI 1 402 402 Amortization of net losses - defined benefit pension plan 2 378 378 Net current period other comprehensive income (loss) 21,861 1,678 1,542 25,081 Balance at December 31, 2017 $ 31,206 $ (4,163 ) $ (1,385 ) $ 25,658 1 Recorded in “Net other-than-temporary impairment losses on held-to-maturity securities” on the Statements of Income. Amount represents a debit (decrease to other income (loss)). 2 Recorded in “Compensation and benefits” on the Statements of Income. Amount represents a debit (increase to other expenses).</t>
  </si>
  <si>
    <t>Pension And Other Postretirement Benefit Plans (Notes)</t>
  </si>
  <si>
    <t>Retirement Benefits [Abstract]</t>
  </si>
  <si>
    <t>Pension and Other Postretirement Benefits Disclosure</t>
  </si>
  <si>
    <t xml:space="preserve"> PENSION AND POSTRETIREMENT BENEFIT PLANS Qualified Defined Benefit Multiemployer Plan: The FHLBank participates in the Pentegra Defined Benefit Plan for Financial Institutions (Pentegra Defined Benefit Plan), a tax-qualified defined benefit pension plan. The Pentegra Defined Benefit Plan is treated as a multiemployer plan for accounting purposes but operates as a multiple-employer plan under the Employee Retirement Income Security Act of 1974 (ERISA) and the Internal Revenue Code. As a result, certain multiemployer plan disclosures are not applicable to the Pentegra Defined Benefit Plan. Under the Pentegra Defined Benefit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entegra Defined Benefit Plan covers all officers and employees of the FHLBank who began employment prior to January 1, 2009. The Pentegra Defined Benefit Plan operates on a fiscal year from July 1 through June 30 and files one Form 5500 on behalf of all employers who participate in the plan. The Employer Identification Number is 135645888 and the three-digit plan number is 333 . There are no collective bargaining agreements in place at the FHLBank. The Pentegra Defined Benefit Plan’s annual valuation process includes calculating the plan’s funded status and separately calculating the funded status of each participating employer. The funded status is defined as the market value of assets divided by the funding target ( 100 percent of the present value of all benefit liabilities accrued at that date). As permitted by ERISA, the Pentegra Defined Benefit Plan accepts contributions for the prior plan year up to eight and a half months after the asset valuation date. As a result, the market value of assets at the valuation date ( July 1 ) will increase by any subsequent contributions designated for the immediately preceding plan year ended June 30 . The most recent Form 5500 available for the Pentegra Defined Benefit Plan is for the year ended June 30, 2016 . For the Pentegra Defined Benefit Plan years ended June 30, 2016 and 2015 , the FHLBank’s contributions did not represent more than five percent of the total contributions to the Pentegra Defined Benefit Plan. The pension provisions under Moving Ahead for Progress in the 21 st Century (MAP-21), enacted July 6, 2012, changed the discount rate to be used in the valuation of future benefits. The increased rates will decrease the valuation as well as the minimum required contributions. By maintaining a level of funding comparative to prior periods (contributing more than the minimum required contribution), the FHLBank is effectively increasing its funded status in the short-term. Table 15.1 presents the net pension cost and funded status of the FHLBank relating to the Pentegra Defined Benefit Plan (dollar amounts in thousands): Table 15.1 2017 2016 2015 Net pension cost charged to compensation and benefits expense $ 3,510 $ 3,507 $ 2,004 Pentegra Defined Benefit Plan funded status as of July 1 1 111.3 % 104.7 % 107.0 % FHLBank's funded status as of July 1 110.9 % 105.3 % 108.1 % 1 The funded status as of July 1, 2017 is preliminary and may increase because the plan’s participants are permitted to make contributions for the plan year ended June 30, 2017 through March 15, 2018 . Contributions made on or before March 15, 2018 , and designated for the plan year ended June 30, 2017 , will be included in the final valuation as of July 1, 2017 . The final funded status as of July 1, 2017 will not be available until the Form 5500 for the plan year July 1, 2017 through June 30, 2018 is filed (this Form 5500 is due to be filed no later than April 2019 ). The funded status as of July 1, 2016 is preliminary and may increase because the plan’s participants were permitted to make contributions for the plan year ended June 30, 2016 through March 15, 2017 . Contributions made on or before March 15, 2017 , and designated for the plan year ended June 30, 2016 , will be included in the final valuation as of July 1, 2016 . The final funded status as of July 1, 2016 will not be available until the Form 5500 for the plan year July 1, 2016 through June 30, 2017 is filed (this Form 5500 is due to be filed no later than April 2018 ). Qualified Defined Contribution Plans: The FHLBank also participates in the Pentegra Defined Contribution Plan for Financial Institutions, a tax-qualified, defined contribution pension plan. Substantially all officers and employees of the FHLBank are covered by the plan. The FHLBank contributes a matching amount equal to a percentage of voluntary employee contributions, subject to certain limitations. The FHLBank’s contributions of $1,343,000 , $1,184,000 and $1,129,000 to the Pentegra Defined Contribution Plan in 2017, 2016, and 2015 , respectively, were charged to compensation and benefits expense. Nonqualified Supplemental Retirement Plan: The FHLBank maintains a benefit equalization plan (BEP) covering certain senior officers. This non-qualified plan contains provisions for a deferred compensation component and a defined benefit pension component. The BEP is, in substance, an unfunded supplemental retirement plan. The cost of the defined benefit pension component of the BEP charged to compensation and benefits expense was $1,568,000 , $1,212,000 and $1,452,000 in 2017, 2016, and 2015 , respectively. Compensation and benefits expense and other interest expense include deferred compensation and accrued earnings under the BEP of $962,000 , $708,000 and $555,000 in 2017, 2016, and 2015 , respectively. As indicated, the BEP is a supplemental retirement plan for covered retirees. There are no funded plan assets that have been designated to provide for the deferred compensation component or defined benefit pension component of the BEP. The obligations and funding status of the defined benefit portion of the FHLBank’s BEP as of December 31, 2017 and 2016 are presented in Table 15.2 (in thousands): Table 15.2 2017 2016 Change in benefit obligation: Projected benefit obligation at beginning of year $ 14,600 $ 13,119 Service cost 331 457 Interest cost 558 532 Net (gains) losses (885 ) 698 Benefits paid (1,114 ) (206 ) Settlements (1,177 ) — Projected benefit obligation at end of year 12,313 14,600 Change in plan assets: Fair value of plan assets at beginning of year — — Employer contributions 2,291 206 Benefits paid (1,114 ) (206 ) Settlements (1,177 ) — Fair value of plan assets at end of year — — FUNDED STATUS $ (12,313 ) $ (14,600 ) Table 15.3 presents the components of the net periodic pension cost for the defined benefit portion of the FHLBank’s BEP for the years ended December 31, 2017, 2016, and 2015 (in thousands): Table 15.3 2017 2016 2015 Service cost $ 331 $ 457 $ 523 Interest cost 558 532 510 Amortization of net losses 378 221 415 Settlement charges 279 — — NET PERIODIC POSTRETIREMENT BENEFIT COST $ 1,546 $ 1,210 $ 1,448 The estimated actuarial (gain) loss that will be amortized from AOCI into net periodic pension cost over the next fiscal year is $23,000 . The measurement date used to determine the current year’s benefit obligation was December 31, 2017 . Table 15.4 presents the key assumptions and other information for the actuarial calculations for the defined benefit portion of the FHLBank’s BEP for the years ended December 31, 2017, 2016, and 2015 (dollar amounts in thousands): Table 15.4 2017 2016 2015 Discount rate - benefit obligation 3.50 % 4.00 % 4.00 % Discount rate - net periodic benefit cost 4.00 % 4.00 % 3.75 % Salary increases - benefit obligation 4.90 % 4.81 % 4.83 % Amortization period (years) - net periodic benefit cost 6 6 7 Accumulated benefit obligation $ 9,473 $ 11,701 $ 11,070 The FHLBank estimates that its required contributions to the defined benefit portion of the FHLBank’s BEP for the year ended December 31, 2018 will be $965,000 . The FHLBank’s estimated future benefit payments are presented in Table 15.5 (in thousands): Table 15.5 Year ending December 31, Estimated Benefit Payments 2018 $ 965 2019 997 2020 1,099 2021 1,115 2022 1,114 2023 through 2027 2,725</t>
  </si>
  <si>
    <t>Fair Values</t>
  </si>
  <si>
    <t>Fair Value Disclosures [Abstract]</t>
  </si>
  <si>
    <t xml:space="preserve"> FAIR VALUES The fair value amounts recorded on the Statements of Condition and presented in the note disclosures have been determined by the FHLBank using available market and other pertinent information and reflect the FHLBank’s best judgment of appropriate valuation methods. Although the FHLBank uses its best judgment in estimating the fair value of its financial instruments, there are inherent limitations in any valuation technique. Therefore, the fair values may not be indicative of the amounts that would have been realized in market transactions as of December 31, 2017 and 2016 . Subjectivity of Estimates: Estimates of the fair value of advances with options, mortgage instruments, derivatives with embedded options and consolidated obligation bonds with options are highly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The use of different assumptions could have a material effect on the fair value estimates. Fair Value Hierarchy: The FHLBank records trading securities, available-for-sale securities, derivative assets and derivative liabilities at fair value on a recurring basis and on occasion, certain private-label MBS, impaired mortgage loans held for portfolio and non-financial assets on a non-recurring basis. The fair value hierarchy requires the FHLBank to maximize the use of observable inputs and minimize the use of unobservable inputs when measuring fair value. The inputs are evaluated and an overall level for the fair value measurement is determined. This overall level is an indication of the market observability of the fair value measurement for the asset or liability. The FHLBank must disclose the level within the fair value hierarchy in which the measurements are classified for all assets and liabilities. The fair value hierarchy prioritizes the inputs used to measure fair value into three broad levels: • Level 1 Inputs – Quoted prices (unadjusted) for identical assets or liabilities in active markets that the FHLBank can access on the measurement date. •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and liabilities in active markets; (2) quoted prices for similar assets and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Inputs – Unobservable inputs for the asset or liability. The FHLBank reviews its fair value hierarchy classifications on a quarterly basis. Changes in the observability of the valuation inputs may result in a reclassification of certain assets or liabilities. There were no reclassifications of assets or liabilities recorded at fair value on a recurring basis during the years ended December 31, 2017 and 2016 . The carrying value and fair value of the FHLBank’s financial assets and liabilities as of December 31, 2017 and 2016 are summarized in Tables 16.1 and 16.2 (in thousands): Table 16.1 12/31/2017 Carrying Value Total Fair Value Level 1 Level 2 Level 3 Netting Adjustment and Cash Collateral 1 Assets: Cash and due from banks $ 268,050 $ 268,050 $ 268,050 $ — $ — $ — Interest-bearing deposits 442,682 442,682 — 442,682 — — Securities purchased under agreements to resell 3,161,446 3,161,446 — 3,161,446 — — Federal funds sold 1,175,000 1,175,000 — 1,175,000 — — Trading securities 2,869,415 2,869,415 — 2,869,415 — — Available-for-sale securities 1,493,231 1,493,231 — 1,493,231 — — Held-to-maturity securities 4,856,825 4,856,996 — 4,690,582 166,414 — Advances 26,295,849 26,306,432 — 26,306,432 — — Mortgage loans held for portfolio, net of allowance 7,286,397 7,400,508 — 7,398,878 1,630 — Accrued interest receivable 85,547 85,547 — 85,547 — — Derivative assets 37,030 37,030 — 60,486 — (23,456 ) Liabilities: Deposits 461,769 461,769 — 461,769 — — Consolidated obligation discount notes 20,420,651 20,419,168 — 20,419,168 — — Consolidated obligation bonds 24,514,468 24,374,595 — 24,374,595 — — Mandatorily redeemable capital stock 5,312 5,312 5,312 — — — Accrued interest payable 56,116 56,116 — 56,116 — — Derivative liabilities 2,417 2,417 — 41,686 — (39,269 ) Other Asset (Liability): Industrial revenue bonds 29,000 27,137 — 27,137 — — Financing obligation payable (29,000 ) (27,137 ) — (27,137 ) — — Standby letters of credit (1,246 ) (1,246 ) — (1,246 ) — — Standby bond purchase agreements 385 2,812 — 2,812 — — Advance commitments — (8,069 ) — (8,069 )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 . Table 16.2 12/31/2016 Carrying Value Total Fair Value Level 1 Level 2 Level 3 Netting Adjustment and Cash Collateral 1 Assets: Cash and due from banks $ 207,254 $ 207,254 $ 207,254 $ — $ — $ — Interest-bearing deposits 387,920 387,920 — 387,920 — — Securities purchased under agreements to resell 2,400,000 2,400,000 — 2,400,000 — — Federal funds sold 2,725,000 2,725,000 — 2,725,000 — — Trading securities 2,502,788 2,502,788 — 2,502,788 — — Available-for-sale securities 1,091,721 1,091,721 — 1,091,721 — — Held-to-maturity securities 4,502,224 4,487,252 — 4,276,650 210,602 — Advances 23,985,835 24,016,686 — 24,016,686 — — Mortgage loans held for portfolio, net of allowance 6,640,725 6,754,046 — 6,752,849 1,197 — Overnight loans to other FHLBanks 600,000 600,000 — 600,000 — — Accrued interest receivable 68,400 68,400 — 68,400 — — Derivative assets 60,900 60,900 — 76,405 — (15,505 ) Liabilities: Deposits 598,931 598,931 — 598,931 — — Consolidated obligation discount notes 21,775,341 21,774,950 — 21,774,950 — — Consolidated obligation bonds 20,722,335 20,568,653 — 20,568,653 — — Mandatorily redeemable capital stock 2,670 2,670 2,670 — — — Accrued interest payable 49,808 49,808 — 49,808 — — Derivative liabilities 7,171 7,171 — 106,667 — (99,496 ) Other Asset (Liability): Standby letters of credit (1,151 ) (1,151 ) — (1,151 ) — — Standby bond purchase agreements 6 6,016 — 6,016 — — Advance commitments — (6,241 ) — (6,241 )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 Fair Value Methodologies and Techniques and Significant Inputs: Cash and Due from Banks: The fair values approximate the carrying values. Interest-bearing Deposits: The balance is comprised of interest-bearing deposits in banks. Based on the nature of the accounts, the carrying value approximates the fair value. Securities Purchased Under Agreements to Resell : The fair values are determined by calculating the present value of the future cash flows. The discount rates used in the calculations are rates for securities with similar terms. For overnight borrowings, the carrying value approximates fair value. Federal Funds Sold: The carrying value of overnight Federal funds approximates fair value, and term Federal funds are valued using projected future cash flows discounted at the current replacement rate. Investment Securities - Non-MBS: The fair values of short-term non-MBS investments are determined using an income approach derived from representative publicly available curves based on the short-term non-MBS investment type. For long-term (as determined by original issuance date) non-MBS securities, the FHLBank obtains prices from multiple designated third-party pricing vendors when available. The pricing vendors use various proprietary models to price investments. The inputs to those models are derived from various sources including, but not limited to: benchmark yields, reported trades, dealer estimates, issuer spreads, benchmark securities, bids, offers and other market‑related data. Each pricing vendor has an established challenge process in place for all valuations, which facilitates resolution of potentially erroneous prices identified by the FHLBank. The use of multiple pricing vendors provides the FHLBank with additional data points regarding levels of inputs and final prices that are used to validate final pricing of investment securities. The utilization of the average of available vendor prices within a cluster tolerance and the evaluation of reasonableness of outlier prices described below does not discard available information. Annually, the FHLBank conducts reviews of the multiple pricing vendors to confirm and further augment its understanding of the vendors’ pricing processes, methodologies and control procedures. The FHLBank’s review process includes obtaining available vendors’ independent auditors’ reports regarding the internal controls over their valuation process, although the availability of pertinent reports varies by vendor. The FHLBank utilizes a valuation technique for estimating the fair values of long-term non-MBS securities as follows: ▪ The FHLBank’s valuation technique first requires the establishment of a median price for each security. If three prices are received, the middle price is used; if two prices are received, the average of the two prices is used; and if one price is received, it is used subject to validation. ▪ All prices that are within a specified tolerance threshold of the median price are included in the cluster of prices that are averaged to compute a default price. ▪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 If an outlier (or some other price identified in the analysis) is determined to be a better estimate of fair value, then the outlier (or the other price as appropriate) is used as the final price rather than the default price. ▪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 If all prices received for a security are outside the tolerance threshold level of the median price, then there is no default price, and the final price is determined by an evaluation of all outlier prices as described above. As of December 31, 2017 , multiple prices were received for substantially all of the FHLBank’s long-term non-MBS holdings with most vendor prices falling within the tolerances so the final prices for those securities were computed by averaging the prices received. Based on the FHLBank’s reviews of the pricing methods and controls employed by the third-party pricing vendors and the relative lack of dispersion among the vendor prices (or, in those instances in which there were outliers, the FHLBank’s additional analyses), the FHLBank has concluded that its final prices result in reasonable estimates of fair value and that the fair value measurements are classified appropriately in the fair value hierarchy. Based on the significant lack of market activity for state or local housing agency obligations, the fair value measurements for those securities were classified as Level 3 within the fair value hierarchy as of December 31, 2017 and 2016 . Investment Securities - MBS: For MBS securities, the FHLBank obtains prices from multiple designated third-party pricing vendors when available. These pricing vendors use various proprietary models to price investments. The inputs to those models are derived from various sources including, but not limited to: benchmark yields, reported trades, dealer estimates, issuer spreads, benchmark securities, bids, offers and other market-related data (certain inputs are actively quoted and can be validated to external sources). Since many MBS are not traded daily, the pricing vendors use available information as applicable such as benchmark curves, benchmarking of like securities, sector groupings and matrix pricing to determine the prices for individual securities. Each pricing vendor has an established challenge process in place for all valuations, which facilitates resolution of potentially erroneous prices identified by the FHLBank. The use of multiple pricing vendors provides the FHLBank with additional data points regarding levels of inputs and final prices that are used to validate final pricing of investment securities. The utilization of the average of available vendor prices within a cluster tolerance and the evaluation of reasonableness of outlier prices does not discard available information. As of December 31, 2017 , multiple prices were received for substantially all of the FHLBank’s MBS holdings with most vendor prices falling within the tolerances so the final prices for those securities were computed by averaging the prices received. Based on the FHLBank’s reviews of the pricing methods and controls employed by the third-party pricing vendors and the relative lack of dispersion among the vendor prices (or, in those instances in which there were outliers, the FHLBank’s additional analyses), the FHLBank has concluded that its final prices result in reasonable estimates of fair value and that the fair value measurements are classified appropriately in the fair value hierarchy. Based on the significant lack of market activity for private-label MBS, the fair value measurements for those securities were classified as Level 3 within the fair value hierarchy as of December 31, 2017 and 2016 . Advances: The fair values of advances are determined by calculating the present values of the expected future cash flows from the advances, excluding the amount of accrued interest receivable. The discount rates used in these calculations are equivalent to the replacement advance rates for advances with similar terms. The inputs used to determine the fair values of advances are as follows: ▪ Consolidated Obligation curve (CO curve) and LIBOR curve. The Office of Finance constructs an internal curve, referred to as the CO curve, using the U.S. Treasury curve as a base curve that is then adjusted by adding indicative spreads obtained from market observable sources. These market indications are generally derived from pricing indications from dealers, historical pricing relationships, recent GSE trades and secondary market activity. The CO curve is used for fixed rate callable and non-callable advances. The LIBOR curve is used for variable rate advances and certain fixed rate advances with other optionality. ▪ Volatility assumption. To estimate the fair values of advances with optionality, the FHLBank uses market-based expectations of future interest rate volatility implied from current market prices for similar options. ▪ Spread adjustment. The spread adjustment represents an adjustment to the CO curve or LIBOR curve. In accordance with FHFA regulations, an advance with a maturity or repricing period greater than six months requires a prepayment fee sufficient to make the FHLBank financially indifferent to the borrower’s decision to prepay the advance. Therefore, the fair value of an advance does not assume prepayment risk. The FHLBank did not adjust the fair value measurement for creditworthiness primarily because advances were fully collateralized. Mortgage Loans Held for Portfolio: The fair values of mortgage loans are determined based on quoted market prices of similar mortgage loans. These prices, however, can change rapidly based upon market conditions and are highly dependent upon the underlying prepayment assumptions. Overnight Loans to Other FHLBanks: The carrying value of overnight loans to other FHLBanks approximates fair value. Accrued Interest Receivable and Payable: The fair values approximate the carrying values. Derivative Assets/Liabilities: The FHLBank bases the fair values of derivatives on instruments with similar terms or market prices, when available. However, active markets do not exist for many of the FHLBank’s derivatives. Consequently, fair values for these instruments are generally estimated using standard valuation techniques such as discounted cash flow analysis and comparisons to similar instruments. The FHLBank is subject to credit risk due to the risk of nonperformance by counterparties to its derivative transactions. For uncleared derivatives, the degree of credit risk depends on the extent to which master netting arrangements are included in these contracts to mitigate the risk. In addition, the FHLBank requires collateral agreements with collateral delivery thresholds on the majority of its uncleared derivatives. The use of cleared derivatives is intended to mitigate credit risk exposure because a central counterparty is substituted for individual counterparties and collateral is posted daily through a clearing agent for changes in the value of cleared derivatives. The FHLBank has evaluated the potential for the fair value of the instruments to be impacted by counterparty credit risk and its own credit risk and has determined that no adjustments were significant or necessary to the overall fair value measurements of derivatives. The fair values of the FHLBank’s derivative assets and liabilities include accrued interest receivable/payable and cash collateral, including initial and certain variation margin, remitted to/received from counterparties. The estimated fair values of the accrued interest receivable/payable and cash collateral approximate their carrying values due to their short-term nature. Derivatives are presented on a net basis by clearing agent by Clearinghouse or by counterparty when it has met the netting requirements. If these netted amounts are positive, they are classified as an asset and, if negative, a liability. The discounted cash flow model uses market-observable inputs. Inputs by class of derivative are as follows: ▪ Interest-rate related: • Discount rate assumption - Overnight Index Swap (OIS) curve; • Forward interest rate assumption for rate resets - LIBOR swap curve; • Volatility assumptions - market-based expectations of future interest rate volatility implied from current market prices for similar options; and • Prepayment assumptions. ▪ Mortgage delivery commitments: • To be announced (TBA) price - market-based prices of TBAs by coupon class and expected term until settlement. Deposits: The fair values of term deposits are determined by calculating the present values of the expected future cash flows from the deposits. The calculated present values are reduced by the accrued interest payable. The discount rates used in these calculations are the cost of deposits with similar terms. The carrying value of demand and overnight deposits approximates fair value. Consolidated Obligations: The fair values for consolidated obligation bonds and discount notes are determined by using standard valuation techniques and inputs based on the cost of raising comparable term debt. The inputs used to determine the fair values of consolidated obligations are as follows: ▪ CO curve and LIBOR curve. Fixed rate consolidated obligations that do not contain options are discounted using a replacement rate based on the CO curve. Variable rate consolidated obligations that do not contain options are discounted using LIBOR. Consolidated obligations that contain optionality are discounted using LIBOR. ▪ Volatility assumption. To estimate the fair values of consolidated obligations with optionality, the FHLBank uses market-based expectations of future interest rate volatility implied from current market prices for similar options. Mandatorily Redeemable Capital Stock: The fair value of capital stock subject to mandatory redemption is generally par value. Fair value also includes estimated dividends earned at the time of reclassification from equity to liabilities, until such amount is paid, and any subsequently declared stock dividend. The FHLBank’s dividends are declared and paid at each quarter end; therefore, fair value equaled par value as of the end of the periods presented. Stock can only be acquired by members at par value and redeemed or repurchased at par value. Stock is not traded and no market mechanism exists for the exchange of stock outside the cooperative structure. Industrial Revenue Bonds and Financing Obligation Payable: The fair values for the industrial revenue bonds and the financing obligation payable are estimated using the present value of future payments discounted using the CO curve. Standby Letters of Credit: The fair values of standby letters of credit are based on the present value of fees currently charged for similar agreements. The value of these guarantees is recognized and recorded in other liabilities. Standby Bond Purchase Agreements: The fair values of the standby bond purchase agreements are estimated using the present value of the future fees on existing agreements with fees determined using rates currently charged for similar agreements. Advance Commitments: The fair values of advance commitments are based on the present value of fees currently charged for similar agreements, taking into account the remaining terms of the agreement and the difference between current levels of interest rates and the Fair Value Measurements: Tables 16.3 and 16.4 present, for each hierarchy level, the FHLBank’s assets and liabilities that are measured at fair value on a recurring or nonrecurring basis on the Statements of Condition as of or for the periods ended December 31, 2017 and 2016 (in thousands). The FHLBank measures certain held-to-maturity securities at fair value on a nonrecurring basis due to the recognition of a credit loss. For held-to-maturity securities that had credit impairment recorded during a period for which no total impairment was recorded (the full amount of additional credit impairment was a reclassification from non-credit impairment previously recorded in AOCI), these securities were recorded at their carrying values and not fair value. The FHLBank measures certain impaired mortgage loans held for portfolio at fair value on a nonrecurring basis when, upon individual evaluation for impairment, the estimated fair value less costs to sell is lower than the recorded investment. REO is measured at fair value when the asset’s fair value less costs to sell is lower than its carrying amount. Table 16.3 12/31/2017 Total Level 1 Level 2 Level 3 Netting Adjustment and Cash Collateral 1 Recurring fair value measurements - Assets: Trading securities: Certificates of deposit $ 584,984 $ — $ 584,984 $ — $ — GSE obligations 2 1,353,083 — 1,353,083 — — U.S. obligation MBS 3 580 — 580 — — GSE MBS 4 930,768 — 930,768 — — Total trading securities 2,869,415 — 2,869,415 — — Available-for-sale securities: GSE MBS 5 1,493,231 — 1,493,231 — — Total available-for-sale securities 1,493,231 — 1,493,231 — — Derivative assets: Interest-rate related 36,957 — 60,413 — (23,456 ) Mortgage delivery commitments 73 — 73 — — Total derivative assets 37,030 — 60,486 — (23,456 ) TOTAL RECURRING FAIR VALUE MEASUREMENTS - ASSETS $ 4,399,676 $ — $ 4,423,132 $ — $ (23,456 ) Recurring fair value measurements - Liabilities: Derivative liabilities: Interest-rate related $ 2,374 $ — $ 41,643 $ — $ (39,269 ) Mortgage delivery commitments 43 — 43 — — Total derivative liabilities 2,417 — 41,686 — (39,269 ) TOTAL RECURRING FAIR VALUE MEASUREMENTS - LIABILITIES $ 2,417 $ — $ 41,686 $ — $ (39,269 ) Nonrecurring fair value measurements - Assets 6 : Held-to-maturity securities: Private-label residential MBS $ 4,097 $ — $ — $ 4,097 $ — Impaired mortgage loans 1,633 — — 1,633 — Real estate owned 1,031 — — 1,031 — TOTAL NONRECURRING FAIR VALUE MEASUREMENTS - ASSETS $ 6,761 $ — $ — $ 6,761 $ — 1 Represents the effect of legally enforceable master netting agreements that allow the FHLBank to net settle positive and negative positions and also derivative cash collateral, related accrued interest held or placed with the same clearing agent or derivative counterparty. 2 Represents debentures issued by other FHLBanks, Fannie Mae, Farm Credit and Farmer Mac. GSE securities are not guaranteed by the U.S. government. 3 Represents single-family MBS issued by Ginnie Mae, which are guaranteed by the U.S. government. 4 Represents single-family and multi-family MBS issued by Fannie Mae and Freddie Mac. 5 Represents multi-family MBS issued by Fannie Mae. 6 Includes assets adjusted to fair value during the year ended December 31, 2017 and still outstanding as of December 31, 2017 . Table 16.4 12/31/2016 Total Level 1 Level 2 Level 3 Netting Adjustment and Cash Collateral 1 Recurring fair value measurements - Assets: Trading securities: GSE obligations 2 $ 1,563,351 $ — $ 1,563,351 $ — $ — U.S. obligation MBS 3 690 — 690 — — GSE MBS 4 938,747 — 938,747 — — Total trading securities 2,502,788 — 2,502,788 — — Available-for-sale securities: GSE MBS 5 1,091,721 — 1,091,721 — — Total available-for-sale securities 1,091,721 — 1,091,721 — — Derivative assets: Interest-rate related 60,686 — 76,191 — (15,505 ) Mortgage delivery commitments 214 — 214 — — Total derivative assets 60,900 — 76,405 — (15,505 ) TOTAL RECURRING FAIR VALUE MEASUREMENTS - ASSETS $ 3,655,409 $ — $ 3,670,914 $ — $ (15,505 ) Recurring fair value measurements - Liabilities: Derivative liabilities: Interest-rate related $ 6,799 $ — $ 106,295 $ — $ (99,496 ) Mortgage delivery commitments 372 — 372 — — Total derivative liabilities 7,171 — 106,667 — (99,496 ) TOTAL RECURRING FAIR VALUE MEASUREMENTS - LIABILITIES $ 7,171 $ — $ 106,667 $ — $ (99,496 ) Nonrecurring fair value measurements - Assets 6 : Held-to-maturity securities: Private-label residential MBS $ 4,781 $ — $ — $ 4,781 $ — Impaired mortgage loans 1,205 $ 1,205 Real estate owned 1,086 — — 1,086 — TOTAL NONRECURRING FAIR VALUE MEASUREMENTS - ASSETS $ 7,072 $ — $ — $ 7,072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 2 Represents debentures issued by other FHLBanks, Fannie Mae, Freddie Mac, Farm Credit and Farmer Mac. 3 Represents single-family MBS issued by Ginnie Mae. 4 Represents single-family and multi-family MBS issued by Fannie Mae and Freddie Mac. 5 Represents multi-family MBS issued by Fannie Mae. 6 Includes assets adjusted to fair value during the year ended December 31, 2016 and still outstanding as of December 31, 2016 .</t>
  </si>
  <si>
    <t>Commitments And Contingencies</t>
  </si>
  <si>
    <t>Commitments and Contingencies Disclosure [Abstract]</t>
  </si>
  <si>
    <t>COMMITMENTS AND CONTINGENCIES Joint and Several Liability: As provided in the Bank Act or in FHFA regulations, consolidated obligations are backed only by the financial resources of the FHLBanks. FHLBank Topeka is jointly and severally liable with the other FHLBanks for the payment of principal and interest on all of the consolidated obligations issued by the FHLBanks. The par amounts for which FHLBank Topeka is jointly and severally liable were approximately $989,306,996,000 and $946,829,735,000 as of December 31, 2017 and 2016 , respectively. The joint and several obligations are mandated by FHFA regulations and are not the result of arms-length transactions among the FHLBanks. As described above, the FHLBanks have no control over the amount of the guaranty or the determination of how each FHLBank would perform under the joint and several liability. Because the FHLBanks are subject to the authority of the FHFA as it relates to decisions involving the allocation of the joint and several liability for all FHLBanks' consolidated obligations, FHLBank Topeka regularly monitors the financial condition of the other FHLBanks to determine whether it should expect a loss to arise from its joint and several obligations. If the FHLBank were to determine that a loss was probable and the amount of the loss could be reasonably estimated, the FHLBank would charge to income the amount of the expected loss. Based upon the creditworthiness of the other FHLBanks as of December 31, 2017 , FHLBank Topeka has concluded that a loss accrual is not necessary at this time. Off-balance Sheet Commitments: As of December 31, 2017 and 2016 , off-balance sheet commitments are presented in Table 17.1 (in thousands): Table 17.1 12/31/2017 12/31/2016 Notional Amount Expire Within One Year Expire After One Year Total Expire Within One Year Expire After One Year Total Standby letters of credit outstanding $ 3,410,258 $ 7,238 $ 3,417,496 $ 2,995,497 $ 12,823 $ 3,008,320 Advance commitments outstanding 70,025 99,475 169,500 37,950 45,025 82,975 Commitments for standby bond purchases 354,410 543,967 898,377 210,349 1,002,669 1,213,018 Commitments to fund or purchase mortgage loans 77,585 — 77,585 90,013 — 90,013 Commitments to issue consolidated bonds, at par 5,000 — 5,000 45,000 — 45,000 Commitments to Extend Credit: The FHLBank issues standby letters of credit on behalf of its members to support certain obligations of the members to third-party beneficiaries. These standby letters of credit are subject to the same collateralization and borrowing limits that are applicable to advances and are fully collateralized with assets allowed by the FHLBank’s MPP . Standby letters of credit may be offered to assist members in facilitating residential housing finance, community lending, and asset-liability management, and to provide liquidity. In particular, members often use standby letters of credit as collateral for deposits from federal and state government agencies. Standby letters of credit are executed for members for a fee. If the FHLBank is required to make payment for a beneficiary's draw, the member either reimburses the FHLBank for the amount drawn or, subject to the FHLBank's discretion, the amount drawn may be converted into a collateralized advance to the member. However, standby letters of credit usually expire without being drawn upon. Standby letters of credit have original expiration periods of up to 10 years, currently expiring no later than 2023 . Unearned fees as well as the value of the guarantees related to standby letters of credit are recorded in other liabilities and amounted to $1,246,000 and $1,151,000 as of December 31, 2017 and 2016 , respectively. Advance commitments legally bind and unconditionally obligate the FHLBank for additional advances up to 24 months in the future. Based upon management’s credit analysis of members and collateral requirements under the MPP, the FHLBank does not expect to incur any credit losses on the outstanding letters of credit or advance commitments. Standby Bond-Purchase Agreements: The FHLBank has entered into standby bond purchase agreements with state housing authorities whereby the FHLBank, for a fee, agrees to purchase and hold the authorities’ bonds until the designated marketing agent can find a suitable investor or the housing authority repurchases the bond according to a schedule established by the standby agreement. Each standby agreement dictates the specific terms that would require the FHLBank to purchase the bond. The bond purchase commitments entered into by the FHLBank expire no later than 2020 , though some are renewable at the option of the FHLBank. As of December 31, 2017 and 2016 , the total commitments for bond purchases included agreements with two in-district state housing authorities. Additionally, as of December 31, 2016, the total commitments for bond purchases included agreements with one out-of-district state housing authority. The FHLBank was not required to purchase any bonds under any agreements during the years ended December 31, 2017 and 2016 . Commitments to Purchase Mortgage Loans: These commitments that unconditionally obligate the FHLBank to purchase mortgage loans from participating FHLBank Topeka members in the MPF Program are generally for periods not to exceed 60 calendar days. Certain commitments are recorded as derivatives at their fair values on the Statements of Condition. The FHLBank recorded mortgage delivery commitment net derivative asset (liability) balances of $30,000 and $(158,000) as of December 31, 2017 and 2016 , respectively. Commitments to Issue Consolidated Obligations: The FHLBank enters into commitments to issue consolidated obligation bonds and discount notes outstanding in the normal course of its business. All settle within the shortest period possible and are considered regular way trades; thus, the commitments are appropriately not recorded as derivatives. Other Commitments: On June 28, 2017 , the FHLBank completed an industrial revenue bond financing transaction with Shawnee County, Kansas (County) that will provide property tax savings for 10 years on the FHLBank's new headquarters. In the transaction, the County acquired an interest in the land, improvements, building and equipment (collectively, the Project) by issuing up to $36,000,000 of industrial revenue bonds due December 31, 2027 (IRBs) and leased the Project to the FHLBank for an identical 127 -month term under a financing lease. The IRBs are collateralized by the Project and the lease revenues for the related leasing transaction with the County. The IRBs were purchased by the FHLBank. The County assigned the lease to the bond trustee for the FHLBank's benefit as the sole holder of the IRBs. The FHLBank can prepay the IRBs at any time, but would forfeit its property tax benefit in the event the IRBs were to be prepaid. As a result, the land and building will remain a component of the property, plant and equipment in the FHLBank's statement of financial condition. The IRBs and the equivalent liability are included in the FHLBank's statement of financial condition in other assets and other liabilities, respectively. The FHLBank, as holder of the IRBs, is due interest at 2.0 percent per annum with interest payable annual ly in arrears on December 1, beginning December 1, 2018 . This interest income is directly offset by the financing interest expense payments on the land and building, which are due at the same time and in the same amount as the interest income. The bond trustee for the transaction is BOKF, N.A., a related party disclosed in Note 18 . As bond trustee, BOKF, N.A. received trustee fees of $11,000 during the year ended December 31, 2017. As of December 31, 2017, $29,000,000 of the IRBs were issued and outstanding. Lease Commitments: Net rental costs under operating leases of approximately $81,000 , $81,000 and $73,000 in 2017, 2016, and 2015 , respectively, for premises and equipment have been charged to other operating expenses. Total future minimum net rentals, which extend no later than 2020, are $186,000 . Safekeeping Custodial Arrangements: The FHLBank acts as a securities safekeeping custodian on behalf of participating members. Actual securities are held by a third-party custodian acting as agent for the FHLBank. As of December 31, 2017 , the total original par value of customer securities held by the FHLBank under this arrangement was $46,269,500,000 . Other commitments and contingencies are discussed in Notes 1 , 5 , 6 , 7 , 8 , 10 , 11 , 13 and 15 .</t>
  </si>
  <si>
    <t>Transactions With Stockholders</t>
  </si>
  <si>
    <t>Federal Home Loan Banks [Abstract]</t>
  </si>
  <si>
    <t>Transactions With Stockholders And Housing Associates</t>
  </si>
  <si>
    <t xml:space="preserve"> TRANSACTIONS WITH STOCKHOLDERS The FHLBank is a cooperative whose members own most of the capital stock of the FHLBank and generally receive dividends on their investments. In addition, certain former members that still have outstanding transactions are also required to maintain their investments in FHLBank capital stock until the transactions mature or are paid off. Nearly all outstanding advances are with current members, and the majority of outstanding mortgage loans held for portfolio were purchased from current or former members. The FHLBank also maintains demand deposit accounts for members primarily to facilitate settlement activities that are directly related to advances and mortgage loan purchases. As provided by statute, the FHLBank’s members have the right to vote on the election of directors. In accordance with the Bank Act and FHFA regulations, members elect all of the FHLBank’s board of directors. Under the statute and regulations, each member directorship is designated to one of the four states in the FHLBank’s district, and a member is entitled to vote only for candidates for the state in which the member’s principal place of business is located. Each independent director is elected by the members at large from among individuals nominated by the FHLBank’s board of directors. A member is entitled to cast, for each applicable directorship, one vote for each share of capital stock that the member is required to hold as of the record date for voting, subject to a statutory limitation. Under this limitation, the total number of votes that a member may cast is limited to the average number of shares of the FHLBank’s capital stock that were required to be held by all members in that state as of the record date for voting. Non-member stockholders are not entitled to cast votes for the election of directors. As of December 31, 2017 and 2016 , no member owned more than 10 percent of the voting interests of the FHLBank due to the statutory limitation on members’ voting rights as discussed above. Transactions with members are entered into in the ordinary course of business. In instances where members also have officers or directors who are directors of the FHLBank, transactions with those members are subject to the same eligibility and credit criteria, as well as the same terms and conditions, as other transactions with members. For financial reporting and disclosure purposes, the FHLBank defines related parties as FHLBank directors’ financial institutions and members with capital stock investments in excess of 10 percent of the FHLBank’s total regulatory capital stock outstanding, which includes mandatorily redeemable capital stock. Activity with Members that Exceed a 10 Percent Ownership in FHLBank Capital Stock: Tables 18.1 and 18.2 present information on members that owned more than 10 percent of outstanding FHLBank regulatory capital stock as of December 31, 2017 and 2016 (dollar amounts in thousands). None of the officers or directors of these members currently serve on the FHLBank’s board of directors. Table 18.1 12/31/2017 Member Name State Total Class A Stock Par Value Percent of Total Class A Total Class B Stock Par Value Percent of Total Class B Total Capital Stock Par Value Percent of Total Capital Stock BOKF, N.A. OK $ 27,450 11.6 % $ 251,750 17.9 % $ 279,200 17.0 % MidFirst Bank OK 500 0.2 229,014 16.3 229,514 13.9 Capitol Federal Savings Bank KS 500 0.2 194,970 13.8 195,470 11.9 TOTAL $ 28,450 12.0 % $ 675,734 48.0 % $ 704,184 42.8 % Table 18.2 12/31/2016 Member Name State Total Class A Stock Par Value Percent of Total Class A Total Class B Stock Par Value Percent of Total Class B Total Capital Stock Par Value Percent of Total Capital Stock BOKF, N.A. OK $ 500 0.3 % $ 219,755 20.6 % $ 220,255 17.9 % MidFirst Bank OK 500 0.3 197,669 18.6 198,169 16.1 TOTAL $ 1,000 0.6 % $ 417,424 39.2 % $ 418,424 34.0 % Advance and deposit balances with members that owned more than 10 percent of outstanding FHLBank regulatory capital stock as of December 31, 2017 and 2016 are summarized in Table 18.3 (dollar amounts in thousands). Information is only listed for the period in which the member owned more than 10 percent of outstanding FHLBank regulatory stock. Table 18.3 12/31/2017 12/31/2016 12/31/2017 12/31/2016 Member Name Outstanding Advances Percent of Total Outstanding Advances Percent of Total Outstanding Deposits Percent of Total Outstanding Deposits Percent of Total BOKF, N.A. $ 5,100,000 19.4 % $ 4,800,000 20.0 % $ 20,486 4.5 % $ 54,145 9.1 % MidFirst Bank 5,100,000 19.4 4,340,000 18.1 266 0.1 424 0.1 Capitol Federal Savings Bank 2,175,000 8.3 262 0.1 TOTAL $ 12,375,000 47.1 % $ 9,140,000 38.1 % $ 21,014 4.7 % $ 54,569 9.2 % BOKF, N.A. and MidFirst Bank did no t sell any mortgage loans into the MPF Program during the years ended December 31, 2017 and 2016 . Capitol Federal Savings Bank did not sell any mortgage loans into the MPF Program during the year ended December 31, 2017. Transactions with FHLBank Directors’ Financial Institutions: Table 18.4 presents information as of December 31, 2017 and 2016 for members that had an officer or director serving on the FHLBank’s board of directors (dollar amounts in thousands). Information is only included for the period in which the officer or director served on the FHLBank’s board of directors. Capital stock listed is regulatory capital stock, which includes mandatorily redeemable capital stock. Table 18.4 12/31/2017 12/31/2016 Outstanding Amount Percent of Total Outstanding Amount Percent of Total Advances $ 168,017 0.6 % $ 172,793 0.7 % Deposits $ 9,138 2.0 % $ 12,329 2.1 % Class A Common Stock $ 4,829 2.0 % $ 3,782 2.3 % Class B Common Stock 7,693 0.5 5,585 0.5 TOTAL CAPITAL STOCK $ 12,522 0.8 % $ 9,367 0.8 % Table 18.5 presents mortgage loans acquired during the years ended December 31, 2017 and 2016 for members that had an officer or director serving on the FHLBank’s board of directors in 2017 or 2016 (dollar amounts in thousands). Information is only included for the period in which the officer or director served on the FHLBank’s board of directors. Table 18.5 2017 2016 Amount Percent of Total Amount Percent of Total Mortgage loans acquired $ 112,650 7.1 % $ 90,805 6.6 % Direct Financing Lease: During 2002 , the FHLBank entered into a 20 -year direct financing lease with a member for a building complex and property. Either party has the option to terminate this lease after 15 years . The net investment in the direct financing lease with the member is recorded in other assets. The FHLBank’s $7,896,000 up-front payment for its portion of the building complex is recorded in premises, software and equipment. On October 31, 2005, the FHLBank amended its lease to occupy additional building space, thereby reducing the portion of the property previously leased back to the member and decreasing the member’s future lease payments. All other provisions of the original lease remained in effect. The net reduction in the lease receivable is recorded in premises, software and equipment. On March 31, 2015, the FHLBank provided a Notice of Termination of FHLBank Occupancy (Notice) to the member stating that the FHLBank plans to terminate its occupancy of the space currently occupied by the FHLBank as its headquarters on March 31, 2018. The Notice was further amended to reflect the termination of occupancy and initiate the sale of its space to the member on January 31, 2018. The 20-year direct financing lease will remain in place for the member's space being leased thereafter. Beginning February 1, 2018, the member's future lease payments will revert back to the initial amount prior to the October 31, 2005 amendment. The direct financing lease has been adjusted accordingly. See Note 7 for additional information on the direct financing lease.</t>
  </si>
  <si>
    <t>Transactions With Other FHLBanks (Notes)</t>
  </si>
  <si>
    <t>Transactions With Other Fhlbanks</t>
  </si>
  <si>
    <t xml:space="preserve"> TRANSACTIONS WITH OTHER FHLBANKS FHLBank Topeka had the following business transactions with other FHLBanks during the years ended December 31, 2017, 2016, and 2015 as presented in Table 19.1 (in thousands). All transactions occurred at market prices. Table 19.1 Business Activity 2017 2016 2015 Average overnight interbank loan balances to other FHLBanks 1 $ 4,534 $ 4,686 $ 2,252 Average overnight interbank loan balances from other FHLBanks 1 1,247 2,314 5,992 Average deposit balances with FHLBank of Chicago for interbank transactions 2 1,429 1,469 1,208 Transaction charges paid to FHLBank of Chicago for transaction service fees 3 4,854 4,354 3,477 Par amount of purchases of consolidated obligations issued on behalf of other FHLBanks 4 — — — _________ 1 Occasionally, the FHLBank loans (or borrows) short-term funds to (from) other FHLBanks. Interest income on loans to other FHLBanks is included in Other Interest Income and interest expense on borrowings from other FHLBanks is included in Other Interest Expense on the Statements of Income. 2 Balances are interest bearing and are classified on the Statements of Condition as interest-bearing deposits. 3 Fees are calculated monthly based on outstanding loans at the per annum rate in effect at origination. 4 Purchases of consolidated obligations issued on behalf of one FHLBank and purchased by the FHLBank occur at market prices with third parties and are accounted for in the same manner as similarly classified investments. Outstanding fair value balances totaling $110,641,000 and $219,931,000 as of December 31, 2017 and 2016 , respectively, are included in the non-MBS GSE obligations totals presented in Note 4 . Interest income earned on these securities totaled $5,817,000 , $9,011,000 , and $9,011,000 for the years ended December 31, 2017, 2016, and 2015 , respectively.</t>
  </si>
  <si>
    <t>Summary of Significant Accounting Policies  (Policy)</t>
  </si>
  <si>
    <t>Basis of Presentation, Policy</t>
  </si>
  <si>
    <t>Basis of Presentation: The financial statements have been prepared in accordance with accounting principles generally accepted in the United States of America (GAAP).</t>
  </si>
  <si>
    <t>Use Of Estimates, Policy</t>
  </si>
  <si>
    <t>Use of Estimates : The preparation of financial statements under GAAP requires management to make estimates and assumptions as of the date of the financial statements in determining the reported amounts of assets, liabilities and estimated fair values and in determining the disclosure of any contingent assets or liabilities. Estimates and assumptions by management also affect the reported amounts of income and expense during the reporting period. The most significant of these estimates include the fair value of trading and available-for-sale securities, the fair value of derivatives and the allowance for credit losses. Many of the estimates and assumptions, including those used in financial models, are based on financial market conditions as of the date of the financial statements. Because of the volatility of the financial markets, as well as other factors that affect management estimates, actual results may vary from these estimates.</t>
  </si>
  <si>
    <t>Fair Value Measurement, Policy</t>
  </si>
  <si>
    <t>Fair Values: The fair value amounts, recorded on the Statements of Condition and presented in the note disclosures for the periods presented, have been determined by the FHLBank using available market and other pertinent information and reflect the FHLBank’s best judgment of appropriate valuation methods. Although the FHLBank uses its best judgment in estimating the fair value of these financial instruments, there are inherent limitations in any valuation technique. Therefore, these fair values may not be indicative of the amounts that would have been realized in market transactions at the reporting dates. See Note 16 for more information.</t>
  </si>
  <si>
    <t>Derivatives, Offsetting Fair Value Amounts, Policy</t>
  </si>
  <si>
    <t>Financial Instruments Meeting Netting Requirements: The FHLBank presents certain financial instruments, including derivatives, repurchase agreements and securities purchased under agreements to resell, on a net basis when it has a legal right of offset and all other requirements for netting are met (collectively referred to as the netting requirements). For these financial instruments, the FHLBank has elected to offset its asset and liability positions, as well as cash collateral received or pledged, when it has met the netting requirements.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See Note 12 for additional information regarding these financial instruments. For derivative instruments that meet the netting requirements, any excess cash collateral received or pledged is recognized as a derivative liability or derivative asset. See Note 8 for additional information regarding these agreements.</t>
  </si>
  <si>
    <t>Cash and Cash Equivalents, Policy</t>
  </si>
  <si>
    <t>Cash Flows: For purposes of the Statements of Cash Flows, the FHLBank considers cash on hand and non-interest-bearing deposits in banks as cash and cash equivalents.</t>
  </si>
  <si>
    <t>Interest Bearing Deposits, Securities Purchased Under Agreements To Resell And Federal Funds Sold, Policy</t>
  </si>
  <si>
    <t>Interest-bearing Deposits, Securities Purchased Under Agreements to Resell and Federal Funds Sold: Interest-bearing deposits, securities purchased under agreements to resell and Federal funds sold provide short-term liquidity and are carried at cost. The FHLBank treats securities purchased under agreements to resell as short-term collateralized loans, which are classified as assets on the Statements of Condition. Securities purchased under agreements to resell are held in safekeeping in the FHLBank’s name by third-party custodians approved by the FHLBank. If the fair value of the underlying securities decreases below the fair value required as collateral, the counterparty has the option to: (1) place an equivalent amount of additional securities in safekeeping in the FHLBank’s name; or (2) remit an equivalent amount of cash; otherwise, the dollar value of the resale agreement will be decreased accordingly. Federal funds sold consist of short-term unsecured loans generally transacted with counterparties that are considered by the FHLBank to be of investment quality.</t>
  </si>
  <si>
    <t>Investment, Policy</t>
  </si>
  <si>
    <t>Investment Securities: The FHLBank classifies investments as trading, available-for-sale and held-to-maturity at the date of acquisition. Purchases and sales of securities are recorded on a trade date basis. Trading: Securities classified as trading are either: (1) held for liquidity purposes; (2) swapped and classified as trading to provide a fair value offset to the gains (losses) on the interest rate swaps tied to the securities; or (3) acquired as asset/liability management tools and carried at fair value. The FHLBank records changes in the fair value of these securities through other income (loss) as net gains (losses) on trading securities. FHFA regulation and the FHLBank’s Risk Management Policy (RMP) prohibit trading in or the speculative use of these instruments and limits credit risk arising from these instruments. While the FHLBank classifies certain securities as trading for financial reporting purposes, it does not actively trade any of these securities with the intent of realizing gains and holds these investments indefinitely as management periodically evaluates its asset/liability and liquidity needs. Short-term money market investments with maturities of three months or less are acquired and classified as trading securities primarily for liquidity purposes. These short-term money market investments are periodically sold to meet the FHLBank’s cash flow needs. Available-for-Sale: Securities that are not classified as trading or held-to-maturity are classified as available-for-sale and are carried at fair value. The change in fair value of available-for-sale securities is recorded in other comprehensive income (loss) (OCI) as net unrealized gains (losses) on available-for-sale securities. For available-for-sale securities that have been hedged and the hedge relationships qualify as benchmark fair value hedges, the FHLBank records the portion of the change in the fair value of the investment related to the risk being hedged in non-interest income as net gains (losses) on derivatives and hedging activities together with the related change in the fair value of the derivative, and records the remainder of the change in the fair value of the investment in OCI as net unrealized gains (losses) on available-for-sale securities. Held-to-Maturity: Securities that the FHLBank has both the ability and intent to hold to maturity are classified as held-to-maturity and are carried at cost, adjusted for periodic principal repayments, amortization of premiums, accretion of discounts and other-than-temporary impairment (OTTI) recognized in net income and OCI. Certain changes in circumstances may cause the FHLBank to change its intent to hold a security to maturity without calling into question its intent to hold other debt securities to maturity in the future, including: (1) evidence of a significant deterioration in the issuer’s creditworthiness; (2) a change in statutory or regulatory requirements significantly modifying either what constitutes a permissible investment or the maximum level of investments in certain kinds of investments, thereby causing the FHLBank to dispose of a held-to-maturity investment; (3) a significant increase by a regulator in the FHLBank’s capital requirements that causes the FHLBank to downsize by selling held-to-maturity investments; or (4) a significant increase in the risk weights of debt securities used for regulatory risk-based capital purposes. The FHLBank considers the following situations to be maturities for purposes of assessing ability and intent to hold to maturity: ▪ The sale of the security is near enough to maturity (or call date if exercise of the call is probable) that interest rate risk is substantially eliminated as a pricing factor and the changes in market interest rates would not have a significant effect on the security’s fair value; or ▪ The sale of a security occurs after the FHLBank has already collected a substantial portion (at least 85 percent) of the principal outstanding at acquisition either due to prepayments on the debt security or to scheduled payments on a debt security payable in equal installments (both principal and interest) over its term. Premiums and Discounts: The FHLBank computes the amortization of purchased premiums and accretion of purchased discounts on mortgage-backed securities (MBS) using the level-yield method over the estimated cash flows of the securities. This method requires a retrospective adjustment of the effective yield each time the FHLBank receives a principal repayment or changes the estimated remaining cash flows as if the actual principal repayments and new estimated cash flows had been known since the original acquisition dates of the securities. The FHLBank uses nationally recognized, market-based third-party prepayment models to estimate future cash flows. The FHLBank computes the amortization of premiums and accretion of discounts on other investments using the level-yield method to the contractual maturities of the securities. Gains and Losses on Sales: Gains and losses on the sales of investment securities are computed using the specific identification method and are included in other income (loss). Investment Securities - Other-than-temporary Impairment: The FHLBank evaluates its individual available-for-sale and held-to-maturity investment securities in an unrealized loss position for OTTI at least quarterly, or more frequently if events or changes in circumstances indicate that these investments may be other-than-temporarily impaired. An investment is considered impaired when its fair value is less than its amortized cost basis. The FHLBank considers an OTTI to have occurred under any of the following circumstances: ▪ The FHLBank has the intent to sell the impaired debt security; ▪ The FHLBank believes, based on available evidence, it is more likely than not that it will be required to sell the debt security before the recovery of its amortized cost basis; or ▪ The FHLBank does not expect to recover the entire amortized cost basis of the impaired debt security. Recognition of OTTI: If either of the first two conditions above is met, the FHLBank recognizes an OTTI charge in earnings equal to the entire difference between the security’s amortized cost basis and its fair value as of the Statement of Condition date. For securities in an unrealized loss position that meet neither of the first two conditions, the entire loss position, or total OTTI, is evaluated to determine the extent and amount of credit loss. To determine whether a credit loss exists, the FHLBank performs an analysis, which includes a cash flow analysis for private-label MBS, to determine if it will recover the entire amortized cost basis of each of these securities. The present value of the cash flows expected to be collected is compared to the amortized cost basis of the security to determine if a credit loss exists. If there is a credit loss, the carrying value of the security is adjusted to its fair value. However, rather than recognizing the entire difference between the amortized cost basis and the fair value in earnings, only the amount of the impairment representing the credit loss (i.e., the credit component) is recognized in earnings, while the amount related to all other factors (i.e., the non-credit component) is recognized in OCI. The credit loss on a debt security is limited to the amount of that security’s unrealized losses. The total OTTI is presented in the Statements of Income with an offset for the amount of the non-credit portion of OTTI that is recognized in OCI. The remaining amount in the Statements of Income represents the credit loss for the period. Accounting for OTTI Recognized in OCI: For subsequent accounting of other-than-temporarily impaired securities, the FHLBank records an additional OTTI if the present value of cash flows expected to be collected is less than the amortized cost basis. The total amount of this additional OTTI is determined as the difference between its carrying amount prior to the determination of this additional OTTI and its fair value. Additional credit losses related to previously other-than-temporarily impaired securities are reclassified out of OCI into the Statements of Income, but only to the extent of a security’s unrealized losses (i.e., difference between the security’s amortized cost and its fair value). The OTTI recognized in OCI is accreted to the carrying value of each held-to-maturity security on a prospective basis, based on the amount and timing of future estimated cash flows (with no effect on earnings unless the security is subsequently sold or there are additional decreases in cash flows expected to be collected). Interest Income Recognition: The FHLBank recognizes subsequent interest income in accordance with the method described in accounting guidance for beneficial interests in securitized financial assets. As of the impairment measurement date, a new accretable yield is calculated for the impaired investment security. This adjusted yield is used to calculate the amount to be recognized into income over the remaining life of the security so as to match the amount and timing of future cash flows expected to be collected. Subsequent changes in estimated cash flows change the accretable yield on a prospective basis. The estimated cash flows and accretable yield are re-evaluated on a quarterly basis.</t>
  </si>
  <si>
    <t>Marketable Securities, Trading Securities, Policy</t>
  </si>
  <si>
    <t>Trading: Securities classified as trading are either: (1) held for liquidity purposes; (2) swapped and classified as trading to provide a fair value offset to the gains (losses) on the interest rate swaps tied to the securities; or (3) acquired as asset/liability management tools and carried at fair value. The FHLBank records changes in the fair value of these securities through other income (loss) as net gains (losses) on trading securities. FHFA regulation and the FHLBank’s Risk Management Policy (RMP) prohibit trading in or the speculative use of these instruments and limits credit risk arising from these instruments. While the FHLBank classifies certain securities as trading for financial reporting purposes, it does not actively trade any of these securities with the intent of realizing gains and holds these investments indefinitely as management periodically evaluates its asset/liability and liquidity needs. Short-term money market investments with maturities of three months or less are acquired and classified as trading securities primarily for liquidity purposes. These short-term money market investments are periodically sold to meet the FHLBank’s cash flow needs.</t>
  </si>
  <si>
    <t>Marketable Securities, Available-for-sale Securities, Policy</t>
  </si>
  <si>
    <t>Available-for-Sale: Securities that are not classified as trading or held-to-maturity are classified as available-for-sale and are carried at fair value. The change in fair value of available-for-sale securities is recorded in other comprehensive income (loss) (OCI) as net unrealized gains (losses) on available-for-sale securities. For available-for-sale securities that have been hedged and the hedge relationships qualify as benchmark fair value hedges, the FHLBank records the portion of the change in the fair value of the investment related to the risk being hedged in non-interest income as net gains (losses) on derivatives and hedging activities together with the related change in the fair value of the derivative, and records the remainder of the change in the fair value of the investment in OCI as net unrealized gains (losses) on available-for-sale securities.</t>
  </si>
  <si>
    <t>Marketable Securities, Held-to-maturity Securities, Policy</t>
  </si>
  <si>
    <t>Held-to-Maturity: Securities that the FHLBank has both the ability and intent to hold to maturity are classified as held-to-maturity and are carried at cost, adjusted for periodic principal repayments, amortization of premiums, accretion of discounts and other-than-temporary impairment (OTTI) recognized in net income and OCI. Certain changes in circumstances may cause the FHLBank to change its intent to hold a security to maturity without calling into question its intent to hold other debt securities to maturity in the future, including: (1) evidence of a significant deterioration in the issuer’s creditworthiness; (2) a change in statutory or regulatory requirements significantly modifying either what constitutes a permissible investment or the maximum level of investments in certain kinds of investments, thereby causing the FHLBank to dispose of a held-to-maturity investment; (3) a significant increase by a regulator in the FHLBank’s capital requirements that causes the FHLBank to downsize by selling held-to-maturity investments; or (4) a significant increase in the risk weights of debt securities used for regulatory risk-based capital purposes. The FHLBank considers the following situations to be maturities for purposes of assessing ability and intent to hold to maturity: ▪ The sale of the security is near enough to maturity (or call date if exercise of the call is probable) that interest rate risk is substantially eliminated as a pricing factor and the changes in market interest rates would not have a significant effect on the security’s fair value; or ▪ The sale of a security occurs after the FHLBank has already collected a substantial portion (at least 85 percent) of the principal outstanding at acquisition either due to prepayments on the debt security or to scheduled payments on a debt security payable in equal installments (both principal and interest) over its term.</t>
  </si>
  <si>
    <t>Impairment Of Investments Policy</t>
  </si>
  <si>
    <t>Investment Securities - Other-than-temporary Impairment: The FHLBank evaluates its individual available-for-sale and held-to-maturity investment securities in an unrealized loss position for OTTI at least quarterly, or more frequently if events or changes in circumstances indicate that these investments may be other-than-temporarily impaired. An investment is considered impaired when its fair value is less than its amortized cost basis. The FHLBank considers an OTTI to have occurred under any of the following circumstances: ▪ The FHLBank has the intent to sell the impaired debt security; ▪ The FHLBank believes, based on available evidence, it is more likely than not that it will be required to sell the debt security before the recovery of its amortized cost basis; or ▪ The FHLBank does not expect to recover the entire amortized cost basis of the impaired debt security. Recognition of OTTI: If either of the first two conditions above is met, the FHLBank recognizes an OTTI charge in earnings equal to the entire difference between the security’s amortized cost basis and its fair value as of the Statement of Condition date. For securities in an unrealized loss position that meet neither of the first two conditions, the entire loss position, or total OTTI, is evaluated to determine the extent and amount of credit loss. To determine whether a credit loss exists, the FHLBank performs an analysis, which includes a cash flow analysis for private-label MBS, to determine if it will recover the entire amortized cost basis of each of these securities. The present value of the cash flows expected to be collected is compared to the amortized cost basis of the security to determine if a credit loss exists. If there is a credit loss, the carrying value of the security is adjusted to its fair value. However, rather than recognizing the entire difference between the amortized cost basis and the fair value in earnings, only the amount of the impairment representing the credit loss (i.e., the credit component) is recognized in earnings, while the amount related to all other factors (i.e., the non-credit component) is recognized in OCI. The credit loss on a debt security is limited to the amount of that security’s unrealized losses. The total OTTI is presented in the Statements of Income with an offset for the amount of the non-credit portion of OTTI that is recognized in OCI. The remaining amount in the Statements of Income represents the credit loss for the period. Accounting for OTTI Recognized in OCI: For subsequent accounting of other-than-temporarily impaired securities, the FHLBank records an additional OTTI if the present value of cash flows expected to be collected is less than the amortized cost basis. The total amount of this additional OTTI is determined as the difference between its carrying amount prior to the determination of this additional OTTI and its fair value. Additional credit losses related to previously other-than-temporarily impaired securities are reclassified out of OCI into the Statements of Income, but only to the extent of a security’s unrealized losses (i.e., difference between the security’s amortized cost and its fair value). The OTTI recognized in OCI is accreted to the carrying value of each held-to-maturity security on a prospective basis, based on the amount and timing of future estimated cash flows (with no effect on earnings unless the security is subsequently sold or there are additional decreases in cash flows expected to be collected). Interest Income Recognition: The FHLBank recognizes subsequent interest income in accordance with the method described in accounting guidance for beneficial interests in securitized financial assets. As of the impairment measurement date, a new accretable yield is calculated for the impaired investment security. This adjusted yield is used to calculate the amount to be recognized into income over the remaining life of the security so as to match the amount and timing of future cash flows expected to be collected. Subsequent changes in estimated cash flows change the accretable yield on a prospective basis. The estimated cash flows and accretable yield are re-evaluated on a quarterly basis.</t>
  </si>
  <si>
    <t>Federal Home Loan Bank Advances, Policy</t>
  </si>
  <si>
    <t>Advances: The FHLBank presents advances (secured loans to members, former members or housing associates) net of unearned commitment fees, premiums, discounts and fair value basis adjustments. The FHLBank amortizes the premiums and accretes the discounts on advances to interest income using the level-yield method. The FHLBank records interest on advances to interest income as earned. Advance Modifications: In cases in which the FHLBank funds a new advance concurrently with or within a short period of time before or after the prepayment of an existing advance, the FHLBank evaluates whether the new advance meets the accounting criteria to qualify as a modification of an existing advance or whether it constitutes a new advance. The FHLBank compares the present value of cash flows on the new advance to the present value of cash flows remaining on the existing advance. If there is at least a 10 percent difference in the cash flows or if the FHLBank concludes the differences between the advances are more than minor based on qualitative factors, the advance is accounted for as a new advance. In all other instances, the new advance is accounted for as a modification. Prepayment Fees: The FHLBank charges prepayment fees to its borrowers when certain advances are repaid before their original maturities. The FHLBank records prepayment fees net of hedging fair value basis adjustments included in the carrying value of the advance, as prepayment fees on terminated advances in the interest income section of its Statements of Income. If a new advance does not qualify as a modification of an existing advance, it is treated as an advance termination and any prepayment fee, net of hedging adjustments, is recorded to prepayment fees on terminated advances in the interest income section of the Statements of Income. If the new advance qualifies as a modification, the net prepayment fee received on the prepaid advance is deferred as a discount and included in the basis of the modified advance. The basis adjustment is amortized over the life of the modified advance to advance interest income. If the modified advance is hedged, the fair value gain or loss on the advance and the prepayment fee are included in the carrying amount of the modified advance, and any prior gains or losses and prepayment fees are amortized to interest income over the life of the modified advance using the level-yield method. Modified hedged advances are marked to benchmark fair value after the modification, and subsequent fair value changes are recorded in net gains (losses) on derivatives and hedging activities in other income (loss).</t>
  </si>
  <si>
    <t>Finance, Loan and Lease Receivables, Held-for-investment, Policy</t>
  </si>
  <si>
    <t>Mortgage Loans Held for Portfolio: The FHLBank carries mortgage loans classified as held for investment at their principal amount outstanding, net of unamortized premiums, unaccreted discounts, deferred loan fees associated with table funded loans, hedging adjustments, unrealized gains and losses from mortgage purchase commitments, charge-offs, and other fees. The FHLBank has the intent and ability to hold these mortgage loans to maturity.</t>
  </si>
  <si>
    <t>Loans and Leases Receivable, Origination Fees, Discounts or Premiums, and Direct Costs to Acquire Loans, Policy</t>
  </si>
  <si>
    <t>Premiums and Discounts: The FHLBank defers and amortizes/accretes mortgage loan origination fees (agent fees) and premiums and discounts paid to and received from participating financial institutions (PFI) as interest income using the level-yield method over the contractual lives of the loans. This method uses the cash flows required by the loan contracts, as adjusted for actual prepayments, to apply the interest method. The contractual method does not utilize estimates of future prepayments of principal. Credit Enhancement Fees: The credit enhancement obligation (CE obligation) is an obligation on the part of the PFI that ensures the retention of credit risk on loans it originates on behalf of or sells to the FHLBank. The amount of the CE obligation is determined at the time of purchase so that any losses in excess of the CE obligation for each pool of mortgage loans purchased approximate those experienced by an investor in either a double-A or triple-B rated MBS. As a part of our methodology to determine the amount of credit enhancement necessary, we analyze the risk characteristics of each mortgage loan using a model licensed from a Nationally Recognized Statistical Rating Organization (NRSRO). We use the model to evaluate loan data provided by the PFI as well as other relevant information. The FHLBank pays the PFI a credit enhancement fee (CE fee) for managing this portion of the credit risk in the pool of loans. CE fees are paid monthly based on the remaining unpaid principal balance (UPB) of the loans in a master commitment, or a one-time upfront CE fee is paid at purchase. The upfront CE fee is based upon the present value of the monthly CE fee payments, with consideration for expected prepayments, and amortized as interest income using the level-yield method over the contractual lives of the loans. The required CE obligation amount may vary depending on the various product alternatives selected by the PFI. CE fees are recorded as an offset to mortgage loan interest income. To the extent the FHLBank experiences a loss in a master commitment, the FHLBank may be able to recapture future performance-based CE fees paid to the PFIs to offset these losses. Other Fees: The FHLBank may receive other non-origination fees, such as delivery commitment extension fees and pair-off fees as part of the mark-to-market on derivatives to which they are related or as part of the loan basis, as applicable. Delivery commitment extension fees are received when a PFI requires an extension of the delivery commitment period beyond the original stated expiration. These fees compensate the FHLBank for lost interest as a result of late funding and represent the member purchasing a derivative from the FHLBank. Pair-off fees are received from the PFI when the amount funded is more than or less than a specific percentage range of the delivery commitment amount. These fees compensate the FHLBank for hedge costs associated with the under-delivery or over-delivery. To the extent that pair off fees relate to under-deliveries of loans, they are included in the mark-to-market of the related delivery commitment derivative. If they relate to over-deliveries, they represent purchase price adjustments to the related loans acquired and are recorded as a part of the carrying value of the loan.</t>
  </si>
  <si>
    <t>Finance, Loan and Lease Receivables, Held-for-investment, Allowance and Nonperforming Loans, Policy</t>
  </si>
  <si>
    <t>Allowance for Credit Losses: An allowance for credit losses is a valuation allowance separately established for each identified portfolio segment, if necessary, to provide for probable losses inherent in the FHLBank’s portfolios as of the Statement of Condition date. To the extent necessary, an allowance for credit losses for off-balance sheet credit exposures is recorded as a liability. See Note 7 for details on each allowance methodology. Portfolio Segments: A portfolio segment is defined as the level at which an entity develops and documents a systematic methodology for determining its allowance for credit losses. The FHLBank has developed and documented a systematic methodology for determining an allowance for credit losses, where applicable, for: (1) credit products (advances, letters of credit and other extensions of credit to members); (2) government-guaranteed or -insured mortgage loans held for portfolio; (3) conventional mortgage loans held for portfolio; (4) the direct financing lease receivable; (5) term Federal funds sold; and (6) term securities purchased under agreements to resell. Classes of Financing Receivables: Classes of financing receivables generally are a disaggregation of a portfolio segment to the extent that it is needed to understand the exposure to credit risk arising from these financing receivables. The FHLBank has determined that no further disaggregation of portfolio segments identified previously is needed as the credit risk arising from these financing receivables is assessed and measured at the portfolio segment level. Non-accrual Loans: The FHLBank places a conventional mortgage loan on non-accrual status if it is determined that either: (1) the collection of interest or principal is doubtful; or (2) interest or principal is past due for 90 days or more, except when the loan is well-secured (e.g., through credit enhancements) and in the process of collection. The FHLBank does not place government-guaranteed or -insured mortgage loans on non-accrual status due to the U.S. government guarantee or insurance on these loans and the contractual obligation of the loan servicer to repurchase the loans when certain criteria are met. For those mortgage loans placed on non-accrual status, accrued but uncollected interest is reversed against interest income. The FHLBank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then cash payments received would be applied first solely to principal until the remaining principal amount due is expected to be collected and then as a recovery of any charge-off, if applicable, followed by recording interest income. A loan on non-accrual status may be restored to accrual status when: (1) none of its contractual principal and interest is due and unpaid, and the FHLBank expects repayment of the remaining contractual principal and interest; or (2) it otherwise becomes well secured and in the process of collection. Troubled Debt Restructuring: The FHLBank considers a troubled debt restructuring to have occurred when a concession is granted to a borrower for economic or legal reasons related to the borrower’s financial difficulties and that concession would not have been considered otherwise. Loans that are discharged in Chapter 7 bankruptcy and have not been reaffirmed by the borrowers are also considered to be troubled debt restructurings, except in certain cases where supplemental mortgage insurance (SMI) policies are held or where all contractual amounts due are still expected to be collected as a result of certain credit enhancements or government guarantees. Impairment Methodology: A loan is considered impaired when, based on current information and events, it is probable that the FHLBank will be unable to collect all amounts due according to the contractual terms of the loan agreement. Loans that are on non-accrual status and that are considered collateral-dependent are measured for impairment based on the fair value of the underlying property less estimated selling costs. Loans are considered collateral-dependent if repayment is expected to be provided solely by the sale of the underlying property; that is, there is no other available and reliable source of repayment. Collateral-dependent loans are impaired if the fair value of the underlying collateral is insufficient to recover the recorded investment on the loan. Interest income on impaired loans is recognized in the same manner as non-accrual loans. Charge-off Policy: A charge-off is recorded if it is estimated that the recorded investment in a loan will not be recovered. The FHLBank evaluates whether to record a charge-off on a conventional mortgage loan upon the occurrence of a confirming event. Confirming events include, but are not limited to, the occurrence of foreclosure or notification of a claim against any of the credit enhancements. The FHLBank charges off the portion of outstanding conventional mortgage loan balances in excess of fair value of the underlying property, less estimated cost to sell, for loans that are 180 days or more delinquent and certain loans that the borrower has filed for bankruptcy.</t>
  </si>
  <si>
    <t>Loans and Leases Receivable, Nonaccrual Loan and Lease Status, Policy</t>
  </si>
  <si>
    <t>Non-accrual Loans: The FHLBank places a conventional mortgage loan on non-accrual status if it is determined that either: (1) the collection of interest or principal is doubtful; or (2) interest or principal is past due for 90 days or more, except when the loan is well-secured (e.g., through credit enhancements) and in the process of collection. The FHLBank does not place government-guaranteed or -insured mortgage loans on non-accrual status due to the U.S. government guarantee or insurance on these loans and the contractual obligation of the loan servicer to repurchase the loans when certain criteria are met. For those mortgage loans placed on non-accrual status, accrued but uncollected interest is reversed against interest income. The FHLBank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then cash payments received would be applied first solely to principal until the remaining principal amount due is expected to be collected and then as a recovery of any charge-off, if applicable, followed by recording interest income. A loan on non-accrual status may be restored to accrual status when: (1) none of its contractual principal and interest is due and unpaid, and the FHLBank expects repayment of the remaining contractual principal and interest; or (2) it otherwise becomes well secured and in the process of collection. Impairment Methodology: A loan is considered impaired when, based on current information and events, it is probable that the FHLBank will be unable to collect all amounts due according to the contractual terms of the loan agreement. Loans that are on non-accrual status and that are considered collateral-dependent are measured for impairment based on the fair value of the underlying property less estimated selling costs. Loans are considered collateral-dependent if repayment is expected to be provided solely by the sale of the underlying property; that is, there is no other available and reliable source of repayment. Collateral-dependent loans are impaired if the fair value of the underlying collateral is insufficient to recover the recorded investment on the loan. Interest income on impaired loans is recognized in the same manner as non-accrual loans. Charge-off Policy: A charge-off is recorded if it is estimated that the recorded investment in a loan will not be recovered. The FHLBank evaluates whether to record a charge-off on a conventional mortgage loan upon the occurrence of a confirming event. Confirming events include, but are not limited to, the occurrence of foreclosure or notification of a claim against any of the credit enhancements. The FHLBank charges off the portion of outstanding conventional mortgage loan balances in excess of fair value of the underlying property, less estimated cost to sell, for loans that are 180 days or more delinquent and certain loans that the borrower has filed for bankruptcy.</t>
  </si>
  <si>
    <t>Finance, Loan and Lease Receivables, Held for Investments, Foreclosed Assets, Policy</t>
  </si>
  <si>
    <t>Real Estate Owned: Real estate owned (REO) includes assets that have been received in satisfaction of debt through foreclosures. REO is initially recorded at fair value less estimated selling costs and is subsequently carried at the lower of that amount or current fair value less estimated selling costs. The FHLBank recognizes a charge-off to the allowance for credit losses if the fair value of the REO less estimated selling costs is less than the recorded investment in the loan at the date of transfer from loans to REO. Any subsequent gains, losses and carrying costs are included in other expense in the Statements of Income. REO is recorded in other assets on the Statements of Condition.</t>
  </si>
  <si>
    <t>Loans and Leases Receivable, Troubled Debt Restructuring Policy</t>
  </si>
  <si>
    <t>Troubled Debt Restructuring: The FHLBank considers a troubled debt restructuring to have occurred when a concession is granted to a borrower for economic or legal reasons related to the borrower’s financial difficulties and that concession would not have been considered otherwise. Loans that are discharged in Chapter 7 bankruptcy and have not been reaffirmed by the borrowers are also considered to be troubled debt restructurings, except in certain cases where supplemental mortgage insurance (SMI) policies are held or where all contractual amounts due are still expected to be collected as a result of certain credit enhancements or government guarantees.</t>
  </si>
  <si>
    <t>Derivatives, Hedge Discontinuances, Policy</t>
  </si>
  <si>
    <t>Discontinuance of Hedge Accounting: The FHLBank discontinues hedge accounting prospectively when: (1) it determines that the derivative is no longer effective in offsetting changes in the fair value or cash flows of a hedged item attributable to the hedged risk (including hedged items such as firm commitments or forecasted transactions); (2) the derivative and/or the hedged item expires or is sold, terminated or exercised; (3) it is no longer probable that the forecasted transaction will occur in the originally expected period; (4) a hedged firm commitment no longer meets the definition of a firm commitment; or (5) management determines that designating the derivative as a hedging instrument is no longer appropriate. When hedge accounting is discontinued because the FHLBank determines that the derivative no longer qualifies as an effective fair value hedge of an existing hedged item, the FHLBank continues to carry the derivative on its Statements of Condition at fair value, ceases to adjust the hedged asset or liability for changes in fair value, and begins amortizing the cumulative basis adjustment on the hedged item into earnings over the remaining life of the hedged item using the level-yield method. When hedge accounting is discontinued because the FHLBank determines that the derivative no longer qualifies as an effective cash flow hedge of an existing hedged item, the FHLBank continues to carry the derivative on its Statements of Condition at fair value and amortizes the cumulative OCI adjustment to earnings when earnings are affected by the original forecasted transaction. In all situations in which hedge accounting is discontinued and the derivative remains outstanding, the FHLBank carries the derivative at fair value on its Statements of Condition, recognizing changes in the fair value of the derivative in current period earnings. When the FHLBank discontinues hedge accounting because it is probable that a forecasted transaction will not occur by the end of the originally specified time period or within an additional two-month period of time thereafter, the gains and losses in AOCI will be recognized immediately in earnings. When hedge accounting is discontinued because the hedged item no longer meets the definition of a firm commitment, the FHLBank continues to carry the derivative on its Statements of Condition at fair value, removing any asset or liability that was recorded to recognize the firm commitment and recording it as a gain or loss in current period earnings.</t>
  </si>
  <si>
    <t>Derivatives, Embedded Derivatives, Policy</t>
  </si>
  <si>
    <t>Embedded Derivatives: The FHLBank may issue debt, make advances, or purchase financial instruments in which a derivative instrument is embedded. Upon execution of these transactions, the FHLBank assesses whether the economic characteristics of the embedded derivative are clearly and closely related to the economic characteristics of the remaining component of the advance, debt or purchased financial instrument (the host contract) and whether a separate, non-embedded instrument with the same terms as the embedded instrument would meet the definition of a derivative instrument. When the FHLBank determines that: (1) the embedded derivative ha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a stand-alone derivative instrument pursuant to an economic hedge. However, if the entire contract (the host contract and the embedded derivative) is to be measured at fair value, with changes in fair value reported in current period earnings (such as an investment security classified as trading), or if the FHLBank cannot reliably identify and measure the embedded derivative for purposes of separating that derivative from its host contract, the entire contract is carried on the Statements of Condition at fair value and no portion of the contract is designated as a hedging instrument.</t>
  </si>
  <si>
    <t>Property, Plant and Equipment, Policy</t>
  </si>
  <si>
    <t xml:space="preserve">Premises, Software and Equipment: The FHLBank records premises, software, and equipment at cost less accumulated depreciation and amortization. Depreciation is computed on the straight-line method over the estimated useful lives of the assets ranging from 3 to 40 years . Leasehold improvements are amortized on the straight-line basis over the shorter of the estimated useful life of the improvement or the remaining term of the lease. Improvements and major renewals are capitalized, and ordinary maintenance and repairs are expensed as incurred. As of December 31, 2017 and 2016 , the accumulated depreciation and amortization related to premises, software and equipment was $31,482,000 and $30,175,000 , respectively. Depreciation and amortization expense was $2,282,000 , $2,031,000 and $2,193,000 for the years ended December 31, 2017, 2016, and 2015 , respectively. Gains and losses on disposals are included in other income (loss). </t>
  </si>
  <si>
    <t>Internal Use Software, Policy</t>
  </si>
  <si>
    <t>The cost of purchased software and certain costs incurred in developing computer software for internal use is capitalized and amortized over future periods. Amortization is computed on the straight-line method over the estimated useful lives ranging from five to seven years for purchased and developed software. As of December 31, 2017 and 2016 , the FHLBank had $7,295,000 and $4,433,000 , respectively, in unamortized computer software costs included in premises, software and equipment on its Statements of Condition. Amortization of computer software costs charged to expense was $936,000 , $834,000 and $1,064,000 for the years ended December 31, 2017, 2016, and 2015 , respectively.</t>
  </si>
  <si>
    <t>Debt, Policy</t>
  </si>
  <si>
    <t>Consolidated Obligations: Consolidated obligations are recorded at amortized cost. Discounts and Premiums: Consolidated obligation discounts are accreted and premiums are amortized to interest expense using the level-yield method over the contractual maturities of the corresponding debt. Concessions: Amounts paid to dealers in connection with sales of consolidated obligations are deferred and amortized using the level-yield method over the contractual terms of the consolidated obligations. Concession amounts are prorated to the FHLBank by the Office of Finance based on the percentage of each consolidated obligation issued by the Office of Finance on behalf of the FHLBank. The FHLBank records concessions paid on consolidated obligations as a direct deduction from their carrying amounts, consistent with the presentation of discounts on consolidated obligations. The amortization of those concessions is included in consolidated obligation interest expense.</t>
  </si>
  <si>
    <t>Shares Subject to Mandatory Redemption, Changes in Redemption Value, Policy</t>
  </si>
  <si>
    <t>Mandatorily Redeemable Capital Stock: The FHLBank reclassifies all stock subject to redemption from capital to liability once a member submits a written redemption request, gives notice of intent to withdraw from membership, or attains non-member status by merger or acquisition, charter termination or involuntary termination from membership, since the member shares will then meet the definition of a mandatorily redeemable financial instrument. There is no distinction as to treatment for reclassification from capital to liability between in-district redemption requests and those redemption requests triggered by out-of-district acquisitions. The FHLBank does not take into consideration its members’ right to cancel a redemption request in determining when shares of capital stock should be classified as a liability because the cancellation would be subject to a substantial cancellation fee. Member and non-member shares of capital stock meeting the definition of mandatorily redeemable capital stock are reclassified to a liability at fair value, which has been determined to be par value ($ 100 ) plus any estimated accrued but unpaid dividends. The FHLBank’s dividends are declared and paid at each quarter-end; therefore, the fair value reclassified equals par value. Dividends declared on a member's shares of capital stock for the time after classification as a liability are accrued at the expected dividend rate and reflected as interest expense in the Statements of Income. The repurchase of these mandatorily redeemable financial instruments by the FHLBank are reflected as financing cash outflows in the Statements of Cash Flows once settled. If a member submits a written request to cancel a previously submitted written redemption request, the capital stock covered by the written cancellation request is reclassified from a liability to capital at fair value. After the reclassification, dividends on the capital stock are no longer classified as interest expense.</t>
  </si>
  <si>
    <t>New Accounting Pronouncements, Policy</t>
  </si>
  <si>
    <t>Targeted Improvements to Accounting for Hedging Activities (Accounting Standards Update (ASU) 2017-12). In August 2017, Financial Accounting Standards Board (FASB) issued an amendment to simplify the application of hedge accounting guidance in current GAAP and to improve the financial reporting of hedging relationships to better portray the economic results of an entity's risk management activities in its financial statements. This guidance requires that, for fair value hedges, the entire change in the fair value of the hedging instrument included in the assessment of hedge effectiveness be presented in the same income statement line that is used to present the earnings effect of the hedged item. For cash flow hedges, the entire change in the fair value of the hedging instrument included in the assessment of hedge effectiveness must be recorded in OCI. In addition, the amendments include certain targeted improvements to the assessment of hedge effectiveness and permit, among other things, the following: • Measurement of the change in fair value of the hedged item on the basis of the benchmark rate component of the contractual coupon cash flows determined at hedge inception; • Measurement of the hedged item in a partial-term fair value hedge of interest rate risk by assuming the hedged item has a term that reflects only the designated cash flows being hedged; • Consideration only of how changes in the benchmark interest rate affect a decision to settle a prepayable instrument before its scheduled maturity in calculating the change in the fair value of the hedged item attributable to interest rate risk; and • For a cash flow hedge of interest rate risk of a variable rate financial instrument, an entity could designate the variability in cash flows attributable to the contractually specified interest rate as the hedged risk. The amendment will be effective for annual periods, and interim periods within those annual periods, beginning after December 15, 2018, which is January 1, 2019 for the FHLBank, and early adoption is permitted in any interim period or fiscal year prior to the effective date. The FHLBank does not plan on early adoption. This guidance should be applied through a cumulative-effect adjustment directly to retained earnings as of the beginning of the fiscal year of adoption. The FHLBank is in the process of evaluating this guidance and its effect on the FHLBank's financial condition, results of operations and cash flows. Premium Amortization on Purchased Callable Debt Securities (ASU 2017-08). In March 2017, FASB issued an amendment to shorten the amortization period of any premium on callable debt securities to the first call date instead of over the contractual life of the instrument. The amendment does not require an accounting change for securities held at a discount; the discount continues to be amortized to maturity. The guidance is intended to reduce diversity in practice in the amortization of premiums and the consideration of how the potential of a security being called is factored into current impairment assessments. The amendment also intends to more closely align the amortization of premiums and discounts to the expectations incorporated into the market pricing of the instrument. The amendment will be effective for annual periods, and interim periods within those annual periods, beginning after December 15, 2018, which is January 1, 2019 for the FHLBank, and early adoption is permitted. The FHLBank does not plan on early adoption. This guidance should be applied using a modified retrospective method through a cumulative-effect adjustment directly to retained earnings as of the beginning of the period of adoption. The adoption of this guidance is not expected to have a material effect on the FHLBank's financial condition, results of operations or cash flows. Improving the Presentation of Net Periodic Pension Cost and Net Periodic Postretirement Benefit Cost (ASU 2017-07). In March 2017, FASB issued an amendment to improve the presentation of net periodic pension cost and net periodic postretirement benefit cost. The amendment requires that the employer disaggregate the service cost component and the other components of net benefit cost and allow only the service cost component of net benefit cost to be eligible for capitalization. The amendment is intended to provide transparency, consistency, and usefulness to users of financial statements. The amendment became effective for annual periods, and interim periods within those annual periods, beginning on January 1, 2018 for the FHLBank. This guidance was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adoption of this guidance did not have a material effect on the FHLBank's financial condition, results of operations or cash flows. Classification of Certain Cash Receipts and Cash Payments (ASU 2016-15). In August 2016, FASB issued amendments to clarify guidance on the classification of certain cash receipts and payments in the statement of cash flows. This guidance is intended to reduce existing diversity in practice in how certain cash receipts and cash payments are presented and classified in the statement of cash flows. This guidance became effective for the FHLBank for interim and annual periods and applied retrospectively, beginning on January 1, 2018. The adoption of this guidance did not have an impact on the FHLBank's financial condition, results of operations or cash flows. Measurement of Credit Losses on Financial Instruments (ASU 2016-13). In June 2016, FASB issued amended guidance for the accounting of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Additionally, under the new guidance, a financial asset, or a group of financial assets, measured at amortized cost basis is required to be presented at the net amount expected to be collected. The guidance also requires: • The statement of income to reflect the measurement of credit losses for newly recognized financial assets, as well as the expected increases or decreases of expected credit losses that have taken place during the period; • The entities to determine the allowance for credit losses for purchased financial assets with a more-than-insignificant amount of credit deterioration since origination that are measured at amortized cost basis in a similar manner to other financial assets measured at amortized cost basis. The initial allowance for credit losses is required to be added to the purchase price; • Credit losses relating to available-for-sale debt securities to be recorded through an allowance for credit losses. The amendments limit the allowance for credit losses to the amount by which fair value is below amortized cost; and • Public entities to further disaggregate the current disclosure of credit quality indicators in relation to the amortized cost of financing receivables by the year of origination (i.e., vintage). The guidance is effective for the FHLBank for interim and annual periods beginning on January 1, 2020. Early application is permitted as of the interim and annual reporting periods beginning after December 15, 2018. The FHLBank does not plan on early adoption. The guidance should be applied using a modified-retrospective approach, through a cumulative-effect adjustment to retained earnings as of the beginning of the first reporting period in which the guidance is effective. In addition, entities are required to use a prospective transition approach for debt securities for which an OTTI charge had been recognized before the effective date. The FHLBank has formed an internal working group that has begun its implementation efforts by identifying key interpretive issues and potential impacts to processes and systems that will eventually determine the magnitude of the impact on the FHLBank's financial condition, results of operations and cash flows. Leases (ASU 2016-02). In February 2016, FASB issued amendments to lease accounting guidance. Under the new guidance, lessees will be required to recognize a lease liability and a right-of-use asset for all leases in the statement of financial condition, which effectively removes a source of off-balance sheet financing for operating leases. A distinction remains between finance leases and operating leases, but the assets and liabilities arising from operating leases are now also required to be recognized in the statement of financial condition. Lessor accounting is largely unchanged. The amendments are effective for annual periods, and interim periods within those annual periods, beginning after December 15, 2018, which is January 1, 2019 for the FHLBank. The FHLBank does not plan on early adoption. The FHLBank has a limited number of lease agreements and has concluded that the impact of the guidance is not expected to have a material effect on the FHLBank's financial condition, results of operations or cash flows. Recognition and Measurement of Financial Assets and Financial Liabilities (ASU 2016-01). In January 2016, FASB issued amendments to improve the recognition, measurement, presentation and disclosure of financial instruments through changes to existing GAAP. The provisions impacting the FHLBank include the elimination of the requirement to disclose the method and significant assumptions used to estimate the fair value of financial instruments carried at amortized cost, the requirement to use the notion of exit price when measuring the fair value of financial instruments for disclosure purposes, and the separate presentation of financial assets and financial liabilities by measurement category and form of asset (i.e., securities or loans and receivables) on the statement of financial condition or in the notes to financial statements. The amendments became effective for annual periods, and interim periods within those annual periods, beginning on January 1, 2018 for the FHLBank. This guidance will impact disclosures related to the fair value of financial instruments. However, this guidance did not have an impact on the FHLBank's financial condition, results of operations or cash flows. Revenue Recognition (ASU 2014-09). In May 2014, FASB issued guidance to introduce a new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July 2015, FASB voted to defer the effective date of the new standard by one year. In addition, in March 2016, FASB issued amendments to clarify the implementation guidance on principal versus agent considerations, in particular, relating to how an entity should determine whether the entity is a principal or an agent for each specified good or service promised to the customer and the nature of each specified good or service. The amendments do not change the core principle in the new revenue standard. The standard became effective for fiscal years, including interim periods within those fiscal years, beginning on January 1, 2018 for the FHLBank. Because the guidance does not apply to revenue associated with financial instruments, including loans and securities that are accounted for under other GAAP, the adoption of this guidance did not have a material impact on its financial condition, results of operations or cash flows.</t>
  </si>
  <si>
    <t>Loans and Leases Receivable, Valuation, Policy</t>
  </si>
  <si>
    <t>Mortgage Loans Evaluated at the Individual Master Commitment Level: The credit risk analysis of all conventional loans is performed at the individual master commitment level to properly determine the credit enhancements available to recover losses on mortgage loans under each individual master commitment. Collectively Evaluated Mortgage Loans: The credit risk analysis of conventional loans evaluated collectively for impairment considers loan pool specific attribute data, including historical delinquency migration, applies estimated loss severities, and incorporates the associated credit enhancements in order to determine the FHLBank’s best estimate of probable incurred losses. Migration analysis is a methodology for determining, through the FHLBank’s experience over a historical period, the rate of default on pools of similar loans. The FHLBank applies migration analysis to loans based on the following categories: (1) loans in foreclosure; (2) nonaccrual loans; (3) delinquent loans; and (4) all other remaining loans. The FHLBank then estimates how many loans in these categories may migrate to a realized loss position and applies a loss severity factor to estimate losses incurred as of the Statement of Condition date. Individually Evaluated Mortgage Loans: Certain conventional mortgage loans, primarily impaired mortgage loans that are considered collateral-dependent, may be specifically identified for purposes of calculating the allowance for credit losses. A mortgage loan is considered collateral-dependent if repayment is expected to be provided by the sale of the underlying property, that is, if it is considered likely that the borrower will default and there is not sufficient CE obligation from a PFI to offset all losses under the master commitment. The estimated credit losses on impaired collateral-dependent loans may be separately determined because sufficient information exists to make a reasonable estimate of the inherent loss for these loans on an individual loan basis. The FHLBank estimates the fair value of this collateral by applying an appropriate loss severity rate or using third party estimates or property valuation models. The incurred loss of an individually evaluated mortgage loan is equal to the difference between the carrying value of the loan and the estimated fair value of the collateral, less estimated selling costs, and may include expected proceeds from PMI and other applicable credit enhancements.</t>
  </si>
  <si>
    <t>Derivatives, Methods of Accounting, Hedging Derivatives Policy</t>
  </si>
  <si>
    <t>At the inception of every hedge transaction, the FHLBank documents all hedging relationships between derivatives designated as hedging instruments and the hedged items, its risk management objectives and strategies for undertaking various hedge transactions, and its method of assessing effectiveness. This process includes linking all derivatives that are designated as fair value or cash flow hedges to: (1) assets and/or liabilities on the Statements of Condition; (2) firm commitments; or (3) forecasted transactions.</t>
  </si>
  <si>
    <t>Finance, Loan and Lease Receivables, Held-for-investment, Allowance and Nonperforming Loans, Allowance Policy</t>
  </si>
  <si>
    <t>The FHLBank has established an allowance methodology for each of its portfolio segments: credit products (advances, letters of credit and other extensions of credit to borrowers); government mortgage loans held for portfolio; conventional mortgage loans held for portfolio; the direct financing lease receivable; term Federal funds sold; and term securities purchased under agreements to resell. Based on management's analyses of each portfolio segment, the FHLBank has only established an allowance for credit losses on its conventional mortgage loans held for portfolio. Credit Products: The FHLBank manages its credit exposure to credit products through an integrated approach that generally includes establishing a credit limit for each member. This approach includes an ongoing review of each member’s financial condition, in conjunction with conservative collateral/lending policies to limit risk of loss, while balancing members’ needs for a reliable source of funding. In addition, the FHLBank lends to its members in accordance with federal law and FHFA regulations. Specifically, the FHLBank is required to obtain sufficient collateral to fully secure credit products. The estimated value of the collateral required to secure each member’s credit products is calculated by applying collateral discounts, or haircuts, to the market value or UPB of the collateral, as applicable. The FHLBank accepts certain investment securities, residential mortgage loans, deposits, and other real estate related assets as collateral. In addition, community financial institutions are eligible to utilize expanded statutory collateral provisions for small business loans, small farm loans, small agri-business loans and community development loans. The FHLBank’s capital stock owned by borrowing members is held by the FHLBank as further collateral security for all indebtedness of the member to the FHLBank. Collateral arrangements may vary depending upon member credit quality, financial condition and performance; borrowing capacity; and overall credit exposure to the member. The FHLBank can also require additional or substitute collateral to protect its security interest. FHLBank management believes that these policies are effectively applied to manage the FHLBank’s credit risk from credit products. The FHLBank either allows a member to retain physical possession of the collateral assigned to an advance, or requires the member to specifically assign or place physical possession of the collateral with the FHLBank or its safekeeping agent. The FHLBank perfects its security interest in all pledged collateral. The Bank Act affords any security interest granted to the FHLBank by a member priority over the claims or rights of any other party except for claims or rights of a third party that would be entitled to priority under otherwise applicable law and are held by a bona fide purchaser for value or by a secured party holding a prior perfected security interest. Using a risk-based approach and taking into consideration each member’s financial strength, the FHLBank considers the type of collateral to be the primary indicator of credit quality on its credit products. As of December 31, 2017 and 2016 , the FHLBank had rights to collateral on a member-by-member basis with an estimated value in excess of its outstanding extensions of credit. The FHLBank continues to evaluate and make changes to its collateral guidelines, as necessary, based on current market conditions. Based upon the collateral held as security, management’s credit extension and collateral policies, management’s credit analysis and the repayment history on credit products, the FHLBank currently does not anticipate any credit losses on its credit products. Government Mortgage Loans Held for Portfolio: The FHLBank invests in government-guaranteed or -insured (by FHA, VA, RHA and/or HUD) fixed rate mortgage loans secured by one-to-four family residential properties. The servicer provides and maintains insurance or a guarantee from the applicable government agency. The servicer is responsible for compliance with all government agency requirements and for obtaining the benefit of the applicable insurance or guarantee with respect to defaulted government mortgage loans. Any losses on these loans that are not recovered from the issuer or guarantor are absorbed by the servicers. Therefore, the FHLBank only has credit risk for these loans if the servicer fails to pay for losses not covered by the insurance or guarantee. Based on the FHLBank’s assessment of its servicers, the FHLBank has not established an allowance for credit losses on government mortgage loans. Conventional Mortgage Loans Held for Portfolio : The allowance for conventional loans is determined by a formula analysis based upon loss factors predominantly calculated using a historical analysis of loan performance. Delinquent loan migration analysis is performed to determine default probability rates, and historical loss analysis is performed to determine loss severity rates, both of which are then utilized as loss factors within the formula analysis. These analyses include consideration of various data observations, such as past performance, current performance, loan portfolio characteristics, collateral-related characteristics, industry data, and prevailing economic conditions. The measurement of the allowance for conventional mortgage loan losses may consist of: (1) reviewing all residential mortgage loans at the individual master commitment level; (2) reviewing specifically identified collateral-dependent loans for impairment; (3) reviewing homogeneous pools of residential mortgage loans; and/or (4) estimating credit losses in the remaining portfolio. The formula analysis is consistently applied, but loss factors may be adjusted in response to changing conditions, as a result of management’s assessment of the adequacy of the allowance to absorb losses inherent in the portfolio. Mortgage Loans Evaluated at the Individual Master Commitment Level: The credit risk analysis of all conventional loans is performed at the individual master commitment level to properly determine the credit enhancements available to recover losses on mortgage loans under each individual master commitment. Collectively Evaluated Mortgage Loans: The credit risk analysis of conventional loans evaluated collectively for impairment considers loan pool specific attribute data, including historical delinquency migration, applies estimated loss severities, and incorporates the associated credit enhancements in order to determine the FHLBank’s best estimate of probable incurred losses. Migration analysis is a methodology for determining, through the FHLBank’s experience over a historical period, the rate of default on pools of similar loans. The FHLBank applies migration analysis to loans based on the following categories: (1) loans in foreclosure; (2) nonaccrual loans; (3) delinquent loans; and (4) all other remaining loans. The FHLBank then estimates how many loans in these categories may migrate to a realized loss position and applies a loss severity factor to estimate losses incurred as of the Statement of Condition date. Individually Evaluated Mortgage Loans: Certain conventional mortgage loans, primarily impaired mortgage loans that are considered collateral-dependent, may be specifically identified for purposes of calculating the allowance for credit losses. A mortgage loan is considered collateral-dependent if repayment is expected to be provided by the sale of the underlying property, that is, if it is considered likely that the borrower will default and there is not sufficient CE obligation from a PFI to offset all losses under the master commitment. The estimated credit losses on impaired collateral-dependent loans may be separately determined because sufficient information exists to make a reasonable estimate of the inherent loss for these loans on an individual loan basis. The FHLBank estimates the fair value of this collateral by applying an appropriate loss severity rate or using third party estimates or property valuation models. The incurred loss of an individually evaluated mortgage loan is equal to the difference between the carrying value of the loan and the estimated fair value of the collateral, less estimated selling costs, and may include expected proceeds from PMI and other applicable credit enhancements. Direct Financing Lease Receivable: The FHLBank has a recorded investment in a direct financing lease receivable with a member for a building complex and property. Under the office complex agreement, the FHLBank has all rights and remedies under the lease agreement as well as all rights and remedies available under the member’s Advance, Pledge and Security Agreement. Consequently, the FHLBank can apply any excess collateral securing credit products to any shortfall in the leasing arrangement. Term Federal Funds Sold: Term Federal funds sold are short-term unsecured loans conducted with investment-grade counterparties. We only evaluate these investments for purposes of an allowance for credit losses if the investment is not paid when due. There were no investments in term Federal funds sold outstanding at any time during the years ended December 31, 2017 and 2016 . Term Securities Purchased Under Agreements to Resell: Term securities purchased under agreements to resell are considered collateralized financing arrangements and effectively represent short-term loans to investment-grade counterparties. The terms of these loans are structured such that if the market value of the underlying securities decreases below the market value required as collateral, the counterparty must provide additional securities as collateral in an amount equal to the decrease or remit cash in such amount, or the FHLBank will decrease the dollar value of the agreement to resell accordingly. If the FHLBank determines that an agreement to resell is impaired, the difference between the fair value of the collateral and the amortized cost of the agreement is charged to earnings. There were no investments in term securities purchased under agreements to resell outstanding at any time during the years ended December 31, 2017 and 2016 .</t>
  </si>
  <si>
    <t>Fair Value Transfer, Policy</t>
  </si>
  <si>
    <t>The FHLBank reviews its fair value hierarchy classifications on a quarterly basis. Changes in the observability of the valuation inputs may result in a reclassification of certain assets or liabilities.</t>
  </si>
  <si>
    <t>Non-mortgage-backed securities [Member]</t>
  </si>
  <si>
    <t>Investment Holdings [Line Items]</t>
  </si>
  <si>
    <t>Fair Value of Financial Instruments, Policy [Policy Text Block]</t>
  </si>
  <si>
    <t>Investment Securities - Non-MBS: The fair values of short-term non-MBS investments are determined using an income approach derived from representative publicly available curves based on the short-term non-MBS investment type. For long-term (as determined by original issuance date) non-MBS securities, the FHLBank obtains prices from multiple designated third-party pricing vendors when available. The pricing vendors use various proprietary models to price investments. The inputs to those models are derived from various sources including, but not limited to: benchmark yields, reported trades, dealer estimates, issuer spreads, benchmark securities, bids, offers and other market‑related data. Each pricing vendor has an established challenge process in place for all valuations, which facilitates resolution of potentially erroneous prices identified by the FHLBank. The use of multiple pricing vendors provides the FHLBank with additional data points regarding levels of inputs and final prices that are used to validate final pricing of investment securities. The utilization of the average of available vendor prices within a cluster tolerance and the evaluation of reasonableness of outlier prices described below does not discard available information. Annually, the FHLBank conducts reviews of the multiple pricing vendors to confirm and further augment its understanding of the vendors’ pricing processes, methodologies and control procedures. The FHLBank’s review process includes obtaining available vendors’ independent auditors’ reports regarding the internal controls over their valuation process, although the availability of pertinent reports varies by vendor. The FHLBank utilizes a valuation technique for estimating the fair values of long-term non-MBS securities as follows: ▪ The FHLBank’s valuation technique first requires the establishment of a median price for each security. If three prices are received, the middle price is used; if two prices are received, the average of the two prices is used; and if one price is received, it is used subject to validation. ▪ All prices that are within a specified tolerance threshold of the median price are included in the cluster of prices that are averaged to compute a default price. ▪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 If an outlier (or some other price identified in the analysis) is determined to be a better estimate of fair value, then the outlier (or the other price as appropriate) is used as the final price rather than the default price. ▪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 If all prices received for a security are outside the tolerance threshold level of the median price, then there is no default price, and the final price is determined by an evaluation of all outlier prices as described above. As of December 31, 2017 , multiple prices were received for substantially all of the FHLBank’s long-term non-MBS holdings with most vendor prices falling within the tolerances so the final prices for those securities were computed by averaging the prices received. Based on the FHLBank’s reviews of the pricing methods and controls employed by the third-party pricing vendors and the relative lack of dispersion among the vendor prices (or, in those instances in which there were outliers, the FHLBank’s additional analyses), the FHLBank has concluded that its final prices result in reasonable estimates of fair value and that the fair value measurements are classified appropriately in the fair value hierarchy. Based on the significant lack of market activity for state or local housing agency obligations, the fair value measurements for those securities were classified as Level 3 within the fair value hierarchy as of December 31, 2017 and 2016 .</t>
  </si>
  <si>
    <t>Investment Securities (Tables)</t>
  </si>
  <si>
    <t>Trading Securities [Member]</t>
  </si>
  <si>
    <t>Trading Securities by Major Security Type</t>
  </si>
  <si>
    <t>Trading securities by major security type as of December 31, 2017 and 2016 are summarized in Table 4.1 (in thousands): Table 4.1 Fair Value 12/31/2017 12/31/2016 Non-mortgage-backed securities: Certificates of deposit $ 584,984 $ — GSE obligations 1 1,353,083 1,563,351 Non-mortgage-backed securities 1,938,067 1,563,351 Mortgage-backed securities: U.S. obligation MBS 2 580 690 GSE MBS 3 930,768 938,747 Mortgage-backed securities 931,348 939,437 TOTAL $ 2,869,415 $ 2,502,788 1 Represents debentures issued by other FHLBanks, Federal National Mortgage Association (Fannie Mae), Federal Home Loan Mortgage Corporation (Freddie Mac), Federal Farm Credit Bank (Farm Credit) and Federal Agricultural Mortgage Corporation (Farmer Mac). GSE securities are not guaranteed by the U.S. government. 2 Represents single-family MBS issued by Government National Mortgage Association (Ginnie Mae), which are guaranteed by the U.S. government. 3 Represents single-family and multi-family MBS issued by Fannie Mae and Freddie Mac.</t>
  </si>
  <si>
    <t>Net Gains (Losses) on Trading Securities</t>
  </si>
  <si>
    <t>Net gains (losses) on trading securities during the years ended December 31, 2017, 2016, and 2015 are shown in Table 4.2 (in thousands): Table 4.2 2017 2016 2015 Net gains (losses) on trading securities held as of December 31, 2017 $ 11,958 $ 5,869 $ (8,396 ) Net gains (losses) on trading securities sold or matured prior to December 31, 2017 (5,044 ) (19,578 ) (39,595 ) NET GAINS (LOSSES) ON TRADING SECURITIES $ 6,914 $ (13,709 ) $ (47,991 )</t>
  </si>
  <si>
    <t>Available-for-sale Securities [Member]</t>
  </si>
  <si>
    <t>Available-for-sale Securities by Major Security Type</t>
  </si>
  <si>
    <t>Available-for-sale securities by major security type as of December 31, 2017 are summarized in Table 4.3 (in thousands): Table 4.3 12/31/2017 Amortized Cost Gross Unrecognized Gains Gross Unrecognized Losses Fair Value Mortgage-backed securities: GSE MBS 1 $ 1,462,025 $ 31,638 $ (432 ) $ 1,493,231 TOTAL $ 1,462,025 $ 31,638 $ (432 ) $ 1,493,231 1 Represents fixed rate multi-family MBS issued by Fannie Mae . Available-for-sale securities by major security type as of December 31, 2016 are summarized in Table 4.4 (in thousands): Table 4.4 12/31/2016 Amortized Gross Gross Fair Value Mortgage-backed securities: GSE MBS 1 $ 1,082,376 $ 9,396 $ (51 ) $ 1,091,721 TOTAL $ 1,082,376 $ 9,396 $ (51 ) $ 1,091,721 1 Represents fixed rate multi-family MBS issued by Fannie Mae .</t>
  </si>
  <si>
    <t>Securities in A Continuous Unrealized Loss Position</t>
  </si>
  <si>
    <t>Table 4.5 summarizes the available-for-sale securities with unrealized losses as of December 31, 2017 (in thousands). The unrealized losses are aggregated by major security type and length of time that individual securities have been in a continuous unrealized loss position. Table 4.5 12/31/2017 Less Than 12 Months 12 Months or More Total Fair Value Unrealized Losses Fair Value Unrealized Losses Fair Value Unrealized Losses Mortgage-backed securities: GSE MBS 1 $ 84,937 $ (432 ) $ — $ — $ 84,937 $ (432 ) TOTAL TEMPORARILY IMPAIRED SECURITIES $ 84,937 $ (432 ) $ — $ — $ 84,937 $ (432 ) 1 Represents fixed rate multi-family MBS issued by Fannie Mae . Table 4.6 summarizes the available-for-sale securities with unrealized losses as of December 31, 2016 (in thousands). The unrealized losses are aggregated by major security type and length of time that individual securities have been in a continuous unrealized loss position. Table 4.6 12/31/2016 Less Than 12 Months 12 Months or More Total Fair Value Unrealized Losses Fair Value Unrealized Losses Fair Value Unrealized Losses Mortgage-backed securities: GSE MBS 1 $ — $ — $ 33,509 $ (51 ) $ 33,509 $ (51 ) TOTAL TEMPORARILY IMPAIRED SECURITIES $ — $ — $ 33,509 $ (51 ) $ 33,509 $ (51 ) 1 Represents fixed rate multi-family MBS issued by Fannie Mae .</t>
  </si>
  <si>
    <t>Held-to-maturity Securities [Member]</t>
  </si>
  <si>
    <t>Table 4.9 summarizes the held-to-maturity securities with unrealized losses as of December 31, 2017 (in thousands). The unrealized losses are aggregated by major security type and length of time that individual securities have been in a continuous unrealized loss position. Table 4.9 12/31/2017 Less Than 12 Months 12 Months or More Total Fair Value Unrealized Losses Fair Value Unrealized Losses Fair Value Unrealized Losses 1 Non-mortgage-backed securities: State or local housing agency obligations $ — $ — $ 25,104 $ (4,896 ) $ 25,104 $ (4,896 ) Non-mortgage-backed securities — — 25,104 (4,896 ) 25,104 (4,896 ) Mortgage-backed securities: U.S. obligation MBS 2 37,944 (88 ) — — 37,944 (88 ) GSE MBS 3 796,378 (1,363 ) 1,478,510 (13,377 ) 2,274,888 (14,740 ) Private-label residential MBS 150 (1 ) 64,477 (2,314 ) 64,627 (2,315 ) Mortgage-backed securities 834,472 (1,452 ) 1,542,987 (15,691 ) 2,377,459 (17,143 ) TOTAL TEMPORARILY IMPAIRED SECURITIES $ 834,472 $ (1,452 ) $ 1,568,091 $ (20,587 ) $ 2,402,563 $ (22,039 ) 1 Total unrealized losses in Table 4.9 will not agree to total gross unrecognized losses in Table 4.7 . Total unrealized losses in Table 4.9 include non-credit-related OTTI recognized in AOCI and gross unrecognized gains on previously other-than-temporarily impaired securities. 2 Represents single-family MBS issued by Ginnie Mae. 3 Represents single-family and multi-family MBS issued by Fannie Mae and Freddie Mac. Table 4.10 summarizes the held-to-maturity securities with unrealized losses as of December 31, 2016 (in thousands). The unrealized losses are aggregated by major security type and length of time that individual securities have been in a continuous unrealized loss position. Table 4.10 12/31/2016 Less Than 12 Months 12 Months or More Total Fair Value Unrealized Losses Fair Value Unrealized Losses Fair Value Unrealized Losses 1 Non-mortgage-backed securities: State or local housing agency obligations $ — $ — $ 34,348 $ (5,707 ) $ 34,348 $ (5,707 ) Non-mortgage-backed securities — — 34,348 (5,707 ) 34,348 (5,707 ) Mortgage-backed securities: U.S obligation MBS 2 — — 35,998 (201 ) 35,998 (201 ) GSE MBS 3 1,097,379 (2,612 ) 2,025,394 (19,459 ) 3,122,773 (22,071 ) Private-label residential MBS 1,903 (3 ) 85,984 (6,263 ) 87,887 (6,266 ) Mortgage-backed securities 1,099,282 (2,615 ) 2,147,376 (25,923 ) 3,246,658 (28,538 ) TOTAL TEMPORARILY IMPAIRED SECURITIES $ 1,099,282 $ (2,615 ) $ 2,181,724 $ (31,630 ) $ 3,281,006 $ (34,245 ) 1 Total unrealized losses in Table 4.10 will not agree to total gross unrecognized losses in Table 4.8 . Total unrealized losses in Table 4.10 include non-credit-related OTTI recognized in AOCI and gross unrecognized gains on previously other-than-temporarily impaired securities. 2 Represents single-family MBS issued by Ginnie Mae. 3 Represents single-family and multi-family MBS issued by Fannie Mae and Freddie Mac.</t>
  </si>
  <si>
    <t>Held-To-Maturity Securities by Major Security Type</t>
  </si>
  <si>
    <t>Held-to-maturity securities by major security type as of December 31, 2017 are summarized in Table 4.7 (in thousands): Table 4.7 12/31/2017 Amortized Cost OTTI Recognized in AOCI Carrying Value Gross Unrecognized Gains Gross Unrecognized Losses Fair Value Non-mortgage-backed securities: State or local housing agency obligations $ 89,830 $ — $ 89,830 $ 74 $ (4,896 ) $ 85,008 Non-mortgage-backed securities 89,830 — 89,830 74 (4,896 ) 85,008 Mortgage-backed securities: U.S. obligation MBS 1 127,588 — 127,588 435 (88 ) 127,935 GSE MBS 2 4,561,839 — 4,561,839 15,548 (14,740 ) 4,562,647 Private-label residential MBS 81,731 (4,163 ) 77,568 5,456 (1,618 ) 81,406 Mortgage-backed securities 4,771,158 (4,163 ) 4,766,995 21,439 (16,446 ) 4,771,988 TOTAL $ 4,860,988 $ (4,163 ) $ 4,856,825 $ 21,513 $ (21,342 ) $ 4,856,996 1 Represents single-family MBS issued by Ginnie Mae. 2 Represents single-family and multi-family MBS issued by Fannie Mae and Freddie Mac. Held-to-maturity securities by major security type as of December 31, 2016 are summarized in Table 4.8 (in thousands): Table 4.8 12/31/2016 Amortized Cost OTTI Recognized in AOCI Carrying Value Gross Unrecognized Gains Gross Unrecognized Losses Fair Value Non-mortgage-backed securities: State or local housing agency obligations $ 105,780 $ — $ 105,780 $ 98 $ (5,707 ) $ 100,171 Non-mortgage-backed securities 105,780 — 105,780 98 (5,707 ) 100,171 Mortgage-backed securities: U.S obligation MBS 1 36,331 — 36,331 — (201 ) 36,130 GSE MBS 2 4,250,547 — 4,250,547 12,044 (22,071 ) 4,240,520 Private-label residential MBS 115,407 (5,841 ) 109,566 4,869 (4,004 ) 110,431 Mortgage-backed securities 4,402,285 (5,841 ) 4,396,444 16,913 (26,276 ) 4,387,081 TOTAL $ 4,508,065 $ (5,841 ) $ 4,502,224 $ 17,011 $ (31,983 ) $ 4,487,252 1 Represents single-family MBS issued by Ginnie Mae. 2 Represents single-family and multi-family MBS issued by Fannie Mae and Freddie Mac.</t>
  </si>
  <si>
    <t>Held-To-Maturity Securities Classified By Contractual Maturity</t>
  </si>
  <si>
    <t>The amortized cost, carrying value and fair values of held-to-maturity securities by contractual maturity as of December 31, 2017 and 2016 are shown in Table 4.11 (in thousands). Expected maturities of certain securities will differ from contractual maturities because borrowers may have the right to call or prepay obligations with or without call or prepayment fees. Table 4.11 12/31/2017 12/31/2016 Amortized Cost Carrying Value Fair Value Amortized Cost Carrying Value Fair Value Non-mortgage-backed securities: Due in one year or less $ — $ — $ — $ — $ — $ — Due after one year through five years — — — 2,710 2,710 2,710 Due after five years through 10 years — — — 10,055 10,055 10,048 Due after 10 years 89,830 89,830 85,008 93,015 93,015 87,413 Non-mortgage-backed securities 89,830 89,830 85,008 105,780 105,780 100,171 Mortgage-backed securities 4,771,158 4,766,995 4,771,988 4,402,285 4,396,444 4,387,081 TOTAL $ 4,860,988 $ 4,856,825 $ 4,856,996 $ 4,508,065 $ 4,502,224 $ 4,487,252</t>
  </si>
  <si>
    <t>Proceeds from sale and Gains and Losses on HTM Securities</t>
  </si>
  <si>
    <t>Table 4.12 presents details of the sales (in thousands). No held-to-maturity securities were sold during the years ended December 31, 2017 and 2016 . Table 4.12 2015 Proceeds from sale of held-to-maturity securities $ 4,106 Carrying value of held-to-maturity securities sold (3,716 ) NET REALIZED GAINS (LOSSES) $ 390</t>
  </si>
  <si>
    <t>Other than Temporary Impairment Losses, Investments [Abstract]</t>
  </si>
  <si>
    <t>Total Securities Other-Than-Temporarily Impaired during the Life of the Security</t>
  </si>
  <si>
    <t>Other-than-temporary Impairment: For the 21 outstanding private-label residential MBS with OTTI during the lives of the securities, the FHLBank’s reported balances as of December 31, 2017 are presented in Table 4.13 (in thousands): Table 4.13 12/31/2017 Unpaid Principal Balance Amortized Cost Carrying Value Fair Value Private-label residential MBS: Prime $ 7,744 $ 6,843 $ 6,313 $ 7,226 Alt-A 24,311 21,554 17,921 22,359 TOTAL $ 32,055 $ 28,397 $ 24,234 $ 29,585</t>
  </si>
  <si>
    <t>Rollforward of OTTI Activity Related to Credit Losses</t>
  </si>
  <si>
    <t xml:space="preserve">Table 4.14 presents a roll-forward of OTTI activity for the years ended December 31, 2017, 2016, and 2015 related to credit losses recognized in earnings (in thousands): Table 4.14 2017 2016 2015 Balance, beginning of period $ 7,502 $ 7,785 $ 9,406 Additional charge on securities for which OTTI was not previously recognized 65 1 1 Additional charge on securities for which OTTI was previously recognized 1 403 167 825 Realized principal losses on securities matured or sold during the period — — (1,684 ) Amortization of credit component of OTTI 2 (307 ) (451 ) (763 ) Balance, end of period $ 7,663 $ 7,502 $ 7,785 1 For the years ended December 31, 2017, 2016 and 2015, securities previously impaired represent all securities that were impaired prior to January 1, 2017, 2016 and 2015, respectively. 2 The FHLBank amortizes the credit component based on estimated cash flows prospectively up to the amount of expected principal to be recovered. The discounted cash flows will move from the discounted loss value to the ultimate principal to be written off at the projected date of loss. If the expected cash flows improve, the amount of expected loss decreases which causes a corresponding decrease in the calculated amortization. Based on the level of improvement in the cash flows, the amortization could become a positive adjustment to income. </t>
  </si>
  <si>
    <t>Advances (Tables)</t>
  </si>
  <si>
    <t>Advances Table</t>
  </si>
  <si>
    <t xml:space="preserve">Table 5.2 presents advances summarized by contractual maturity or next call date (for callable advances) and by contractual maturity or next conversion date (for convertible advances) as of December 31, 2017 and 2016 (in thousands): Table 5.2 Year of Contractual Maturity or Next Call Date Year of Contractual Maturity or Next Conversion Date Redemption Term 12/31/2017 12/31/2016 12/31/2017 12/31/2016 Due in one year or less $ 21,375,728 $ 18,411,727 $ 14,450,744 $ 12,897,983 Due after one year through two years 881,835 1,752,403 1,342,342 1,800,460 Due after two years through three years 897,151 750,126 1,186,087 1,168,381 Due after three years through four years 790,641 666,059 1,083,984 808,139 Due after four years through five years 522,768 755,753 1,174,277 945,462 Thereafter 1,857,101 1,624,447 7,087,790 6,340,090 TOTAL PAR VALUE $ 26,325,224 $ 23,960,515 $ 26,325,224 $ 23,960,515 Interest Rate Payment Terms : Table 5.3 details additional interest rate payment terms for advances as of December 31, 2017 and 2016 (in thousands): Table 5.3 12/31/2017 12/31/2016 Fixed rate: Due in one year or less $ 2,079,061 $ 2,400,382 Due after one year 4,957,303 5,589,805 Total fixed rate 7,036,364 7,990,187 Variable rate: Due in one year or less 12,295,683 10,200,801 Due after one year 6,993,177 5,769,527 Total variable rate 19,288,860 15,970,328 TOTAL PAR VALUE $ 26,325,224 $ 23,960,515 Table 5.1 presents advances summarized by year of contractual maturity as of December 31, 2017 and 2016 (dollar amounts in thousands): Table 5.1 12/31/2017 12/31/2016 Year of Contractual Maturity Amount Weighted Average Interest Rate Amount Weighted Average Interest Rate Due in one year or less $ 14,374,744 1.55 % $ 12,601,183 1.03 % Due after one year through two years 1,219,842 1.73 2,019,260 1.96 Due after two years through three years 1,075,287 2.01 1,073,881 1.47 Due after three years through four years 971,634 2.16 781,339 1.96 Due after four years through five years 918,277 1.96 848,112 2.15 Thereafter 7,765,440 1.74 6,636,740 1.19 Total par value 26,325,224 1.67 % 23,960,515 1.24 % Discounts (8,111 ) (13,977 ) Hedging adjustments (21,264 ) 39,297 TOTAL $ 26,295,849 $ 23,985,835 </t>
  </si>
  <si>
    <t>Mortgage Loans (Tables)</t>
  </si>
  <si>
    <t>Mortgage Loans Held For Portfolio</t>
  </si>
  <si>
    <t>Table 6.1 presents information as of December 31, 2017 and 2016 on mortgage loans held for portfolio (in thousands): Table 6.1 12/31/2017 12/31/2016 Real estate: Fixed rate, medium-term 1 , single-family mortgages $ 1,273,893 $ 1,353,938 Fixed rate, long-term, single-family mortgages 5,900,863 5,182,103 Total unpaid principal balance 7,174,756 6,536,041 Premiums 109,898 103,665 Discounts (2,380 ) (2,276 ) Deferred loan costs, net 280 387 Other deferred fees (60 ) (85 ) Hedging adjustments 5,111 4,667 Total before Allowance for Credit Losses on Mortgage Loans 7,287,605 6,642,399 Allowance for Credit Losses on Mortgage Loans (1,208 ) (1,674 ) MORTGAGE LOANS HELD FOR PORTFOLIO, NET $ 7,286,397 $ 6,640,725 1 Medium-term defined as a term of 15 years or less at origination. Table 6.2 presents information as of December 31, 2017 and 2016 on the outstanding UPB of mortgage loans held for portfolio (in thousands): Table 6.2 12/31/2017 12/31/2016 Conventional loans $ 6,477,696 $ 5,899,924 Government-guaranteed or -insured loans 697,060 636,117 TOTAL UNPAID PRINCIPAL BALANCE $ 7,174,756 $ 6,536,041</t>
  </si>
  <si>
    <t>Allowance For Credit Losses (Tables)</t>
  </si>
  <si>
    <t>Schedule Of Net Credit Enhancement Fees Paid To Participating Members</t>
  </si>
  <si>
    <t>Table 7.1 presents net CE fees paid to PFIs for the years ended December 31, 2017, 2016, and 2015 (in thousands): Table 7.1 2017 2016 2015 CE fees paid to PFIs 1 $ 5,767 $ 5,421 $ 5,251 Performance-based CE fees recovered from PFIs (103 ) (168 ) (128 ) NET CE FEES PAID $ 5,664 $ 5,253 $ 5,123 1 CE fees paid to PFIs excludes the amortization of CE fees paid upfront, which is included with premium amortization as a reduction to mortgage interest income.</t>
  </si>
  <si>
    <t>Rollforward of Allowance for Credit Losses on Mortgage Loans</t>
  </si>
  <si>
    <t>Table 7.2 presents a roll-forward of the allowance for credit losses for the years ended December 31, 2017, 2016, and 2015 (in thousands). Table 7.2 Conventional Loans 2017 2016 2015 Balance, beginning of the period $ 1,674 $ 1,972 $ 4,550 Net (charge-offs) recoveries (280 ) (189 ) (669 ) (Reversal) provision for credit losses (186 ) (109 ) (1,909 ) Balance, end of the period $ 1,208 $ 1,674 $ 1,972 Table 7.3 presents the allowance for credit losses and the recorded investment as well as the method used to evaluate impairment relating to all portfolio segments regardless of whether or not an estimated credit loss has been recorded as of December 31, 2017 (in thousands). The recorded investment in a financing receivable is the UPB, adjusted for accrued interest, net deferred loan fees or costs, unamortized premiums or discounts, fair value hedging adjustments and direct write-downs. The recorded investment is not net of any valuation allowance. Table 7.3 12/31/2017 Conventional Loans Government Loans Credit Products 1 Direct Financing Lease Receivable Total Allowance for credit losses: Individually evaluated for impairment $ 39 $ — $ — $ — $ 39 Collectively evaluated for impairment 1,169 — — — 1,169 TOTAL ALLOWANCE FOR CREDIT LOSSES $ 1,208 $ — $ — $ — $ 1,208 Recorded investment: Individually evaluated for impairment $ 11,059 $ — $ 26,330,455 $ 14,833 $ 26,356,347 Collectively evaluated for impairment 6,600,210 711,382 — — 7,311,592 TOTAL RECORDED INVESTMENT $ 6,611,269 $ 711,382 $ 26,330,455 $ 14,833 $ 33,667,939 1 The recorded investment for credit products includes only advances. The recorded investment for all other credit products is insignificant. Table 7.4 presents the allowance for credit losses and the recorded investment as well as the method used to evaluate impairment relating to all portfolio segments regardless of whether or not an estimated credit loss has been recorded as of December 31, 2016 (in thousands): Table 7.4 12/31/2016 Conventional Government Credit 1 Direct Total Allowance for credit losses: Individually evaluated for impairment $ — $ — $ — $ — $ — Collectively evaluated for impairment 1,674 — — — 1,674 TOTAL ALLOWANCE FOR CREDIT LOSSES $ 1,674 $ — $ — $ — $ 1,674 Recorded investment: Individually evaluated for impairment $ 11,834 $ — $ 24,009,010 $ 17,385 $ 24,038,229 Collectively evaluated for impairment 6,010,941 651,344 — — 6,662,285 TOTAL RECORDED INVESTMENT $ 6,022,775 $ 651,344 $ 24,009,010 $ 17,385 $ 30,700,514 1 The recorded investment for credit products includes only advances. The recorded investment for all other credit products is insignificant.</t>
  </si>
  <si>
    <t>Recorded Investment in Delinquent Mortgage Loans</t>
  </si>
  <si>
    <t>Table 7.5 summarizes the delinquency aging and key credit quality indicators for all of the FHLBank’s portfolio segments as of December 31, 2017 (dollar amounts in thousands): Table 7.5 12/31/2017 Conventional Loans Government Loans Credit Products 1 Direct Financing Lease Receivable Total Recorded investment: Past due 30-59 days delinquent $ 37,606 $ 17,775 $ — $ — $ 55,381 Past due 60-89 days delinquent 7,898 4,501 — — 12,399 Past due 90 days or more delinquent 12,794 6,273 — — 19,067 Total past due 58,298 28,549 — — 86,847 Total current loans 6,552,971 682,833 26,330,455 14,833 33,581,092 Total recorded investment $ 6,611,269 $ 711,382 $ 26,330,455 $ 14,833 $ 33,667,939 Other delinquency statistics: In process of foreclosure, included above 2 $ 4,167 $ 1,595 $ — $ — $ 5,762 Serious delinquency rate 3 0.2 % 0.9 % — % — % 0.1 % Past due 90 days or more and still accruing interest $ — $ 6,273 $ — $ — $ 6,273 Loans on non-accrual status 4 $ 16,570 $ — $ — $ — $ 16,570 1 The recorded investment for credit products includes only advances. The recorded investment for all other credit products is insignificant.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recorded investment for the portfolio class. 4 Loans on non-accrual status include $1,398,000 of troubled debt restructurings. Troubled debt restructurings are restructurings in which the FHLBank, for economic or legal reasons related to the debtor’s financial difficulties, grants a concession to the debtor that it would not otherwise consider. Table 7.6 summarizes the key credit quality indicators for all of the FHLBank’s portfolio segments as of December 31, 2016 (dollar amounts in thousands): Table 7.6 12/31/2016 Conventional Loans Government Loans Credit Products 1 Direct Financing Lease Receivable Total Recorded investment: Past due 30-59 days delinquent $ 40,290 $ 16,920 $ — $ — $ 57,210 Past due 60-89 days delinquent 7,982 6,383 — — 14,365 Past due 90 days or more delinquent 11,970 5,185 — — 17,155 Total past due 60,242 28,488 — — 88,730 Total current loans 5,962,533 622,856 24,009,010 17,385 30,611,784 Total recorded investment $ 6,022,775 $ 651,344 $ 24,009,010 $ 17,385 $ 30,700,514 Other delinquency statistics: In process of foreclosure, included above 2 $ 4,408 $ 1,748 $ — $ — $ 6,156 Serious delinquency rate 3 0.2 % 0.8 % — % — % 0.1 % Past due 90 days or more and still accruing interest $ — $ 5,185 $ — $ — $ 5,185 Loans on non-accrual status 4 $ 15,002 $ — $ — $ — $ 15,002 1 The recorded investment for credit products includes only advances. The recorded investment for all other credit products is insignificant.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recorded investment for the portfolio class. 4 Loans on non-accrual status include $1,327,000 of troubled debt restructurings. Troubled debt restructurings are restructurings in which the FHLBank, for economic or legal reasons related to the debtor’s financial difficulties, grants a concession to the debtor that it would not otherwise consider.</t>
  </si>
  <si>
    <t>Impaired Financing Receivables</t>
  </si>
  <si>
    <t>Table 7.7 presents the recorded investment, UPB, and related allowance of impaired conventional mortgage loans individually assessed for impairment as of December 31, 2017 and 2016 (in thousands): Table 7.7 12/31/2017 12/31/2016 Recorded Investment Unpaid Principal Balance Related Allowance Recorded Investment Unpaid Principal Balance Related Allowance With no related allowance $ 10,925 $ 10,875 $ — $ 11,834 $ 11,776 $ — With an allowance 134 136 39 — — — TOTAL $ 11,059 $ 11,011 $ 39 $ 11,834 $ 11,776 $ — Table 7.8 presents the average recorded investment and related interest income recognized on these individually evaluated impaired loans during the years ended December 31, 2017, 2016, and 2015 (in thousands): Table 7.8 2017 2016 2015 Average Recorded Investment Interest Income Recognized Average Recorded Investment Interest Income Recognized Average Recorded Investment Interest Income Recognized With no related allowance $ 10,712 $ 211 $ 11,746 $ 287 $ 13,399 $ 356 With an allowance 80 (6 ) — — 91 — TOTAL $ 10,792 $ 205 $ 11,746 $ 287 $ 13,490 $ 356</t>
  </si>
  <si>
    <t>Derivatives And Hedging Activities (Tables)</t>
  </si>
  <si>
    <t>Fair Value of Derivative Instruments</t>
  </si>
  <si>
    <t>Table 8.1 presents outstanding notional amounts and fair values of the derivatives outstanding by type of derivative and by hedge designation as of December 31, 2017 and 2016 (in thousands). Total derivative assets and liabilities include the effect of netting adjustments and cash collateral. Table 8.1 12/31/2017 12/31/2016 Notional Amount Derivative Assets Derivative Liabilities Notional Amount Derivative Assets Derivative Liabilities Derivatives designated as hedging instruments: Interest rate swaps $ 7,219,084 $ 56,159 $ 19,971 $ 7,896,110 $ 70,683 $ 65,471 Total derivatives designated as hedging relationships 7,219,084 56,159 19,971 7,896,110 70,683 65,471 Derivatives not designated as hedging instruments: Interest rate swaps 3,529,299 3,243 21,672 2,022,630 649 40,824 Interest rate caps/floors 2,344,200 1,011 — 2,765,200 4,859 — Mortgage delivery commitments 77,585 73 43 90,013 214 372 Total derivatives not designated as hedging instruments 5,951,084 4,327 21,715 4,877,843 5,722 41,196 TOTAL $ 13,170,168 60,486 41,686 $ 12,773,953 76,405 106,667 Netting adjustments and cash collateral 1 (23,456 ) (39,269 ) (15,505 ) (99,496 ) DERIVATIVE ASSETS AND LIABILITIES $ 37,030 $ 2,417 $ 60,900 $ 7,171 1 Amounts represent the application of the netting requirements that allow the FHLBank to settle positive and negative positions cash collateral, including initial or certain variation margin, and related accrued interest held or placed with the same clearing agent and/or derivative counterparty. Cash collateral posted was $56,508,000 and $105,481,000 as of December 31, 2017 and 2016 , respectively. Cash collateral received was $40,695,000 and $21,490,000 as of December 31, 2017 and 2016 , respectively.</t>
  </si>
  <si>
    <t>Net Gains(Losses) on Derivatives and Hedging Activities</t>
  </si>
  <si>
    <t>For the years ended December 31, 2017, 2016, and 2015 , the FHLBank recorded net gains (losses) on derivatives and hedging activities as presented in Table 8.2 (in thousands): Table 8.2 2017 2016 2015 Derivatives designated as hedging instruments: Interest rate swaps $ (3,852 ) $ 5,727 $ (2,878 ) Total net gains (losses) related to fair value hedge ineffectiveness (3,852 ) 5,727 (2,878 ) Derivatives not designated as hedging instruments: Economic hedges: Interest rate swaps 19,413 23,631 10,797 Interest rate caps/floors (3,848 ) (956 ) (4,159 ) Net interest settlements (15,143 ) (39,077 ) (47,670 ) Mortgage delivery commitments 2,207 (952 ) 1,067 Total net gains (losses) related to derivatives not designated as hedging instruments 2,629 (17,354 ) (39,965 ) Other 1 (22 ) — — NET GAINS (LOSSES) ON DERIVATIVES AND HEDGING ACTIVITIES $ (1,245 ) $ (11,627 ) $ (42,843 ) 1 Amount represents price alignment amount on derivatives for which variation margin is characterized as a daily settled contract.</t>
  </si>
  <si>
    <t>Effect of Fair Value Hedge-Related Derivative Instruments</t>
  </si>
  <si>
    <t>For the years ended December 31, 2017, 2016, and 2015 , the FHLBank recorded net gains (losses) on derivatives and the related hedged items in fair value hedging relationships and the impact of those derivatives on the FHLBank’s net interest income as presented in Table 8.3 (in thousands): Table 8.3 2017 Gains (Losses) on Derivatives Gains (Losses) on Hedged Items Net Fair Value Hedge Ineffectiveness Effect of Derivatives on Net Interest Income 1 Advances $ 54,517 $ (55,003 ) $ (486 ) $ (48,928 ) Investments 8,296 (10,885 ) (2,589 ) (9,271 ) Consolidated obligation bonds (11,913 ) 11,172 (741 ) 14,514 Consolidated obligation discount notes 16 (52 ) (36 ) (15 ) TOTAL $ 50,916 $ (54,768 ) $ (3,852 ) $ (43,700 ) 2016 Gains (Losses) on Derivatives Gains (Losses) on Hedged Items Net Fair Value Hedge Ineffectiveness Effect of Derivatives on Net Interest Income 1 Advances $ 82,222 $ (75,364 ) $ 6,858 $ (91,660 ) Investments 33,459 (33,799 ) (340 ) (11,878 ) Consolidated obligation bonds (24,668 ) 24,147 (521 ) 31,559 Consolidated obligation discount notes 84 (354 ) (270 ) (67 ) TOTAL $ 91,097 $ (85,370 ) $ 5,727 $ (72,046 ) 2015 Gains (Losses) on Derivatives Gains (Losses) on Hedged Items Net Fair Value Hedge Ineffectiveness Effect of Derivatives on Net Interest Income 1 Advances $ 47,544 $ (48,323 ) $ (779 ) $ (125,346 ) Investments 1,750 (1,114 ) 636 (1,657 ) Consolidated obligation bonds (2,829 ) (212 ) (3,041 ) 69,213 Consolidated obligation discount notes (100 ) 406 306 215 TOTAL $ 46,365 $ (49,243 ) $ (2,878 ) $ (57,575 ) 1 The differentials between accruals of interest receivables and payables on derivatives designated as fair value hedges as well as the amortization/accretion of hedging activities are recognized as adjustments to the interest income or expense of the designated underlying hedged item.</t>
  </si>
  <si>
    <t>Deposits (Tables)</t>
  </si>
  <si>
    <t>Table 9.1 details the types of deposits held by the FHLBank as of December 31, 2017 and 2016 (in thousands): Table 9.1 12/31/2017 12/31/2016 Interest-bearing: Demand $ 246,831 $ 269,341 Overnight 161,900 278,200 Total interest-bearing 408,731 547,541 Non-interest-bearing: Demand 53,038 51,390 Total non-interest-bearing 53,038 51,390 TOTAL DEPOSITS $ 461,769 $ 598,931</t>
  </si>
  <si>
    <t>Consolidated Obligations (Tables)</t>
  </si>
  <si>
    <t>Consolidated Bonds Obligations Outstanding By Maturity</t>
  </si>
  <si>
    <t xml:space="preserve">Table 10.2 summarizes the FHLBank’s participation in consolidated obligation bonds outstanding by year of maturity, or by the next call date for callable bonds as of December 31, 2017 and 2016 (in thousands): Table 10.2 Year of Maturity or Next Call Date 12/31/2017 12/31/2016 Due in one year or less $ 17,243,440 $ 16,581,615 Due after one year through two years 5,460,000 2,275,440 Due after two years through three years 830,300 694,750 Due after three years through four years 259,050 389,600 Due after four years through five years 280,650 190,600 Thereafter 434,100 564,400 TOTAL PAR VALUE $ 24,507,540 $ 20,696,405 Table 10.1 presents the FHLBank’s participation in consolidated obligation bonds outstanding as of December 31, 2017 and 2016 (dollar amounts in thousands): Table 10.1 12/31/2017 12/31/2016 Year of Contractual Maturity Amount Weighted Average Interest Rate Amount Weighted Average Interest Rate Due in one year or less $ 11,098,440 1.40 % $ 11,001,615 0.92 % Due after one year through two years 6,001,000 1.46 2,460,440 1.46 Due after two years through three years 1,240,300 1.60 1,190,750 1.51 Due after three years through four years 1,249,050 1.66 739,600 1.56 Due after four years through five years 865,650 1.97 1,215,600 1.60 Thereafter 4,053,100 2.57 4,088,400 2.39 Total par value 24,507,540 1.65 % 20,696,405 1.37 % Premiums 19,795 26,812 Discounts (2,843 ) (2,342 ) Concession fees (9,753 ) (9,441 ) Hedging adjustments (271 ) 10,901 TOTAL $ 24,514,468 $ 20,722,335 </t>
  </si>
  <si>
    <t>Consolidated Bonds by Interest-Rate Payment Type</t>
  </si>
  <si>
    <t>Table 10.3 summarizes interest rate payment terms for consolidated obligation bonds as of December 31, 2017 and 2016 (in thousands): Table 10.3 12/31/2017 12/31/2016 Simple variable rate $ 12,900,000 $ 9,537,000 Fixed rate 10,597,540 10,164,405 Fixed to variable rate 535,000 545,000 Step 430,000 420,000 Range 45,000 30,000 TOTAL PAR VALUE $ 24,507,540 $ 20,696,405</t>
  </si>
  <si>
    <t>Consolidated Discount Notes Outstanding</t>
  </si>
  <si>
    <t>Table 10.4 summarizes the FHLBank’s participation in consolidated obligation discount notes, all of which are due within one year (dollar amounts in thousands): Table 10.4 Book Value Par Value Weighted Average Interest Rate 1 December 31, 2017 $ 20,420,651 $ 20,445,225 1.23 % December 31, 2016 $ 21,775,341 $ 21,784,924 0.47 % 1 Represents yield to maturity excluding concession fees.</t>
  </si>
  <si>
    <t>Affordable Housing Program (Tables)</t>
  </si>
  <si>
    <t>Analysis of AHP Liability</t>
  </si>
  <si>
    <t>Table 11.1 details the change in the AHP liability for the years ended December 31, 2017, 2016, and 2015 (in thousands): Table 11.1 2017 2016 2015 Appropriated and reserved AHP funds as of the beginning of the period $ 33,242 $ 28,011 $ 30,863 AHP set aside based on current year income 21,934 17,984 10,378 Direct grants disbursed (12,752 ) (13,189 ) (13,413 ) Recaptured funds 1 581 436 183 Appropriated and reserved AHP funds as of the end of the period $ 43,005 $ 33,242 $ 28,011 1 Recaptured funds are direct grants returned to the FHLBank in those instances where the commitments associated with the approved use of funds are not met and repayment to the FHLBank is required by regulation. Recaptured funds are returned as a result of: (1) AHP-assisted homeowner’s transfer or sale of property within the five-year retention period that the assisted homeowner is required to occupy the property; (2) homeowner’s failure to acquire sufficient loan funding (funds previously approved and disbursed cannot be used); (3) over-subsidized projects; or (4) previously disbursed but unused grants.</t>
  </si>
  <si>
    <t>Assets and Liabilities Subject to Offsetting (Tables)</t>
  </si>
  <si>
    <t>Schedule of Offsetting Assets</t>
  </si>
  <si>
    <t>Tables 12.1 and 12.2 present the fair value of financial assets, including the related collateral received from or pledged to clearing agents or counterparties, based on the terms of the FHLBank’s master netting arrangements or similar agreements as of December 31, 2017 and 2016 (in thousands): Table 12.1 12/31/2017 Description Gross Amounts of Recognized Assets Gross Amounts Offset in the Statement of Condition Net Amounts of Assets Presented in the Statement of Condition Gross Amounts Not Offset in the Statement of Condition 1 Net Amount Derivative assets: Uncleared derivatives $ 54,164 $ (52,330 ) $ 1,834 $ (73 ) $ 1,761 Cleared derivatives 6,322 28,874 35,196 — 35,196 Total derivative assets 60,486 (23,456 ) 37,030 (73 ) 36,957 Securities purchased under agreements to resell 3,161,446 — 3,161,446 (3,161,446 ) — TOTAL $ 3,221,932 $ (23,456 ) $ 3,198,476 $ (3,161,519 ) $ 36,957 1 Represents noncash collateral received on financial instruments that: (1) do not qualify for netting on the Statement of Condition; or (2) are not subject to an enforceable netting agreement (e.g., mortgage delivery commitments). Table 12.2 12/31/2016 Description Gross Amounts of Recognized Assets Gross Amounts Offset in the Statement of Condition Net Amounts of Assets Presented in the Statement of Condition Gross Amounts Not Offset in the Statement of Condition 1 Net Amount Derivative assets: Uncleared derivatives $ 51,765 $ (39,540 ) $ 12,225 $ (214 ) $ 12,011 Cleared derivatives 24,640 24,035 48,675 — 48,675 Total derivative assets 76,405 (15,505 ) 60,900 (214 ) 60,686 Securities purchased under agreements to resell 2,400,000 — 2,400,000 (2,400,000 ) — TOTAL $ 2,476,405 $ (15,505 ) $ 2,460,900 $ (2,400,214 ) $ 60,686 1 Represents noncash collateral received on financial instruments that: (1) do not qualify for netting on the Statement of Condition; or (2) are not subject to an enforceable netting agreement (e.g., mortgage delivery commitments).</t>
  </si>
  <si>
    <t>Schedule of Offsetting Liabilities</t>
  </si>
  <si>
    <t>Tables 12.3 and 12.4 present the fair value of financial liabilities, including the related collateral received from or pledged to counterparties, based on the terms of the FHLBank’s master netting arrangements or similar agreements as of December 31, 2017 and 2016 (in thousands): Table 12.3 12/31/2017 Description Gross Amounts of Recognized Liabilities Gross Amounts Offset in the Statement of Condition Net Amounts of Liabilities Presented in the Statement of Condition Gross Amounts Not Offset in the Statement of Condition 1 Net Amount Derivative liabilities: Uncleared derivatives $ 31,805 $ (29,388 ) $ 2,417 $ (43 ) $ 2,374 Cleared derivatives 9,881 (9,881 ) — — — Total derivative liabilities 41,686 (39,269 ) 2,417 (43 ) 2,374 TOTAL $ 41,686 $ (39,269 ) $ 2,417 $ (43 ) $ 2,374 1 Represents noncash collateral received on financial instruments that: (1) do not qualify for netting on the Statement of Condition; or (2) are not subject to an enforceable netting agreement (e.g., mortgage delivery commitments). Table 12.4 12/31/2016 Description Gross Amounts of Recognized Liabilities Gross Amounts Offset in the Statement of Condition Net Amounts of Liabilities Presented in the Statement of Condition Gross Amounts Not Offset in the Statement of Condition 1 Net Amount Derivative liabilities: Uncleared derivatives $ 72,039 $ (64,868 ) $ 7,171 $ (372 ) $ 6,799 Cleared derivatives 34,628 (34,628 ) — — — Total derivative liabilities 106,667 (99,496 ) 7,171 (372 ) 6,799 TOTAL $ 106,667 $ (99,496 ) $ 7,171 $ (372 ) $ 6,799 1 Represents noncash collateral received on financial instruments that: (1) do not qualify for netting on the Statement of Condition; or (2) are not subject to an enforceable netting agreement (e.g., mortgage delivery commitments).</t>
  </si>
  <si>
    <t>Capital (Tables)</t>
  </si>
  <si>
    <t>Regulatory Capital Requirements</t>
  </si>
  <si>
    <t>Table 13.1 illustrates that the FHLBank was in compliance with its regulatory capital requirements as of December 31, 2017 and 2016 (dollar amounts in thousands): Table 13.1 12/31/2017 12/31/2016 Required Actual Required Actual Regulatory capital requirements: Risk-based capital $ 380,750 $ 2,248,599 $ 333,044 $ 1,800,372 Total regulatory capital-to-asset ratio 4.0 % 5.2 % 4.0 % 4.3 % Total regulatory capital $ 1,923,064 $ 2,485,757 $ 1,808,670 $ 1,964,541 Leverage capital ratio 5.0 % 7.5 % 5.0 % 6.3 % Leverage capital $ 2,403,830 $ 3,610,056 $ 2,260,837 $ 2,864,727</t>
  </si>
  <si>
    <t>Mandatorily Redeemable Capital Stock By Contractual Year Of Repurchase</t>
  </si>
  <si>
    <t>Table 13.2 presents a roll-forward of mandatorily redeemable capital stock for the years ended December 31, 2017, 2016, and 2015 (in thousands): Table 13.2 2017 2016 2015 Balance, beginning of period $ 2,670 $ 2,739 $ 4,187 Capital stock subject to mandatory redemption reclassified from equity during the period 779,979 762,125 586,192 Redemption or repurchase of mandatorily redeemable capital stock during the period (777,530 ) (762,268 ) (587,674 ) Stock dividend classified as mandatorily redeemable capital stock during the period 193 74 34 Balance, end of period $ 5,312 $ 2,670 $ 2,739 Table 13.3 shows the amount of mandatorily redeemable capital stock by contractual year of redemption as of December 31, 2017 and 2016 (in thousands). The year of redemption in Table 13.3 is the end of the redemption period in accordance with the FHLBank’s capital plan. The FHLBank is not required to redeem or repurchase membership stock until six months (for Class A Common Stock) or five years (for Class B Common Stock) after the FHLBank receives notice for withdrawal. Additionally, the FHLBank is not required to redeem or repurchase activity-based stock until any activity-based stock becomes excess stock as a result of an activity no longer remaining outstanding. However, the FHLBank intends to repurchase the excess activity-based stock of non-members to the extent that it can do so and still meet its regulatory capital requirements. Table 13.3 Contractual Year of Repurchase 12/31/2017 12/31/2016 Year 1 $ 1 $ 192 Year 2 — 1 Year 3 — — Year 4 245 — Year 5 3,039 641 Past contractual redemption date due to remaining activity 1 2,027 1,836 TOTAL $ 5,312 $ 2,670 1 Represents mandatorily redeemable capital stock that is past the end of the contractual redemption period because there is activity outstanding to which the mandatorily redeemable capital stock relates.</t>
  </si>
  <si>
    <t>Accumulated Other Comprehensive Income (Tables)</t>
  </si>
  <si>
    <t>Accumulated Other Comprehensive Income Or Loss</t>
  </si>
  <si>
    <t>Table 14.1 summarizes the changes in AOCI for the years ended December 31, 2017, 2016, and 2015 (in thousands): Table 14.1 Net Unrealized Gains (Losses) on Available-for-Sale Securities (Note 4) Net Non-Credit Portion of OTTI Gains (Losses) on Held-to-maturity Securities (Note 4) Defined Benefit Pension Plan (Note 15) Total AOCI Balance at December 31, 2014 $ — $ (11,774 ) $ (4,133 ) $ (15,907 ) Other comprehensive income (loss) before reclassification: Unrealized gains (losses) (8,577 ) (8,577 ) Non-credit OTTI losses (206 ) (206 ) Accretion of non-credit loss 3,012 3,012 Non-credit losses included in basis of securities sold 267 267 Net gains (losses) - defined benefit pension plan 1,268 1,268 Reclassifications from other comprehensive income (loss) to net income: Non-credit OTTI to credit OTTI 1 751 751 Amortization of net losses - defined benefit pension plan 2 415 415 Net current period other comprehensive income (loss) (8,577 ) 3,824 1,683 (3,070 ) Balance at December 31, 2015 $ (8,577 ) $ (7,950 ) $ (2,450 ) $ (18,977 ) Other comprehensive income (loss) before reclassification: Unrealized gains (losses) 17,922 17,922 Non-credit OTTI losses (62 ) (62 ) Accretion of non-credit loss 2,006 2,006 Net gains (losses) - defined benefit pension plan (698 ) (698 ) Reclassifications from other comprehensive income (loss) to net income: Non-credit OTTI to credit OTTI 1 165 165 Amortization of net losses - defined benefit pension plan 2 221 221 Net current period other comprehensive income (loss) 17,922 2,109 (477 ) 19,554 Balance at December 31, 2016 $ 9,345 $ (5,841 ) $ (2,927 ) $ 577 Other comprehensive income (loss) before reclassification: Unrealized gains (losses) 21,861 21,861 Non-credit OTTI losses (61 ) (61 ) Accretion of non-credit loss 1,337 1,337 Net gains (losses) - defined benefit pension plan 885 885 Settlement charges - defined benefit pension plan 279 279 Reclassifications from other comprehensive income (loss) to net income: Non-credit OTTI to credit OTTI 1 402 402 Amortization of net losses - defined benefit pension plan 2 378 378 Net current period other comprehensive income (loss) 21,861 1,678 1,542 25,081 Balance at December 31, 2017 $ 31,206 $ (4,163 ) $ (1,385 ) $ 25,658 1 Recorded in “Net other-than-temporary impairment losses on held-to-maturity securities” on the Statements of Income. Amount represents a debit (decrease to other income (loss)). 2 Recorded in “Compensation and benefits” on the Statements of Income. Amount represents a debit (increase to other expenses).</t>
  </si>
  <si>
    <t>Pension And Other Postretirement Benefit Plans (Tables)</t>
  </si>
  <si>
    <t>Schedule of Net Funded Status [Table Text Block]</t>
  </si>
  <si>
    <t>Table 15.1 presents the net pension cost and funded status of the FHLBank relating to the Pentegra Defined Benefit Plan (dollar amounts in thousands): Table 15.1 2017 2016 2015 Net pension cost charged to compensation and benefits expense $ 3,510 $ 3,507 $ 2,004 Pentegra Defined Benefit Plan funded status as of July 1 1 111.3 % 104.7 % 107.0 % FHLBank's funded status as of July 1 110.9 % 105.3 % 108.1 % 1 The funded status as of July 1, 2017 is preliminary and may increase because the plan’s participants are permitted to make contributions for the plan year ended June 30, 2017 through March 15, 2018 . Contributions made on or before March 15, 2018 , and designated for the plan year ended June 30, 2017 , will be included in the final valuation as of July 1, 2017 . The final funded status as of July 1, 2017 will not be available until the Form 5500 for the plan year July 1, 2017 through June 30, 2018 is filed (this Form 5500 is due to be filed no later than April 2019 ). The funded status as of July 1, 2016 is preliminary and may increase because the plan’s participants were permitted to make contributions for the plan year ended June 30, 2016 through March 15, 2017 . Contributions made on or before March 15, 2017 , and designated for the plan year ended June 30, 2016 , will be included in the final valuation as of July 1, 2016 . The final funded status as of July 1, 2016 will not be available until the Form 5500 for the plan year July 1, 2016 through June 30, 2017 is filed (this Form 5500 is due to be filed no later than April 2018 ).</t>
  </si>
  <si>
    <t>Benefit Obligation, Fair Value of Plan Assets, and Funded Status [Table Text Block]</t>
  </si>
  <si>
    <t>The obligations and funding status of the defined benefit portion of the FHLBank’s BEP as of December 31, 2017 and 2016 are presented in Table 15.2 (in thousands): Table 15.2 2017 2016 Change in benefit obligation: Projected benefit obligation at beginning of year $ 14,600 $ 13,119 Service cost 331 457 Interest cost 558 532 Net (gains) losses (885 ) 698 Benefits paid (1,114 ) (206 ) Settlements (1,177 ) — Projected benefit obligation at end of year 12,313 14,600 Change in plan assets: Fair value of plan assets at beginning of year — — Employer contributions 2,291 206 Benefits paid (1,114 ) (206 ) Settlements (1,177 ) — Fair value of plan assets at end of year — — FUNDED STATUS $ (12,313 ) $ (14,600 )</t>
  </si>
  <si>
    <t>Schedule of Net Benefit Costs [Table Text Block]</t>
  </si>
  <si>
    <t>Table 15.3 presents the components of the net periodic pension cost for the defined benefit portion of the FHLBank’s BEP for the years ended December 31, 2017, 2016, and 2015 (in thousands): Table 15.3 2017 2016 2015 Service cost $ 331 $ 457 $ 523 Interest cost 558 532 510 Amortization of net losses 378 221 415 Settlement charges 279 — — NET PERIODIC POSTRETIREMENT BENEFIT COST $ 1,546 $ 1,210 $ 1,448</t>
  </si>
  <si>
    <t>Schedule of Assumptions Used [Table Text Block]</t>
  </si>
  <si>
    <t>Table 15.4 presents the key assumptions and other information for the actuarial calculations for the defined benefit portion of the FHLBank’s BEP for the years ended December 31, 2017, 2016, and 2015 (dollar amounts in thousands): Table 15.4 2017 2016 2015 Discount rate - benefit obligation 3.50 % 4.00 % 4.00 % Discount rate - net periodic benefit cost 4.00 % 4.00 % 3.75 % Salary increases - benefit obligation 4.90 % 4.81 % 4.83 % Amortization period (years) - net periodic benefit cost 6 6 7 Accumulated benefit obligation $ 9,473 $ 11,701 $ 11,070</t>
  </si>
  <si>
    <t>Schedule of Expected Benefit Payments [Table Text Block]</t>
  </si>
  <si>
    <t>The FHLBank’s estimated future benefit payments are presented in Table 15.5 (in thousands): Table 15.5 Year ending December 31, Estimated Benefit Payments 2018 $ 965 2019 997 2020 1,099 2021 1,115 2022 1,114 2023 through 2027 2,725</t>
  </si>
  <si>
    <t>Fair Values (Tables)</t>
  </si>
  <si>
    <t>Fair Value Summary</t>
  </si>
  <si>
    <t>The carrying value and fair value of the FHLBank’s financial assets and liabilities as of December 31, 2017 and 2016 are summarized in Tables 16.1 and 16.2 (in thousands): Table 16.1 12/31/2017 Carrying Value Total Fair Value Level 1 Level 2 Level 3 Netting Adjustment and Cash Collateral 1 Assets: Cash and due from banks $ 268,050 $ 268,050 $ 268,050 $ — $ — $ — Interest-bearing deposits 442,682 442,682 — 442,682 — — Securities purchased under agreements to resell 3,161,446 3,161,446 — 3,161,446 — — Federal funds sold 1,175,000 1,175,000 — 1,175,000 — — Trading securities 2,869,415 2,869,415 — 2,869,415 — — Available-for-sale securities 1,493,231 1,493,231 — 1,493,231 — — Held-to-maturity securities 4,856,825 4,856,996 — 4,690,582 166,414 — Advances 26,295,849 26,306,432 — 26,306,432 — — Mortgage loans held for portfolio, net of allowance 7,286,397 7,400,508 — 7,398,878 1,630 — Accrued interest receivable 85,547 85,547 — 85,547 — — Derivative assets 37,030 37,030 — 60,486 — (23,456 ) Liabilities: Deposits 461,769 461,769 — 461,769 — — Consolidated obligation discount notes 20,420,651 20,419,168 — 20,419,168 — — Consolidated obligation bonds 24,514,468 24,374,595 — 24,374,595 — — Mandatorily redeemable capital stock 5,312 5,312 5,312 — — — Accrued interest payable 56,116 56,116 — 56,116 — — Derivative liabilities 2,417 2,417 — 41,686 — (39,269 ) Other Asset (Liability): Industrial revenue bonds 29,000 27,137 — 27,137 — — Financing obligation payable (29,000 ) (27,137 ) — (27,137 ) — — Standby letters of credit (1,246 ) (1,246 ) — (1,246 ) — — Standby bond purchase agreements 385 2,812 — 2,812 — — Advance commitments — (8,069 ) — (8,069 )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 . Table 16.2 12/31/2016 Carrying Value Total Fair Value Level 1 Level 2 Level 3 Netting Adjustment and Cash Collateral 1 Assets: Cash and due from banks $ 207,254 $ 207,254 $ 207,254 $ — $ — $ — Interest-bearing deposits 387,920 387,920 — 387,920 — — Securities purchased under agreements to resell 2,400,000 2,400,000 — 2,400,000 — — Federal funds sold 2,725,000 2,725,000 — 2,725,000 — — Trading securities 2,502,788 2,502,788 — 2,502,788 — — Available-for-sale securities 1,091,721 1,091,721 — 1,091,721 — — Held-to-maturity securities 4,502,224 4,487,252 — 4,276,650 210,602 — Advances 23,985,835 24,016,686 — 24,016,686 — — Mortgage loans held for portfolio, net of allowance 6,640,725 6,754,046 — 6,752,849 1,197 — Overnight loans to other FHLBanks 600,000 600,000 — 600,000 — — Accrued interest receivable 68,400 68,400 — 68,400 — — Derivative assets 60,900 60,900 — 76,405 — (15,505 ) Liabilities: Deposits 598,931 598,931 — 598,931 — — Consolidated obligation discount notes 21,775,341 21,774,950 — 21,774,950 — — Consolidated obligation bonds 20,722,335 20,568,653 — 20,568,653 — — Mandatorily redeemable capital stock 2,670 2,670 2,670 — — — Accrued interest payable 49,808 49,808 — 49,808 — — Derivative liabilities 7,171 7,171 — 106,667 — (99,496 ) Other Asset (Liability): Standby letters of credit (1,151 ) (1,151 ) — (1,151 ) — — Standby bond purchase agreements 6 6,016 — 6,016 — — Advance commitments — (6,241 ) — (6,241 )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t>
  </si>
  <si>
    <t>Hierarchy Level for Financial Assets and Liabilities - Recurring and Nonrecurring</t>
  </si>
  <si>
    <t>Tables 16.3 and 16.4 present, for each hierarchy level, the FHLBank’s assets and liabilities that are measured at fair value on a recurring or nonrecurring basis on the Statements of Condition as of or for the periods ended December 31, 2017 and 2016 (in thousands). The FHLBank measures certain held-to-maturity securities at fair value on a nonrecurring basis due to the recognition of a credit loss. For held-to-maturity securities that had credit impairment recorded during a period for which no total impairment was recorded (the full amount of additional credit impairment was a reclassification from non-credit impairment previously recorded in AOCI), these securities were recorded at their carrying values and not fair value. The FHLBank measures certain impaired mortgage loans held for portfolio at fair value on a nonrecurring basis when, upon individual evaluation for impairment, the estimated fair value less costs to sell is lower than the recorded investment. REO is measured at fair value when the asset’s fair value less costs to sell is lower than its carrying amount. Table 16.3 12/31/2017 Total Level 1 Level 2 Level 3 Netting Adjustment and Cash Collateral 1 Recurring fair value measurements - Assets: Trading securities: Certificates of deposit $ 584,984 $ — $ 584,984 $ — $ — GSE obligations 2 1,353,083 — 1,353,083 — — U.S. obligation MBS 3 580 — 580 — — GSE MBS 4 930,768 — 930,768 — — Total trading securities 2,869,415 — 2,869,415 — — Available-for-sale securities: GSE MBS 5 1,493,231 — 1,493,231 — — Total available-for-sale securities 1,493,231 — 1,493,231 — — Derivative assets: Interest-rate related 36,957 — 60,413 — (23,456 ) Mortgage delivery commitments 73 — 73 — — Total derivative assets 37,030 — 60,486 — (23,456 ) TOTAL RECURRING FAIR VALUE MEASUREMENTS - ASSETS $ 4,399,676 $ — $ 4,423,132 $ — $ (23,456 ) Recurring fair value measurements - Liabilities: Derivative liabilities: Interest-rate related $ 2,374 $ — $ 41,643 $ — $ (39,269 ) Mortgage delivery commitments 43 — 43 — — Total derivative liabilities 2,417 — 41,686 — (39,269 ) TOTAL RECURRING FAIR VALUE MEASUREMENTS - LIABILITIES $ 2,417 $ — $ 41,686 $ — $ (39,269 ) Nonrecurring fair value measurements - Assets 6 : Held-to-maturity securities: Private-label residential MBS $ 4,097 $ — $ — $ 4,097 $ — Impaired mortgage loans 1,633 — — 1,633 — Real estate owned 1,031 — — 1,031 — TOTAL NONRECURRING FAIR VALUE MEASUREMENTS - ASSETS $ 6,761 $ — $ — $ 6,761 $ — 1 Represents the effect of legally enforceable master netting agreements that allow the FHLBank to net settle positive and negative positions and also derivative cash collateral, related accrued interest held or placed with the same clearing agent or derivative counterparty. 2 Represents debentures issued by other FHLBanks, Fannie Mae, Farm Credit and Farmer Mac. GSE securities are not guaranteed by the U.S. government. 3 Represents single-family MBS issued by Ginnie Mae, which are guaranteed by the U.S. government. 4 Represents single-family and multi-family MBS issued by Fannie Mae and Freddie Mac. 5 Represents multi-family MBS issued by Fannie Mae. 6 Includes assets adjusted to fair value during the year ended December 31, 2017 and still outstanding as of December 31, 2017 . Table 16.4 12/31/2016 Total Level 1 Level 2 Level 3 Netting Adjustment and Cash Collateral 1 Recurring fair value measurements - Assets: Trading securities: GSE obligations 2 $ 1,563,351 $ — $ 1,563,351 $ — $ — U.S. obligation MBS 3 690 — 690 — — GSE MBS 4 938,747 — 938,747 — — Total trading securities 2,502,788 — 2,502,788 — — Available-for-sale securities: GSE MBS 5 1,091,721 — 1,091,721 — — Total available-for-sale securities 1,091,721 — 1,091,721 — — Derivative assets: Interest-rate related 60,686 — 76,191 — (15,505 ) Mortgage delivery commitments 214 — 214 — — Total derivative assets 60,900 — 76,405 — (15,505 ) TOTAL RECURRING FAIR VALUE MEASUREMENTS - ASSETS $ 3,655,409 $ — $ 3,670,914 $ — $ (15,505 ) Recurring fair value measurements - Liabilities: Derivative liabilities: Interest-rate related $ 6,799 $ — $ 106,295 $ — $ (99,496 ) Mortgage delivery commitments 372 — 372 — — Total derivative liabilities 7,171 — 106,667 — (99,496 ) TOTAL RECURRING FAIR VALUE MEASUREMENTS - LIABILITIES $ 7,171 $ — $ 106,667 $ — $ (99,496 ) Nonrecurring fair value measurements - Assets 6 : Held-to-maturity securities: Private-label residential MBS $ 4,781 $ — $ — $ 4,781 $ — Impaired mortgage loans 1,205 $ 1,205 Real estate owned 1,086 — — 1,086 — TOTAL NONRECURRING FAIR VALUE MEASUREMENTS - ASSETS $ 7,072 $ — $ — $ 7,072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 2 Represents debentures issued by other FHLBanks, Fannie Mae, Freddie Mac, Farm Credit and Farmer Mac. 3 Represents single-family MBS issued by Ginnie Mae. 4 Represents single-family and multi-family MBS issued by Fannie Mae and Freddie Mac. 5 Represents multi-family MBS issued by Fannie Mae. 6 Includes assets adjusted to fair value during the year ended December 31, 2016 and still outstanding as of December 31, 2016 .</t>
  </si>
  <si>
    <t>Commitments And Contingencies (Tables)</t>
  </si>
  <si>
    <t>Off Balance Sheet Commitments</t>
  </si>
  <si>
    <t>As of December 31, 2017 and 2016 , off-balance sheet commitments are presented in Table 17.1 (in thousands): Table 17.1 12/31/2017 12/31/2016 Notional Amount Expire Within One Year Expire After One Year Total Expire Within One Year Expire After One Year Total Standby letters of credit outstanding $ 3,410,258 $ 7,238 $ 3,417,496 $ 2,995,497 $ 12,823 $ 3,008,320 Advance commitments outstanding 70,025 99,475 169,500 37,950 45,025 82,975 Commitments for standby bond purchases 354,410 543,967 898,377 210,349 1,002,669 1,213,018 Commitments to fund or purchase mortgage loans 77,585 — 77,585 90,013 — 90,013 Commitments to issue consolidated bonds, at par 5,000 — 5,000 45,000 — 45,000</t>
  </si>
  <si>
    <t>Transactions With Stockholders (Tables)</t>
  </si>
  <si>
    <t>Related Party Transactions, by Balance Sheet Grouping</t>
  </si>
  <si>
    <t>Tables 18.1 and 18.2 present information on members that owned more than 10 percent of outstanding FHLBank regulatory capital stock as of December 31, 2017 and 2016 (dollar amounts in thousands). None of the officers or directors of these members currently serve on the FHLBank’s board of directors. Table 18.1 12/31/2017 Member Name State Total Class A Stock Par Value Percent of Total Class A Total Class B Stock Par Value Percent of Total Class B Total Capital Stock Par Value Percent of Total Capital Stock BOKF, N.A. OK $ 27,450 11.6 % $ 251,750 17.9 % $ 279,200 17.0 % MidFirst Bank OK 500 0.2 229,014 16.3 229,514 13.9 Capitol Federal Savings Bank KS 500 0.2 194,970 13.8 195,470 11.9 TOTAL $ 28,450 12.0 % $ 675,734 48.0 % $ 704,184 42.8 % Table 18.2 12/31/2016 Member Name State Total Class A Stock Par Value Percent of Total Class A Total Class B Stock Par Value Percent of Total Class B Total Capital Stock Par Value Percent of Total Capital Stock BOKF, N.A. OK $ 500 0.3 % $ 219,755 20.6 % $ 220,255 17.9 % MidFirst Bank OK 500 0.3 197,669 18.6 198,169 16.1 TOTAL $ 1,000 0.6 % $ 417,424 39.2 % $ 418,424 34.0 % Advance and deposit balances with members that owned more than 10 percent of outstanding FHLBank regulatory capital stock as of December 31, 2017 and 2016 are summarized in Table 18.3 (dollar amounts in thousands). Information is only listed for the period in which the member owned more than 10 percent of outstanding FHLBank regulatory stock. Table 18.3 12/31/2017 12/31/2016 12/31/2017 12/31/2016 Member Name Outstanding Advances Percent of Total Outstanding Advances Percent of Total Outstanding Deposits Percent of Total Outstanding Deposits Percent of Total BOKF, N.A. $ 5,100,000 19.4 % $ 4,800,000 20.0 % $ 20,486 4.5 % $ 54,145 9.1 % MidFirst Bank 5,100,000 19.4 4,340,000 18.1 266 0.1 424 0.1 Capitol Federal Savings Bank 2,175,000 8.3 262 0.1 TOTAL $ 12,375,000 47.1 % $ 9,140,000 38.1 % $ 21,014 4.7 % $ 54,569 9.2 %</t>
  </si>
  <si>
    <t>Related Party Transactions, by Balance Sheet Grouping - Directors'</t>
  </si>
  <si>
    <t>Table 18.4 presents information as of December 31, 2017 and 2016 for members that had an officer or director serving on the FHLBank’s board of directors (dollar amounts in thousands). Information is only included for the period in which the officer or director served on the FHLBank’s board of directors. Capital stock listed is regulatory capital stock, which includes mandatorily redeemable capital stock. Table 18.4 12/31/2017 12/31/2016 Outstanding Amount Percent of Total Outstanding Amount Percent of Total Advances $ 168,017 0.6 % $ 172,793 0.7 % Deposits $ 9,138 2.0 % $ 12,329 2.1 % Class A Common Stock $ 4,829 2.0 % $ 3,782 2.3 % Class B Common Stock 7,693 0.5 5,585 0.5 TOTAL CAPITAL STOCK $ 12,522 0.8 % $ 9,367 0.8 %</t>
  </si>
  <si>
    <t>Schedule Of Related Party Transactions, Mortgage Loans Disclosure</t>
  </si>
  <si>
    <t>Table 18.5 presents mortgage loans acquired during the years ended December 31, 2017 and 2016 for members that had an officer or director serving on the FHLBank’s board of directors in 2017 or 2016 (dollar amounts in thousands). Information is only included for the period in which the officer or director served on the FHLBank’s board of directors. Table 18.5 2017 2016 Amount Percent of Total Amount Percent of Total Mortgage loans acquired $ 112,650 7.1 % $ 90,805 6.6 %</t>
  </si>
  <si>
    <t>Transactions With Other FHLBanks (Tables)</t>
  </si>
  <si>
    <t>Transactions With Other Federal Home Loan Banks [Table Text Block]</t>
  </si>
  <si>
    <t>FHLBank Topeka had the following business transactions with other FHLBanks during the years ended December 31, 2017, 2016, and 2015 as presented in Table 19.1 (in thousands). All transactions occurred at market prices. Table 19.1 Business Activity 2017 2016 2015 Average overnight interbank loan balances to other FHLBanks 1 $ 4,534 $ 4,686 $ 2,252 Average overnight interbank loan balances from other FHLBanks 1 1,247 2,314 5,992 Average deposit balances with FHLBank of Chicago for interbank transactions 2 1,429 1,469 1,208 Transaction charges paid to FHLBank of Chicago for transaction service fees 3 4,854 4,354 3,477 Par amount of purchases of consolidated obligations issued on behalf of other FHLBanks 4 — — — _________ 1 Occasionally, the FHLBank loans (or borrows) short-term funds to (from) other FHLBanks. Interest income on loans to other FHLBanks is included in Other Interest Income and interest expense on borrowings from other FHLBanks is included in Other Interest Expense on the Statements of Income. 2 Balances are interest bearing and are classified on the Statements of Condition as interest-bearing deposits. 3 Fees are calculated monthly based on outstanding loans at the per annum rate in effect at origination. 4 Purchases of consolidated obligations issued on behalf of one FHLBank and purchased by the FHLBank occur at market prices with third parties and are accounted for in the same manner as similarly classified investments. Outstanding fair value balances totaling $110,641,000 and $219,931,000 as of December 31, 2017 and 2016 , respectively, are included in the non-MBS GSE obligations totals presented in Note 4 . Interest income earned on these securities totaled $5,817,000 , $9,011,000 , and $9,011,000 for the years ended December 31, 2017, 2016, and 2015 , respectively.</t>
  </si>
  <si>
    <t>Background Information (Details)</t>
  </si>
  <si>
    <t>Number of Federal Home Loan Banks</t>
  </si>
  <si>
    <t>Summary of Significant Accounting Policies  (Details) (Narrative2) (Details) - USD ($)</t>
  </si>
  <si>
    <t>Advances Market Settlement Convention (business days)</t>
  </si>
  <si>
    <t>5 days</t>
  </si>
  <si>
    <t>Consolidated Obligations Market Settlement Convention (calendar days)</t>
  </si>
  <si>
    <t>30 days</t>
  </si>
  <si>
    <t>Mandatorily redeemable capital stock, per share par value</t>
  </si>
  <si>
    <t>Property, Plant and Equipment [Line Items]</t>
  </si>
  <si>
    <t>Accumulated depreciation and amortization related to premises, software and equipment</t>
  </si>
  <si>
    <t>Depreciation and amortization</t>
  </si>
  <si>
    <t>Unamortized computer software costs</t>
  </si>
  <si>
    <t>Amortization of computer software costs</t>
  </si>
  <si>
    <t>Minimum [Member]</t>
  </si>
  <si>
    <t>Premises, software and equipment, Useful life</t>
  </si>
  <si>
    <t>3 years</t>
  </si>
  <si>
    <t>Maximum [Member]</t>
  </si>
  <si>
    <t>40 years</t>
  </si>
  <si>
    <t>Software and Software Development Costs [Member] | Minimum [Member]</t>
  </si>
  <si>
    <t>5 years</t>
  </si>
  <si>
    <t>Software and Software Development Costs [Member] | Maximum [Member]</t>
  </si>
  <si>
    <t>7 years</t>
  </si>
  <si>
    <t>Cash and Due from Banks (Details) - USD ($) $ in Thousands</t>
  </si>
  <si>
    <t>Cash Pass-through Reserve, Federal Home Loan Bank</t>
  </si>
  <si>
    <t>Investment Securities (Narrative) (Details)</t>
  </si>
  <si>
    <t>Private-label residential MBS [Member] | Residential MBS [Member]</t>
  </si>
  <si>
    <t>Investment [Line Items]</t>
  </si>
  <si>
    <t>Held-to-Maturity Securities, Other Than Temporarily Impaired, Number of Securities, Life to Date</t>
  </si>
  <si>
    <t>Investment Securities Investment Securities (Trading Securities by Major Security Type) (Details) - USD ($) $ in Thousands</t>
  </si>
  <si>
    <t>Schedule of Trading Securities and Other Trading Assets [Line Items]</t>
  </si>
  <si>
    <t>Trading securities</t>
  </si>
  <si>
    <t>Certificates of Deposit [Member]</t>
  </si>
  <si>
    <t>GSE obligations [Member]</t>
  </si>
  <si>
    <t>U.S. obligation MBS [Member]</t>
  </si>
  <si>
    <t>GSE MBS [Member]</t>
  </si>
  <si>
    <t>[3]</t>
  </si>
  <si>
    <t>Mortgage-backed securities [Member]</t>
  </si>
  <si>
    <t>Represents debentures issued by other FHLBanks, Federal National Mortgage Association (Fannie Mae), Federal Home Loan Mortgage Corporation (Freddie Mac), Federal Farm Credit Bank (Farm Credit) and Federal Agricultural Mortgage Corporation (Farmer Mac). GSE securities are not guaranteed by the U.S. government.</t>
  </si>
  <si>
    <t>Represents single-family MBS issued by Government National Mortgage Association (Ginnie Mae), which are guaranteed by the U.S. government.</t>
  </si>
  <si>
    <t>Represents single-family and multi-family MBS issued by Fannie Mae and Freddie Mac.</t>
  </si>
  <si>
    <t>Investment Securities (Net Gains (Losses) on Trading Securities) (Details) - USD ($) $ in Thousands</t>
  </si>
  <si>
    <t>Trading Securities [Abstract]</t>
  </si>
  <si>
    <t>Net gains (losses) on trading securities held as of current period end</t>
  </si>
  <si>
    <t>Net gains (losses) on trading securities sold or matured prior to current period end</t>
  </si>
  <si>
    <t>NET GAIN (LOSS) ON TRADING SECURITIES</t>
  </si>
  <si>
    <t>Investment Securities (Available-For-Sale Securities by Major Security Type) (Details) - USD ($) $ in Thousands</t>
  </si>
  <si>
    <t>Schedule of Available-for-sale Securities [Line Items]</t>
  </si>
  <si>
    <t>Amortized Cost</t>
  </si>
  <si>
    <t>Gross Unrecognized Gains</t>
  </si>
  <si>
    <t>Gross Unrecognized Losses</t>
  </si>
  <si>
    <t>Fair Value</t>
  </si>
  <si>
    <t>Fixed rate [Member] | GSE MBS [Member]</t>
  </si>
  <si>
    <t>Represents fixed rate multi-family MBS issued by Fannie Mae.</t>
  </si>
  <si>
    <t>Investment Securities (Available-For-Sale Securities in a Continuous Unrealized Loss Position) (Details) - USD ($) $ in Thousands</t>
  </si>
  <si>
    <t>Available-for-sale Securities, Continuous Unrealized Loss Position [Abstract]</t>
  </si>
  <si>
    <t>Less than 12 Months, Fair Value</t>
  </si>
  <si>
    <t>Less than 12 Months, Unrealized Losses</t>
  </si>
  <si>
    <t>12 Months or More, Fair Value</t>
  </si>
  <si>
    <t>12 Months or More, Unrealized Losses</t>
  </si>
  <si>
    <t>TOTAL TEMPORARILY IMPAIRED SECURITIES, Fair Value</t>
  </si>
  <si>
    <t>TOTAL TEMPORARILY IMPAIRED SECURITIES, Unrealized Losses</t>
  </si>
  <si>
    <t>Investment Securities (Held-To-Maturity Securities by Major Security Type) (Details) - USD ($) $ in Thousands</t>
  </si>
  <si>
    <t>Held-to-maturity Securities, Unclassified [Abstract]</t>
  </si>
  <si>
    <t>OTTI Recognized in AOCI</t>
  </si>
  <si>
    <t>Carrying Value</t>
  </si>
  <si>
    <t>State or local housing agency obligations [Member]</t>
  </si>
  <si>
    <t>Represents single-family MBS issued by Ginnie Mae.</t>
  </si>
  <si>
    <t>Investment Securities (Held-To-Maturity Securities in a Continuous Unrealized Loss Position) (Details) - USD ($) $ in Thousands</t>
  </si>
  <si>
    <t>Held-to-maturity Securities, Continuous Unrealized Loss Position [Abstract]</t>
  </si>
  <si>
    <t>Less Than 12 Months, Fair Value</t>
  </si>
  <si>
    <t>Less Than 12 Months, Unrealized Losses</t>
  </si>
  <si>
    <t>[4]</t>
  </si>
  <si>
    <t>Total unrealized losses in Table 4.9 will not agree to total gross unrecognized losses in Table 4.7. Total unrealized losses in Table 4.9 include non-credit-related OTTI recognized in AOCI and gross unrecognized gains on previously other-than-temporarily impaired securities.</t>
  </si>
  <si>
    <t>Total unrealized losses in Table 4.10 will not agree to total gross unrecognized losses in Table 4.8. Total unrealized losses in Table 4.10 include non-credit-related OTTI recognized in AOCI and gross unrecognized gains on previously other-than-temporarily impaired securities.</t>
  </si>
  <si>
    <t>Investment Securities (Held-To-Maturity Securities Classified By Contractual Maturity) (Details) - USD ($) $ in Thousands</t>
  </si>
  <si>
    <t>Held-to-maturity Securities, Debt Maturities [Abstract]</t>
  </si>
  <si>
    <t>Due in one year or less, Amortized Cost</t>
  </si>
  <si>
    <t>Due after one year through five years, Amortized Cost</t>
  </si>
  <si>
    <t>Due after five years through 10 years, Amortized Cost</t>
  </si>
  <si>
    <t>Due after 10 years, Amortized Cost</t>
  </si>
  <si>
    <t>Due in one year or less, Carrying Value</t>
  </si>
  <si>
    <t>Due after one year through five years, Carrying Value</t>
  </si>
  <si>
    <t>Due after five years through 10 years, Carrying Value</t>
  </si>
  <si>
    <t>Due after 10 years, Carrying Value</t>
  </si>
  <si>
    <t>Due in one year or less, Fair Value</t>
  </si>
  <si>
    <t>Due after one year through five years, Fair Value</t>
  </si>
  <si>
    <t>Due after five years through 10 years, Fair Value</t>
  </si>
  <si>
    <t>Due after 10 years, Fair Value</t>
  </si>
  <si>
    <t>Investment Securities Investment Securities (Proceeds from Sale and Gains and Losses on HTM Securities) (Details) - USD ($) $ in Thousands</t>
  </si>
  <si>
    <t>Held-to-maturity Securities, Sales, Excluding Other than Temporary Impairments [Abstract]</t>
  </si>
  <si>
    <t>Carrying value of held-to-maturity securities sold</t>
  </si>
  <si>
    <t>NET REALIZED GAINS (LOSSES)</t>
  </si>
  <si>
    <t>Investment Securities (Total Securities Other-Than-Temporary Impairment during the Life of the Security) (Details) - Held-to-maturity Securities [Member] - Residential MBS [Member] - Private-label residential MBS [Member] $ in Thousands</t>
  </si>
  <si>
    <t>Dec. 31, 2017USD ($)</t>
  </si>
  <si>
    <t>Schedule of Held-to-maturity Securities [Line Items]</t>
  </si>
  <si>
    <t>Unpaid Principal Balance</t>
  </si>
  <si>
    <t>Prime [Member]</t>
  </si>
  <si>
    <t>Alt-A [Member]</t>
  </si>
  <si>
    <t>Investment Securities (Rollforward of OTTI Activity Related to Credit Losses) (Details) - USD ($) $ in Thousands</t>
  </si>
  <si>
    <t>Other than Temporary Impairment, Credit Losses Recognized in Earnings [Roll Forward]</t>
  </si>
  <si>
    <t>Balance, beginning of period</t>
  </si>
  <si>
    <t>Additional charge on securities for which OTTI was not previously recognized</t>
  </si>
  <si>
    <t>Additional charge on securities for which OTTI was previously recognized</t>
  </si>
  <si>
    <t>Realized principal losses on securities matured or sold during the period</t>
  </si>
  <si>
    <t>Amortization of credit component of OTTI</t>
  </si>
  <si>
    <t>Balance, end of period</t>
  </si>
  <si>
    <t>For the years ended December 31, 2017, 2016 and 2015, securities previously impaired represent all securities that were impaired prior to January 1, 2017, 2016 and 2015, respectively.</t>
  </si>
  <si>
    <t>The FHLBank amortizes the credit component based on estimated cash flows prospectively up to the amount of expected principal to be recovered. The discounted cash flows will move from the discounted loss value to the ultimate principal to be written off at the projected date of loss. If the expected cash flows improve, the amount of expected loss decreases which causes a corresponding decrease in the calculated amortization. Based on the level of improvement in the cash flows, the amortization could become a positive adjustment to income.</t>
  </si>
  <si>
    <t>Advances (Narrative) (Details) $ in Thousands</t>
  </si>
  <si>
    <t>Dec. 31, 2017USD ($)Rate</t>
  </si>
  <si>
    <t>Dec. 31, 2016USD ($)Rate</t>
  </si>
  <si>
    <t>Federal Home Loan Bank, Advances [Line Items]</t>
  </si>
  <si>
    <t>Federal Home Loan Bank, Advances, Par Value | $</t>
  </si>
  <si>
    <t>Credit Concentration Risk [Member] | Federal Home Loan Bank Advances [Member]</t>
  </si>
  <si>
    <t>Concentration Risk, Percentage</t>
  </si>
  <si>
    <t>38.80%</t>
  </si>
  <si>
    <t>38.10%</t>
  </si>
  <si>
    <t>Concentration Risk, Benchmark Description</t>
  </si>
  <si>
    <t>members that individually held 10 percent or more of the FHLBank’s advances</t>
  </si>
  <si>
    <t>Concentration Risk Prior and Current Year Entity, Count</t>
  </si>
  <si>
    <t>FHLB advances, outstanding interest rate | Rate</t>
  </si>
  <si>
    <t>0.66%</t>
  </si>
  <si>
    <t>0.46%</t>
  </si>
  <si>
    <t>7.41%</t>
  </si>
  <si>
    <t>Advances (Advances Redemption Terms) (Details) - USD ($) $ in Thousands</t>
  </si>
  <si>
    <t>Amount</t>
  </si>
  <si>
    <t>Due in one year or less</t>
  </si>
  <si>
    <t>Due after one year through two years</t>
  </si>
  <si>
    <t>Due after two years through three years</t>
  </si>
  <si>
    <t>Due after three years through four years</t>
  </si>
  <si>
    <t>Due after four years through five years</t>
  </si>
  <si>
    <t>Thereafter</t>
  </si>
  <si>
    <t>TOTAL PAR VALUE</t>
  </si>
  <si>
    <t>Discounts</t>
  </si>
  <si>
    <t>Hedging adjustments</t>
  </si>
  <si>
    <t>TOTAL</t>
  </si>
  <si>
    <t>Weighted Average Interest Rate</t>
  </si>
  <si>
    <t>1.55%</t>
  </si>
  <si>
    <t>1.03%</t>
  </si>
  <si>
    <t>1.73%</t>
  </si>
  <si>
    <t>1.96%</t>
  </si>
  <si>
    <t>2.01%</t>
  </si>
  <si>
    <t>1.47%</t>
  </si>
  <si>
    <t>2.16%</t>
  </si>
  <si>
    <t>2.15%</t>
  </si>
  <si>
    <t>1.74%</t>
  </si>
  <si>
    <t>1.19%</t>
  </si>
  <si>
    <t>Total par value</t>
  </si>
  <si>
    <t>1.67%</t>
  </si>
  <si>
    <t>1.24%</t>
  </si>
  <si>
    <t>Advances (Advances by Year if Contractual Maturity, Next Call Date, or Next Convert Date) (Details) - USD ($) $ in Thousands</t>
  </si>
  <si>
    <t>Redemption Term, Year of Contractual Maturity or Next Call Date</t>
  </si>
  <si>
    <t>Redemption Term, Year of Contractual Maturity or Next Conversion Date</t>
  </si>
  <si>
    <t>Advances (Advances by Interest Rate Payment Terms) (Details) - USD ($) $ in Thousands</t>
  </si>
  <si>
    <t>Fixed rate:</t>
  </si>
  <si>
    <t>Due after one year</t>
  </si>
  <si>
    <t>Total fixed rate</t>
  </si>
  <si>
    <t>Variable rate:</t>
  </si>
  <si>
    <t>Total variable rate</t>
  </si>
  <si>
    <t>Mortgage Loans (Mortgage Loans Held For Portfolio) (Details) - USD ($) $ in Thousands</t>
  </si>
  <si>
    <t>Real estate:</t>
  </si>
  <si>
    <t>Total unpaid principal balance</t>
  </si>
  <si>
    <t>Premiums</t>
  </si>
  <si>
    <t>Deferred loan costs, net</t>
  </si>
  <si>
    <t>Other deferred fees</t>
  </si>
  <si>
    <t>Total before Allowance for Credit Losses on Mortgage Loans</t>
  </si>
  <si>
    <t>Allowance for Credit Losses on Mortgage Loans</t>
  </si>
  <si>
    <t>MORTGAGE LOANS HELD FOR PORTFOLIO, NET</t>
  </si>
  <si>
    <t>Fixed rates, medium-term [Member] | Single-family mortgage [Member]</t>
  </si>
  <si>
    <t>Fixed rates, long-term [Member] | Single-family mortgage [Member]</t>
  </si>
  <si>
    <t>Medium-term defined as a term of 15 years or less at origination.</t>
  </si>
  <si>
    <t>Mortgage Loans (Mortgage Loans Held For Portfolio by Collateral or Guarantee Type) (Details) - USD ($) $ in Thousands</t>
  </si>
  <si>
    <t>Mortgage Loans on Real Estate [Line Items]</t>
  </si>
  <si>
    <t>Government-guaranteed or insured loans [Member]</t>
  </si>
  <si>
    <t>Conventional Loan [Member]</t>
  </si>
  <si>
    <t>Allowance For Credit Losses (Narrative) (Details) - USD ($)</t>
  </si>
  <si>
    <t>Term Federal Funds Sold</t>
  </si>
  <si>
    <t>Term Securities Purchased Under Agreements To Resell</t>
  </si>
  <si>
    <t>Real estate owned</t>
  </si>
  <si>
    <t>Allowance For Credit Losses (CE Fees Paid) (Details) - USD ($) $ in Thousands</t>
  </si>
  <si>
    <t>CE fees paid to PFIs</t>
  </si>
  <si>
    <t>Performance-based CE fees recovered from PFIs</t>
  </si>
  <si>
    <t>NET CE FEES PAID</t>
  </si>
  <si>
    <t>Allowance For Credit Losses (Rollforward of Allowance For Credit Losses On Mortgage Loans) (Details) - USD ($) $ in Thousands</t>
  </si>
  <si>
    <t>Allowance for credit losses:</t>
  </si>
  <si>
    <t>(Reversal) provision for credit losses</t>
  </si>
  <si>
    <t>Net (charge-offs) recoveries</t>
  </si>
  <si>
    <t>Allowance For Credit Losses (Recorded Investment by impairment Method) (Details) - USD ($) $ in Thousands</t>
  </si>
  <si>
    <t>Allowance for credit losses, end of period:</t>
  </si>
  <si>
    <t>Individually evaluated for impairment</t>
  </si>
  <si>
    <t>Collectively evaluated for impairment</t>
  </si>
  <si>
    <t>TOTAL ALLOWANCE FOR CREDIT LOSSES</t>
  </si>
  <si>
    <t>Recorded investment, end of period:</t>
  </si>
  <si>
    <t>TOTAL RECORDED INVESTMENT</t>
  </si>
  <si>
    <t>Single-family Residential Loans [Member] | Conventional Loan [Member]</t>
  </si>
  <si>
    <t>Single-family Residential Loans [Member] | Government Loans [Member]</t>
  </si>
  <si>
    <t>Credit Products [Member]</t>
  </si>
  <si>
    <t>Direct Financing Lease Receivable [Member]</t>
  </si>
  <si>
    <t>The recorded investment for credit products includes only advances. The recorded investment for all other credit products is insignificant.</t>
  </si>
  <si>
    <t>Allowance For Credit Losses (Recorded Investment in Delinquent Mortgage Loans) (Details) - USD ($) $ in Thousands</t>
  </si>
  <si>
    <t>Recorded investment:</t>
  </si>
  <si>
    <t>Total past due</t>
  </si>
  <si>
    <t>Total current loans</t>
  </si>
  <si>
    <t>Total recorded investment</t>
  </si>
  <si>
    <t>In process of foreclosure, included above (Mortgage Loans)</t>
  </si>
  <si>
    <t>Past due 90 days or more and still accruing interest</t>
  </si>
  <si>
    <t>Loans on non-accrual status</t>
  </si>
  <si>
    <t>Troubled debt restructurings included in non-accrual loans</t>
  </si>
  <si>
    <t>Past due 30-59 days delinquent [Member]</t>
  </si>
  <si>
    <t>Past due 60-89 days delinquent [Member]</t>
  </si>
  <si>
    <t>Past due 90 days or more delinquent [Member]</t>
  </si>
  <si>
    <t>Serious delinquency rate</t>
  </si>
  <si>
    <t>0.10%</t>
  </si>
  <si>
    <t>[5]</t>
  </si>
  <si>
    <t>In process of foreclosure, included above</t>
  </si>
  <si>
    <t>[1],[5]</t>
  </si>
  <si>
    <t>Credit Products [Member] | Past due 30-59 days delinquent [Member]</t>
  </si>
  <si>
    <t>Credit Products [Member] | Past due 60-89 days delinquent [Member]</t>
  </si>
  <si>
    <t>Credit Products [Member] | Past due 90 days or more delinquent [Member]</t>
  </si>
  <si>
    <t>[4],[5]</t>
  </si>
  <si>
    <t>0.00%</t>
  </si>
  <si>
    <t>Direct Financing Lease Receivable [Member] | Past due 30-59 days delinquent [Member]</t>
  </si>
  <si>
    <t>Direct Financing Lease Receivable [Member] | Past due 60-89 days delinquent [Member]</t>
  </si>
  <si>
    <t>Direct Financing Lease Receivable [Member] | Past due 90 days or more delinquent [Member]</t>
  </si>
  <si>
    <t>Government Loans [Member] | Single-family Residential Loans [Member]</t>
  </si>
  <si>
    <t>Government Loans [Member] | Single-family Residential Loans [Member] | Past due 30-59 days delinquent [Member]</t>
  </si>
  <si>
    <t>Government Loans [Member] | Single-family Residential Loans [Member] | Past due 60-89 days delinquent [Member]</t>
  </si>
  <si>
    <t>Government Loans [Member] | Single-family Residential Loans [Member] | Past due 90 days or more delinquent [Member]</t>
  </si>
  <si>
    <t>0.90%</t>
  </si>
  <si>
    <t>0.80%</t>
  </si>
  <si>
    <t>Conventional Loan [Member] | Single-family Residential Loans [Member]</t>
  </si>
  <si>
    <t>Conventional Loan [Member] | Single-family Residential Loans [Member] | Past due 30-59 days delinquent [Member]</t>
  </si>
  <si>
    <t>Conventional Loan [Member] | Single-family Residential Loans [Member] | Past due 60-89 days delinquent [Member]</t>
  </si>
  <si>
    <t>Conventional Loan [Member] | Single-family Residential Loans [Member] | Past due 90 days or more delinquent [Member]</t>
  </si>
  <si>
    <t>0.20%</t>
  </si>
  <si>
    <t>Includes loans where the decision of foreclosure or similar alternative such as pursuit of deed-in-lieu has been reported. Loans in process of foreclosure are included in past due or current loans dependent on their delinquency status.</t>
  </si>
  <si>
    <t>Loans on non-accrual status include $1,398,000 of troubled debt restructurings. Troubled debt restructurings are restructurings in which the FHLBank, for economic or legal reasons related to the debtor’s financial difficulties, grants a concession to the debtor that it would not otherwise consider.</t>
  </si>
  <si>
    <t>Loans on non-accrual status include $1,327,000 of troubled debt restructurings. Troubled debt restructurings are restructurings in which the FHLBank, for economic or legal reasons related to the debtor’s financial difficulties, grants a concession to the debtor that it would not otherwise consider.</t>
  </si>
  <si>
    <t>Loans that are 90 days or more past due or in the process of foreclosure expressed as a percentage of the total recorded investment for the portfolio class.</t>
  </si>
  <si>
    <t>Allowance For Credit Losses (Individually Evaluated Impaired Statistic By Product Class Level) (Details) - Conventional Loan [Member] - USD ($) $ in Thousands</t>
  </si>
  <si>
    <t>Financing Receivable, Impaired [Line Items]</t>
  </si>
  <si>
    <t>With no related allowance, Recorded Investment</t>
  </si>
  <si>
    <t>With an allowance, Recorded Investment</t>
  </si>
  <si>
    <t>TOTAL, Recorded Investment</t>
  </si>
  <si>
    <t>With no related allowance, Unpaid Principal Balance</t>
  </si>
  <si>
    <t>With an allowance, Unpaid Principal Balance</t>
  </si>
  <si>
    <t>TOTAL, Unpaid Principal Balance</t>
  </si>
  <si>
    <t>With an allowance, Related Allowance</t>
  </si>
  <si>
    <t>Allowance For Credit Losses (Average Recorded Investment of Individually Impaired Loan and Related Interest Income Recognized) (Details) - Conventional Loan [Member] - USD ($) $ in Thousands</t>
  </si>
  <si>
    <t>With no related allowance, Average Recorded Investment</t>
  </si>
  <si>
    <t>With an allowance, Average Recorded Investment</t>
  </si>
  <si>
    <t>TOTAL, Average Recorded Investment</t>
  </si>
  <si>
    <t>With no related allowance, Interest Income Recognized</t>
  </si>
  <si>
    <t>With an allowance, Interest Income Recognized</t>
  </si>
  <si>
    <t>TOTAL, Interest Income Recognized</t>
  </si>
  <si>
    <t>Derivatives And Hedging Activities (Narrative) (Details) - USD ($) $ in Thousands</t>
  </si>
  <si>
    <t>Derivative [Line Items]</t>
  </si>
  <si>
    <t>Gain (Loss) from Hedged Firm Commitment Not Qualifying as Interest Rate Fair Value Hedge, Net</t>
  </si>
  <si>
    <t>Uncleared derivatives [Member] | Counterparty One [Member]</t>
  </si>
  <si>
    <t>Maximum credit risk applicable to a single counterparty</t>
  </si>
  <si>
    <t>Derivatives And Hedging Activities (Fair Values of Derivatives Instruments) (Details) - USD ($) $ in Thousands</t>
  </si>
  <si>
    <t>Derivatives, Fair Value [Line Items]</t>
  </si>
  <si>
    <t>TOTAL, Notional Amount</t>
  </si>
  <si>
    <t>TOTAL, Derivative Assets</t>
  </si>
  <si>
    <t>TOTAL, Derivative Liabilities</t>
  </si>
  <si>
    <t>Netting adjustments and cash collateral, Derivative Assets</t>
  </si>
  <si>
    <t>[1],[2]</t>
  </si>
  <si>
    <t>Netting adjustments and cash collateral, Derivative Liabilities</t>
  </si>
  <si>
    <t>DERIVATIVE ASSETS</t>
  </si>
  <si>
    <t>DERIVATIVE LIABILITIES</t>
  </si>
  <si>
    <t>Cash collateral posted</t>
  </si>
  <si>
    <t>Cash collateral received</t>
  </si>
  <si>
    <t>Derivatives designated as hedging instruments: [Member]</t>
  </si>
  <si>
    <t>Derivatives not designated as hedging instruments: [Member]</t>
  </si>
  <si>
    <t>Interest rate swaps [Member] | Derivatives designated as hedging instruments: [Member]</t>
  </si>
  <si>
    <t>Interest rate swaps [Member] | Derivatives not designated as hedging instruments: [Member]</t>
  </si>
  <si>
    <t>Interest rate caps/floors [Member] | Derivatives not designated as hedging instruments: [Member]</t>
  </si>
  <si>
    <t>Mortgage delivery commitments [Member] | Derivatives not designated as hedging instruments: [Member] | Mortgages [Member]</t>
  </si>
  <si>
    <t>Amounts represent the application of the netting requirements that allow the FHLBank to settle positive and negative positions cash collateral, including initial or certain variation margin, and related accrued interest held or placed with the same clearing agent and/or derivative counterparty. Cash collateral posted was $56,508,000 and $105,481,000 as of December 31, 2017 and 2016, respectively. Cash collateral received was $40,695,000 and $21,490,000 as of December 31, 2017 and 2016, respectively.</t>
  </si>
  <si>
    <t>Represents the effect of legally enforceable master netting agreements that allow the FHLBank to net settle positive and negative positions and also derivative cash collateral and related accrued interest held or placed with the same clearing agent or derivative counterparty.</t>
  </si>
  <si>
    <t>Derivatives And Hedging Activities (Net Gains Or Losses On Derivatives And Hedging Activities) (Details) - USD ($) $ in Thousands</t>
  </si>
  <si>
    <t>Derivative Instruments, Gain (Loss) [Line Items]</t>
  </si>
  <si>
    <t>Total net gains (losses) related to fair value hedge ineffectiveness</t>
  </si>
  <si>
    <t>Total net gains (losses) related to derivatives not designated as hedging instruments</t>
  </si>
  <si>
    <t>Other1</t>
  </si>
  <si>
    <t>NET GAINS (LOSSES) ON DERIVATIVES AND HEDGING ACTIVITIES</t>
  </si>
  <si>
    <t>Interest rate swaps [Member]</t>
  </si>
  <si>
    <t>Economic Hedge [Member] | Interest rate swaps [Member]</t>
  </si>
  <si>
    <t>Economic Hedge [Member] | Interest rate caps/floors [Member]</t>
  </si>
  <si>
    <t>Economic Hedge [Member] | Net interest settlements [Member]</t>
  </si>
  <si>
    <t>Mortgages [Member] | Mortgage delivery commitments [Member]</t>
  </si>
  <si>
    <t>Amount represents price alignment amount on derivatives for which variation margin is characterized as a daily settled contract.</t>
  </si>
  <si>
    <t>Derivatives And Hedging Activities (Effect of Fair Value Hedge-Related Derivative Instruments) (Details) - USD ($) $ in Thousands</t>
  </si>
  <si>
    <t>Gains (Losses) on Derivatives</t>
  </si>
  <si>
    <t>Gains (Losses) on Hedged Items</t>
  </si>
  <si>
    <t>Net Fair Value Hedge Ineffectiveness</t>
  </si>
  <si>
    <t>Effect of Derivatives on Net Interest Income1</t>
  </si>
  <si>
    <t>Advances [Member]</t>
  </si>
  <si>
    <t>Investments [Member]</t>
  </si>
  <si>
    <t>Consolidated Obligations Bonds [Member]</t>
  </si>
  <si>
    <t>Consolidated Obligations Discount Notes [Member]</t>
  </si>
  <si>
    <t>The differentials between accruals of interest receivables and payables on derivatives designated as fair value hedges as well as the amortization/accretion of hedging activities are recognized as adjustments to the interest income or expense of the designated underlying hedged item.</t>
  </si>
  <si>
    <t>Deposits (Narrative) (Details) - USD ($)</t>
  </si>
  <si>
    <t>Term Deposits</t>
  </si>
  <si>
    <t>Weighted Average Rate Interest Bearing Deposits</t>
  </si>
  <si>
    <t>0.69%</t>
  </si>
  <si>
    <t>0.17%</t>
  </si>
  <si>
    <t>0.09%</t>
  </si>
  <si>
    <t>Deposits (Types Of Deposits) (Details) - USD ($) $ in Thousands</t>
  </si>
  <si>
    <t>Interest-bearing:</t>
  </si>
  <si>
    <t>Demand</t>
  </si>
  <si>
    <t>Overnight</t>
  </si>
  <si>
    <t>Total interest-bearing</t>
  </si>
  <si>
    <t>Non-interest-bearing:</t>
  </si>
  <si>
    <t>Total non-interest-bearing</t>
  </si>
  <si>
    <t>TOTAL DEPOSITS</t>
  </si>
  <si>
    <t>Consolidated Obligations (Narrative) (Details) $ in Thousands</t>
  </si>
  <si>
    <t>Dec. 31, 2016USD ($)</t>
  </si>
  <si>
    <t>Debt Instrument [Line Items]</t>
  </si>
  <si>
    <t>Par value</t>
  </si>
  <si>
    <t>Obligation with Joint and Several Liability Arrangement, Amount Outstanding</t>
  </si>
  <si>
    <t>Federal Home Loan Bank, Consolidated Obligations, Callable Option [Member]</t>
  </si>
  <si>
    <t>Consolidated Obligations (Consolidated Bond Obligations Outstanding By Contractual Maturity) (Details) - USD ($) $ in Thousands</t>
  </si>
  <si>
    <t>Due in one year or less, Weighted Average Interest Rate</t>
  </si>
  <si>
    <t>1.40%</t>
  </si>
  <si>
    <t>0.92%</t>
  </si>
  <si>
    <t>Due after one year through two years, Weighted Average Interest Rate</t>
  </si>
  <si>
    <t>1.46%</t>
  </si>
  <si>
    <t>Due after two years through three years, Weighted Average Interest Rate</t>
  </si>
  <si>
    <t>1.60%</t>
  </si>
  <si>
    <t>1.51%</t>
  </si>
  <si>
    <t>Due after three years through four years, Weighted Average Interest Rate</t>
  </si>
  <si>
    <t>1.66%</t>
  </si>
  <si>
    <t>1.56%</t>
  </si>
  <si>
    <t>Due after four years through five years, Weighted Average Interest Rate</t>
  </si>
  <si>
    <t>1.97%</t>
  </si>
  <si>
    <t>Thereafter, Weighted Average Interest Rate</t>
  </si>
  <si>
    <t>2.57%</t>
  </si>
  <si>
    <t>2.39%</t>
  </si>
  <si>
    <t>Total par value, Weighted Average Interest Rate</t>
  </si>
  <si>
    <t>1.65%</t>
  </si>
  <si>
    <t>1.37%</t>
  </si>
  <si>
    <t>Premium</t>
  </si>
  <si>
    <t>Concession fees</t>
  </si>
  <si>
    <t>Consolidated Obligations (Consolidated Bond Obligations By Contractual Maturity Or Next Call Date) (Details) - USD ($) $ in Thousands</t>
  </si>
  <si>
    <t>Consolidated Obligations (Consolidated Bonds By Interest-Rate Payment Type) (Details) - USD ($) $ in Thousands</t>
  </si>
  <si>
    <t>Simple variable rate</t>
  </si>
  <si>
    <t>Fixed rate</t>
  </si>
  <si>
    <t>Fixed to variable rate</t>
  </si>
  <si>
    <t>Step</t>
  </si>
  <si>
    <t>Range</t>
  </si>
  <si>
    <t>Consolidated Obligations (Consolidated Discount Notes Outstanding) (Details) - USD ($) $ in Thousands</t>
  </si>
  <si>
    <t>Book Value</t>
  </si>
  <si>
    <t>Par Value</t>
  </si>
  <si>
    <t>1.23%</t>
  </si>
  <si>
    <t>0.47%</t>
  </si>
  <si>
    <t>Represents yield to maturity excluding concession fees.</t>
  </si>
  <si>
    <t>Affordable Housing Program (Narrative) (Details)</t>
  </si>
  <si>
    <t>Affordable Housing Program Contribution Requirement Amount</t>
  </si>
  <si>
    <t>Affordable Housing Program, Contribution Requirement, Percentage | Rate</t>
  </si>
  <si>
    <t>10.00%</t>
  </si>
  <si>
    <t>Appropriated and reserved AHP funds as of the end of the period</t>
  </si>
  <si>
    <t>Affordable Housing Program Next Year Uncommitted And Prior Years Recaptured And Reallocated [Member]</t>
  </si>
  <si>
    <t>Affordable Housing Program Prior Years Committed And Undisbursed [Member]</t>
  </si>
  <si>
    <t>Affordable Housing Program (Analysis of AHP Liability) (Details) - USD ($) $ in Thousands</t>
  </si>
  <si>
    <t>Affordable Housing Program [Roll Forward]</t>
  </si>
  <si>
    <t>Appropriated and reserved AHP funds as of the beginning of the period</t>
  </si>
  <si>
    <t>AHP set aside based on current year income</t>
  </si>
  <si>
    <t>Direct grants disbursed</t>
  </si>
  <si>
    <t>Recaptured funds</t>
  </si>
  <si>
    <t>Recaptured funds are direct grants returned to the FHLBank in those instances where the commitments associated with the approved use of funds are not met and repayment to the FHLBank is required by regulation. Recaptured funds are returned as a result of: (1) AHP-assisted homeowner’s transfer or sale of property within the five-year retention period that the assisted homeowner is required to occupy the property; (2) homeowner’s failure to acquire sufficient loan funding (funds previously approved and disbursed cannot be used); (3) over-subsidized projects; or (4) previously disbursed but unused grants.</t>
  </si>
  <si>
    <t>Assets and Liabilities Subject to Offsetting Assets Subject to Offsetting (Schedule of Offsetting Assets) (Details) - USD ($) $ in Thousands</t>
  </si>
  <si>
    <t>Offsetting Assets [Line Items]</t>
  </si>
  <si>
    <t>Derivative assets, Gross Amounts of Recognized Assets</t>
  </si>
  <si>
    <t>Derivative assets, Gross Amounts Offset in the Statement of Condition</t>
  </si>
  <si>
    <t>Total derivative assets</t>
  </si>
  <si>
    <t>Derivative assets, Gross Amounts Not Offset in the Statement of Condition</t>
  </si>
  <si>
    <t>Derivative assets, Net Amount</t>
  </si>
  <si>
    <t>Securities purchased under agreements to resell, Gross Amounts of Recognized Assets</t>
  </si>
  <si>
    <t>Securities purchased under agreements to resell, Gross Amounts Offset in the Statement of Condition</t>
  </si>
  <si>
    <t>Securities purchased under agreements to resell, Net Amounts of Assets Presented in the Statement of Condition</t>
  </si>
  <si>
    <t>Securities purchased under agreements to resell, Gross Amounts Not Offset in the Statement of Condition</t>
  </si>
  <si>
    <t>Securities purchased under agreements to resell, Net Amount</t>
  </si>
  <si>
    <t>TOTAL, Gross Amounts of Recognized Assets</t>
  </si>
  <si>
    <t>TOTAL, Gross Amounts Offset in the Statement of Condition</t>
  </si>
  <si>
    <t>TOTAL, Net Amounts of Assets Presented in the Statement of Condition</t>
  </si>
  <si>
    <t>TOTAL, Gross Amounts Not Offset in the Statement of Condition</t>
  </si>
  <si>
    <t>TOTAL, Net Amount</t>
  </si>
  <si>
    <t>Uncleared derivatives [Member]</t>
  </si>
  <si>
    <t>Cleared derivatives [Member]</t>
  </si>
  <si>
    <t>Represents noncash collateral received on financial instruments that: (1) do not qualify for netting on the Statement of Condition; or (2) are not subject to an enforceable netting agreement (e.g., mortgage delivery commitments).</t>
  </si>
  <si>
    <t>Assets and Liabilities Subject to Offsetting Liabilities Subject to Offsetting (Schedule of Offsetting Liabilities) (Details) - USD ($) $ in Thousands</t>
  </si>
  <si>
    <t>Offsetting Liabilities [Line Items]</t>
  </si>
  <si>
    <t>Derivative liabilities, Gross Amounts of Recognized Liabilities</t>
  </si>
  <si>
    <t>Derivative liabilities, Gross Amounts Offset in the Statement of Condition</t>
  </si>
  <si>
    <t>Total derivative liabilities</t>
  </si>
  <si>
    <t>Derivative liabilities, Gross Amounts Not Offset in the Statement of Condition</t>
  </si>
  <si>
    <t>Derivative liabilities, Net Amount</t>
  </si>
  <si>
    <t>TOTAL, Gross Amounts of Recognized Liabilities</t>
  </si>
  <si>
    <t>TOTAL, Net Amounts of Liabilities Presented in the Statement of Condition</t>
  </si>
  <si>
    <t>Capital (Narrative) (Details)</t>
  </si>
  <si>
    <t>Dec. 31, 2017USD ($)$ / sharesRate</t>
  </si>
  <si>
    <t>Dec. 31, 2016$ / sharesRate</t>
  </si>
  <si>
    <t>Compliance with Regulatory Capital Requirements under Banking Regulations [Line Items]</t>
  </si>
  <si>
    <t>Number of Finance Agency Regulatory Capital Requirements</t>
  </si>
  <si>
    <t>Total regulatory capital-to-asset ratio, required</t>
  </si>
  <si>
    <t>4.00%</t>
  </si>
  <si>
    <t>Leverage capital ratio, required</t>
  </si>
  <si>
    <t>5.00%</t>
  </si>
  <si>
    <t>Leverage capital, permanent capital weight</t>
  </si>
  <si>
    <t>Excess Stock Redemption Or Response Period</t>
  </si>
  <si>
    <t>Minimum period after which redemption is required</t>
  </si>
  <si>
    <t>6 months</t>
  </si>
  <si>
    <t>Dividend Parity Threshold Notification Period</t>
  </si>
  <si>
    <t>90 days</t>
  </si>
  <si>
    <t>Dividend Parity Threshold Adjustment</t>
  </si>
  <si>
    <t>Dividend Parity Threshold</t>
  </si>
  <si>
    <t>Dividend Parity Threshold Floor</t>
  </si>
  <si>
    <t>Common Stock, par value per share | $ / shares</t>
  </si>
  <si>
    <t>Excess Stock (less than)</t>
  </si>
  <si>
    <t>Leverage capital, non-permanent capital weight</t>
  </si>
  <si>
    <t>Asset Based Stock Purchase Requirement Percentage</t>
  </si>
  <si>
    <t>Financial Instruments Subject To Mandatory Redemption Cancellation Fee Multiplier</t>
  </si>
  <si>
    <t>Maximum [Member] | Class A [Member]</t>
  </si>
  <si>
    <t>Asset Based Stock Purchase Requirement Value | $</t>
  </si>
  <si>
    <t>Maximum [Member] | Class B [Member]</t>
  </si>
  <si>
    <t>Minimum [Member] | Class A [Member]</t>
  </si>
  <si>
    <t>Minimum [Member] | Class B [Member]</t>
  </si>
  <si>
    <t>Federal Home Loan Bank Advances [Member] | Class B [Member]</t>
  </si>
  <si>
    <t>4.50%</t>
  </si>
  <si>
    <t>Capital (Regulatory Capital Requirements) (Details) - USD ($) $ in Thousands</t>
  </si>
  <si>
    <t>Regulatory capital requirements:</t>
  </si>
  <si>
    <t>Risk-based capital, Required</t>
  </si>
  <si>
    <t>Risk-based capital, Actual</t>
  </si>
  <si>
    <t>Total regulatory capital-to-asset ratio, Required</t>
  </si>
  <si>
    <t>Total regulatory capital-to-asset ratio, Actual</t>
  </si>
  <si>
    <t>5.20%</t>
  </si>
  <si>
    <t>4.30%</t>
  </si>
  <si>
    <t>Total regulatory capital, Required</t>
  </si>
  <si>
    <t>Total regulatory capital, Actual</t>
  </si>
  <si>
    <t>Leverage capital ratio, Required</t>
  </si>
  <si>
    <t>Leverage capital ratio, Actual</t>
  </si>
  <si>
    <t>7.50%</t>
  </si>
  <si>
    <t>6.30%</t>
  </si>
  <si>
    <t>Leverage capital, Required</t>
  </si>
  <si>
    <t>Leverage capital, Actual</t>
  </si>
  <si>
    <t>Capital (Mandatorily Redeemable Capital Stock Rollforward) (Details) - USD ($) $ in Thousands</t>
  </si>
  <si>
    <t>Mandatorily Redeemable Capital Stock [Roll Forward]</t>
  </si>
  <si>
    <t>Capital stock subject to mandatory redemption reclassified from equity during the period</t>
  </si>
  <si>
    <t>Redemption or repurchase of mandatorily redeemable capital stock during the period</t>
  </si>
  <si>
    <t>Stock dividend classified as mandatorily redeemable capital stock during the period</t>
  </si>
  <si>
    <t>Capital (Mandatorily Redeemable Capital Stock By Contractual Year Of Redemption) (Details) - USD ($) $ in Thousands</t>
  </si>
  <si>
    <t>Dec. 31, 2014</t>
  </si>
  <si>
    <t>Contractual Year of Repurchase</t>
  </si>
  <si>
    <t>Past contractual redemption date due to remaining activity</t>
  </si>
  <si>
    <t>Represents mandatorily redeemable capital stock that is past the end of the contractual redemption period because there is activity outstanding to which the mandatorily redeemable capital stock relates.</t>
  </si>
  <si>
    <t>Accumulated Other Comprehensive Income (Accumulated Other Comprehensive Income Or Loss) (Details) - USD ($) $ in Thousands</t>
  </si>
  <si>
    <t>Accumulated Other Comprehensive Income (Loss) [Line Items]</t>
  </si>
  <si>
    <t>Accumulated Other Comprehensive Income [Roll Forward]</t>
  </si>
  <si>
    <t>Balance, beginning of the period</t>
  </si>
  <si>
    <t>Reclassifications from other comprehensive income (loss) to net income:</t>
  </si>
  <si>
    <t>Balance, end of the period</t>
  </si>
  <si>
    <t>Net Unrealized Gain (Loss) on Available-for-Sale Securities [Member]</t>
  </si>
  <si>
    <t>Other comprehensive income (loss) before reclassification:</t>
  </si>
  <si>
    <t>Unrealized gains (losses)</t>
  </si>
  <si>
    <t>Defined Benefit Pension Plan [Member]</t>
  </si>
  <si>
    <t>Net gains (losses) - defined benefit pension plan</t>
  </si>
  <si>
    <t>Other Comprehensive Income (Loss), Defined Benefit Plan, Settlement and Curtailment Gain (Loss), before Tax</t>
  </si>
  <si>
    <t>Amortization of net losses - defined benefit pension plan2</t>
  </si>
  <si>
    <t>Total AOCI [Member]</t>
  </si>
  <si>
    <t>Non-credit OTTI losses</t>
  </si>
  <si>
    <t>Accretion of non-credit loss</t>
  </si>
  <si>
    <t>Non-credit losses included in basis of securities sold</t>
  </si>
  <si>
    <t>Non-credit OTTI to credit OTTI1</t>
  </si>
  <si>
    <t>Held-to-maturity Securities [Member] | Net Non-credit Portion of OTTI Losses on Held-to-maturity Securities [Member]</t>
  </si>
  <si>
    <t>Recorded in “Compensation and benefits” on the Statements of Income. Amount represents a debit (increase to other expenses).</t>
  </si>
  <si>
    <t>Recorded in “Net other-than-temporary impairment losses on held-to-maturity securities” on the Statements of Income. Amount represents a debit (decrease to other income (loss)).</t>
  </si>
  <si>
    <t>Pension And Other Postretirement Benefit Plans (Narrative) (Details) - USD ($) $ in Thousands</t>
  </si>
  <si>
    <t>Defined Benefit Plan Disclosure [Line Items]</t>
  </si>
  <si>
    <t>Multiemployer Plan Number</t>
  </si>
  <si>
    <t>Multiemployer Plans, Report Date</t>
  </si>
  <si>
    <t>Jun. 30,
		2016</t>
  </si>
  <si>
    <t>Defined Contribution Plan, Cost</t>
  </si>
  <si>
    <t>Nonqualified Supplemental Employee Retirement Plan [Member]</t>
  </si>
  <si>
    <t>Defined Benefit Pension Cost Including Administration Cost</t>
  </si>
  <si>
    <t>Deferred Compensation Arrangement with Individual, Compensation Expense</t>
  </si>
  <si>
    <t>Defined Benefit Plan, Fair Value of Plan Assets</t>
  </si>
  <si>
    <t>Defined Benefit Plan, Expected Amortization of Gain (Loss), Next Fiscal Year</t>
  </si>
  <si>
    <t>Defined Benefit Plan, Expected Future Employer Contributions, Next Fiscal Year</t>
  </si>
  <si>
    <t>Pentegra Defined Benefit Plan [Member]</t>
  </si>
  <si>
    <t>Entity Tax Identification Number</t>
  </si>
  <si>
    <t>Pension And Other Postretirement Benefit Plans (Pentegra DB Plan Net Pension Cost and Funded Status) (Details) - Pentegra Defined Benefit Plan [Member] - USD ($) $ in Thousands</t>
  </si>
  <si>
    <t>Jul. 01, 2017</t>
  </si>
  <si>
    <t>Jul. 01, 2016</t>
  </si>
  <si>
    <t>Jul. 01, 2015</t>
  </si>
  <si>
    <t>Net pension cost charged to compensation and benefits expense</t>
  </si>
  <si>
    <t>Pentegra Defined Benefit Plan funded status as of July 1</t>
  </si>
  <si>
    <t>111.30%</t>
  </si>
  <si>
    <t>104.70%</t>
  </si>
  <si>
    <t>107.00%</t>
  </si>
  <si>
    <t>Fhlbank's funded status as of July 1</t>
  </si>
  <si>
    <t>110.90%</t>
  </si>
  <si>
    <t>105.30%</t>
  </si>
  <si>
    <t>108.10%</t>
  </si>
  <si>
    <t>The funded status as of July 1, 2017 is preliminary and may increase because the plan’s participants are permitted to make contributions for the plan year ended June 30, 2017 through March 15, 2018. Contributions made on or before March 15, 2018, and designated for the plan year ended June 30, 2017, will be included in the final valuation as of July 1, 2017. The final funded status as of July 1, 2017 will not be available until the Form 5500 for the plan year July 1, 2017 through June 30, 2018 is filed (this Form 5500 is due to be filed no later than April 2019). The funded status as of July 1, 2016 is preliminary and may increase because the plan’s participants were permitted to make contributions for the plan year ended June 30, 2016 through March 15, 2017. Contributions made on or before March 15, 2017, and designated for the plan year ended June 30, 2016, will be included in the final valuation as of July 1, 2016. The final funded status as of July 1, 2016 will not be available until the Form 5500 for the plan year July 1, 2016 through June 30, 2017 is filed (this Form 5500 is due to be filed no later than April 2018).</t>
  </si>
  <si>
    <t>Pension And Other Postretirement Benefit Plans (Benefit Obligation Fair Value And Funded Status) (Details) - Nonqualified Supplemental Employee Retirement Plan [Member] - USD ($) $ in Thousands</t>
  </si>
  <si>
    <t>Change in benefit obligation:</t>
  </si>
  <si>
    <t>Projected benefit obligation at beginning of year</t>
  </si>
  <si>
    <t>Service cost</t>
  </si>
  <si>
    <t>Interest cost</t>
  </si>
  <si>
    <t>Net (gains) losses</t>
  </si>
  <si>
    <t>Benefits paid</t>
  </si>
  <si>
    <t>Settlements</t>
  </si>
  <si>
    <t>Projected benefit obligation at end of year</t>
  </si>
  <si>
    <t>Change in plan assets:</t>
  </si>
  <si>
    <t>Fair value of plan assets at beginning of the year</t>
  </si>
  <si>
    <t>Employer contributions</t>
  </si>
  <si>
    <t>Fair value of plan assets at end of the year</t>
  </si>
  <si>
    <t>FUNDED STATUS</t>
  </si>
  <si>
    <t>Pension And Other Postretirement Benefit Plans (Components Of The Net Periodic Pension Cost For The Defined Benefit Portion) (Details) - Nonqualified Supplemental Employee Retirement Plan [Member] - USD ($) $ in Thousands</t>
  </si>
  <si>
    <t>Defined Benefit Plan, Net Periodic Benefit Cost (Credit) [Abstract]</t>
  </si>
  <si>
    <t>Amortization of net losses</t>
  </si>
  <si>
    <t>Settlement charges</t>
  </si>
  <si>
    <t>NET PERIODIC POSTRETIREMENT BENEFIT COST</t>
  </si>
  <si>
    <t>Pension And Other Postretirement Benefit Plans (Benefit Obligation Key Assumptions) (Details) - USD ($) $ in Thousands</t>
  </si>
  <si>
    <t>Salary increases</t>
  </si>
  <si>
    <t>4.90%</t>
  </si>
  <si>
    <t>4.81%</t>
  </si>
  <si>
    <t>4.83%</t>
  </si>
  <si>
    <t>Discount rate - benefit obligation</t>
  </si>
  <si>
    <t>3.50%</t>
  </si>
  <si>
    <t>Discount rate - net periodic benefit cost</t>
  </si>
  <si>
    <t>3.75%</t>
  </si>
  <si>
    <t>Amortization period (years)</t>
  </si>
  <si>
    <t>6 years</t>
  </si>
  <si>
    <t>Accumulated benefit obligation</t>
  </si>
  <si>
    <t>Pension And Other Postretirement Benefit Plans (Estimate Future Payments) (Details) - Nonqualified Supplemental Employee Retirement Plan [Member] $ in Thousands</t>
  </si>
  <si>
    <t>2023 through 2027</t>
  </si>
  <si>
    <t>Fair Values (Fair Value Summary) (Details) - USD ($) $ in Thousands</t>
  </si>
  <si>
    <t>Assets:</t>
  </si>
  <si>
    <t>Cash and due from banks</t>
  </si>
  <si>
    <t>Available-for-sale securities</t>
  </si>
  <si>
    <t>Held-to-maturity securities, Carrying Value</t>
  </si>
  <si>
    <t>Held-to-maturity securities</t>
  </si>
  <si>
    <t>Derivative assets</t>
  </si>
  <si>
    <t>[2],[3]</t>
  </si>
  <si>
    <t>Liabilities:</t>
  </si>
  <si>
    <t>Derivative liabilities</t>
  </si>
  <si>
    <t>Carrying Value [Member]</t>
  </si>
  <si>
    <t>Mortgage loans held for portfolio, net of allowance</t>
  </si>
  <si>
    <t>Overnight loans To Other FHLBanks</t>
  </si>
  <si>
    <t>Mandatorily redeemable capital stock</t>
  </si>
  <si>
    <t>Carrying Value [Member] | Industrial revenue bond [Member]</t>
  </si>
  <si>
    <t>Other Asset (Liability):</t>
  </si>
  <si>
    <t>Other asset (liability), asset</t>
  </si>
  <si>
    <t>Carrying Value [Member] | Financing lease payable [Member]</t>
  </si>
  <si>
    <t>Other asset (liability), liability</t>
  </si>
  <si>
    <t>Carrying Value [Member] | Standby letters of credit [Member]</t>
  </si>
  <si>
    <t>Carrying Value [Member] | Standby bond purchase agreements [Member]</t>
  </si>
  <si>
    <t>Carrying Value [Member] | Advance commitments [Member]</t>
  </si>
  <si>
    <t>Carrying Value [Member] | Consolidated Obligation Discount Notes [Member]</t>
  </si>
  <si>
    <t>Consolidated obligation discount notes</t>
  </si>
  <si>
    <t>Carrying Value [Member] | Consolidated Obligation Bonds [Member]</t>
  </si>
  <si>
    <t>Consolidated obligation bonds</t>
  </si>
  <si>
    <t>Fair Value [Member]</t>
  </si>
  <si>
    <t>Fair Value [Member] | Industrial revenue bond [Member]</t>
  </si>
  <si>
    <t>Fair Value [Member] | Financing lease payable [Member]</t>
  </si>
  <si>
    <t>Fair Value [Member] | Standby letters of credit [Member]</t>
  </si>
  <si>
    <t>Fair Value [Member] | Standby bond purchase agreements [Member]</t>
  </si>
  <si>
    <t>Fair Value [Member] | Advance commitments [Member]</t>
  </si>
  <si>
    <t>Fair Value [Member] | Consolidated Obligation Discount Notes [Member]</t>
  </si>
  <si>
    <t>Fair Value [Member] | Consolidated Obligation Bonds [Member]</t>
  </si>
  <si>
    <t>Level 1 [Member]</t>
  </si>
  <si>
    <t>Level 1 [Member] | Industrial revenue bond [Member]</t>
  </si>
  <si>
    <t>Level 1 [Member] | Financing lease payable [Member]</t>
  </si>
  <si>
    <t>Level 1 [Member] | Standby letters of credit [Member]</t>
  </si>
  <si>
    <t>Level 1 [Member] | Standby bond purchase agreements [Member]</t>
  </si>
  <si>
    <t>Level 1 [Member] | Advance commitments [Member]</t>
  </si>
  <si>
    <t>Level 1 [Member] | Consolidated Obligation Discount Notes [Member]</t>
  </si>
  <si>
    <t>Level 1 [Member] | Consolidated Obligation Bonds [Member]</t>
  </si>
  <si>
    <t>Level 2 [Member]</t>
  </si>
  <si>
    <t>Level 2 [Member] | Industrial revenue bond [Member]</t>
  </si>
  <si>
    <t>Level 2 [Member] | Financing lease payable [Member]</t>
  </si>
  <si>
    <t>Level 2 [Member] | Standby letters of credit [Member]</t>
  </si>
  <si>
    <t>Level 2 [Member] | Standby bond purchase agreements [Member]</t>
  </si>
  <si>
    <t>Level 2 [Member] | Advance commitments [Member]</t>
  </si>
  <si>
    <t>Level 2 [Member] | Consolidated Obligation Discount Notes [Member]</t>
  </si>
  <si>
    <t>Level 2 [Member] | Consolidated Obligation Bonds [Member]</t>
  </si>
  <si>
    <t>Level 3 [Member]</t>
  </si>
  <si>
    <t>Level 3 [Member] | Industrial revenue bond [Member]</t>
  </si>
  <si>
    <t>Level 3 [Member] | Financing lease payable [Member]</t>
  </si>
  <si>
    <t>Level 3 [Member] | Standby letters of credit [Member]</t>
  </si>
  <si>
    <t>Level 3 [Member] | Standby bond purchase agreements [Member]</t>
  </si>
  <si>
    <t>Level 3 [Member] | Advance commitments [Member]</t>
  </si>
  <si>
    <t>Level 3 [Member] | Consolidated Obligation Discount Notes [Member]</t>
  </si>
  <si>
    <t>Level 3 [Member] | Consolidated Obligation Bonds [Member]</t>
  </si>
  <si>
    <t>Fair Values (Hierarchy Level for Financial Assets And Liabilities - Recurring And Nonrecurring) (Details) - USD ($) $ in Thousands</t>
  </si>
  <si>
    <t>Fair Value, Assets and Liabilities Measured on Recurring and Nonrecurring Basis [Line Items]</t>
  </si>
  <si>
    <t>Residential MBS [Member] | Private-label residential MBS [Member]</t>
  </si>
  <si>
    <t>Mortgage loans held for portfolio</t>
  </si>
  <si>
    <t>Recurring fair value measurements [Member]</t>
  </si>
  <si>
    <t>Recurring fair value measurements [Member] | Interest-rate related [Member]</t>
  </si>
  <si>
    <t>Recurring fair value measurements [Member] | Level 2 [Member]</t>
  </si>
  <si>
    <t>TOTAL FAIR VALUE MEASUREMENTS - ASSETS</t>
  </si>
  <si>
    <t>TOTAL FAIR VALUE MEASUREMENTS - LIABILITIES</t>
  </si>
  <si>
    <t>Recurring fair value measurements [Member] | Level 2 [Member] | Interest-rate related [Member]</t>
  </si>
  <si>
    <t>Recurring fair value measurements [Member] | Level 2 [Member] | Mortgage delivery commitments [Member] | Mortgages [Member]</t>
  </si>
  <si>
    <t>Recurring fair value measurements [Member] | Level 2 [Member] | Certificates of Deposit [Member]</t>
  </si>
  <si>
    <t>Recurring fair value measurements [Member] | Level 2 [Member] | GSE obligations [Member]</t>
  </si>
  <si>
    <t>[6]</t>
  </si>
  <si>
    <t>[7]</t>
  </si>
  <si>
    <t>Recurring fair value measurements [Member] | Level 2 [Member] | U.S. obligation MBS [Member]</t>
  </si>
  <si>
    <t>[8]</t>
  </si>
  <si>
    <t>[9]</t>
  </si>
  <si>
    <t>Recurring fair value measurements [Member] | Level 2 [Member] | GSE MBS [Member]</t>
  </si>
  <si>
    <t>[10]</t>
  </si>
  <si>
    <t>Recurring fair value measurements [Member] | Fair Value [Member]</t>
  </si>
  <si>
    <t>Recurring fair value measurements [Member] | Fair Value [Member] | Interest-rate related [Member]</t>
  </si>
  <si>
    <t>Recurring fair value measurements [Member] | Fair Value [Member] | Mortgage delivery commitments [Member] | Mortgages [Member]</t>
  </si>
  <si>
    <t>Recurring fair value measurements [Member] | Fair Value [Member] | Certificates of Deposit [Member]</t>
  </si>
  <si>
    <t>Recurring fair value measurements [Member] | Fair Value [Member] | GSE obligations [Member]</t>
  </si>
  <si>
    <t>Recurring fair value measurements [Member] | Fair Value [Member] | U.S. obligation MBS [Member]</t>
  </si>
  <si>
    <t>Recurring fair value measurements [Member] | Fair Value [Member] | GSE MBS [Member]</t>
  </si>
  <si>
    <t>Nonrecurring fair value measurements - Assets: [Member] | Level 3 [Member]</t>
  </si>
  <si>
    <t>[11]</t>
  </si>
  <si>
    <t>[12]</t>
  </si>
  <si>
    <t>Nonrecurring fair value measurements - Assets: [Member] | Level 3 [Member] | Residential MBS [Member] | Private-label residential MBS [Member]</t>
  </si>
  <si>
    <t>Nonrecurring fair value measurements - Assets: [Member] | Fair Value [Member]</t>
  </si>
  <si>
    <t>Nonrecurring fair value measurements - Assets: [Member] | Fair Value [Member] | Residential MBS [Member] | Private-label residential MBS [Member]</t>
  </si>
  <si>
    <t>Represents debentures issued by other FHLBanks, Fannie Mae, Farm Credit and Farmer Mac. GSE securities are not guaranteed by the U.S. government.</t>
  </si>
  <si>
    <t>Represents debentures issued by other FHLBanks, Fannie Mae, Freddie Mac, Farm Credit and Farmer Mac.</t>
  </si>
  <si>
    <t>Represents single-family MBS issued by Ginnie Mae, which are guaranteed by the U.S. government.</t>
  </si>
  <si>
    <t>Represents multi-family MBS issued by Fannie Mae.</t>
  </si>
  <si>
    <t>Includes assets adjusted to fair value during the year ended December 31, 2017 and still outstanding as of December 31, 2017.</t>
  </si>
  <si>
    <t>Includes assets adjusted to fair value during the year ended December 31, 2016 and still outstanding as of December 31, 2016.</t>
  </si>
  <si>
    <t>Commitments And Contingencies (Narrative) (Details)</t>
  </si>
  <si>
    <t>Dec. 31, 2015USD ($)</t>
  </si>
  <si>
    <t>Off-balance Sheet Commitments:</t>
  </si>
  <si>
    <t>Obligation with Joint and Several Liability Arrangement, Description</t>
  </si>
  <si>
    <t>As provided in the Bank Act or in FHFA regulations, consolidated obligations are backed only by the financial resources of the FHLBanks. FHLBank Topeka is jointly and severally liable with the other FHLBanks for the payment of principal and interest on all of the consolidated obligations issued by the FHLBanks.</t>
  </si>
  <si>
    <t>Obligation with joint and several liability arrangement, off balance sheet amount</t>
  </si>
  <si>
    <t>Carrying value included in other liabilities</t>
  </si>
  <si>
    <t>Number of in-district state housing authorities with standby bond purchase agreements</t>
  </si>
  <si>
    <t>Number of out-of-district state housing authorities with standby bond purchase agreements</t>
  </si>
  <si>
    <t>Mortgage Delivery Commitments Derivative Asset (Liability)</t>
  </si>
  <si>
    <t>Other Commitments Other Assets:</t>
  </si>
  <si>
    <t>Other assets</t>
  </si>
  <si>
    <t>Other Commitments Other Liabilities:</t>
  </si>
  <si>
    <t>Operating Leases, Rent Expense, Net</t>
  </si>
  <si>
    <t>Total future minimum payments all due within five years</t>
  </si>
  <si>
    <t>Customer Securities Held By Subcustodian</t>
  </si>
  <si>
    <t>Standby Letters of Credit Outstanding [Member]</t>
  </si>
  <si>
    <t>Commitment Expiration Year (no later than)</t>
  </si>
  <si>
    <t>Term (up to)</t>
  </si>
  <si>
    <t>P10Y</t>
  </si>
  <si>
    <t>Forward Settling Advance Commitments [Member]</t>
  </si>
  <si>
    <t>P24M</t>
  </si>
  <si>
    <t>Commitments for standby bond purchases [Member]</t>
  </si>
  <si>
    <t>Mortgages [Member] | Commitments to fund or purchase mortgage loans [Member]</t>
  </si>
  <si>
    <t>P60D</t>
  </si>
  <si>
    <t>Shawnee County Financing Lease Agreement [Member]</t>
  </si>
  <si>
    <t>Debt Instrument, Issuance Date</t>
  </si>
  <si>
    <t>Jun. 28,
		2017</t>
  </si>
  <si>
    <t>Debt Instrument, Issuer</t>
  </si>
  <si>
    <t>Shawnee County, Kansas</t>
  </si>
  <si>
    <t>Debt Instrument, Face Amount</t>
  </si>
  <si>
    <t>Debt Instrument, Maturity Date</t>
  </si>
  <si>
    <t>Dec. 31,
		2027</t>
  </si>
  <si>
    <t>Debt Instrument, original term</t>
  </si>
  <si>
    <t>127 months</t>
  </si>
  <si>
    <t>Debt Instrument, Interest Rate, Stated Percentage | Rate</t>
  </si>
  <si>
    <t>2.00%</t>
  </si>
  <si>
    <t>Debt Instrument, Frequency of Periodic Payment</t>
  </si>
  <si>
    <t>annual</t>
  </si>
  <si>
    <t>Debt Instrument, Date of First Required Payment</t>
  </si>
  <si>
    <t>Dec. 1,
		2018</t>
  </si>
  <si>
    <t>Shawnee County Industrial Revenue Bond [Member]</t>
  </si>
  <si>
    <t>Industrial Revenue Bonds Instrument, Issuance Date</t>
  </si>
  <si>
    <t>Industrial Revenue Bonds Instrument, Issuer</t>
  </si>
  <si>
    <t>Industrial Revenue Bonds Instrument, Face Amount</t>
  </si>
  <si>
    <t>Industrial Revenue Bonds Instrument, Maturity Date</t>
  </si>
  <si>
    <t>Industrial Revenue Bonds Instrument, Term</t>
  </si>
  <si>
    <t>Headquarters Property Tax Savings Term</t>
  </si>
  <si>
    <t>10 years</t>
  </si>
  <si>
    <t>Industrial Revenue Bonds Instrument, Interest Rate, Stated Percentage | Rate</t>
  </si>
  <si>
    <t>Industrial Revenue Bonds Instrument, Frequency of Periodic Payment</t>
  </si>
  <si>
    <t>Industrial Revenue Bonds Instrument, Receipt Date of First Required Payment</t>
  </si>
  <si>
    <t>Other Assets [Member] | Shawnee County Industrial Revenue Bond [Member]</t>
  </si>
  <si>
    <t>Other Liabilities [Member] | Shawnee County Financing Lease Agreement [Member]</t>
  </si>
  <si>
    <t>Other Borrowings</t>
  </si>
  <si>
    <t>Other Operating Expense [Member] | BOKF, N.A. [Member] | Shawnee County Industrial Revenue Bond [Member]</t>
  </si>
  <si>
    <t>Bond Trustee Expense</t>
  </si>
  <si>
    <t>Commitments And Contingencies (Off-Balance Sheet Commitments) (Details) - USD ($) $ in Thousands</t>
  </si>
  <si>
    <t>Standby letters of credit outstanding [Member]</t>
  </si>
  <si>
    <t>Loss Contingencies [Line Items]</t>
  </si>
  <si>
    <t>Expire Within One Year</t>
  </si>
  <si>
    <t>Expire After One Year</t>
  </si>
  <si>
    <t>Total</t>
  </si>
  <si>
    <t>Advance commitments outstanding [Member]</t>
  </si>
  <si>
    <t>Commitments to issue consolidated bonds, at par [Member]</t>
  </si>
  <si>
    <t>Transactions With Stockholders (Narrative) (Details) - Lease Agreement [Member] - FHLB Member [Member] $ in Thousands</t>
  </si>
  <si>
    <t>Related Party Transaction [Line Items]</t>
  </si>
  <si>
    <t>Direct Financing Lease Receivable Inception Year</t>
  </si>
  <si>
    <t>Direct Financing Lease Receivable, Term</t>
  </si>
  <si>
    <t>20 years</t>
  </si>
  <si>
    <t>Direct Financing Lease Receivable, Option to terminate after</t>
  </si>
  <si>
    <t>15 years</t>
  </si>
  <si>
    <t>Up-front direct financing lease payment</t>
  </si>
  <si>
    <t>Related Party Transaction, Description of Transaction</t>
  </si>
  <si>
    <t>On October 31, 2005, the FHLBank amended its lease to occupy additional building space, thereby reducing the portion of the property previously leased back to the member and decreasing the member’s future lease payments. All other provisions of the original lease remained in effect. The net reduction in the lease receivable is recorded in premises, software and equipment. On March 31, 2015, the FHLBank provided a Notice of Termination of FHLBank Occupancy (Notice) to the member stating that the FHLBank plans to terminate its occupancy of the space currently occupied by the FHLBank as its headquarters on March 31, 2018. The Notice was further amended to reflect the termination of occupancy and initiate the sale of its space to the member on January 31, 2018. The 20-year direct financing lease will remain in place for the member's space being leased thereafter. Beginning February 1, 2018, the member's future lease payments will revert back to the initial amount prior to the October 31, 2005 amendment. The direct financing lease has been adjusted accordingly.</t>
  </si>
  <si>
    <t>Transactions With Stockholders (Related Party Transactions, by Balance Sheet Grouping) (Details) - USD ($) $ in Thousands</t>
  </si>
  <si>
    <t>Outstanding Advances</t>
  </si>
  <si>
    <t>Outstanding Deposits</t>
  </si>
  <si>
    <t>Ten Percent Owner [Member]</t>
  </si>
  <si>
    <t>Regulatory Capital Stock, Total Par Value</t>
  </si>
  <si>
    <t>Regulatory Capital Stock, Percent Of Total</t>
  </si>
  <si>
    <t>42.80%</t>
  </si>
  <si>
    <t>34.00%</t>
  </si>
  <si>
    <t>Outstanding Advances, Percent of Total</t>
  </si>
  <si>
    <t>47.10%</t>
  </si>
  <si>
    <t>Outstanding Deposits, Percent of Total</t>
  </si>
  <si>
    <t>4.70%</t>
  </si>
  <si>
    <t>9.20%</t>
  </si>
  <si>
    <t>Ten Percent Owner [Member] | Total Class A Stock [Member]</t>
  </si>
  <si>
    <t>12.00%</t>
  </si>
  <si>
    <t>0.60%</t>
  </si>
  <si>
    <t>Ten Percent Owner [Member] | Total Class B Stock [Member]</t>
  </si>
  <si>
    <t>48.00%</t>
  </si>
  <si>
    <t>39.20%</t>
  </si>
  <si>
    <t>BOKF, N.A. [Member]</t>
  </si>
  <si>
    <t>17.00%</t>
  </si>
  <si>
    <t>17.90%</t>
  </si>
  <si>
    <t>19.40%</t>
  </si>
  <si>
    <t>20.00%</t>
  </si>
  <si>
    <t>9.10%</t>
  </si>
  <si>
    <t>BOKF, N.A. [Member] | Total Class A Stock [Member]</t>
  </si>
  <si>
    <t>11.60%</t>
  </si>
  <si>
    <t>0.30%</t>
  </si>
  <si>
    <t>BOKF, N.A. [Member] | Total Class B Stock [Member]</t>
  </si>
  <si>
    <t>20.60%</t>
  </si>
  <si>
    <t>MidFirst Bank [Member]</t>
  </si>
  <si>
    <t>13.90%</t>
  </si>
  <si>
    <t>16.10%</t>
  </si>
  <si>
    <t>18.10%</t>
  </si>
  <si>
    <t>MidFirst Bank [Member] | Total Class A Stock [Member]</t>
  </si>
  <si>
    <t>MidFirst Bank [Member] | Total Class B Stock [Member]</t>
  </si>
  <si>
    <t>16.30%</t>
  </si>
  <si>
    <t>18.60%</t>
  </si>
  <si>
    <t>Capitol Federal Savings Bank [Member]</t>
  </si>
  <si>
    <t>11.90%</t>
  </si>
  <si>
    <t>8.30%</t>
  </si>
  <si>
    <t>Capitol Federal Savings Bank [Member] | Total Class A Stock [Member]</t>
  </si>
  <si>
    <t>Capitol Federal Savings Bank [Member] | Total Class B Stock [Member]</t>
  </si>
  <si>
    <t>13.80%</t>
  </si>
  <si>
    <t>Transactions With Stockholders (Related Party Transactions, by Balance Sheet Grouping-Directors) (Details) - USD ($) $ in Thousands</t>
  </si>
  <si>
    <t>Advances, Outstanding Amount</t>
  </si>
  <si>
    <t>Deposits, Outstanding Amount</t>
  </si>
  <si>
    <t>Director [Member]</t>
  </si>
  <si>
    <t>TOTAL CAPITAL STOCK, Outstanding Amount</t>
  </si>
  <si>
    <t>TOTAL CAPITAL STOCK, Percent Of Total</t>
  </si>
  <si>
    <t>Advances, Percent of Total</t>
  </si>
  <si>
    <t>0.70%</t>
  </si>
  <si>
    <t>Deposits, Percent of Total</t>
  </si>
  <si>
    <t>2.10%</t>
  </si>
  <si>
    <t>Director [Member] | Class A [Member]</t>
  </si>
  <si>
    <t>2.30%</t>
  </si>
  <si>
    <t>Director [Member] | Class B [Member]</t>
  </si>
  <si>
    <t>0.50%</t>
  </si>
  <si>
    <t>Transactions With Stockholders (Schedule Of Related Party Transactions, Mortgage Loans Disclosure) (Details) - Director [Member] - USD ($) $ in Thousands</t>
  </si>
  <si>
    <t>Mortgage loans acquired</t>
  </si>
  <si>
    <t>Mortgage loans acquired, Percent of Total</t>
  </si>
  <si>
    <t>7.10%</t>
  </si>
  <si>
    <t>6.60%</t>
  </si>
  <si>
    <t>Transactions With Other FHLBanks (Details) - USD ($) $ in Thousands</t>
  </si>
  <si>
    <t>Average overnight interbank loan balances to other FHLBanks</t>
  </si>
  <si>
    <t>Average overnight interbank loan balances from other FHLBanks</t>
  </si>
  <si>
    <t>Average deposit balances with FHLBank of Chicago for interbank transactions</t>
  </si>
  <si>
    <t>Transaction charges paid to FHLBank of Chicago for transaction service fees</t>
  </si>
  <si>
    <t>Par amount of purchases of consolidated obligations issued on behalf of other FHLBanks</t>
  </si>
  <si>
    <t>Outstanding fair value of Investment in consolidated obligations of other FHLBanks</t>
  </si>
  <si>
    <t>Interest income on investments in consolidated obligations of other FHLBanks</t>
  </si>
  <si>
    <t>Occasionally, the FHLBank loans (or borrows) short-term funds to (from) other FHLBanks. Interest income on loans to other FHLBanks is included in Other Interest Income and interest expense on borrowings from other FHLBanks is included in Other Interest Expense on the Statements of Income.</t>
  </si>
  <si>
    <t>Balances are interest bearing and are classified on the Statements of Condition as interest-bearing deposits.</t>
  </si>
  <si>
    <t>Fees are calculated monthly based on outstanding loans at the per annum rate in effect at origination.</t>
  </si>
  <si>
    <t>Purchases of consolidated obligations issued on behalf of one FHLBank and purchased by the FHLBank occur at market prices with third parties and are accounted for in the same manner as similarly classified investments. Outstanding fair value balances totaling $110,641,000 and $219,931,000 as of December 31, 2017 and 2016, respectively, are included in the non-MBS GSE obligations totals presented in Note 4. Interest income earned on these securities totaled $5,817,000, $9,011,000, and $9,011,000 for the years ended December 31, 2017, 2016, and 2015, respectively.</t>
  </si>
</sst>
</file>

<file path=xl/styles.xml><?xml version="1.0" encoding="utf-8"?>
<styleSheet xmlns="http://schemas.openxmlformats.org/spreadsheetml/2006/main">
  <numFmts count="3">
    <numFmt formatCode="_(&quot;$ &quot;#,##0_);_(&quot;$ &quot;(#,##0)" numFmtId="164"/>
    <numFmt formatCode="#,##0.0_);(#,##0.0)" numFmtId="165"/>
    <numFmt formatCode="_(&quot;Year &quot;#,##0_);_(&quot;Yea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2587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0</v>
      </c>
    </row>
    <row r="17" spans="1:4">
      <c r="A17" s="4" t="s">
        <v>28</v>
      </c>
    </row>
    <row r="18" spans="1:4">
      <c r="A18" s="3" t="s">
        <v>5</v>
      </c>
    </row>
    <row r="19" spans="1:4">
      <c r="A19" s="4" t="s">
        <v>29</v>
      </c>
      <c r="C19" s="5" t="n">
        <v>2383024</v>
      </c>
    </row>
    <row r="20" spans="1:4">
      <c r="A20" s="4" t="s">
        <v>30</v>
      </c>
    </row>
    <row r="21" spans="1:4">
      <c r="A21" s="3" t="s">
        <v>5</v>
      </c>
    </row>
    <row r="22" spans="1:4">
      <c r="A22" s="4" t="s">
        <v>29</v>
      </c>
      <c r="C22" s="5" t="n">
        <v>149525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
    <col customWidth="1" max="5" min="5" width="14"/>
    <col customWidth="1" max="6" min="6" width="5"/>
  </cols>
  <sheetData>
    <row r="1" spans="1:6">
      <c r="A1" s="1" t="s">
        <v>1062</v>
      </c>
      <c r="C1" s="2" t="s">
        <v>2</v>
      </c>
      <c r="E1" s="2" t="s">
        <v>32</v>
      </c>
    </row>
    <row r="2" spans="1:6">
      <c r="A2" s="3" t="s">
        <v>1063</v>
      </c>
    </row>
    <row r="3" spans="1:6">
      <c r="A3" s="4" t="s">
        <v>496</v>
      </c>
      <c r="C3" s="6" t="n">
        <v>2869415</v>
      </c>
      <c r="E3" s="6" t="n">
        <v>2502788</v>
      </c>
    </row>
    <row r="4" spans="1:6">
      <c r="A4" s="4" t="s">
        <v>1007</v>
      </c>
      <c r="C4" s="5" t="n">
        <v>1493231</v>
      </c>
      <c r="E4" s="5" t="n">
        <v>1091721</v>
      </c>
    </row>
    <row r="5" spans="1:6">
      <c r="A5" s="4" t="s">
        <v>841</v>
      </c>
      <c r="C5" s="5" t="n">
        <v>37030</v>
      </c>
      <c r="E5" s="5" t="n">
        <v>60900</v>
      </c>
    </row>
    <row r="6" spans="1:6">
      <c r="A6" s="4" t="s">
        <v>731</v>
      </c>
      <c r="B6" s="4" t="s">
        <v>732</v>
      </c>
      <c r="C6" s="5" t="n">
        <v>-23456</v>
      </c>
      <c r="E6" s="5" t="n">
        <v>-15505</v>
      </c>
    </row>
    <row r="7" spans="1:6">
      <c r="A7" s="4" t="s">
        <v>861</v>
      </c>
      <c r="C7" s="5" t="n">
        <v>2417</v>
      </c>
      <c r="E7" s="5" t="n">
        <v>7171</v>
      </c>
    </row>
    <row r="8" spans="1:6">
      <c r="A8" s="4" t="s">
        <v>733</v>
      </c>
      <c r="B8" s="4" t="s">
        <v>732</v>
      </c>
      <c r="C8" s="5" t="n">
        <v>-39269</v>
      </c>
      <c r="E8" s="5" t="n">
        <v>-99496</v>
      </c>
    </row>
    <row r="9" spans="1:6">
      <c r="A9" s="4" t="s">
        <v>1009</v>
      </c>
      <c r="C9" s="5" t="n">
        <v>4856996</v>
      </c>
      <c r="E9" s="5" t="n">
        <v>4487252</v>
      </c>
    </row>
    <row r="10" spans="1:6">
      <c r="A10" s="4" t="s">
        <v>497</v>
      </c>
    </row>
    <row r="11" spans="1:6">
      <c r="A11" s="3" t="s">
        <v>1063</v>
      </c>
    </row>
    <row r="12" spans="1:6">
      <c r="A12" s="4" t="s">
        <v>496</v>
      </c>
      <c r="C12" s="5" t="n">
        <v>584984</v>
      </c>
      <c r="E12" s="5" t="n">
        <v>0</v>
      </c>
    </row>
    <row r="13" spans="1:6">
      <c r="A13" s="4" t="s">
        <v>498</v>
      </c>
    </row>
    <row r="14" spans="1:6">
      <c r="A14" s="3" t="s">
        <v>1063</v>
      </c>
    </row>
    <row r="15" spans="1:6">
      <c r="A15" s="4" t="s">
        <v>496</v>
      </c>
      <c r="B15" s="4" t="s">
        <v>501</v>
      </c>
      <c r="C15" s="5" t="n">
        <v>1353083</v>
      </c>
      <c r="E15" s="5" t="n">
        <v>1563351</v>
      </c>
    </row>
    <row r="16" spans="1:6">
      <c r="A16" s="4" t="s">
        <v>499</v>
      </c>
    </row>
    <row r="17" spans="1:6">
      <c r="A17" s="3" t="s">
        <v>1063</v>
      </c>
    </row>
    <row r="18" spans="1:6">
      <c r="A18" s="4" t="s">
        <v>496</v>
      </c>
      <c r="B18" s="4" t="s">
        <v>537</v>
      </c>
      <c r="C18" s="5" t="n">
        <v>580</v>
      </c>
      <c r="E18" s="5" t="n">
        <v>690</v>
      </c>
    </row>
    <row r="19" spans="1:6">
      <c r="A19" s="4" t="s">
        <v>500</v>
      </c>
    </row>
    <row r="20" spans="1:6">
      <c r="A20" s="3" t="s">
        <v>1063</v>
      </c>
    </row>
    <row r="21" spans="1:6">
      <c r="A21" s="4" t="s">
        <v>496</v>
      </c>
      <c r="B21" s="4" t="s">
        <v>679</v>
      </c>
      <c r="C21" s="5" t="n">
        <v>930768</v>
      </c>
      <c r="E21" s="5" t="n">
        <v>938747</v>
      </c>
    </row>
    <row r="22" spans="1:6">
      <c r="A22" s="4" t="s">
        <v>1064</v>
      </c>
    </row>
    <row r="23" spans="1:6">
      <c r="A23" s="3" t="s">
        <v>1063</v>
      </c>
    </row>
    <row r="24" spans="1:6">
      <c r="A24" s="4" t="s">
        <v>1009</v>
      </c>
      <c r="C24" s="5" t="n">
        <v>81406</v>
      </c>
      <c r="E24" s="5" t="n">
        <v>110431</v>
      </c>
    </row>
    <row r="25" spans="1:6">
      <c r="A25" s="4" t="s">
        <v>1046</v>
      </c>
    </row>
    <row r="26" spans="1:6">
      <c r="A26" s="3" t="s">
        <v>1063</v>
      </c>
    </row>
    <row r="27" spans="1:6">
      <c r="A27" s="4" t="s">
        <v>496</v>
      </c>
      <c r="C27" s="5" t="n">
        <v>2869415</v>
      </c>
      <c r="E27" s="5" t="n">
        <v>2502788</v>
      </c>
    </row>
    <row r="28" spans="1:6">
      <c r="A28" s="4" t="s">
        <v>1007</v>
      </c>
      <c r="C28" s="5" t="n">
        <v>1493231</v>
      </c>
      <c r="E28" s="5" t="n">
        <v>1091721</v>
      </c>
    </row>
    <row r="29" spans="1:6">
      <c r="A29" s="4" t="s">
        <v>841</v>
      </c>
      <c r="C29" s="5" t="n">
        <v>60486</v>
      </c>
      <c r="E29" s="5" t="n">
        <v>76405</v>
      </c>
    </row>
    <row r="30" spans="1:6">
      <c r="A30" s="4" t="s">
        <v>861</v>
      </c>
      <c r="C30" s="5" t="n">
        <v>41686</v>
      </c>
      <c r="E30" s="5" t="n">
        <v>106667</v>
      </c>
    </row>
    <row r="31" spans="1:6">
      <c r="A31" s="4" t="s">
        <v>1009</v>
      </c>
      <c r="C31" s="5" t="n">
        <v>4690582</v>
      </c>
      <c r="E31" s="5" t="n">
        <v>4276650</v>
      </c>
    </row>
    <row r="32" spans="1:6">
      <c r="A32" s="4" t="s">
        <v>1065</v>
      </c>
      <c r="C32" s="5" t="n">
        <v>7398878</v>
      </c>
      <c r="E32" s="5" t="n">
        <v>6752849</v>
      </c>
    </row>
    <row r="33" spans="1:6">
      <c r="A33" s="4" t="s">
        <v>1054</v>
      </c>
    </row>
    <row r="34" spans="1:6">
      <c r="A34" s="3" t="s">
        <v>1063</v>
      </c>
    </row>
    <row r="35" spans="1:6">
      <c r="A35" s="4" t="s">
        <v>496</v>
      </c>
      <c r="C35" s="5" t="n">
        <v>0</v>
      </c>
      <c r="E35" s="5" t="n">
        <v>0</v>
      </c>
    </row>
    <row r="36" spans="1:6">
      <c r="A36" s="4" t="s">
        <v>1007</v>
      </c>
      <c r="C36" s="5" t="n">
        <v>0</v>
      </c>
      <c r="E36" s="5" t="n">
        <v>0</v>
      </c>
    </row>
    <row r="37" spans="1:6">
      <c r="A37" s="4" t="s">
        <v>841</v>
      </c>
      <c r="C37" s="5" t="n">
        <v>0</v>
      </c>
      <c r="E37" s="5" t="n">
        <v>0</v>
      </c>
    </row>
    <row r="38" spans="1:6">
      <c r="A38" s="4" t="s">
        <v>861</v>
      </c>
      <c r="C38" s="5" t="n">
        <v>0</v>
      </c>
      <c r="E38" s="5" t="n">
        <v>0</v>
      </c>
    </row>
    <row r="39" spans="1:6">
      <c r="A39" s="4" t="s">
        <v>1009</v>
      </c>
      <c r="C39" s="5" t="n">
        <v>166414</v>
      </c>
      <c r="E39" s="5" t="n">
        <v>210602</v>
      </c>
    </row>
    <row r="40" spans="1:6">
      <c r="A40" s="4" t="s">
        <v>1065</v>
      </c>
      <c r="C40" s="5" t="n">
        <v>1630</v>
      </c>
      <c r="E40" s="5" t="n">
        <v>1197</v>
      </c>
    </row>
    <row r="41" spans="1:6">
      <c r="A41" s="4" t="s">
        <v>1030</v>
      </c>
    </row>
    <row r="42" spans="1:6">
      <c r="A42" s="3" t="s">
        <v>1063</v>
      </c>
    </row>
    <row r="43" spans="1:6">
      <c r="A43" s="4" t="s">
        <v>496</v>
      </c>
      <c r="C43" s="5" t="n">
        <v>2869415</v>
      </c>
      <c r="E43" s="5" t="n">
        <v>2502788</v>
      </c>
    </row>
    <row r="44" spans="1:6">
      <c r="A44" s="4" t="s">
        <v>1007</v>
      </c>
      <c r="C44" s="5" t="n">
        <v>1493231</v>
      </c>
      <c r="E44" s="5" t="n">
        <v>1091721</v>
      </c>
    </row>
    <row r="45" spans="1:6">
      <c r="A45" s="4" t="s">
        <v>841</v>
      </c>
      <c r="C45" s="5" t="n">
        <v>37030</v>
      </c>
      <c r="E45" s="5" t="n">
        <v>60900</v>
      </c>
    </row>
    <row r="46" spans="1:6">
      <c r="A46" s="4" t="s">
        <v>861</v>
      </c>
      <c r="C46" s="5" t="n">
        <v>2417</v>
      </c>
      <c r="E46" s="5" t="n">
        <v>7171</v>
      </c>
    </row>
    <row r="47" spans="1:6">
      <c r="A47" s="4" t="s">
        <v>1009</v>
      </c>
      <c r="C47" s="5" t="n">
        <v>4856996</v>
      </c>
      <c r="E47" s="5" t="n">
        <v>4487252</v>
      </c>
    </row>
    <row r="48" spans="1:6">
      <c r="A48" s="4" t="s">
        <v>1065</v>
      </c>
      <c r="C48" s="5" t="n">
        <v>7400508</v>
      </c>
      <c r="E48" s="5" t="n">
        <v>6754046</v>
      </c>
    </row>
    <row r="49" spans="1:6">
      <c r="A49" s="4" t="s">
        <v>1066</v>
      </c>
    </row>
    <row r="50" spans="1:6">
      <c r="A50" s="3" t="s">
        <v>1063</v>
      </c>
    </row>
    <row r="51" spans="1:6">
      <c r="A51" s="4" t="s">
        <v>731</v>
      </c>
      <c r="B51" s="4" t="s">
        <v>71</v>
      </c>
      <c r="C51" s="5" t="n">
        <v>-23456</v>
      </c>
      <c r="E51" s="5" t="n">
        <v>-15505</v>
      </c>
    </row>
    <row r="52" spans="1:6">
      <c r="A52" s="4" t="s">
        <v>733</v>
      </c>
      <c r="B52" s="4" t="s">
        <v>71</v>
      </c>
      <c r="C52" s="5" t="n">
        <v>-39269</v>
      </c>
      <c r="E52" s="5" t="n">
        <v>-99496</v>
      </c>
    </row>
    <row r="53" spans="1:6">
      <c r="A53" s="4" t="s">
        <v>1067</v>
      </c>
    </row>
    <row r="54" spans="1:6">
      <c r="A54" s="3" t="s">
        <v>1063</v>
      </c>
    </row>
    <row r="55" spans="1:6">
      <c r="A55" s="4" t="s">
        <v>731</v>
      </c>
      <c r="B55" s="4" t="s">
        <v>71</v>
      </c>
      <c r="C55" s="5" t="n">
        <v>-23456</v>
      </c>
      <c r="E55" s="5" t="n">
        <v>-15505</v>
      </c>
    </row>
    <row r="56" spans="1:6">
      <c r="A56" s="4" t="s">
        <v>733</v>
      </c>
      <c r="B56" s="4" t="s">
        <v>71</v>
      </c>
      <c r="C56" s="5" t="n">
        <v>-39269</v>
      </c>
      <c r="E56" s="5" t="n">
        <v>-99496</v>
      </c>
    </row>
    <row r="57" spans="1:6">
      <c r="A57" s="4" t="s">
        <v>1068</v>
      </c>
    </row>
    <row r="58" spans="1:6">
      <c r="A58" s="3" t="s">
        <v>1063</v>
      </c>
    </row>
    <row r="59" spans="1:6">
      <c r="A59" s="4" t="s">
        <v>496</v>
      </c>
      <c r="C59" s="5" t="n">
        <v>2869415</v>
      </c>
      <c r="E59" s="5" t="n">
        <v>2502788</v>
      </c>
    </row>
    <row r="60" spans="1:6">
      <c r="A60" s="4" t="s">
        <v>1007</v>
      </c>
      <c r="C60" s="5" t="n">
        <v>1493231</v>
      </c>
      <c r="E60" s="5" t="n">
        <v>1091721</v>
      </c>
    </row>
    <row r="61" spans="1:6">
      <c r="A61" s="4" t="s">
        <v>841</v>
      </c>
      <c r="C61" s="5" t="n">
        <v>60486</v>
      </c>
      <c r="E61" s="5" t="n">
        <v>76405</v>
      </c>
    </row>
    <row r="62" spans="1:6">
      <c r="A62" s="4" t="s">
        <v>1069</v>
      </c>
      <c r="C62" s="5" t="n">
        <v>4423132</v>
      </c>
      <c r="E62" s="5" t="n">
        <v>3670914</v>
      </c>
    </row>
    <row r="63" spans="1:6">
      <c r="A63" s="4" t="s">
        <v>861</v>
      </c>
      <c r="C63" s="5" t="n">
        <v>41686</v>
      </c>
      <c r="E63" s="5" t="n">
        <v>106667</v>
      </c>
    </row>
    <row r="64" spans="1:6">
      <c r="A64" s="4" t="s">
        <v>1070</v>
      </c>
      <c r="C64" s="5" t="n">
        <v>41686</v>
      </c>
      <c r="E64" s="5" t="n">
        <v>106667</v>
      </c>
    </row>
    <row r="65" spans="1:6">
      <c r="A65" s="4" t="s">
        <v>1071</v>
      </c>
    </row>
    <row r="66" spans="1:6">
      <c r="A66" s="3" t="s">
        <v>1063</v>
      </c>
    </row>
    <row r="67" spans="1:6">
      <c r="A67" s="4" t="s">
        <v>841</v>
      </c>
      <c r="C67" s="5" t="n">
        <v>60413</v>
      </c>
      <c r="E67" s="5" t="n">
        <v>76191</v>
      </c>
    </row>
    <row r="68" spans="1:6">
      <c r="A68" s="4" t="s">
        <v>861</v>
      </c>
      <c r="C68" s="5" t="n">
        <v>41643</v>
      </c>
      <c r="E68" s="5" t="n">
        <v>106295</v>
      </c>
    </row>
    <row r="69" spans="1:6">
      <c r="A69" s="4" t="s">
        <v>1072</v>
      </c>
    </row>
    <row r="70" spans="1:6">
      <c r="A70" s="3" t="s">
        <v>1063</v>
      </c>
    </row>
    <row r="71" spans="1:6">
      <c r="A71" s="4" t="s">
        <v>841</v>
      </c>
      <c r="C71" s="5" t="n">
        <v>73</v>
      </c>
      <c r="E71" s="5" t="n">
        <v>214</v>
      </c>
    </row>
    <row r="72" spans="1:6">
      <c r="A72" s="4" t="s">
        <v>861</v>
      </c>
      <c r="C72" s="5" t="n">
        <v>43</v>
      </c>
      <c r="E72" s="5" t="n">
        <v>372</v>
      </c>
    </row>
    <row r="73" spans="1:6">
      <c r="A73" s="4" t="s">
        <v>1073</v>
      </c>
    </row>
    <row r="74" spans="1:6">
      <c r="A74" s="3" t="s">
        <v>1063</v>
      </c>
    </row>
    <row r="75" spans="1:6">
      <c r="A75" s="4" t="s">
        <v>496</v>
      </c>
      <c r="C75" s="5" t="n">
        <v>584984</v>
      </c>
    </row>
    <row r="76" spans="1:6">
      <c r="A76" s="4" t="s">
        <v>1074</v>
      </c>
    </row>
    <row r="77" spans="1:6">
      <c r="A77" s="3" t="s">
        <v>1063</v>
      </c>
    </row>
    <row r="78" spans="1:6">
      <c r="A78" s="4" t="s">
        <v>496</v>
      </c>
      <c r="C78" s="5" t="n">
        <v>1353083</v>
      </c>
      <c r="D78" s="4" t="s">
        <v>1075</v>
      </c>
      <c r="E78" s="5" t="n">
        <v>1563351</v>
      </c>
      <c r="F78" s="4" t="s">
        <v>1076</v>
      </c>
    </row>
    <row r="79" spans="1:6">
      <c r="A79" s="4" t="s">
        <v>1077</v>
      </c>
    </row>
    <row r="80" spans="1:6">
      <c r="A80" s="3" t="s">
        <v>1063</v>
      </c>
    </row>
    <row r="81" spans="1:6">
      <c r="A81" s="4" t="s">
        <v>496</v>
      </c>
      <c r="C81" s="5" t="n">
        <v>580</v>
      </c>
      <c r="D81" s="4" t="s">
        <v>1078</v>
      </c>
      <c r="E81" s="5" t="n">
        <v>690</v>
      </c>
      <c r="F81" s="4" t="s">
        <v>1079</v>
      </c>
    </row>
    <row r="82" spans="1:6">
      <c r="A82" s="4" t="s">
        <v>1080</v>
      </c>
    </row>
    <row r="83" spans="1:6">
      <c r="A83" s="3" t="s">
        <v>1063</v>
      </c>
    </row>
    <row r="84" spans="1:6">
      <c r="A84" s="4" t="s">
        <v>496</v>
      </c>
      <c r="B84" s="4" t="s">
        <v>679</v>
      </c>
      <c r="C84" s="5" t="n">
        <v>930768</v>
      </c>
      <c r="E84" s="5" t="n">
        <v>938747</v>
      </c>
    </row>
    <row r="85" spans="1:6">
      <c r="A85" s="4" t="s">
        <v>1007</v>
      </c>
      <c r="B85" s="4" t="s">
        <v>1081</v>
      </c>
      <c r="C85" s="5" t="n">
        <v>1493231</v>
      </c>
      <c r="E85" s="5" t="n">
        <v>1091721</v>
      </c>
    </row>
    <row r="86" spans="1:6">
      <c r="A86" s="4" t="s">
        <v>1082</v>
      </c>
    </row>
    <row r="87" spans="1:6">
      <c r="A87" s="3" t="s">
        <v>1063</v>
      </c>
    </row>
    <row r="88" spans="1:6">
      <c r="A88" s="4" t="s">
        <v>496</v>
      </c>
      <c r="C88" s="5" t="n">
        <v>2869415</v>
      </c>
      <c r="E88" s="5" t="n">
        <v>2502788</v>
      </c>
    </row>
    <row r="89" spans="1:6">
      <c r="A89" s="4" t="s">
        <v>1007</v>
      </c>
      <c r="C89" s="5" t="n">
        <v>1493231</v>
      </c>
      <c r="E89" s="5" t="n">
        <v>1091721</v>
      </c>
    </row>
    <row r="90" spans="1:6">
      <c r="A90" s="4" t="s">
        <v>841</v>
      </c>
      <c r="C90" s="5" t="n">
        <v>37030</v>
      </c>
      <c r="E90" s="5" t="n">
        <v>60900</v>
      </c>
    </row>
    <row r="91" spans="1:6">
      <c r="A91" s="4" t="s">
        <v>1069</v>
      </c>
      <c r="C91" s="5" t="n">
        <v>4399676</v>
      </c>
      <c r="E91" s="5" t="n">
        <v>3655409</v>
      </c>
    </row>
    <row r="92" spans="1:6">
      <c r="A92" s="4" t="s">
        <v>861</v>
      </c>
      <c r="C92" s="5" t="n">
        <v>2417</v>
      </c>
      <c r="E92" s="5" t="n">
        <v>7171</v>
      </c>
    </row>
    <row r="93" spans="1:6">
      <c r="A93" s="4" t="s">
        <v>1070</v>
      </c>
      <c r="C93" s="5" t="n">
        <v>2417</v>
      </c>
      <c r="E93" s="5" t="n">
        <v>7171</v>
      </c>
    </row>
    <row r="94" spans="1:6">
      <c r="A94" s="4" t="s">
        <v>1083</v>
      </c>
    </row>
    <row r="95" spans="1:6">
      <c r="A95" s="3" t="s">
        <v>1063</v>
      </c>
    </row>
    <row r="96" spans="1:6">
      <c r="A96" s="4" t="s">
        <v>841</v>
      </c>
      <c r="C96" s="5" t="n">
        <v>36957</v>
      </c>
      <c r="E96" s="5" t="n">
        <v>60686</v>
      </c>
    </row>
    <row r="97" spans="1:6">
      <c r="A97" s="4" t="s">
        <v>861</v>
      </c>
      <c r="C97" s="5" t="n">
        <v>2374</v>
      </c>
      <c r="E97" s="5" t="n">
        <v>6799</v>
      </c>
    </row>
    <row r="98" spans="1:6">
      <c r="A98" s="4" t="s">
        <v>1084</v>
      </c>
    </row>
    <row r="99" spans="1:6">
      <c r="A99" s="3" t="s">
        <v>1063</v>
      </c>
    </row>
    <row r="100" spans="1:6">
      <c r="A100" s="4" t="s">
        <v>841</v>
      </c>
      <c r="C100" s="5" t="n">
        <v>73</v>
      </c>
      <c r="E100" s="5" t="n">
        <v>214</v>
      </c>
    </row>
    <row r="101" spans="1:6">
      <c r="A101" s="4" t="s">
        <v>861</v>
      </c>
      <c r="C101" s="5" t="n">
        <v>43</v>
      </c>
      <c r="E101" s="5" t="n">
        <v>372</v>
      </c>
    </row>
    <row r="102" spans="1:6">
      <c r="A102" s="4" t="s">
        <v>1085</v>
      </c>
    </row>
    <row r="103" spans="1:6">
      <c r="A103" s="3" t="s">
        <v>1063</v>
      </c>
    </row>
    <row r="104" spans="1:6">
      <c r="A104" s="4" t="s">
        <v>496</v>
      </c>
      <c r="C104" s="5" t="n">
        <v>584984</v>
      </c>
    </row>
    <row r="105" spans="1:6">
      <c r="A105" s="4" t="s">
        <v>1086</v>
      </c>
    </row>
    <row r="106" spans="1:6">
      <c r="A106" s="3" t="s">
        <v>1063</v>
      </c>
    </row>
    <row r="107" spans="1:6">
      <c r="A107" s="4" t="s">
        <v>496</v>
      </c>
      <c r="C107" s="5" t="n">
        <v>1353083</v>
      </c>
      <c r="D107" s="4" t="s">
        <v>1075</v>
      </c>
      <c r="E107" s="5" t="n">
        <v>1563351</v>
      </c>
      <c r="F107" s="4" t="s">
        <v>1076</v>
      </c>
    </row>
    <row r="108" spans="1:6">
      <c r="A108" s="4" t="s">
        <v>1087</v>
      </c>
    </row>
    <row r="109" spans="1:6">
      <c r="A109" s="3" t="s">
        <v>1063</v>
      </c>
    </row>
    <row r="110" spans="1:6">
      <c r="A110" s="4" t="s">
        <v>496</v>
      </c>
      <c r="C110" s="5" t="n">
        <v>580</v>
      </c>
      <c r="D110" s="4" t="s">
        <v>1078</v>
      </c>
      <c r="E110" s="5" t="n">
        <v>690</v>
      </c>
      <c r="F110" s="4" t="s">
        <v>1079</v>
      </c>
    </row>
    <row r="111" spans="1:6">
      <c r="A111" s="4" t="s">
        <v>1088</v>
      </c>
    </row>
    <row r="112" spans="1:6">
      <c r="A112" s="3" t="s">
        <v>1063</v>
      </c>
    </row>
    <row r="113" spans="1:6">
      <c r="A113" s="4" t="s">
        <v>496</v>
      </c>
      <c r="C113" s="5" t="n">
        <v>930768</v>
      </c>
      <c r="D113" s="4" t="s">
        <v>679</v>
      </c>
      <c r="E113" s="5" t="n">
        <v>938747</v>
      </c>
    </row>
    <row r="114" spans="1:6">
      <c r="A114" s="4" t="s">
        <v>1007</v>
      </c>
      <c r="B114" s="4" t="s">
        <v>1081</v>
      </c>
      <c r="C114" s="5" t="n">
        <v>1493231</v>
      </c>
      <c r="E114" s="5" t="n">
        <v>1091721</v>
      </c>
    </row>
    <row r="115" spans="1:6">
      <c r="A115" s="4" t="s">
        <v>1089</v>
      </c>
    </row>
    <row r="116" spans="1:6">
      <c r="A116" s="3" t="s">
        <v>1063</v>
      </c>
    </row>
    <row r="117" spans="1:6">
      <c r="A117" s="4" t="s">
        <v>1069</v>
      </c>
      <c r="C117" s="5" t="n">
        <v>6761</v>
      </c>
      <c r="D117" s="4" t="s">
        <v>1090</v>
      </c>
      <c r="E117" s="5" t="n">
        <v>7072</v>
      </c>
      <c r="F117" s="4" t="s">
        <v>1091</v>
      </c>
    </row>
    <row r="118" spans="1:6">
      <c r="A118" s="4" t="s">
        <v>1065</v>
      </c>
      <c r="C118" s="5" t="n">
        <v>1633</v>
      </c>
      <c r="D118" s="4" t="s">
        <v>1090</v>
      </c>
      <c r="E118" s="5" t="n">
        <v>1205</v>
      </c>
      <c r="F118" s="4" t="s">
        <v>1091</v>
      </c>
    </row>
    <row r="119" spans="1:6">
      <c r="A119" s="4" t="s">
        <v>644</v>
      </c>
      <c r="C119" s="5" t="n">
        <v>1031</v>
      </c>
      <c r="D119" s="4" t="s">
        <v>1090</v>
      </c>
      <c r="E119" s="5" t="n">
        <v>1086</v>
      </c>
      <c r="F119" s="4" t="s">
        <v>1091</v>
      </c>
    </row>
    <row r="120" spans="1:6">
      <c r="A120" s="4" t="s">
        <v>1092</v>
      </c>
    </row>
    <row r="121" spans="1:6">
      <c r="A121" s="3" t="s">
        <v>1063</v>
      </c>
    </row>
    <row r="122" spans="1:6">
      <c r="A122" s="4" t="s">
        <v>1009</v>
      </c>
      <c r="C122" s="5" t="n">
        <v>4097</v>
      </c>
      <c r="D122" s="4" t="s">
        <v>1090</v>
      </c>
      <c r="E122" s="5" t="n">
        <v>4781</v>
      </c>
      <c r="F122" s="4" t="s">
        <v>1091</v>
      </c>
    </row>
    <row r="123" spans="1:6">
      <c r="A123" s="4" t="s">
        <v>1093</v>
      </c>
    </row>
    <row r="124" spans="1:6">
      <c r="A124" s="3" t="s">
        <v>1063</v>
      </c>
    </row>
    <row r="125" spans="1:6">
      <c r="A125" s="4" t="s">
        <v>1069</v>
      </c>
      <c r="C125" s="5" t="n">
        <v>6761</v>
      </c>
      <c r="D125" s="4" t="s">
        <v>1090</v>
      </c>
      <c r="E125" s="5" t="n">
        <v>7072</v>
      </c>
      <c r="F125" s="4" t="s">
        <v>1091</v>
      </c>
    </row>
    <row r="126" spans="1:6">
      <c r="A126" s="4" t="s">
        <v>1065</v>
      </c>
      <c r="C126" s="5" t="n">
        <v>1633</v>
      </c>
      <c r="D126" s="4" t="s">
        <v>1090</v>
      </c>
      <c r="E126" s="5" t="n">
        <v>1205</v>
      </c>
      <c r="F126" s="4" t="s">
        <v>1091</v>
      </c>
    </row>
    <row r="127" spans="1:6">
      <c r="A127" s="4" t="s">
        <v>644</v>
      </c>
      <c r="C127" s="5" t="n">
        <v>1031</v>
      </c>
      <c r="D127" s="4" t="s">
        <v>1090</v>
      </c>
      <c r="E127" s="5" t="n">
        <v>1086</v>
      </c>
      <c r="F127" s="4" t="s">
        <v>1091</v>
      </c>
    </row>
    <row r="128" spans="1:6">
      <c r="A128" s="4" t="s">
        <v>1094</v>
      </c>
    </row>
    <row r="129" spans="1:6">
      <c r="A129" s="3" t="s">
        <v>1063</v>
      </c>
    </row>
    <row r="130" spans="1:6">
      <c r="A130" s="4" t="s">
        <v>1009</v>
      </c>
      <c r="C130" s="6" t="n">
        <v>4097</v>
      </c>
      <c r="D130" s="4" t="s">
        <v>1090</v>
      </c>
      <c r="E130" s="6" t="n">
        <v>4781</v>
      </c>
      <c r="F130" s="4" t="s">
        <v>1091</v>
      </c>
    </row>
    <row r="131" spans="1:6"/>
    <row r="132" spans="1:6">
      <c r="A132" s="4" t="s">
        <v>42</v>
      </c>
      <c r="B132" s="4" t="s">
        <v>744</v>
      </c>
    </row>
    <row r="133" spans="1:6">
      <c r="A133" s="4" t="s">
        <v>71</v>
      </c>
      <c r="B133" s="4" t="s">
        <v>745</v>
      </c>
    </row>
    <row r="134" spans="1:6">
      <c r="A134" s="4" t="s">
        <v>501</v>
      </c>
      <c r="B134" s="4" t="s">
        <v>503</v>
      </c>
    </row>
    <row r="135" spans="1:6">
      <c r="A135" s="4" t="s">
        <v>537</v>
      </c>
      <c r="B135" s="4" t="s">
        <v>504</v>
      </c>
    </row>
    <row r="136" spans="1:6">
      <c r="A136" s="4" t="s">
        <v>679</v>
      </c>
      <c r="B136" s="4" t="s">
        <v>505</v>
      </c>
    </row>
    <row r="137" spans="1:6">
      <c r="A137" s="4" t="s">
        <v>1075</v>
      </c>
      <c r="B137" s="4" t="s">
        <v>1095</v>
      </c>
    </row>
    <row r="138" spans="1:6">
      <c r="A138" s="4" t="s">
        <v>1076</v>
      </c>
      <c r="B138" s="4" t="s">
        <v>1096</v>
      </c>
    </row>
    <row r="139" spans="1:6">
      <c r="A139" s="4" t="s">
        <v>1078</v>
      </c>
      <c r="B139" s="4" t="s">
        <v>1097</v>
      </c>
    </row>
    <row r="140" spans="1:6">
      <c r="A140" s="4" t="s">
        <v>1079</v>
      </c>
      <c r="B140" s="4" t="s">
        <v>532</v>
      </c>
    </row>
    <row r="141" spans="1:6">
      <c r="A141" s="4" t="s">
        <v>1081</v>
      </c>
      <c r="B141" s="4" t="s">
        <v>1098</v>
      </c>
    </row>
    <row r="142" spans="1:6">
      <c r="A142" s="4" t="s">
        <v>1090</v>
      </c>
      <c r="B142" s="4" t="s">
        <v>1099</v>
      </c>
    </row>
    <row r="143" spans="1:6">
      <c r="A143" s="4" t="s">
        <v>1091</v>
      </c>
      <c r="B143" s="4" t="s">
        <v>1100</v>
      </c>
    </row>
  </sheetData>
  <mergeCells count="16">
    <mergeCell ref="A1:B1"/>
    <mergeCell ref="C1:D1"/>
    <mergeCell ref="E1:F1"/>
    <mergeCell ref="A131:E131"/>
    <mergeCell ref="B132:E132"/>
    <mergeCell ref="B133:E133"/>
    <mergeCell ref="B134:E134"/>
    <mergeCell ref="B135:E135"/>
    <mergeCell ref="B136:E136"/>
    <mergeCell ref="B137:E137"/>
    <mergeCell ref="B138:E138"/>
    <mergeCell ref="B139:E139"/>
    <mergeCell ref="B140:E140"/>
    <mergeCell ref="B141:E141"/>
    <mergeCell ref="B142:E142"/>
    <mergeCell ref="B143:E14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101</v>
      </c>
      <c r="B1" s="2" t="s">
        <v>1</v>
      </c>
    </row>
    <row r="2" spans="1:4">
      <c r="B2" s="2" t="s">
        <v>575</v>
      </c>
      <c r="C2" s="2" t="s">
        <v>783</v>
      </c>
      <c r="D2" s="2" t="s">
        <v>1102</v>
      </c>
    </row>
    <row r="3" spans="1:4">
      <c r="A3" s="3" t="s">
        <v>1103</v>
      </c>
    </row>
    <row r="4" spans="1:4">
      <c r="A4" s="4" t="s">
        <v>1104</v>
      </c>
      <c r="B4" s="4" t="s">
        <v>1105</v>
      </c>
    </row>
    <row r="5" spans="1:4">
      <c r="A5" s="4" t="s">
        <v>1106</v>
      </c>
      <c r="B5" s="6" t="n">
        <v>989306996000</v>
      </c>
      <c r="C5" s="6" t="n">
        <v>946829735000</v>
      </c>
    </row>
    <row r="6" spans="1:4">
      <c r="A6" s="4" t="s">
        <v>1107</v>
      </c>
      <c r="B6" s="6" t="n">
        <v>66764000</v>
      </c>
      <c r="C6" s="6" t="n">
        <v>64803000</v>
      </c>
    </row>
    <row r="7" spans="1:4">
      <c r="A7" s="4" t="s">
        <v>1108</v>
      </c>
      <c r="B7" s="5" t="n">
        <v>2</v>
      </c>
      <c r="C7" s="5" t="n">
        <v>2</v>
      </c>
    </row>
    <row r="8" spans="1:4">
      <c r="A8" s="4" t="s">
        <v>1109</v>
      </c>
      <c r="C8" s="5" t="n">
        <v>1</v>
      </c>
    </row>
    <row r="9" spans="1:4">
      <c r="A9" s="4" t="s">
        <v>1110</v>
      </c>
      <c r="B9" s="6" t="n">
        <v>30000</v>
      </c>
      <c r="C9" s="6" t="n">
        <v>-158000</v>
      </c>
    </row>
    <row r="10" spans="1:4">
      <c r="A10" s="3" t="s">
        <v>1111</v>
      </c>
    </row>
    <row r="11" spans="1:4">
      <c r="A11" s="4" t="s">
        <v>1112</v>
      </c>
      <c r="B11" s="5" t="n">
        <v>57463000</v>
      </c>
      <c r="C11" s="5" t="n">
        <v>27777000</v>
      </c>
    </row>
    <row r="12" spans="1:4">
      <c r="A12" s="3" t="s">
        <v>1113</v>
      </c>
    </row>
    <row r="13" spans="1:4">
      <c r="A13" s="4" t="s">
        <v>1114</v>
      </c>
      <c r="B13" s="5" t="n">
        <v>81000</v>
      </c>
      <c r="C13" s="5" t="n">
        <v>81000</v>
      </c>
      <c r="D13" s="6" t="n">
        <v>73000</v>
      </c>
    </row>
    <row r="14" spans="1:4">
      <c r="A14" s="4" t="s">
        <v>1115</v>
      </c>
      <c r="B14" s="5" t="n">
        <v>186000</v>
      </c>
    </row>
    <row r="15" spans="1:4">
      <c r="A15" s="4" t="s">
        <v>1116</v>
      </c>
      <c r="B15" s="5" t="n">
        <v>46269500000</v>
      </c>
    </row>
    <row r="16" spans="1:4">
      <c r="A16" s="4" t="s">
        <v>1117</v>
      </c>
    </row>
    <row r="17" spans="1:4">
      <c r="A17" s="3" t="s">
        <v>1103</v>
      </c>
    </row>
    <row r="18" spans="1:4">
      <c r="A18" s="4" t="s">
        <v>1107</v>
      </c>
      <c r="B18" s="6" t="n">
        <v>1246000</v>
      </c>
      <c r="C18" s="6" t="n">
        <v>1151000</v>
      </c>
    </row>
    <row r="19" spans="1:4">
      <c r="A19" s="4" t="s">
        <v>1118</v>
      </c>
      <c r="B19" s="5" t="n">
        <v>2023</v>
      </c>
    </row>
    <row r="20" spans="1:4">
      <c r="A20" s="4" t="s">
        <v>1119</v>
      </c>
      <c r="B20" s="4" t="s">
        <v>1120</v>
      </c>
    </row>
    <row r="21" spans="1:4">
      <c r="A21" s="4" t="s">
        <v>1121</v>
      </c>
    </row>
    <row r="22" spans="1:4">
      <c r="A22" s="3" t="s">
        <v>1103</v>
      </c>
    </row>
    <row r="23" spans="1:4">
      <c r="A23" s="4" t="s">
        <v>1119</v>
      </c>
      <c r="B23" s="4" t="s">
        <v>1122</v>
      </c>
    </row>
    <row r="24" spans="1:4">
      <c r="A24" s="4" t="s">
        <v>1123</v>
      </c>
    </row>
    <row r="25" spans="1:4">
      <c r="A25" s="3" t="s">
        <v>1103</v>
      </c>
    </row>
    <row r="26" spans="1:4">
      <c r="A26" s="4" t="s">
        <v>1118</v>
      </c>
      <c r="B26" s="5" t="n">
        <v>2020</v>
      </c>
    </row>
    <row r="27" spans="1:4">
      <c r="A27" s="4" t="s">
        <v>1124</v>
      </c>
    </row>
    <row r="28" spans="1:4">
      <c r="A28" s="3" t="s">
        <v>1103</v>
      </c>
    </row>
    <row r="29" spans="1:4">
      <c r="A29" s="4" t="s">
        <v>1119</v>
      </c>
      <c r="B29" s="4" t="s">
        <v>1125</v>
      </c>
    </row>
    <row r="30" spans="1:4">
      <c r="A30" s="4" t="s">
        <v>1126</v>
      </c>
    </row>
    <row r="31" spans="1:4">
      <c r="A31" s="3" t="s">
        <v>1113</v>
      </c>
    </row>
    <row r="32" spans="1:4">
      <c r="A32" s="4" t="s">
        <v>1127</v>
      </c>
      <c r="B32" s="4" t="s">
        <v>1128</v>
      </c>
    </row>
    <row r="33" spans="1:4">
      <c r="A33" s="4" t="s">
        <v>1129</v>
      </c>
      <c r="B33" s="4" t="s">
        <v>1130</v>
      </c>
    </row>
    <row r="34" spans="1:4">
      <c r="A34" s="4" t="s">
        <v>1131</v>
      </c>
      <c r="B34" s="6" t="n">
        <v>36000000</v>
      </c>
    </row>
    <row r="35" spans="1:4">
      <c r="A35" s="4" t="s">
        <v>1132</v>
      </c>
      <c r="B35" s="4" t="s">
        <v>1133</v>
      </c>
    </row>
    <row r="36" spans="1:4">
      <c r="A36" s="4" t="s">
        <v>1134</v>
      </c>
      <c r="B36" s="4" t="s">
        <v>1135</v>
      </c>
    </row>
    <row r="37" spans="1:4">
      <c r="A37" s="4" t="s">
        <v>1136</v>
      </c>
      <c r="B37" s="4" t="s">
        <v>1137</v>
      </c>
    </row>
    <row r="38" spans="1:4">
      <c r="A38" s="4" t="s">
        <v>1138</v>
      </c>
      <c r="B38" s="4" t="s">
        <v>1139</v>
      </c>
    </row>
    <row r="39" spans="1:4">
      <c r="A39" s="4" t="s">
        <v>1140</v>
      </c>
      <c r="B39" s="4" t="s">
        <v>1141</v>
      </c>
    </row>
    <row r="40" spans="1:4">
      <c r="A40" s="4" t="s">
        <v>1142</v>
      </c>
    </row>
    <row r="41" spans="1:4">
      <c r="A41" s="3" t="s">
        <v>1111</v>
      </c>
    </row>
    <row r="42" spans="1:4">
      <c r="A42" s="4" t="s">
        <v>1143</v>
      </c>
      <c r="B42" s="4" t="s">
        <v>1128</v>
      </c>
    </row>
    <row r="43" spans="1:4">
      <c r="A43" s="4" t="s">
        <v>1144</v>
      </c>
      <c r="B43" s="4" t="s">
        <v>1130</v>
      </c>
    </row>
    <row r="44" spans="1:4">
      <c r="A44" s="4" t="s">
        <v>1145</v>
      </c>
      <c r="B44" s="6" t="n">
        <v>36000000</v>
      </c>
    </row>
    <row r="45" spans="1:4">
      <c r="A45" s="4" t="s">
        <v>1146</v>
      </c>
      <c r="B45" s="4" t="s">
        <v>1133</v>
      </c>
    </row>
    <row r="46" spans="1:4">
      <c r="A46" s="4" t="s">
        <v>1147</v>
      </c>
      <c r="B46" s="4" t="s">
        <v>1135</v>
      </c>
    </row>
    <row r="47" spans="1:4">
      <c r="A47" s="4" t="s">
        <v>1148</v>
      </c>
      <c r="B47" s="4" t="s">
        <v>1149</v>
      </c>
    </row>
    <row r="48" spans="1:4">
      <c r="A48" s="4" t="s">
        <v>1150</v>
      </c>
      <c r="B48" s="4" t="s">
        <v>1137</v>
      </c>
    </row>
    <row r="49" spans="1:4">
      <c r="A49" s="4" t="s">
        <v>1151</v>
      </c>
      <c r="B49" s="4" t="s">
        <v>1139</v>
      </c>
    </row>
    <row r="50" spans="1:4">
      <c r="A50" s="4" t="s">
        <v>1152</v>
      </c>
      <c r="B50" s="4" t="s">
        <v>1141</v>
      </c>
    </row>
    <row r="51" spans="1:4">
      <c r="A51" s="4" t="s">
        <v>1153</v>
      </c>
    </row>
    <row r="52" spans="1:4">
      <c r="A52" s="3" t="s">
        <v>1111</v>
      </c>
    </row>
    <row r="53" spans="1:4">
      <c r="A53" s="4" t="s">
        <v>1112</v>
      </c>
      <c r="B53" s="6" t="n">
        <v>29000000</v>
      </c>
    </row>
    <row r="54" spans="1:4">
      <c r="A54" s="4" t="s">
        <v>1154</v>
      </c>
    </row>
    <row r="55" spans="1:4">
      <c r="A55" s="3" t="s">
        <v>1113</v>
      </c>
    </row>
    <row r="56" spans="1:4">
      <c r="A56" s="4" t="s">
        <v>1155</v>
      </c>
      <c r="B56" s="5" t="n">
        <v>29000000</v>
      </c>
    </row>
    <row r="57" spans="1:4">
      <c r="A57" s="4" t="s">
        <v>1156</v>
      </c>
    </row>
    <row r="58" spans="1:4">
      <c r="A58" s="3" t="s">
        <v>1113</v>
      </c>
    </row>
    <row r="59" spans="1:4">
      <c r="A59" s="4" t="s">
        <v>1157</v>
      </c>
      <c r="B59" s="6" t="n">
        <v>11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32</v>
      </c>
    </row>
    <row r="2" spans="1:3">
      <c r="A2" s="4" t="s">
        <v>1159</v>
      </c>
    </row>
    <row r="3" spans="1:3">
      <c r="A3" s="3" t="s">
        <v>1160</v>
      </c>
    </row>
    <row r="4" spans="1:3">
      <c r="A4" s="4" t="s">
        <v>1161</v>
      </c>
      <c r="B4" s="6" t="n">
        <v>3410258</v>
      </c>
      <c r="C4" s="6" t="n">
        <v>2995497</v>
      </c>
    </row>
    <row r="5" spans="1:3">
      <c r="A5" s="4" t="s">
        <v>1162</v>
      </c>
      <c r="B5" s="5" t="n">
        <v>7238</v>
      </c>
      <c r="C5" s="5" t="n">
        <v>12823</v>
      </c>
    </row>
    <row r="6" spans="1:3">
      <c r="A6" s="4" t="s">
        <v>1163</v>
      </c>
      <c r="B6" s="5" t="n">
        <v>3417496</v>
      </c>
      <c r="C6" s="5" t="n">
        <v>3008320</v>
      </c>
    </row>
    <row r="7" spans="1:3">
      <c r="A7" s="4" t="s">
        <v>1164</v>
      </c>
    </row>
    <row r="8" spans="1:3">
      <c r="A8" s="3" t="s">
        <v>1160</v>
      </c>
    </row>
    <row r="9" spans="1:3">
      <c r="A9" s="4" t="s">
        <v>1161</v>
      </c>
      <c r="B9" s="5" t="n">
        <v>70025</v>
      </c>
      <c r="C9" s="5" t="n">
        <v>37950</v>
      </c>
    </row>
    <row r="10" spans="1:3">
      <c r="A10" s="4" t="s">
        <v>1162</v>
      </c>
      <c r="B10" s="5" t="n">
        <v>99475</v>
      </c>
      <c r="C10" s="5" t="n">
        <v>45025</v>
      </c>
    </row>
    <row r="11" spans="1:3">
      <c r="A11" s="4" t="s">
        <v>1163</v>
      </c>
      <c r="B11" s="5" t="n">
        <v>169500</v>
      </c>
      <c r="C11" s="5" t="n">
        <v>82975</v>
      </c>
    </row>
    <row r="12" spans="1:3">
      <c r="A12" s="4" t="s">
        <v>1123</v>
      </c>
    </row>
    <row r="13" spans="1:3">
      <c r="A13" s="3" t="s">
        <v>1160</v>
      </c>
    </row>
    <row r="14" spans="1:3">
      <c r="A14" s="4" t="s">
        <v>1161</v>
      </c>
      <c r="B14" s="5" t="n">
        <v>354410</v>
      </c>
      <c r="C14" s="5" t="n">
        <v>210349</v>
      </c>
    </row>
    <row r="15" spans="1:3">
      <c r="A15" s="4" t="s">
        <v>1162</v>
      </c>
      <c r="B15" s="5" t="n">
        <v>543967</v>
      </c>
      <c r="C15" s="5" t="n">
        <v>1002669</v>
      </c>
    </row>
    <row r="16" spans="1:3">
      <c r="A16" s="4" t="s">
        <v>1163</v>
      </c>
      <c r="B16" s="5" t="n">
        <v>898377</v>
      </c>
      <c r="C16" s="5" t="n">
        <v>1213018</v>
      </c>
    </row>
    <row r="17" spans="1:3">
      <c r="A17" s="4" t="s">
        <v>1165</v>
      </c>
    </row>
    <row r="18" spans="1:3">
      <c r="A18" s="3" t="s">
        <v>1160</v>
      </c>
    </row>
    <row r="19" spans="1:3">
      <c r="A19" s="4" t="s">
        <v>1161</v>
      </c>
      <c r="B19" s="5" t="n">
        <v>5000</v>
      </c>
      <c r="C19" s="5" t="n">
        <v>45000</v>
      </c>
    </row>
    <row r="20" spans="1:3">
      <c r="A20" s="4" t="s">
        <v>1162</v>
      </c>
      <c r="B20" s="5" t="n">
        <v>0</v>
      </c>
      <c r="C20" s="5" t="n">
        <v>0</v>
      </c>
    </row>
    <row r="21" spans="1:3">
      <c r="A21" s="4" t="s">
        <v>1163</v>
      </c>
      <c r="B21" s="5" t="n">
        <v>5000</v>
      </c>
      <c r="C21" s="5" t="n">
        <v>45000</v>
      </c>
    </row>
    <row r="22" spans="1:3">
      <c r="A22" s="4" t="s">
        <v>1124</v>
      </c>
    </row>
    <row r="23" spans="1:3">
      <c r="A23" s="3" t="s">
        <v>1160</v>
      </c>
    </row>
    <row r="24" spans="1:3">
      <c r="A24" s="4" t="s">
        <v>1161</v>
      </c>
      <c r="B24" s="5" t="n">
        <v>77585</v>
      </c>
      <c r="C24" s="5" t="n">
        <v>90013</v>
      </c>
    </row>
    <row r="25" spans="1:3">
      <c r="A25" s="4" t="s">
        <v>1162</v>
      </c>
      <c r="B25" s="5" t="n">
        <v>0</v>
      </c>
      <c r="C25" s="5" t="n">
        <v>0</v>
      </c>
    </row>
    <row r="26" spans="1:3">
      <c r="A26" s="4" t="s">
        <v>1163</v>
      </c>
      <c r="B26" s="6" t="n">
        <v>77585</v>
      </c>
      <c r="C26" s="6" t="n">
        <v>9001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166</v>
      </c>
      <c r="B1" s="2" t="s">
        <v>1</v>
      </c>
    </row>
    <row r="2" spans="1:2">
      <c r="B2" s="2" t="s">
        <v>559</v>
      </c>
    </row>
    <row r="3" spans="1:2">
      <c r="A3" s="3" t="s">
        <v>1167</v>
      </c>
    </row>
    <row r="4" spans="1:2">
      <c r="A4" s="4" t="s">
        <v>1168</v>
      </c>
      <c r="B4" s="5" t="n">
        <v>2002</v>
      </c>
    </row>
    <row r="5" spans="1:2">
      <c r="A5" s="4" t="s">
        <v>1169</v>
      </c>
      <c r="B5" s="4" t="s">
        <v>1170</v>
      </c>
    </row>
    <row r="6" spans="1:2">
      <c r="A6" s="4" t="s">
        <v>1171</v>
      </c>
      <c r="B6" s="4" t="s">
        <v>1172</v>
      </c>
    </row>
    <row r="7" spans="1:2">
      <c r="A7" s="4" t="s">
        <v>1173</v>
      </c>
      <c r="B7" s="6" t="n">
        <v>7896</v>
      </c>
    </row>
    <row r="8" spans="1:2">
      <c r="A8" s="4" t="s">
        <v>1174</v>
      </c>
      <c r="B8" s="4" t="s">
        <v>117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2</v>
      </c>
    </row>
    <row r="2" spans="1:3">
      <c r="A2" s="3" t="s">
        <v>1167</v>
      </c>
    </row>
    <row r="3" spans="1:3">
      <c r="A3" s="4" t="s">
        <v>1177</v>
      </c>
      <c r="B3" s="6" t="n">
        <v>26295849</v>
      </c>
      <c r="C3" s="6" t="n">
        <v>23985835</v>
      </c>
    </row>
    <row r="4" spans="1:3">
      <c r="A4" s="4" t="s">
        <v>1178</v>
      </c>
      <c r="B4" s="5" t="n">
        <v>461769</v>
      </c>
      <c r="C4" s="5" t="n">
        <v>598931</v>
      </c>
    </row>
    <row r="5" spans="1:3">
      <c r="A5" s="4" t="s">
        <v>1179</v>
      </c>
    </row>
    <row r="6" spans="1:3">
      <c r="A6" s="3" t="s">
        <v>1167</v>
      </c>
    </row>
    <row r="7" spans="1:3">
      <c r="A7" s="4" t="s">
        <v>1180</v>
      </c>
      <c r="B7" s="6" t="n">
        <v>704184</v>
      </c>
      <c r="C7" s="6" t="n">
        <v>418424</v>
      </c>
    </row>
    <row r="8" spans="1:3">
      <c r="A8" s="4" t="s">
        <v>1181</v>
      </c>
      <c r="B8" s="4" t="s">
        <v>1182</v>
      </c>
      <c r="C8" s="4" t="s">
        <v>1183</v>
      </c>
    </row>
    <row r="9" spans="1:3">
      <c r="A9" s="4" t="s">
        <v>1177</v>
      </c>
      <c r="B9" s="6" t="n">
        <v>12375000</v>
      </c>
      <c r="C9" s="6" t="n">
        <v>9140000</v>
      </c>
    </row>
    <row r="10" spans="1:3">
      <c r="A10" s="4" t="s">
        <v>1184</v>
      </c>
      <c r="B10" s="4" t="s">
        <v>1185</v>
      </c>
      <c r="C10" s="4" t="s">
        <v>582</v>
      </c>
    </row>
    <row r="11" spans="1:3">
      <c r="A11" s="4" t="s">
        <v>1178</v>
      </c>
      <c r="B11" s="6" t="n">
        <v>21014</v>
      </c>
      <c r="C11" s="6" t="n">
        <v>54569</v>
      </c>
    </row>
    <row r="12" spans="1:3">
      <c r="A12" s="4" t="s">
        <v>1186</v>
      </c>
      <c r="B12" s="4" t="s">
        <v>1187</v>
      </c>
      <c r="C12" s="4" t="s">
        <v>1188</v>
      </c>
    </row>
    <row r="13" spans="1:3">
      <c r="A13" s="4" t="s">
        <v>1189</v>
      </c>
    </row>
    <row r="14" spans="1:3">
      <c r="A14" s="3" t="s">
        <v>1167</v>
      </c>
    </row>
    <row r="15" spans="1:3">
      <c r="A15" s="4" t="s">
        <v>1180</v>
      </c>
      <c r="B15" s="6" t="n">
        <v>28450</v>
      </c>
      <c r="C15" s="6" t="n">
        <v>1000</v>
      </c>
    </row>
    <row r="16" spans="1:3">
      <c r="A16" s="4" t="s">
        <v>1181</v>
      </c>
      <c r="B16" s="4" t="s">
        <v>1190</v>
      </c>
      <c r="C16" s="4" t="s">
        <v>1191</v>
      </c>
    </row>
    <row r="17" spans="1:3">
      <c r="A17" s="4" t="s">
        <v>1192</v>
      </c>
    </row>
    <row r="18" spans="1:3">
      <c r="A18" s="3" t="s">
        <v>1167</v>
      </c>
    </row>
    <row r="19" spans="1:3">
      <c r="A19" s="4" t="s">
        <v>1180</v>
      </c>
      <c r="B19" s="6" t="n">
        <v>675734</v>
      </c>
      <c r="C19" s="6" t="n">
        <v>417424</v>
      </c>
    </row>
    <row r="20" spans="1:3">
      <c r="A20" s="4" t="s">
        <v>1181</v>
      </c>
      <c r="B20" s="4" t="s">
        <v>1193</v>
      </c>
      <c r="C20" s="4" t="s">
        <v>1194</v>
      </c>
    </row>
    <row r="21" spans="1:3">
      <c r="A21" s="4" t="s">
        <v>1195</v>
      </c>
    </row>
    <row r="22" spans="1:3">
      <c r="A22" s="3" t="s">
        <v>1167</v>
      </c>
    </row>
    <row r="23" spans="1:3">
      <c r="A23" s="4" t="s">
        <v>1180</v>
      </c>
      <c r="B23" s="6" t="n">
        <v>279200</v>
      </c>
      <c r="C23" s="6" t="n">
        <v>220255</v>
      </c>
    </row>
    <row r="24" spans="1:3">
      <c r="A24" s="4" t="s">
        <v>1181</v>
      </c>
      <c r="B24" s="4" t="s">
        <v>1196</v>
      </c>
      <c r="C24" s="4" t="s">
        <v>1197</v>
      </c>
    </row>
    <row r="25" spans="1:3">
      <c r="A25" s="4" t="s">
        <v>1177</v>
      </c>
      <c r="B25" s="6" t="n">
        <v>5100000</v>
      </c>
      <c r="C25" s="6" t="n">
        <v>4800000</v>
      </c>
    </row>
    <row r="26" spans="1:3">
      <c r="A26" s="4" t="s">
        <v>1184</v>
      </c>
      <c r="B26" s="4" t="s">
        <v>1198</v>
      </c>
      <c r="C26" s="4" t="s">
        <v>1199</v>
      </c>
    </row>
    <row r="27" spans="1:3">
      <c r="A27" s="4" t="s">
        <v>1178</v>
      </c>
      <c r="B27" s="6" t="n">
        <v>20486</v>
      </c>
      <c r="C27" s="6" t="n">
        <v>54145</v>
      </c>
    </row>
    <row r="28" spans="1:3">
      <c r="A28" s="4" t="s">
        <v>1186</v>
      </c>
      <c r="B28" s="4" t="s">
        <v>895</v>
      </c>
      <c r="C28" s="4" t="s">
        <v>1200</v>
      </c>
    </row>
    <row r="29" spans="1:3">
      <c r="A29" s="4" t="s">
        <v>1201</v>
      </c>
    </row>
    <row r="30" spans="1:3">
      <c r="A30" s="3" t="s">
        <v>1167</v>
      </c>
    </row>
    <row r="31" spans="1:3">
      <c r="A31" s="4" t="s">
        <v>1180</v>
      </c>
      <c r="B31" s="6" t="n">
        <v>27450</v>
      </c>
      <c r="C31" s="6" t="n">
        <v>500</v>
      </c>
    </row>
    <row r="32" spans="1:3">
      <c r="A32" s="4" t="s">
        <v>1181</v>
      </c>
      <c r="B32" s="4" t="s">
        <v>1202</v>
      </c>
      <c r="C32" s="4" t="s">
        <v>1203</v>
      </c>
    </row>
    <row r="33" spans="1:3">
      <c r="A33" s="4" t="s">
        <v>1204</v>
      </c>
    </row>
    <row r="34" spans="1:3">
      <c r="A34" s="3" t="s">
        <v>1167</v>
      </c>
    </row>
    <row r="35" spans="1:3">
      <c r="A35" s="4" t="s">
        <v>1180</v>
      </c>
      <c r="B35" s="6" t="n">
        <v>251750</v>
      </c>
      <c r="C35" s="6" t="n">
        <v>219755</v>
      </c>
    </row>
    <row r="36" spans="1:3">
      <c r="A36" s="4" t="s">
        <v>1181</v>
      </c>
      <c r="B36" s="4" t="s">
        <v>1197</v>
      </c>
      <c r="C36" s="4" t="s">
        <v>1205</v>
      </c>
    </row>
    <row r="37" spans="1:3">
      <c r="A37" s="4" t="s">
        <v>1206</v>
      </c>
    </row>
    <row r="38" spans="1:3">
      <c r="A38" s="3" t="s">
        <v>1167</v>
      </c>
    </row>
    <row r="39" spans="1:3">
      <c r="A39" s="4" t="s">
        <v>1180</v>
      </c>
      <c r="B39" s="6" t="n">
        <v>229514</v>
      </c>
      <c r="C39" s="6" t="n">
        <v>198169</v>
      </c>
    </row>
    <row r="40" spans="1:3">
      <c r="A40" s="4" t="s">
        <v>1181</v>
      </c>
      <c r="B40" s="4" t="s">
        <v>1207</v>
      </c>
      <c r="C40" s="4" t="s">
        <v>1208</v>
      </c>
    </row>
    <row r="41" spans="1:3">
      <c r="A41" s="4" t="s">
        <v>1177</v>
      </c>
      <c r="B41" s="6" t="n">
        <v>5100000</v>
      </c>
      <c r="C41" s="6" t="n">
        <v>4340000</v>
      </c>
    </row>
    <row r="42" spans="1:3">
      <c r="A42" s="4" t="s">
        <v>1184</v>
      </c>
      <c r="B42" s="4" t="s">
        <v>1198</v>
      </c>
      <c r="C42" s="4" t="s">
        <v>1209</v>
      </c>
    </row>
    <row r="43" spans="1:3">
      <c r="A43" s="4" t="s">
        <v>1178</v>
      </c>
      <c r="B43" s="6" t="n">
        <v>266</v>
      </c>
      <c r="C43" s="6" t="n">
        <v>424</v>
      </c>
    </row>
    <row r="44" spans="1:3">
      <c r="A44" s="4" t="s">
        <v>1186</v>
      </c>
      <c r="B44" s="4" t="s">
        <v>678</v>
      </c>
      <c r="C44" s="4" t="s">
        <v>678</v>
      </c>
    </row>
    <row r="45" spans="1:3">
      <c r="A45" s="4" t="s">
        <v>1210</v>
      </c>
    </row>
    <row r="46" spans="1:3">
      <c r="A46" s="3" t="s">
        <v>1167</v>
      </c>
    </row>
    <row r="47" spans="1:3">
      <c r="A47" s="4" t="s">
        <v>1180</v>
      </c>
      <c r="B47" s="6" t="n">
        <v>500</v>
      </c>
      <c r="C47" s="6" t="n">
        <v>500</v>
      </c>
    </row>
    <row r="48" spans="1:3">
      <c r="A48" s="4" t="s">
        <v>1181</v>
      </c>
      <c r="B48" s="4" t="s">
        <v>700</v>
      </c>
      <c r="C48" s="4" t="s">
        <v>1203</v>
      </c>
    </row>
    <row r="49" spans="1:3">
      <c r="A49" s="4" t="s">
        <v>1211</v>
      </c>
    </row>
    <row r="50" spans="1:3">
      <c r="A50" s="3" t="s">
        <v>1167</v>
      </c>
    </row>
    <row r="51" spans="1:3">
      <c r="A51" s="4" t="s">
        <v>1180</v>
      </c>
      <c r="B51" s="6" t="n">
        <v>229014</v>
      </c>
      <c r="C51" s="6" t="n">
        <v>197669</v>
      </c>
    </row>
    <row r="52" spans="1:3">
      <c r="A52" s="4" t="s">
        <v>1181</v>
      </c>
      <c r="B52" s="4" t="s">
        <v>1212</v>
      </c>
      <c r="C52" s="4" t="s">
        <v>1213</v>
      </c>
    </row>
    <row r="53" spans="1:3">
      <c r="A53" s="4" t="s">
        <v>1214</v>
      </c>
    </row>
    <row r="54" spans="1:3">
      <c r="A54" s="3" t="s">
        <v>1167</v>
      </c>
    </row>
    <row r="55" spans="1:3">
      <c r="A55" s="4" t="s">
        <v>1180</v>
      </c>
      <c r="B55" s="6" t="n">
        <v>195470</v>
      </c>
    </row>
    <row r="56" spans="1:3">
      <c r="A56" s="4" t="s">
        <v>1181</v>
      </c>
      <c r="B56" s="4" t="s">
        <v>1215</v>
      </c>
    </row>
    <row r="57" spans="1:3">
      <c r="A57" s="4" t="s">
        <v>1177</v>
      </c>
      <c r="B57" s="6" t="n">
        <v>2175000</v>
      </c>
    </row>
    <row r="58" spans="1:3">
      <c r="A58" s="4" t="s">
        <v>1184</v>
      </c>
      <c r="B58" s="4" t="s">
        <v>1216</v>
      </c>
    </row>
    <row r="59" spans="1:3">
      <c r="A59" s="4" t="s">
        <v>1178</v>
      </c>
      <c r="B59" s="6" t="n">
        <v>262</v>
      </c>
    </row>
    <row r="60" spans="1:3">
      <c r="A60" s="4" t="s">
        <v>1186</v>
      </c>
      <c r="B60" s="4" t="s">
        <v>678</v>
      </c>
    </row>
    <row r="61" spans="1:3">
      <c r="A61" s="4" t="s">
        <v>1217</v>
      </c>
    </row>
    <row r="62" spans="1:3">
      <c r="A62" s="3" t="s">
        <v>1167</v>
      </c>
    </row>
    <row r="63" spans="1:3">
      <c r="A63" s="4" t="s">
        <v>1180</v>
      </c>
      <c r="B63" s="6" t="n">
        <v>500</v>
      </c>
    </row>
    <row r="64" spans="1:3">
      <c r="A64" s="4" t="s">
        <v>1181</v>
      </c>
      <c r="B64" s="4" t="s">
        <v>700</v>
      </c>
    </row>
    <row r="65" spans="1:3">
      <c r="A65" s="4" t="s">
        <v>1218</v>
      </c>
    </row>
    <row r="66" spans="1:3">
      <c r="A66" s="3" t="s">
        <v>1167</v>
      </c>
    </row>
    <row r="67" spans="1:3">
      <c r="A67" s="4" t="s">
        <v>1180</v>
      </c>
      <c r="B67" s="6" t="n">
        <v>194970</v>
      </c>
    </row>
    <row r="68" spans="1:3">
      <c r="A68" s="4" t="s">
        <v>1181</v>
      </c>
      <c r="B68" s="4" t="s">
        <v>121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32</v>
      </c>
    </row>
    <row r="2" spans="1:3">
      <c r="A2" s="3" t="s">
        <v>1167</v>
      </c>
    </row>
    <row r="3" spans="1:3">
      <c r="A3" s="4" t="s">
        <v>1221</v>
      </c>
      <c r="B3" s="6" t="n">
        <v>26295849</v>
      </c>
      <c r="C3" s="6" t="n">
        <v>23985835</v>
      </c>
    </row>
    <row r="4" spans="1:3">
      <c r="A4" s="4" t="s">
        <v>1222</v>
      </c>
      <c r="B4" s="5" t="n">
        <v>461769</v>
      </c>
      <c r="C4" s="5" t="n">
        <v>598931</v>
      </c>
    </row>
    <row r="5" spans="1:3">
      <c r="A5" s="4" t="s">
        <v>1223</v>
      </c>
    </row>
    <row r="6" spans="1:3">
      <c r="A6" s="3" t="s">
        <v>1167</v>
      </c>
    </row>
    <row r="7" spans="1:3">
      <c r="A7" s="4" t="s">
        <v>1224</v>
      </c>
      <c r="B7" s="6" t="n">
        <v>12522</v>
      </c>
      <c r="C7" s="6" t="n">
        <v>9367</v>
      </c>
    </row>
    <row r="8" spans="1:3">
      <c r="A8" s="4" t="s">
        <v>1225</v>
      </c>
      <c r="B8" s="4" t="s">
        <v>695</v>
      </c>
      <c r="C8" s="4" t="s">
        <v>695</v>
      </c>
    </row>
    <row r="9" spans="1:3">
      <c r="A9" s="4" t="s">
        <v>1221</v>
      </c>
      <c r="B9" s="6" t="n">
        <v>168017</v>
      </c>
      <c r="C9" s="6" t="n">
        <v>172793</v>
      </c>
    </row>
    <row r="10" spans="1:3">
      <c r="A10" s="4" t="s">
        <v>1226</v>
      </c>
      <c r="B10" s="4" t="s">
        <v>1191</v>
      </c>
      <c r="C10" s="4" t="s">
        <v>1227</v>
      </c>
    </row>
    <row r="11" spans="1:3">
      <c r="A11" s="4" t="s">
        <v>1222</v>
      </c>
      <c r="B11" s="6" t="n">
        <v>9138</v>
      </c>
      <c r="C11" s="6" t="n">
        <v>12329</v>
      </c>
    </row>
    <row r="12" spans="1:3">
      <c r="A12" s="4" t="s">
        <v>1228</v>
      </c>
      <c r="B12" s="4" t="s">
        <v>1137</v>
      </c>
      <c r="C12" s="4" t="s">
        <v>1229</v>
      </c>
    </row>
    <row r="13" spans="1:3">
      <c r="A13" s="4" t="s">
        <v>1230</v>
      </c>
    </row>
    <row r="14" spans="1:3">
      <c r="A14" s="3" t="s">
        <v>1167</v>
      </c>
    </row>
    <row r="15" spans="1:3">
      <c r="A15" s="4" t="s">
        <v>1224</v>
      </c>
      <c r="B15" s="6" t="n">
        <v>4829</v>
      </c>
      <c r="C15" s="6" t="n">
        <v>3782</v>
      </c>
    </row>
    <row r="16" spans="1:3">
      <c r="A16" s="4" t="s">
        <v>1225</v>
      </c>
      <c r="B16" s="4" t="s">
        <v>1137</v>
      </c>
      <c r="C16" s="4" t="s">
        <v>1231</v>
      </c>
    </row>
    <row r="17" spans="1:3">
      <c r="A17" s="4" t="s">
        <v>1232</v>
      </c>
    </row>
    <row r="18" spans="1:3">
      <c r="A18" s="3" t="s">
        <v>1167</v>
      </c>
    </row>
    <row r="19" spans="1:3">
      <c r="A19" s="4" t="s">
        <v>1224</v>
      </c>
      <c r="B19" s="6" t="n">
        <v>7693</v>
      </c>
      <c r="C19" s="6" t="n">
        <v>5585</v>
      </c>
    </row>
    <row r="20" spans="1:3">
      <c r="A20" s="4" t="s">
        <v>1225</v>
      </c>
      <c r="B20" s="4" t="s">
        <v>1233</v>
      </c>
      <c r="C20" s="4" t="s">
        <v>123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4</v>
      </c>
      <c r="B1" s="2" t="s">
        <v>1</v>
      </c>
    </row>
    <row r="2" spans="1:3">
      <c r="B2" s="2" t="s">
        <v>2</v>
      </c>
      <c r="C2" s="2" t="s">
        <v>32</v>
      </c>
    </row>
    <row r="3" spans="1:3">
      <c r="A3" s="3" t="s">
        <v>1167</v>
      </c>
    </row>
    <row r="4" spans="1:3">
      <c r="A4" s="4" t="s">
        <v>1235</v>
      </c>
      <c r="B4" s="6" t="n">
        <v>112650</v>
      </c>
      <c r="C4" s="6" t="n">
        <v>90805</v>
      </c>
    </row>
    <row r="5" spans="1:3">
      <c r="A5" s="4" t="s">
        <v>1236</v>
      </c>
      <c r="B5" s="4" t="s">
        <v>1237</v>
      </c>
      <c r="C5" s="4" t="s">
        <v>123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9</v>
      </c>
      <c r="C1" s="2" t="s">
        <v>1</v>
      </c>
    </row>
    <row r="2" spans="1:5">
      <c r="C2" s="2" t="s">
        <v>2</v>
      </c>
      <c r="D2" s="2" t="s">
        <v>32</v>
      </c>
      <c r="E2" s="2" t="s">
        <v>87</v>
      </c>
    </row>
    <row r="3" spans="1:5">
      <c r="A3" s="3" t="s">
        <v>297</v>
      </c>
    </row>
    <row r="4" spans="1:5">
      <c r="A4" s="4" t="s">
        <v>1240</v>
      </c>
      <c r="B4" s="4" t="s">
        <v>42</v>
      </c>
      <c r="C4" s="6" t="n">
        <v>4534</v>
      </c>
      <c r="D4" s="6" t="n">
        <v>4686</v>
      </c>
      <c r="E4" s="6" t="n">
        <v>2252</v>
      </c>
    </row>
    <row r="5" spans="1:5">
      <c r="A5" s="4" t="s">
        <v>1241</v>
      </c>
      <c r="B5" s="4" t="s">
        <v>42</v>
      </c>
      <c r="C5" s="5" t="n">
        <v>1247</v>
      </c>
      <c r="D5" s="5" t="n">
        <v>2314</v>
      </c>
      <c r="E5" s="5" t="n">
        <v>5992</v>
      </c>
    </row>
    <row r="6" spans="1:5">
      <c r="A6" s="4" t="s">
        <v>1242</v>
      </c>
      <c r="B6" s="4" t="s">
        <v>71</v>
      </c>
      <c r="C6" s="5" t="n">
        <v>1429</v>
      </c>
      <c r="D6" s="5" t="n">
        <v>1469</v>
      </c>
      <c r="E6" s="5" t="n">
        <v>1208</v>
      </c>
    </row>
    <row r="7" spans="1:5">
      <c r="A7" s="4" t="s">
        <v>1243</v>
      </c>
      <c r="B7" s="4" t="s">
        <v>501</v>
      </c>
      <c r="C7" s="5" t="n">
        <v>4854</v>
      </c>
      <c r="D7" s="5" t="n">
        <v>4354</v>
      </c>
      <c r="E7" s="5" t="n">
        <v>3477</v>
      </c>
    </row>
    <row r="8" spans="1:5">
      <c r="A8" s="4" t="s">
        <v>1244</v>
      </c>
      <c r="B8" s="4" t="s">
        <v>537</v>
      </c>
      <c r="C8" s="5" t="n">
        <v>0</v>
      </c>
      <c r="D8" s="5" t="n">
        <v>0</v>
      </c>
      <c r="E8" s="5" t="n">
        <v>0</v>
      </c>
    </row>
    <row r="9" spans="1:5">
      <c r="A9" s="4" t="s">
        <v>1245</v>
      </c>
      <c r="C9" s="5" t="n">
        <v>110641</v>
      </c>
      <c r="D9" s="5" t="n">
        <v>219931</v>
      </c>
    </row>
    <row r="10" spans="1:5">
      <c r="A10" s="4" t="s">
        <v>1246</v>
      </c>
      <c r="C10" s="6" t="n">
        <v>5817</v>
      </c>
      <c r="D10" s="6" t="n">
        <v>9011</v>
      </c>
      <c r="E10" s="6" t="n">
        <v>9011</v>
      </c>
    </row>
    <row r="11" spans="1:5"/>
    <row r="12" spans="1:5">
      <c r="A12" s="4" t="s">
        <v>42</v>
      </c>
      <c r="B12" s="4" t="s">
        <v>1247</v>
      </c>
    </row>
    <row r="13" spans="1:5">
      <c r="A13" s="4" t="s">
        <v>71</v>
      </c>
      <c r="B13" s="4" t="s">
        <v>1248</v>
      </c>
    </row>
    <row r="14" spans="1:5">
      <c r="A14" s="4" t="s">
        <v>501</v>
      </c>
      <c r="B14" s="4" t="s">
        <v>1249</v>
      </c>
    </row>
    <row r="15" spans="1:5">
      <c r="A15" s="4" t="s">
        <v>537</v>
      </c>
      <c r="B15" s="4" t="s">
        <v>1250</v>
      </c>
    </row>
  </sheetData>
  <mergeCells count="7">
    <mergeCell ref="A1:B2"/>
    <mergeCell ref="C1:E1"/>
    <mergeCell ref="A11:D11"/>
    <mergeCell ref="B12:D12"/>
    <mergeCell ref="B13:D13"/>
    <mergeCell ref="B14:D14"/>
    <mergeCell ref="B15:D1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268050</v>
      </c>
      <c r="D3" s="6" t="n">
        <v>207254</v>
      </c>
    </row>
    <row r="4" spans="1:4">
      <c r="A4" s="4" t="s">
        <v>35</v>
      </c>
      <c r="C4" s="5" t="n">
        <v>442682</v>
      </c>
      <c r="D4" s="5" t="n">
        <v>387920</v>
      </c>
    </row>
    <row r="5" spans="1:4">
      <c r="A5" s="4" t="s">
        <v>36</v>
      </c>
      <c r="C5" s="5" t="n">
        <v>3161446</v>
      </c>
      <c r="D5" s="5" t="n">
        <v>2400000</v>
      </c>
    </row>
    <row r="6" spans="1:4">
      <c r="A6" s="4" t="s">
        <v>37</v>
      </c>
      <c r="C6" s="5" t="n">
        <v>1175000</v>
      </c>
      <c r="D6" s="5" t="n">
        <v>2725000</v>
      </c>
    </row>
    <row r="7" spans="1:4">
      <c r="A7" s="3" t="s">
        <v>38</v>
      </c>
    </row>
    <row r="8" spans="1:4">
      <c r="A8" s="4" t="s">
        <v>39</v>
      </c>
      <c r="C8" s="5" t="n">
        <v>2869415</v>
      </c>
      <c r="D8" s="5" t="n">
        <v>2502788</v>
      </c>
    </row>
    <row r="9" spans="1:4">
      <c r="A9" s="4" t="s">
        <v>40</v>
      </c>
      <c r="C9" s="5" t="n">
        <v>1493231</v>
      </c>
      <c r="D9" s="5" t="n">
        <v>1091721</v>
      </c>
    </row>
    <row r="10" spans="1:4">
      <c r="A10" s="4" t="s">
        <v>41</v>
      </c>
      <c r="B10" s="4" t="s">
        <v>42</v>
      </c>
      <c r="C10" s="5" t="n">
        <v>4856825</v>
      </c>
      <c r="D10" s="5" t="n">
        <v>4502224</v>
      </c>
    </row>
    <row r="11" spans="1:4">
      <c r="A11" s="4" t="s">
        <v>43</v>
      </c>
      <c r="C11" s="5" t="n">
        <v>9219471</v>
      </c>
      <c r="D11" s="5" t="n">
        <v>8096733</v>
      </c>
    </row>
    <row r="12" spans="1:4">
      <c r="A12" s="4" t="s">
        <v>44</v>
      </c>
      <c r="C12" s="5" t="n">
        <v>26295849</v>
      </c>
      <c r="D12" s="5" t="n">
        <v>23985835</v>
      </c>
    </row>
    <row r="13" spans="1:4">
      <c r="A13" s="3" t="s">
        <v>45</v>
      </c>
    </row>
    <row r="14" spans="1:4">
      <c r="A14" s="4" t="s">
        <v>46</v>
      </c>
      <c r="C14" s="5" t="n">
        <v>7287605</v>
      </c>
      <c r="D14" s="5" t="n">
        <v>6642399</v>
      </c>
    </row>
    <row r="15" spans="1:4">
      <c r="A15" s="4" t="s">
        <v>47</v>
      </c>
      <c r="C15" s="5" t="n">
        <v>-1208</v>
      </c>
      <c r="D15" s="5" t="n">
        <v>-1674</v>
      </c>
    </row>
    <row r="16" spans="1:4">
      <c r="A16" s="4" t="s">
        <v>48</v>
      </c>
      <c r="C16" s="5" t="n">
        <v>7286397</v>
      </c>
      <c r="D16" s="5" t="n">
        <v>6640725</v>
      </c>
    </row>
    <row r="17" spans="1:4">
      <c r="A17" s="4" t="s">
        <v>49</v>
      </c>
      <c r="C17" s="5" t="n">
        <v>0</v>
      </c>
      <c r="D17" s="5" t="n">
        <v>600000</v>
      </c>
    </row>
    <row r="18" spans="1:4">
      <c r="A18" s="4" t="s">
        <v>50</v>
      </c>
      <c r="C18" s="5" t="n">
        <v>85547</v>
      </c>
      <c r="D18" s="5" t="n">
        <v>68400</v>
      </c>
    </row>
    <row r="19" spans="1:4">
      <c r="A19" s="4" t="s">
        <v>51</v>
      </c>
      <c r="C19" s="5" t="n">
        <v>47670</v>
      </c>
      <c r="D19" s="5" t="n">
        <v>16205</v>
      </c>
    </row>
    <row r="20" spans="1:4">
      <c r="A20" s="4" t="s">
        <v>52</v>
      </c>
      <c r="C20" s="5" t="n">
        <v>37030</v>
      </c>
      <c r="D20" s="5" t="n">
        <v>60900</v>
      </c>
    </row>
    <row r="21" spans="1:4">
      <c r="A21" s="4" t="s">
        <v>53</v>
      </c>
      <c r="C21" s="5" t="n">
        <v>57463</v>
      </c>
      <c r="D21" s="5" t="n">
        <v>27777</v>
      </c>
    </row>
    <row r="22" spans="1:4">
      <c r="A22" s="4" t="s">
        <v>54</v>
      </c>
      <c r="C22" s="5" t="n">
        <v>48076605</v>
      </c>
      <c r="D22" s="5" t="n">
        <v>45216749</v>
      </c>
    </row>
    <row r="23" spans="1:4">
      <c r="A23" s="3" t="s">
        <v>55</v>
      </c>
    </row>
    <row r="24" spans="1:4">
      <c r="A24" s="4" t="s">
        <v>56</v>
      </c>
      <c r="C24" s="5" t="n">
        <v>461769</v>
      </c>
      <c r="D24" s="5" t="n">
        <v>598931</v>
      </c>
    </row>
    <row r="25" spans="1:4">
      <c r="A25" s="3" t="s">
        <v>57</v>
      </c>
    </row>
    <row r="26" spans="1:4">
      <c r="A26" s="4" t="s">
        <v>58</v>
      </c>
      <c r="C26" s="5" t="n">
        <v>20420651</v>
      </c>
      <c r="D26" s="5" t="n">
        <v>21775341</v>
      </c>
    </row>
    <row r="27" spans="1:4">
      <c r="A27" s="4" t="s">
        <v>59</v>
      </c>
      <c r="C27" s="5" t="n">
        <v>24514468</v>
      </c>
      <c r="D27" s="5" t="n">
        <v>20722335</v>
      </c>
    </row>
    <row r="28" spans="1:4">
      <c r="A28" s="4" t="s">
        <v>60</v>
      </c>
      <c r="C28" s="5" t="n">
        <v>44935119</v>
      </c>
      <c r="D28" s="5" t="n">
        <v>42497676</v>
      </c>
    </row>
    <row r="29" spans="1:4">
      <c r="A29" s="4" t="s">
        <v>61</v>
      </c>
      <c r="C29" s="5" t="n">
        <v>5312</v>
      </c>
      <c r="D29" s="5" t="n">
        <v>2670</v>
      </c>
    </row>
    <row r="30" spans="1:4">
      <c r="A30" s="4" t="s">
        <v>62</v>
      </c>
      <c r="C30" s="5" t="n">
        <v>56116</v>
      </c>
      <c r="D30" s="5" t="n">
        <v>49808</v>
      </c>
    </row>
    <row r="31" spans="1:4">
      <c r="A31" s="4" t="s">
        <v>63</v>
      </c>
      <c r="C31" s="5" t="n">
        <v>43005</v>
      </c>
      <c r="D31" s="5" t="n">
        <v>33242</v>
      </c>
    </row>
    <row r="32" spans="1:4">
      <c r="A32" s="4" t="s">
        <v>64</v>
      </c>
      <c r="C32" s="5" t="n">
        <v>2417</v>
      </c>
      <c r="D32" s="5" t="n">
        <v>7171</v>
      </c>
    </row>
    <row r="33" spans="1:4">
      <c r="A33" s="4" t="s">
        <v>65</v>
      </c>
      <c r="C33" s="5" t="n">
        <v>66764</v>
      </c>
      <c r="D33" s="5" t="n">
        <v>64803</v>
      </c>
    </row>
    <row r="34" spans="1:4">
      <c r="A34" s="4" t="s">
        <v>66</v>
      </c>
      <c r="C34" s="5" t="n">
        <v>45570502</v>
      </c>
      <c r="D34" s="5" t="n">
        <v>43254301</v>
      </c>
    </row>
    <row r="35" spans="1:4">
      <c r="A35" s="4" t="s">
        <v>67</v>
      </c>
      <c r="C35" s="4" t="s">
        <v>68</v>
      </c>
      <c r="D35" s="4" t="s">
        <v>68</v>
      </c>
    </row>
    <row r="36" spans="1:4">
      <c r="A36" s="3" t="s">
        <v>69</v>
      </c>
    </row>
    <row r="37" spans="1:4">
      <c r="A37" s="4" t="s">
        <v>70</v>
      </c>
      <c r="B37" s="4" t="s">
        <v>71</v>
      </c>
      <c r="C37" s="5" t="n">
        <v>1640039</v>
      </c>
      <c r="D37" s="5" t="n">
        <v>1226675</v>
      </c>
    </row>
    <row r="38" spans="1:4">
      <c r="A38" s="3" t="s">
        <v>72</v>
      </c>
    </row>
    <row r="39" spans="1:4">
      <c r="A39" s="4" t="s">
        <v>73</v>
      </c>
      <c r="C39" s="5" t="n">
        <v>676993</v>
      </c>
      <c r="D39" s="5" t="n">
        <v>611226</v>
      </c>
    </row>
    <row r="40" spans="1:4">
      <c r="A40" s="4" t="s">
        <v>74</v>
      </c>
      <c r="C40" s="5" t="n">
        <v>163413</v>
      </c>
      <c r="D40" s="5" t="n">
        <v>123970</v>
      </c>
    </row>
    <row r="41" spans="1:4">
      <c r="A41" s="4" t="s">
        <v>75</v>
      </c>
      <c r="C41" s="5" t="n">
        <v>840406</v>
      </c>
      <c r="D41" s="5" t="n">
        <v>735196</v>
      </c>
    </row>
    <row r="42" spans="1:4">
      <c r="A42" s="4" t="s">
        <v>76</v>
      </c>
      <c r="C42" s="5" t="n">
        <v>25658</v>
      </c>
      <c r="D42" s="5" t="n">
        <v>577</v>
      </c>
    </row>
    <row r="43" spans="1:4">
      <c r="A43" s="4" t="s">
        <v>77</v>
      </c>
      <c r="C43" s="5" t="n">
        <v>2506103</v>
      </c>
      <c r="D43" s="5" t="n">
        <v>1962448</v>
      </c>
    </row>
    <row r="44" spans="1:4">
      <c r="A44" s="4" t="s">
        <v>78</v>
      </c>
      <c r="C44" s="5" t="n">
        <v>48076605</v>
      </c>
      <c r="D44" s="5" t="n">
        <v>45216749</v>
      </c>
    </row>
    <row r="45" spans="1:4">
      <c r="A45" s="4" t="s">
        <v>28</v>
      </c>
    </row>
    <row r="46" spans="1:4">
      <c r="A46" s="3" t="s">
        <v>69</v>
      </c>
    </row>
    <row r="47" spans="1:4">
      <c r="A47" s="4" t="s">
        <v>70</v>
      </c>
      <c r="B47" s="4" t="s">
        <v>71</v>
      </c>
      <c r="C47" s="5" t="n">
        <v>235134</v>
      </c>
      <c r="D47" s="5" t="n">
        <v>162143</v>
      </c>
    </row>
    <row r="48" spans="1:4">
      <c r="A48" s="4" t="s">
        <v>30</v>
      </c>
    </row>
    <row r="49" spans="1:4">
      <c r="A49" s="3" t="s">
        <v>69</v>
      </c>
    </row>
    <row r="50" spans="1:4">
      <c r="A50" s="4" t="s">
        <v>70</v>
      </c>
      <c r="B50" s="4" t="s">
        <v>71</v>
      </c>
      <c r="C50" s="6" t="n">
        <v>1404905</v>
      </c>
      <c r="D50" s="6" t="n">
        <v>1064532</v>
      </c>
    </row>
    <row r="51" spans="1:4"/>
    <row r="52" spans="1:4">
      <c r="A52" s="4" t="s">
        <v>42</v>
      </c>
      <c r="B52" s="4" t="s">
        <v>79</v>
      </c>
    </row>
    <row r="53" spans="1:4">
      <c r="A53" s="4" t="s">
        <v>71</v>
      </c>
      <c r="B53" s="4" t="s">
        <v>80</v>
      </c>
    </row>
  </sheetData>
  <mergeCells count="4">
    <mergeCell ref="A1:B1"/>
    <mergeCell ref="A51:C51"/>
    <mergeCell ref="B52:C52"/>
    <mergeCell ref="B53:C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97</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328</v>
      </c>
      <c r="B16" s="4" t="s">
        <v>329</v>
      </c>
    </row>
    <row r="17" spans="1:2">
      <c r="A17" s="4" t="s">
        <v>330</v>
      </c>
      <c r="B17" s="4" t="s">
        <v>331</v>
      </c>
    </row>
    <row r="18" spans="1:2">
      <c r="A18" s="4" t="s">
        <v>332</v>
      </c>
      <c r="B18" s="4" t="s">
        <v>333</v>
      </c>
    </row>
    <row r="19" spans="1:2">
      <c r="A19" s="4" t="s">
        <v>334</v>
      </c>
      <c r="B19" s="4" t="s">
        <v>335</v>
      </c>
    </row>
    <row r="20" spans="1:2">
      <c r="A20" s="4" t="s">
        <v>336</v>
      </c>
      <c r="B20" s="4" t="s">
        <v>337</v>
      </c>
    </row>
    <row r="21" spans="1:2">
      <c r="A21" s="4" t="s">
        <v>338</v>
      </c>
      <c r="B21" s="4" t="s">
        <v>339</v>
      </c>
    </row>
    <row r="22" spans="1:2">
      <c r="A22" s="4" t="s">
        <v>340</v>
      </c>
      <c r="B22" s="4" t="s">
        <v>341</v>
      </c>
    </row>
    <row r="23" spans="1:2">
      <c r="A23" s="4" t="s">
        <v>342</v>
      </c>
      <c r="B23" s="4" t="s">
        <v>343</v>
      </c>
    </row>
    <row r="24" spans="1:2">
      <c r="A24" s="4" t="s">
        <v>344</v>
      </c>
      <c r="B24" s="4" t="s">
        <v>345</v>
      </c>
    </row>
    <row r="25" spans="1:2">
      <c r="A25" s="4" t="s">
        <v>346</v>
      </c>
      <c r="B25" s="4" t="s">
        <v>347</v>
      </c>
    </row>
    <row r="26" spans="1:2">
      <c r="A26" s="4" t="s">
        <v>348</v>
      </c>
      <c r="B26" s="4" t="s">
        <v>349</v>
      </c>
    </row>
    <row r="27" spans="1:2">
      <c r="A27" s="4" t="s">
        <v>350</v>
      </c>
      <c r="B27" s="4" t="s">
        <v>351</v>
      </c>
    </row>
    <row r="28" spans="1:2">
      <c r="A28" s="4" t="s">
        <v>352</v>
      </c>
      <c r="B28" s="4" t="s">
        <v>353</v>
      </c>
    </row>
    <row r="29" spans="1:2">
      <c r="A29" s="4" t="s">
        <v>354</v>
      </c>
      <c r="B29" s="4" t="s">
        <v>355</v>
      </c>
    </row>
    <row r="30" spans="1:2">
      <c r="A30" s="4" t="s">
        <v>356</v>
      </c>
      <c r="B30" s="4" t="s">
        <v>357</v>
      </c>
    </row>
    <row r="31" spans="1:2">
      <c r="A31" s="4" t="s">
        <v>358</v>
      </c>
      <c r="B31" s="4" t="s">
        <v>359</v>
      </c>
    </row>
    <row r="32" spans="1:2">
      <c r="A32" s="4" t="s">
        <v>360</v>
      </c>
      <c r="B32" s="4" t="s">
        <v>361</v>
      </c>
    </row>
    <row r="33" spans="1:2">
      <c r="A33" s="4" t="s">
        <v>362</v>
      </c>
    </row>
    <row r="34" spans="1:2">
      <c r="A34" s="3" t="s">
        <v>363</v>
      </c>
    </row>
    <row r="35" spans="1:2">
      <c r="A35" s="4" t="s">
        <v>364</v>
      </c>
      <c r="B35" s="4"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
    <col customWidth="1" max="3" min="3" width="14"/>
    <col customWidth="1" max="4" min="4" width="14"/>
  </cols>
  <sheetData>
    <row r="1" spans="1:4">
      <c r="A1" s="1" t="s">
        <v>81</v>
      </c>
      <c r="C1" s="2" t="s">
        <v>2</v>
      </c>
      <c r="D1" s="2" t="s">
        <v>32</v>
      </c>
    </row>
    <row r="2" spans="1:4">
      <c r="A2" s="3" t="s">
        <v>38</v>
      </c>
    </row>
    <row r="3" spans="1:4">
      <c r="A3" s="4" t="s">
        <v>82</v>
      </c>
      <c r="C3" s="6" t="n">
        <v>4856996</v>
      </c>
      <c r="D3" s="6" t="n">
        <v>4487252</v>
      </c>
    </row>
    <row r="4" spans="1:4">
      <c r="A4" s="3" t="s">
        <v>69</v>
      </c>
    </row>
    <row r="5" spans="1:4">
      <c r="A5" s="4" t="s">
        <v>83</v>
      </c>
      <c r="C5" s="6" t="n">
        <v>100</v>
      </c>
    </row>
    <row r="6" spans="1:4">
      <c r="A6" s="4" t="s">
        <v>28</v>
      </c>
    </row>
    <row r="7" spans="1:4">
      <c r="A7" s="3" t="s">
        <v>69</v>
      </c>
    </row>
    <row r="8" spans="1:4">
      <c r="A8" s="4" t="s">
        <v>83</v>
      </c>
      <c r="B8" s="4" t="s">
        <v>42</v>
      </c>
      <c r="C8" s="6" t="n">
        <v>100</v>
      </c>
      <c r="D8" s="6" t="n">
        <v>100</v>
      </c>
    </row>
    <row r="9" spans="1:4">
      <c r="A9" s="4" t="s">
        <v>84</v>
      </c>
      <c r="B9" s="4" t="s">
        <v>42</v>
      </c>
      <c r="C9" s="5" t="n">
        <v>2351</v>
      </c>
      <c r="D9" s="5" t="n">
        <v>1621</v>
      </c>
    </row>
    <row r="10" spans="1:4">
      <c r="A10" s="4" t="s">
        <v>85</v>
      </c>
      <c r="B10" s="4" t="s">
        <v>42</v>
      </c>
      <c r="C10" s="5" t="n">
        <v>2351</v>
      </c>
      <c r="D10" s="5" t="n">
        <v>1621</v>
      </c>
    </row>
    <row r="11" spans="1:4">
      <c r="A11" s="4" t="s">
        <v>30</v>
      </c>
    </row>
    <row r="12" spans="1:4">
      <c r="A12" s="3" t="s">
        <v>69</v>
      </c>
    </row>
    <row r="13" spans="1:4">
      <c r="A13" s="4" t="s">
        <v>83</v>
      </c>
      <c r="B13" s="4" t="s">
        <v>42</v>
      </c>
      <c r="C13" s="6" t="n">
        <v>100</v>
      </c>
      <c r="D13" s="6" t="n">
        <v>100</v>
      </c>
    </row>
    <row r="14" spans="1:4">
      <c r="A14" s="4" t="s">
        <v>84</v>
      </c>
      <c r="B14" s="4" t="s">
        <v>42</v>
      </c>
      <c r="C14" s="5" t="n">
        <v>14049</v>
      </c>
      <c r="D14" s="5" t="n">
        <v>10645</v>
      </c>
    </row>
    <row r="15" spans="1:4">
      <c r="A15" s="4" t="s">
        <v>85</v>
      </c>
      <c r="B15" s="4" t="s">
        <v>42</v>
      </c>
      <c r="C15" s="5" t="n">
        <v>14049</v>
      </c>
      <c r="D15" s="5" t="n">
        <v>10645</v>
      </c>
    </row>
    <row r="16" spans="1:4"/>
    <row r="17" spans="1:4">
      <c r="A17" s="4" t="s">
        <v>42</v>
      </c>
      <c r="B17" s="4" t="s">
        <v>80</v>
      </c>
    </row>
  </sheetData>
  <mergeCells count="3">
    <mergeCell ref="A1:B1"/>
    <mergeCell ref="A16:C16"/>
    <mergeCell ref="B17:C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4" t="s">
        <v>367</v>
      </c>
    </row>
    <row r="4" spans="1:2">
      <c r="A4" s="3" t="s">
        <v>363</v>
      </c>
    </row>
    <row r="5" spans="1:2">
      <c r="A5" s="4" t="s">
        <v>368</v>
      </c>
      <c r="B5" s="4" t="s">
        <v>369</v>
      </c>
    </row>
    <row r="6" spans="1:2">
      <c r="A6" s="4" t="s">
        <v>370</v>
      </c>
      <c r="B6" s="4" t="s">
        <v>371</v>
      </c>
    </row>
    <row r="7" spans="1:2">
      <c r="A7" s="4" t="s">
        <v>372</v>
      </c>
    </row>
    <row r="8" spans="1:2">
      <c r="A8" s="3" t="s">
        <v>363</v>
      </c>
    </row>
    <row r="9" spans="1:2">
      <c r="A9" s="4" t="s">
        <v>373</v>
      </c>
      <c r="B9" s="4" t="s">
        <v>374</v>
      </c>
    </row>
    <row r="10" spans="1:2">
      <c r="A10" s="4" t="s">
        <v>375</v>
      </c>
      <c r="B10" s="4" t="s">
        <v>376</v>
      </c>
    </row>
    <row r="11" spans="1:2">
      <c r="A11" s="4" t="s">
        <v>377</v>
      </c>
    </row>
    <row r="12" spans="1:2">
      <c r="A12" s="3" t="s">
        <v>363</v>
      </c>
    </row>
    <row r="13" spans="1:2">
      <c r="A13" s="4" t="s">
        <v>375</v>
      </c>
      <c r="B13" s="4" t="s">
        <v>378</v>
      </c>
    </row>
    <row r="14" spans="1:2">
      <c r="A14" s="4" t="s">
        <v>379</v>
      </c>
      <c r="B14" s="4" t="s">
        <v>380</v>
      </c>
    </row>
    <row r="15" spans="1:2">
      <c r="A15" s="4" t="s">
        <v>381</v>
      </c>
      <c r="B15" s="4" t="s">
        <v>382</v>
      </c>
    </row>
    <row r="16" spans="1:2">
      <c r="A16" s="4" t="s">
        <v>383</v>
      </c>
      <c r="B16" s="4" t="s">
        <v>384</v>
      </c>
    </row>
    <row r="17" spans="1:2">
      <c r="A17" s="3" t="s">
        <v>385</v>
      </c>
    </row>
    <row r="18" spans="1:2">
      <c r="A18" s="4" t="s">
        <v>386</v>
      </c>
      <c r="B18" s="4" t="s">
        <v>387</v>
      </c>
    </row>
    <row r="19" spans="1:2">
      <c r="A19" s="4" t="s">
        <v>388</v>
      </c>
      <c r="B19" s="4" t="s">
        <v>3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90</v>
      </c>
      <c r="B1" s="2" t="s">
        <v>1</v>
      </c>
    </row>
    <row r="2" spans="1:2">
      <c r="B2" s="2" t="s">
        <v>2</v>
      </c>
    </row>
    <row r="3" spans="1:2">
      <c r="A3" s="3" t="s">
        <v>257</v>
      </c>
    </row>
    <row r="4" spans="1:2">
      <c r="A4" s="4" t="s">
        <v>391</v>
      </c>
      <c r="B4" s="4" t="s">
        <v>3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3</v>
      </c>
      <c r="B1" s="2" t="s">
        <v>1</v>
      </c>
    </row>
    <row r="2" spans="1:2">
      <c r="B2" s="2" t="s">
        <v>2</v>
      </c>
    </row>
    <row r="3" spans="1:2">
      <c r="A3" s="3" t="s">
        <v>260</v>
      </c>
    </row>
    <row r="4" spans="1:2">
      <c r="A4" s="4" t="s">
        <v>394</v>
      </c>
      <c r="B4" s="4" t="s">
        <v>3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96</v>
      </c>
      <c r="B1" s="2" t="s">
        <v>1</v>
      </c>
    </row>
    <row r="2" spans="1:2">
      <c r="B2" s="2" t="s">
        <v>2</v>
      </c>
    </row>
    <row r="3" spans="1:2">
      <c r="A3" s="3" t="s">
        <v>263</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05</v>
      </c>
      <c r="B1" s="2" t="s">
        <v>1</v>
      </c>
    </row>
    <row r="2" spans="1:2">
      <c r="B2" s="2" t="s">
        <v>2</v>
      </c>
    </row>
    <row r="3" spans="1:2">
      <c r="A3" s="3" t="s">
        <v>266</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2</v>
      </c>
      <c r="B1" s="2" t="s">
        <v>1</v>
      </c>
    </row>
    <row r="2" spans="1:2">
      <c r="B2" s="2" t="s">
        <v>2</v>
      </c>
    </row>
    <row r="3" spans="1:2">
      <c r="A3" s="3" t="s">
        <v>269</v>
      </c>
    </row>
    <row r="4" spans="1:2">
      <c r="A4" s="4" t="s">
        <v>268</v>
      </c>
      <c r="B4" s="4" t="s">
        <v>4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14</v>
      </c>
      <c r="B1" s="2" t="s">
        <v>1</v>
      </c>
    </row>
    <row r="2" spans="1:2">
      <c r="B2" s="2" t="s">
        <v>2</v>
      </c>
    </row>
    <row r="3" spans="1:2">
      <c r="A3" s="3" t="s">
        <v>272</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1</v>
      </c>
      <c r="B1" s="2" t="s">
        <v>1</v>
      </c>
    </row>
    <row r="2" spans="1:2">
      <c r="B2" s="2" t="s">
        <v>2</v>
      </c>
    </row>
    <row r="3" spans="1:2">
      <c r="A3" s="3" t="s">
        <v>275</v>
      </c>
    </row>
    <row r="4" spans="1:2">
      <c r="A4" s="4" t="s">
        <v>422</v>
      </c>
      <c r="B4" s="4" t="s">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24</v>
      </c>
      <c r="B1" s="2" t="s">
        <v>1</v>
      </c>
    </row>
    <row r="2" spans="1:2">
      <c r="B2" s="2" t="s">
        <v>2</v>
      </c>
    </row>
    <row r="3" spans="1:2">
      <c r="A3" s="3" t="s">
        <v>278</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29</v>
      </c>
      <c r="B1" s="2" t="s">
        <v>1</v>
      </c>
    </row>
    <row r="2" spans="1:2">
      <c r="B2" s="2" t="s">
        <v>2</v>
      </c>
    </row>
    <row r="3" spans="1:2">
      <c r="A3" s="3" t="s">
        <v>281</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2</v>
      </c>
      <c r="D2" s="2" t="s">
        <v>87</v>
      </c>
    </row>
    <row r="3" spans="1:4">
      <c r="A3" s="3" t="s">
        <v>88</v>
      </c>
    </row>
    <row r="4" spans="1:4">
      <c r="A4" s="4" t="s">
        <v>35</v>
      </c>
      <c r="B4" s="6" t="n">
        <v>4204</v>
      </c>
      <c r="C4" s="6" t="n">
        <v>1873</v>
      </c>
      <c r="D4" s="6" t="n">
        <v>241</v>
      </c>
    </row>
    <row r="5" spans="1:4">
      <c r="A5" s="4" t="s">
        <v>89</v>
      </c>
      <c r="B5" s="5" t="n">
        <v>23937</v>
      </c>
      <c r="C5" s="5" t="n">
        <v>11975</v>
      </c>
      <c r="D5" s="5" t="n">
        <v>4371</v>
      </c>
    </row>
    <row r="6" spans="1:4">
      <c r="A6" s="4" t="s">
        <v>37</v>
      </c>
      <c r="B6" s="5" t="n">
        <v>27994</v>
      </c>
      <c r="C6" s="5" t="n">
        <v>5743</v>
      </c>
      <c r="D6" s="5" t="n">
        <v>2131</v>
      </c>
    </row>
    <row r="7" spans="1:4">
      <c r="A7" s="4" t="s">
        <v>39</v>
      </c>
      <c r="B7" s="5" t="n">
        <v>60048</v>
      </c>
      <c r="C7" s="5" t="n">
        <v>65743</v>
      </c>
      <c r="D7" s="5" t="n">
        <v>66017</v>
      </c>
    </row>
    <row r="8" spans="1:4">
      <c r="A8" s="4" t="s">
        <v>40</v>
      </c>
      <c r="B8" s="5" t="n">
        <v>24364</v>
      </c>
      <c r="C8" s="5" t="n">
        <v>12101</v>
      </c>
      <c r="D8" s="5" t="n">
        <v>956</v>
      </c>
    </row>
    <row r="9" spans="1:4">
      <c r="A9" s="4" t="s">
        <v>90</v>
      </c>
      <c r="B9" s="5" t="n">
        <v>73692</v>
      </c>
      <c r="C9" s="5" t="n">
        <v>47923</v>
      </c>
      <c r="D9" s="5" t="n">
        <v>39862</v>
      </c>
    </row>
    <row r="10" spans="1:4">
      <c r="A10" s="4" t="s">
        <v>91</v>
      </c>
      <c r="B10" s="5" t="n">
        <v>400610</v>
      </c>
      <c r="C10" s="5" t="n">
        <v>227609</v>
      </c>
      <c r="D10" s="5" t="n">
        <v>143279</v>
      </c>
    </row>
    <row r="11" spans="1:4">
      <c r="A11" s="4" t="s">
        <v>92</v>
      </c>
      <c r="B11" s="5" t="n">
        <v>1461</v>
      </c>
      <c r="C11" s="5" t="n">
        <v>2295</v>
      </c>
      <c r="D11" s="5" t="n">
        <v>2410</v>
      </c>
    </row>
    <row r="12" spans="1:4">
      <c r="A12" s="4" t="s">
        <v>93</v>
      </c>
      <c r="B12" s="5" t="n">
        <v>214388</v>
      </c>
      <c r="C12" s="5" t="n">
        <v>203916</v>
      </c>
      <c r="D12" s="5" t="n">
        <v>204778</v>
      </c>
    </row>
    <row r="13" spans="1:4">
      <c r="A13" s="4" t="s">
        <v>94</v>
      </c>
      <c r="B13" s="5" t="n">
        <v>1280</v>
      </c>
      <c r="C13" s="5" t="n">
        <v>1259</v>
      </c>
      <c r="D13" s="5" t="n">
        <v>1385</v>
      </c>
    </row>
    <row r="14" spans="1:4">
      <c r="A14" s="4" t="s">
        <v>95</v>
      </c>
      <c r="B14" s="5" t="n">
        <v>831978</v>
      </c>
      <c r="C14" s="5" t="n">
        <v>580437</v>
      </c>
      <c r="D14" s="5" t="n">
        <v>465430</v>
      </c>
    </row>
    <row r="15" spans="1:4">
      <c r="A15" s="3" t="s">
        <v>96</v>
      </c>
    </row>
    <row r="16" spans="1:4">
      <c r="A16" s="4" t="s">
        <v>97</v>
      </c>
      <c r="B16" s="5" t="n">
        <v>3371</v>
      </c>
      <c r="C16" s="5" t="n">
        <v>1009</v>
      </c>
      <c r="D16" s="5" t="n">
        <v>590</v>
      </c>
    </row>
    <row r="17" spans="1:4">
      <c r="A17" s="3" t="s">
        <v>98</v>
      </c>
    </row>
    <row r="18" spans="1:4">
      <c r="A18" s="4" t="s">
        <v>99</v>
      </c>
      <c r="B18" s="5" t="n">
        <v>237019</v>
      </c>
      <c r="C18" s="5" t="n">
        <v>93052</v>
      </c>
      <c r="D18" s="5" t="n">
        <v>21585</v>
      </c>
    </row>
    <row r="19" spans="1:4">
      <c r="A19" s="4" t="s">
        <v>100</v>
      </c>
      <c r="B19" s="5" t="n">
        <v>320895</v>
      </c>
      <c r="C19" s="5" t="n">
        <v>228842</v>
      </c>
      <c r="D19" s="5" t="n">
        <v>203283</v>
      </c>
    </row>
    <row r="20" spans="1:4">
      <c r="A20" s="4" t="s">
        <v>61</v>
      </c>
      <c r="B20" s="5" t="n">
        <v>195</v>
      </c>
      <c r="C20" s="5" t="n">
        <v>79</v>
      </c>
      <c r="D20" s="5" t="n">
        <v>39</v>
      </c>
    </row>
    <row r="21" spans="1:4">
      <c r="A21" s="4" t="s">
        <v>94</v>
      </c>
      <c r="B21" s="5" t="n">
        <v>490</v>
      </c>
      <c r="C21" s="5" t="n">
        <v>271</v>
      </c>
      <c r="D21" s="5" t="n">
        <v>253</v>
      </c>
    </row>
    <row r="22" spans="1:4">
      <c r="A22" s="4" t="s">
        <v>101</v>
      </c>
      <c r="B22" s="5" t="n">
        <v>561970</v>
      </c>
      <c r="C22" s="5" t="n">
        <v>323253</v>
      </c>
      <c r="D22" s="5" t="n">
        <v>225750</v>
      </c>
    </row>
    <row r="23" spans="1:4">
      <c r="A23" s="4" t="s">
        <v>102</v>
      </c>
      <c r="B23" s="5" t="n">
        <v>270008</v>
      </c>
      <c r="C23" s="5" t="n">
        <v>257184</v>
      </c>
      <c r="D23" s="5" t="n">
        <v>239680</v>
      </c>
    </row>
    <row r="24" spans="1:4">
      <c r="A24" s="4" t="s">
        <v>103</v>
      </c>
      <c r="B24" s="5" t="n">
        <v>-186</v>
      </c>
      <c r="C24" s="5" t="n">
        <v>-109</v>
      </c>
      <c r="D24" s="5" t="n">
        <v>-1909</v>
      </c>
    </row>
    <row r="25" spans="1:4">
      <c r="A25" s="4" t="s">
        <v>104</v>
      </c>
      <c r="B25" s="5" t="n">
        <v>270194</v>
      </c>
      <c r="C25" s="5" t="n">
        <v>257293</v>
      </c>
      <c r="D25" s="5" t="n">
        <v>241589</v>
      </c>
    </row>
    <row r="26" spans="1:4">
      <c r="A26" s="3" t="s">
        <v>105</v>
      </c>
    </row>
    <row r="27" spans="1:4">
      <c r="A27" s="4" t="s">
        <v>106</v>
      </c>
      <c r="B27" s="5" t="n">
        <v>-127</v>
      </c>
      <c r="C27" s="5" t="n">
        <v>-65</v>
      </c>
      <c r="D27" s="5" t="n">
        <v>-281</v>
      </c>
    </row>
    <row r="28" spans="1:4">
      <c r="A28" s="4" t="s">
        <v>107</v>
      </c>
      <c r="B28" s="5" t="n">
        <v>-341</v>
      </c>
      <c r="C28" s="5" t="n">
        <v>-103</v>
      </c>
      <c r="D28" s="5" t="n">
        <v>-545</v>
      </c>
    </row>
    <row r="29" spans="1:4">
      <c r="A29" s="4" t="s">
        <v>108</v>
      </c>
      <c r="B29" s="5" t="n">
        <v>-468</v>
      </c>
      <c r="C29" s="5" t="n">
        <v>-168</v>
      </c>
      <c r="D29" s="5" t="n">
        <v>-826</v>
      </c>
    </row>
    <row r="30" spans="1:4">
      <c r="A30" s="4" t="s">
        <v>109</v>
      </c>
      <c r="B30" s="5" t="n">
        <v>6914</v>
      </c>
      <c r="C30" s="5" t="n">
        <v>-13709</v>
      </c>
      <c r="D30" s="5" t="n">
        <v>-47991</v>
      </c>
    </row>
    <row r="31" spans="1:4">
      <c r="A31" s="4" t="s">
        <v>110</v>
      </c>
      <c r="B31" s="5" t="n">
        <v>0</v>
      </c>
      <c r="C31" s="5" t="n">
        <v>0</v>
      </c>
      <c r="D31" s="5" t="n">
        <v>390</v>
      </c>
    </row>
    <row r="32" spans="1:4">
      <c r="A32" s="4" t="s">
        <v>111</v>
      </c>
      <c r="B32" s="5" t="n">
        <v>-1245</v>
      </c>
      <c r="C32" s="5" t="n">
        <v>-11627</v>
      </c>
      <c r="D32" s="5" t="n">
        <v>-42843</v>
      </c>
    </row>
    <row r="33" spans="1:4">
      <c r="A33" s="4" t="s">
        <v>112</v>
      </c>
      <c r="B33" s="5" t="n">
        <v>4492</v>
      </c>
      <c r="C33" s="5" t="n">
        <v>5373</v>
      </c>
      <c r="D33" s="5" t="n">
        <v>5654</v>
      </c>
    </row>
    <row r="34" spans="1:4">
      <c r="A34" s="4" t="s">
        <v>113</v>
      </c>
      <c r="B34" s="5" t="n">
        <v>3820</v>
      </c>
      <c r="C34" s="5" t="n">
        <v>3520</v>
      </c>
      <c r="D34" s="5" t="n">
        <v>3233</v>
      </c>
    </row>
    <row r="35" spans="1:4">
      <c r="A35" s="4" t="s">
        <v>94</v>
      </c>
      <c r="B35" s="5" t="n">
        <v>2474</v>
      </c>
      <c r="C35" s="5" t="n">
        <v>2781</v>
      </c>
      <c r="D35" s="5" t="n">
        <v>2294</v>
      </c>
    </row>
    <row r="36" spans="1:4">
      <c r="A36" s="4" t="s">
        <v>114</v>
      </c>
      <c r="B36" s="5" t="n">
        <v>15987</v>
      </c>
      <c r="C36" s="5" t="n">
        <v>-13830</v>
      </c>
      <c r="D36" s="5" t="n">
        <v>-80089</v>
      </c>
    </row>
    <row r="37" spans="1:4">
      <c r="A37" s="3" t="s">
        <v>115</v>
      </c>
    </row>
    <row r="38" spans="1:4">
      <c r="A38" s="4" t="s">
        <v>116</v>
      </c>
      <c r="B38" s="5" t="n">
        <v>39105</v>
      </c>
      <c r="C38" s="5" t="n">
        <v>38089</v>
      </c>
      <c r="D38" s="5" t="n">
        <v>33175</v>
      </c>
    </row>
    <row r="39" spans="1:4">
      <c r="A39" s="4" t="s">
        <v>117</v>
      </c>
      <c r="B39" s="5" t="n">
        <v>17019</v>
      </c>
      <c r="C39" s="5" t="n">
        <v>15739</v>
      </c>
      <c r="D39" s="5" t="n">
        <v>15275</v>
      </c>
    </row>
    <row r="40" spans="1:4">
      <c r="A40" s="4" t="s">
        <v>118</v>
      </c>
      <c r="B40" s="5" t="n">
        <v>2909</v>
      </c>
      <c r="C40" s="5" t="n">
        <v>2956</v>
      </c>
      <c r="D40" s="5" t="n">
        <v>2410</v>
      </c>
    </row>
    <row r="41" spans="1:4">
      <c r="A41" s="4" t="s">
        <v>119</v>
      </c>
      <c r="B41" s="5" t="n">
        <v>3052</v>
      </c>
      <c r="C41" s="5" t="n">
        <v>2662</v>
      </c>
      <c r="D41" s="5" t="n">
        <v>2672</v>
      </c>
    </row>
    <row r="42" spans="1:4">
      <c r="A42" s="4" t="s">
        <v>94</v>
      </c>
      <c r="B42" s="5" t="n">
        <v>4951</v>
      </c>
      <c r="C42" s="5" t="n">
        <v>4260</v>
      </c>
      <c r="D42" s="5" t="n">
        <v>4230</v>
      </c>
    </row>
    <row r="43" spans="1:4">
      <c r="A43" s="4" t="s">
        <v>120</v>
      </c>
      <c r="B43" s="5" t="n">
        <v>67036</v>
      </c>
      <c r="C43" s="5" t="n">
        <v>63706</v>
      </c>
      <c r="D43" s="5" t="n">
        <v>57762</v>
      </c>
    </row>
    <row r="44" spans="1:4">
      <c r="A44" s="4" t="s">
        <v>121</v>
      </c>
      <c r="B44" s="5" t="n">
        <v>219145</v>
      </c>
      <c r="C44" s="5" t="n">
        <v>179757</v>
      </c>
      <c r="D44" s="5" t="n">
        <v>103738</v>
      </c>
    </row>
    <row r="45" spans="1:4">
      <c r="A45" s="4" t="s">
        <v>122</v>
      </c>
      <c r="B45" s="5" t="n">
        <v>21934</v>
      </c>
      <c r="C45" s="5" t="n">
        <v>17984</v>
      </c>
      <c r="D45" s="5" t="n">
        <v>10378</v>
      </c>
    </row>
    <row r="46" spans="1:4">
      <c r="A46" s="4" t="s">
        <v>123</v>
      </c>
      <c r="B46" s="6" t="n">
        <v>197211</v>
      </c>
      <c r="C46" s="6" t="n">
        <v>161773</v>
      </c>
      <c r="D46" s="6" t="n">
        <v>933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4</v>
      </c>
      <c r="B1" s="2" t="s">
        <v>1</v>
      </c>
    </row>
    <row r="2" spans="1:2">
      <c r="B2" s="2" t="s">
        <v>2</v>
      </c>
    </row>
    <row r="3" spans="1:2">
      <c r="A3" s="3" t="s">
        <v>284</v>
      </c>
    </row>
    <row r="4" spans="1:2">
      <c r="A4" s="4" t="s">
        <v>435</v>
      </c>
      <c r="B4"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87</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91</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3</v>
      </c>
      <c r="B1" s="2" t="s">
        <v>1</v>
      </c>
    </row>
    <row r="2" spans="1:2">
      <c r="B2" s="2" t="s">
        <v>2</v>
      </c>
    </row>
    <row r="3" spans="1:2">
      <c r="A3" s="3" t="s">
        <v>294</v>
      </c>
    </row>
    <row r="4" spans="1:2">
      <c r="A4" s="4" t="s">
        <v>454</v>
      </c>
      <c r="B4" s="4" t="s">
        <v>4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56</v>
      </c>
      <c r="B1" s="2" t="s">
        <v>1</v>
      </c>
    </row>
    <row r="2" spans="1:2">
      <c r="B2" s="2" t="s">
        <v>2</v>
      </c>
    </row>
    <row r="3" spans="1:2">
      <c r="A3" s="4" t="s">
        <v>457</v>
      </c>
      <c r="B3" s="4" t="s">
        <v>458</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63</v>
      </c>
      <c r="B1" s="2" t="s">
        <v>1</v>
      </c>
    </row>
    <row r="2" spans="1:2">
      <c r="B2" s="2" t="s">
        <v>2</v>
      </c>
    </row>
    <row r="3" spans="1:2">
      <c r="A3" s="3" t="s">
        <v>297</v>
      </c>
    </row>
    <row r="4" spans="1:2">
      <c r="A4" s="4" t="s">
        <v>464</v>
      </c>
      <c r="B4" s="4" t="s">
        <v>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66</v>
      </c>
      <c r="B1" s="2" t="s">
        <v>2</v>
      </c>
    </row>
    <row r="2" spans="1:2">
      <c r="A2" s="3" t="s">
        <v>239</v>
      </c>
    </row>
    <row r="3" spans="1:2">
      <c r="A3" s="4" t="s">
        <v>467</v>
      </c>
      <c r="B3" s="5" t="n">
        <v>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87</v>
      </c>
    </row>
    <row r="3" spans="1:4">
      <c r="A3" s="3" t="s">
        <v>243</v>
      </c>
    </row>
    <row r="4" spans="1:4">
      <c r="A4" s="4" t="s">
        <v>469</v>
      </c>
      <c r="B4" s="4" t="s">
        <v>470</v>
      </c>
    </row>
    <row r="5" spans="1:4">
      <c r="A5" s="4" t="s">
        <v>471</v>
      </c>
      <c r="B5" s="4" t="s">
        <v>472</v>
      </c>
    </row>
    <row r="6" spans="1:4">
      <c r="A6" s="4" t="s">
        <v>473</v>
      </c>
      <c r="B6" s="6" t="n">
        <v>100</v>
      </c>
    </row>
    <row r="7" spans="1:4">
      <c r="A7" s="3" t="s">
        <v>474</v>
      </c>
    </row>
    <row r="8" spans="1:4">
      <c r="A8" s="4" t="s">
        <v>475</v>
      </c>
      <c r="B8" s="5" t="n">
        <v>31482000</v>
      </c>
      <c r="C8" s="6" t="n">
        <v>30175000</v>
      </c>
    </row>
    <row r="9" spans="1:4">
      <c r="A9" s="4" t="s">
        <v>476</v>
      </c>
      <c r="B9" s="5" t="n">
        <v>2282000</v>
      </c>
      <c r="C9" s="5" t="n">
        <v>2031000</v>
      </c>
      <c r="D9" s="6" t="n">
        <v>2193000</v>
      </c>
    </row>
    <row r="10" spans="1:4">
      <c r="A10" s="4" t="s">
        <v>477</v>
      </c>
      <c r="B10" s="5" t="n">
        <v>7295000</v>
      </c>
      <c r="C10" s="5" t="n">
        <v>4433000</v>
      </c>
    </row>
    <row r="11" spans="1:4">
      <c r="A11" s="4" t="s">
        <v>478</v>
      </c>
      <c r="B11" s="6" t="n">
        <v>936000</v>
      </c>
      <c r="C11" s="6" t="n">
        <v>834000</v>
      </c>
      <c r="D11" s="6" t="n">
        <v>1064000</v>
      </c>
    </row>
    <row r="12" spans="1:4">
      <c r="A12" s="4" t="s">
        <v>479</v>
      </c>
    </row>
    <row r="13" spans="1:4">
      <c r="A13" s="3" t="s">
        <v>474</v>
      </c>
    </row>
    <row r="14" spans="1:4">
      <c r="A14" s="4" t="s">
        <v>480</v>
      </c>
      <c r="B14" s="4" t="s">
        <v>481</v>
      </c>
    </row>
    <row r="15" spans="1:4">
      <c r="A15" s="4" t="s">
        <v>482</v>
      </c>
    </row>
    <row r="16" spans="1:4">
      <c r="A16" s="3" t="s">
        <v>474</v>
      </c>
    </row>
    <row r="17" spans="1:4">
      <c r="A17" s="4" t="s">
        <v>480</v>
      </c>
      <c r="B17" s="4" t="s">
        <v>483</v>
      </c>
    </row>
    <row r="18" spans="1:4">
      <c r="A18" s="4" t="s">
        <v>484</v>
      </c>
    </row>
    <row r="19" spans="1:4">
      <c r="A19" s="3" t="s">
        <v>474</v>
      </c>
    </row>
    <row r="20" spans="1:4">
      <c r="A20" s="4" t="s">
        <v>480</v>
      </c>
      <c r="B20" s="4" t="s">
        <v>485</v>
      </c>
    </row>
    <row r="21" spans="1:4">
      <c r="A21" s="4" t="s">
        <v>486</v>
      </c>
    </row>
    <row r="22" spans="1:4">
      <c r="A22" s="3" t="s">
        <v>474</v>
      </c>
    </row>
    <row r="23" spans="1:4">
      <c r="A23" s="4" t="s">
        <v>480</v>
      </c>
      <c r="B23" s="4" t="s">
        <v>48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8</v>
      </c>
      <c r="B1" s="2" t="s">
        <v>2</v>
      </c>
      <c r="C1" s="2" t="s">
        <v>32</v>
      </c>
    </row>
    <row r="2" spans="1:3">
      <c r="A2" s="3" t="s">
        <v>250</v>
      </c>
    </row>
    <row r="3" spans="1:3">
      <c r="A3" s="4" t="s">
        <v>489</v>
      </c>
      <c r="B3" s="6" t="n">
        <v>9513</v>
      </c>
      <c r="C3" s="6" t="n">
        <v>17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90</v>
      </c>
      <c r="B1" s="2" t="s">
        <v>2</v>
      </c>
    </row>
    <row r="2" spans="1:2">
      <c r="A2" s="4" t="s">
        <v>491</v>
      </c>
    </row>
    <row r="3" spans="1:2">
      <c r="A3" s="3" t="s">
        <v>492</v>
      </c>
    </row>
    <row r="4" spans="1:2">
      <c r="A4" s="4" t="s">
        <v>493</v>
      </c>
      <c r="B4" s="5" t="n">
        <v>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87</v>
      </c>
    </row>
    <row r="3" spans="1:4">
      <c r="A3" s="4" t="s">
        <v>125</v>
      </c>
      <c r="B3" s="6" t="n">
        <v>197211</v>
      </c>
      <c r="C3" s="6" t="n">
        <v>161773</v>
      </c>
      <c r="D3" s="6" t="n">
        <v>93360</v>
      </c>
    </row>
    <row r="4" spans="1:4">
      <c r="A4" s="3" t="s">
        <v>126</v>
      </c>
    </row>
    <row r="5" spans="1:4">
      <c r="A5" s="4" t="s">
        <v>127</v>
      </c>
      <c r="B5" s="5" t="n">
        <v>21861</v>
      </c>
      <c r="C5" s="5" t="n">
        <v>17922</v>
      </c>
      <c r="D5" s="5" t="n">
        <v>-8577</v>
      </c>
    </row>
    <row r="6" spans="1:4">
      <c r="A6" s="4" t="s">
        <v>128</v>
      </c>
      <c r="B6" s="5" t="n">
        <v>1678</v>
      </c>
      <c r="C6" s="5" t="n">
        <v>2109</v>
      </c>
      <c r="D6" s="5" t="n">
        <v>3824</v>
      </c>
    </row>
    <row r="7" spans="1:4">
      <c r="A7" s="4" t="s">
        <v>129</v>
      </c>
      <c r="B7" s="5" t="n">
        <v>1542</v>
      </c>
      <c r="C7" s="5" t="n">
        <v>-477</v>
      </c>
      <c r="D7" s="5" t="n">
        <v>1683</v>
      </c>
    </row>
    <row r="8" spans="1:4">
      <c r="A8" s="4" t="s">
        <v>130</v>
      </c>
      <c r="B8" s="5" t="n">
        <v>25081</v>
      </c>
      <c r="C8" s="5" t="n">
        <v>19554</v>
      </c>
      <c r="D8" s="5" t="n">
        <v>-3070</v>
      </c>
    </row>
    <row r="9" spans="1:4">
      <c r="A9" s="4" t="s">
        <v>131</v>
      </c>
      <c r="B9" s="6" t="n">
        <v>222292</v>
      </c>
      <c r="C9" s="6" t="n">
        <v>181327</v>
      </c>
      <c r="D9" s="6" t="n">
        <v>902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4</v>
      </c>
      <c r="C1" s="2" t="s">
        <v>2</v>
      </c>
      <c r="D1" s="2" t="s">
        <v>32</v>
      </c>
    </row>
    <row r="2" spans="1:4">
      <c r="A2" s="3" t="s">
        <v>495</v>
      </c>
    </row>
    <row r="3" spans="1:4">
      <c r="A3" s="4" t="s">
        <v>496</v>
      </c>
      <c r="C3" s="6" t="n">
        <v>2869415</v>
      </c>
      <c r="D3" s="6" t="n">
        <v>2502788</v>
      </c>
    </row>
    <row r="4" spans="1:4">
      <c r="A4" s="4" t="s">
        <v>497</v>
      </c>
    </row>
    <row r="5" spans="1:4">
      <c r="A5" s="3" t="s">
        <v>495</v>
      </c>
    </row>
    <row r="6" spans="1:4">
      <c r="A6" s="4" t="s">
        <v>496</v>
      </c>
      <c r="C6" s="5" t="n">
        <v>584984</v>
      </c>
      <c r="D6" s="5" t="n">
        <v>0</v>
      </c>
    </row>
    <row r="7" spans="1:4">
      <c r="A7" s="4" t="s">
        <v>498</v>
      </c>
    </row>
    <row r="8" spans="1:4">
      <c r="A8" s="3" t="s">
        <v>495</v>
      </c>
    </row>
    <row r="9" spans="1:4">
      <c r="A9" s="4" t="s">
        <v>496</v>
      </c>
      <c r="B9" s="4" t="s">
        <v>42</v>
      </c>
      <c r="C9" s="5" t="n">
        <v>1353083</v>
      </c>
      <c r="D9" s="5" t="n">
        <v>1563351</v>
      </c>
    </row>
    <row r="10" spans="1:4">
      <c r="A10" s="4" t="s">
        <v>362</v>
      </c>
    </row>
    <row r="11" spans="1:4">
      <c r="A11" s="3" t="s">
        <v>495</v>
      </c>
    </row>
    <row r="12" spans="1:4">
      <c r="A12" s="4" t="s">
        <v>496</v>
      </c>
      <c r="C12" s="5" t="n">
        <v>1938067</v>
      </c>
      <c r="D12" s="5" t="n">
        <v>1563351</v>
      </c>
    </row>
    <row r="13" spans="1:4">
      <c r="A13" s="4" t="s">
        <v>499</v>
      </c>
    </row>
    <row r="14" spans="1:4">
      <c r="A14" s="3" t="s">
        <v>495</v>
      </c>
    </row>
    <row r="15" spans="1:4">
      <c r="A15" s="4" t="s">
        <v>496</v>
      </c>
      <c r="B15" s="4" t="s">
        <v>71</v>
      </c>
      <c r="C15" s="5" t="n">
        <v>580</v>
      </c>
      <c r="D15" s="5" t="n">
        <v>690</v>
      </c>
    </row>
    <row r="16" spans="1:4">
      <c r="A16" s="4" t="s">
        <v>500</v>
      </c>
    </row>
    <row r="17" spans="1:4">
      <c r="A17" s="3" t="s">
        <v>495</v>
      </c>
    </row>
    <row r="18" spans="1:4">
      <c r="A18" s="4" t="s">
        <v>496</v>
      </c>
      <c r="B18" s="4" t="s">
        <v>501</v>
      </c>
      <c r="C18" s="5" t="n">
        <v>930768</v>
      </c>
      <c r="D18" s="5" t="n">
        <v>938747</v>
      </c>
    </row>
    <row r="19" spans="1:4">
      <c r="A19" s="4" t="s">
        <v>502</v>
      </c>
    </row>
    <row r="20" spans="1:4">
      <c r="A20" s="3" t="s">
        <v>495</v>
      </c>
    </row>
    <row r="21" spans="1:4">
      <c r="A21" s="4" t="s">
        <v>496</v>
      </c>
      <c r="C21" s="6" t="n">
        <v>931348</v>
      </c>
      <c r="D21" s="6" t="n">
        <v>939437</v>
      </c>
    </row>
    <row r="22" spans="1:4"/>
    <row r="23" spans="1:4">
      <c r="A23" s="4" t="s">
        <v>42</v>
      </c>
      <c r="B23" s="4" t="s">
        <v>503</v>
      </c>
    </row>
    <row r="24" spans="1:4">
      <c r="A24" s="4" t="s">
        <v>71</v>
      </c>
      <c r="B24" s="4" t="s">
        <v>504</v>
      </c>
    </row>
    <row r="25" spans="1:4">
      <c r="A25" s="4" t="s">
        <v>501</v>
      </c>
      <c r="B25" s="4" t="s">
        <v>505</v>
      </c>
    </row>
  </sheetData>
  <mergeCells count="5">
    <mergeCell ref="A1:B1"/>
    <mergeCell ref="A22:C22"/>
    <mergeCell ref="B23:C23"/>
    <mergeCell ref="B24:C24"/>
    <mergeCell ref="B25:C2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87</v>
      </c>
    </row>
    <row r="3" spans="1:4">
      <c r="A3" s="3" t="s">
        <v>507</v>
      </c>
    </row>
    <row r="4" spans="1:4">
      <c r="A4" s="4" t="s">
        <v>508</v>
      </c>
      <c r="B4" s="6" t="n">
        <v>11958</v>
      </c>
      <c r="C4" s="6" t="n">
        <v>5869</v>
      </c>
      <c r="D4" s="6" t="n">
        <v>-8396</v>
      </c>
    </row>
    <row r="5" spans="1:4">
      <c r="A5" s="4" t="s">
        <v>509</v>
      </c>
      <c r="B5" s="5" t="n">
        <v>-5044</v>
      </c>
      <c r="C5" s="5" t="n">
        <v>-19578</v>
      </c>
      <c r="D5" s="5" t="n">
        <v>-39595</v>
      </c>
    </row>
    <row r="6" spans="1:4">
      <c r="A6" s="4" t="s">
        <v>510</v>
      </c>
      <c r="B6" s="6" t="n">
        <v>6914</v>
      </c>
      <c r="C6" s="6" t="n">
        <v>-13709</v>
      </c>
      <c r="D6" s="6" t="n">
        <v>-479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511</v>
      </c>
      <c r="C1" s="2" t="s">
        <v>2</v>
      </c>
      <c r="D1" s="2" t="s">
        <v>32</v>
      </c>
    </row>
    <row r="2" spans="1:4">
      <c r="A2" s="3" t="s">
        <v>512</v>
      </c>
    </row>
    <row r="3" spans="1:4">
      <c r="A3" s="4" t="s">
        <v>513</v>
      </c>
      <c r="C3" s="6" t="n">
        <v>1462025</v>
      </c>
      <c r="D3" s="6" t="n">
        <v>1082376</v>
      </c>
    </row>
    <row r="4" spans="1:4">
      <c r="A4" s="4" t="s">
        <v>514</v>
      </c>
      <c r="C4" s="5" t="n">
        <v>31638</v>
      </c>
      <c r="D4" s="5" t="n">
        <v>9396</v>
      </c>
    </row>
    <row r="5" spans="1:4">
      <c r="A5" s="4" t="s">
        <v>515</v>
      </c>
      <c r="C5" s="5" t="n">
        <v>-432</v>
      </c>
      <c r="D5" s="5" t="n">
        <v>-51</v>
      </c>
    </row>
    <row r="6" spans="1:4">
      <c r="A6" s="4" t="s">
        <v>516</v>
      </c>
      <c r="C6" s="5" t="n">
        <v>1493231</v>
      </c>
      <c r="D6" s="5" t="n">
        <v>1091721</v>
      </c>
    </row>
    <row r="7" spans="1:4">
      <c r="A7" s="4" t="s">
        <v>517</v>
      </c>
    </row>
    <row r="8" spans="1:4">
      <c r="A8" s="3" t="s">
        <v>512</v>
      </c>
    </row>
    <row r="9" spans="1:4">
      <c r="A9" s="4" t="s">
        <v>513</v>
      </c>
      <c r="B9" s="4" t="s">
        <v>42</v>
      </c>
      <c r="C9" s="5" t="n">
        <v>1462025</v>
      </c>
      <c r="D9" s="5" t="n">
        <v>1082376</v>
      </c>
    </row>
    <row r="10" spans="1:4">
      <c r="A10" s="4" t="s">
        <v>514</v>
      </c>
      <c r="B10" s="4" t="s">
        <v>42</v>
      </c>
      <c r="C10" s="5" t="n">
        <v>31638</v>
      </c>
      <c r="D10" s="5" t="n">
        <v>9396</v>
      </c>
    </row>
    <row r="11" spans="1:4">
      <c r="A11" s="4" t="s">
        <v>515</v>
      </c>
      <c r="B11" s="4" t="s">
        <v>42</v>
      </c>
      <c r="C11" s="5" t="n">
        <v>-432</v>
      </c>
      <c r="D11" s="5" t="n">
        <v>-51</v>
      </c>
    </row>
    <row r="12" spans="1:4">
      <c r="A12" s="4" t="s">
        <v>516</v>
      </c>
      <c r="B12" s="4" t="s">
        <v>42</v>
      </c>
      <c r="C12" s="6" t="n">
        <v>1493231</v>
      </c>
      <c r="D12" s="6" t="n">
        <v>1091721</v>
      </c>
    </row>
    <row r="13" spans="1:4"/>
    <row r="14" spans="1:4">
      <c r="A14" s="4" t="s">
        <v>42</v>
      </c>
      <c r="B14" s="4" t="s">
        <v>518</v>
      </c>
    </row>
  </sheetData>
  <mergeCells count="3">
    <mergeCell ref="A1:B1"/>
    <mergeCell ref="A13:C13"/>
    <mergeCell ref="B14:C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519</v>
      </c>
      <c r="C1" s="2" t="s">
        <v>2</v>
      </c>
      <c r="D1" s="2" t="s">
        <v>32</v>
      </c>
    </row>
    <row r="2" spans="1:4">
      <c r="A2" s="3" t="s">
        <v>520</v>
      </c>
    </row>
    <row r="3" spans="1:4">
      <c r="A3" s="4" t="s">
        <v>521</v>
      </c>
      <c r="C3" s="6" t="n">
        <v>84937</v>
      </c>
      <c r="D3" s="6" t="n">
        <v>0</v>
      </c>
    </row>
    <row r="4" spans="1:4">
      <c r="A4" s="4" t="s">
        <v>522</v>
      </c>
      <c r="C4" s="5" t="n">
        <v>-432</v>
      </c>
      <c r="D4" s="5" t="n">
        <v>0</v>
      </c>
    </row>
    <row r="5" spans="1:4">
      <c r="A5" s="4" t="s">
        <v>523</v>
      </c>
      <c r="C5" s="5" t="n">
        <v>0</v>
      </c>
      <c r="D5" s="5" t="n">
        <v>33509</v>
      </c>
    </row>
    <row r="6" spans="1:4">
      <c r="A6" s="4" t="s">
        <v>524</v>
      </c>
      <c r="C6" s="5" t="n">
        <v>0</v>
      </c>
      <c r="D6" s="5" t="n">
        <v>-51</v>
      </c>
    </row>
    <row r="7" spans="1:4">
      <c r="A7" s="4" t="s">
        <v>525</v>
      </c>
      <c r="C7" s="5" t="n">
        <v>84937</v>
      </c>
      <c r="D7" s="5" t="n">
        <v>33509</v>
      </c>
    </row>
    <row r="8" spans="1:4">
      <c r="A8" s="4" t="s">
        <v>526</v>
      </c>
      <c r="C8" s="5" t="n">
        <v>-432</v>
      </c>
      <c r="D8" s="5" t="n">
        <v>-51</v>
      </c>
    </row>
    <row r="9" spans="1:4">
      <c r="A9" s="4" t="s">
        <v>517</v>
      </c>
    </row>
    <row r="10" spans="1:4">
      <c r="A10" s="3" t="s">
        <v>520</v>
      </c>
    </row>
    <row r="11" spans="1:4">
      <c r="A11" s="4" t="s">
        <v>521</v>
      </c>
      <c r="B11" s="4" t="s">
        <v>42</v>
      </c>
      <c r="C11" s="5" t="n">
        <v>84937</v>
      </c>
      <c r="D11" s="5" t="n">
        <v>0</v>
      </c>
    </row>
    <row r="12" spans="1:4">
      <c r="A12" s="4" t="s">
        <v>522</v>
      </c>
      <c r="B12" s="4" t="s">
        <v>42</v>
      </c>
      <c r="C12" s="5" t="n">
        <v>-432</v>
      </c>
      <c r="D12" s="5" t="n">
        <v>0</v>
      </c>
    </row>
    <row r="13" spans="1:4">
      <c r="A13" s="4" t="s">
        <v>523</v>
      </c>
      <c r="B13" s="4" t="s">
        <v>42</v>
      </c>
      <c r="C13" s="5" t="n">
        <v>0</v>
      </c>
      <c r="D13" s="5" t="n">
        <v>33509</v>
      </c>
    </row>
    <row r="14" spans="1:4">
      <c r="A14" s="4" t="s">
        <v>524</v>
      </c>
      <c r="B14" s="4" t="s">
        <v>42</v>
      </c>
      <c r="C14" s="5" t="n">
        <v>0</v>
      </c>
      <c r="D14" s="5" t="n">
        <v>-51</v>
      </c>
    </row>
    <row r="15" spans="1:4">
      <c r="A15" s="4" t="s">
        <v>525</v>
      </c>
      <c r="B15" s="4" t="s">
        <v>42</v>
      </c>
      <c r="C15" s="5" t="n">
        <v>84937</v>
      </c>
      <c r="D15" s="5" t="n">
        <v>33509</v>
      </c>
    </row>
    <row r="16" spans="1:4">
      <c r="A16" s="4" t="s">
        <v>526</v>
      </c>
      <c r="B16" s="4" t="s">
        <v>42</v>
      </c>
      <c r="C16" s="6" t="n">
        <v>-432</v>
      </c>
      <c r="D16" s="6" t="n">
        <v>-51</v>
      </c>
    </row>
    <row r="17" spans="1:4"/>
    <row r="18" spans="1:4">
      <c r="A18" s="4" t="s">
        <v>42</v>
      </c>
      <c r="B18" s="4" t="s">
        <v>518</v>
      </c>
    </row>
  </sheetData>
  <mergeCells count="3">
    <mergeCell ref="A1:B1"/>
    <mergeCell ref="A17:C17"/>
    <mergeCell ref="B18:C1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7</v>
      </c>
      <c r="C1" s="2" t="s">
        <v>2</v>
      </c>
      <c r="D1" s="2" t="s">
        <v>32</v>
      </c>
    </row>
    <row r="2" spans="1:4">
      <c r="A2" s="3" t="s">
        <v>528</v>
      </c>
    </row>
    <row r="3" spans="1:4">
      <c r="A3" s="4" t="s">
        <v>513</v>
      </c>
      <c r="C3" s="6" t="n">
        <v>4860988</v>
      </c>
      <c r="D3" s="6" t="n">
        <v>4508065</v>
      </c>
    </row>
    <row r="4" spans="1:4">
      <c r="A4" s="4" t="s">
        <v>529</v>
      </c>
      <c r="C4" s="5" t="n">
        <v>-4163</v>
      </c>
      <c r="D4" s="5" t="n">
        <v>-5841</v>
      </c>
    </row>
    <row r="5" spans="1:4">
      <c r="A5" s="4" t="s">
        <v>530</v>
      </c>
      <c r="B5" s="4" t="s">
        <v>42</v>
      </c>
      <c r="C5" s="5" t="n">
        <v>4856825</v>
      </c>
      <c r="D5" s="5" t="n">
        <v>4502224</v>
      </c>
    </row>
    <row r="6" spans="1:4">
      <c r="A6" s="4" t="s">
        <v>514</v>
      </c>
      <c r="C6" s="5" t="n">
        <v>21513</v>
      </c>
      <c r="D6" s="5" t="n">
        <v>17011</v>
      </c>
    </row>
    <row r="7" spans="1:4">
      <c r="A7" s="4" t="s">
        <v>515</v>
      </c>
      <c r="C7" s="5" t="n">
        <v>-21342</v>
      </c>
      <c r="D7" s="5" t="n">
        <v>-31983</v>
      </c>
    </row>
    <row r="8" spans="1:4">
      <c r="A8" s="4" t="s">
        <v>82</v>
      </c>
      <c r="C8" s="5" t="n">
        <v>4856996</v>
      </c>
      <c r="D8" s="5" t="n">
        <v>4487252</v>
      </c>
    </row>
    <row r="9" spans="1:4">
      <c r="A9" s="4" t="s">
        <v>531</v>
      </c>
    </row>
    <row r="10" spans="1:4">
      <c r="A10" s="3" t="s">
        <v>528</v>
      </c>
    </row>
    <row r="11" spans="1:4">
      <c r="A11" s="4" t="s">
        <v>513</v>
      </c>
      <c r="C11" s="5" t="n">
        <v>89830</v>
      </c>
      <c r="D11" s="5" t="n">
        <v>105780</v>
      </c>
    </row>
    <row r="12" spans="1:4">
      <c r="A12" s="4" t="s">
        <v>529</v>
      </c>
      <c r="C12" s="5" t="n">
        <v>0</v>
      </c>
      <c r="D12" s="5" t="n">
        <v>0</v>
      </c>
    </row>
    <row r="13" spans="1:4">
      <c r="A13" s="4" t="s">
        <v>530</v>
      </c>
      <c r="C13" s="5" t="n">
        <v>89830</v>
      </c>
      <c r="D13" s="5" t="n">
        <v>105780</v>
      </c>
    </row>
    <row r="14" spans="1:4">
      <c r="A14" s="4" t="s">
        <v>514</v>
      </c>
      <c r="C14" s="5" t="n">
        <v>74</v>
      </c>
      <c r="D14" s="5" t="n">
        <v>98</v>
      </c>
    </row>
    <row r="15" spans="1:4">
      <c r="A15" s="4" t="s">
        <v>515</v>
      </c>
      <c r="C15" s="5" t="n">
        <v>-4896</v>
      </c>
      <c r="D15" s="5" t="n">
        <v>-5707</v>
      </c>
    </row>
    <row r="16" spans="1:4">
      <c r="A16" s="4" t="s">
        <v>82</v>
      </c>
      <c r="C16" s="5" t="n">
        <v>85008</v>
      </c>
      <c r="D16" s="5" t="n">
        <v>100171</v>
      </c>
    </row>
    <row r="17" spans="1:4">
      <c r="A17" s="4" t="s">
        <v>362</v>
      </c>
    </row>
    <row r="18" spans="1:4">
      <c r="A18" s="3" t="s">
        <v>528</v>
      </c>
    </row>
    <row r="19" spans="1:4">
      <c r="A19" s="4" t="s">
        <v>513</v>
      </c>
      <c r="C19" s="5" t="n">
        <v>89830</v>
      </c>
      <c r="D19" s="5" t="n">
        <v>105780</v>
      </c>
    </row>
    <row r="20" spans="1:4">
      <c r="A20" s="4" t="s">
        <v>529</v>
      </c>
      <c r="C20" s="5" t="n">
        <v>0</v>
      </c>
      <c r="D20" s="5" t="n">
        <v>0</v>
      </c>
    </row>
    <row r="21" spans="1:4">
      <c r="A21" s="4" t="s">
        <v>530</v>
      </c>
      <c r="C21" s="5" t="n">
        <v>89830</v>
      </c>
      <c r="D21" s="5" t="n">
        <v>105780</v>
      </c>
    </row>
    <row r="22" spans="1:4">
      <c r="A22" s="4" t="s">
        <v>514</v>
      </c>
      <c r="C22" s="5" t="n">
        <v>74</v>
      </c>
      <c r="D22" s="5" t="n">
        <v>98</v>
      </c>
    </row>
    <row r="23" spans="1:4">
      <c r="A23" s="4" t="s">
        <v>515</v>
      </c>
      <c r="C23" s="5" t="n">
        <v>-4896</v>
      </c>
      <c r="D23" s="5" t="n">
        <v>-5707</v>
      </c>
    </row>
    <row r="24" spans="1:4">
      <c r="A24" s="4" t="s">
        <v>82</v>
      </c>
      <c r="C24" s="5" t="n">
        <v>85008</v>
      </c>
      <c r="D24" s="5" t="n">
        <v>100171</v>
      </c>
    </row>
    <row r="25" spans="1:4">
      <c r="A25" s="4" t="s">
        <v>499</v>
      </c>
    </row>
    <row r="26" spans="1:4">
      <c r="A26" s="3" t="s">
        <v>528</v>
      </c>
    </row>
    <row r="27" spans="1:4">
      <c r="A27" s="4" t="s">
        <v>513</v>
      </c>
      <c r="B27" s="4" t="s">
        <v>71</v>
      </c>
      <c r="C27" s="5" t="n">
        <v>127588</v>
      </c>
      <c r="D27" s="5" t="n">
        <v>36331</v>
      </c>
    </row>
    <row r="28" spans="1:4">
      <c r="A28" s="4" t="s">
        <v>529</v>
      </c>
      <c r="B28" s="4" t="s">
        <v>71</v>
      </c>
      <c r="C28" s="5" t="n">
        <v>0</v>
      </c>
      <c r="D28" s="5" t="n">
        <v>0</v>
      </c>
    </row>
    <row r="29" spans="1:4">
      <c r="A29" s="4" t="s">
        <v>530</v>
      </c>
      <c r="B29" s="4" t="s">
        <v>71</v>
      </c>
      <c r="C29" s="5" t="n">
        <v>127588</v>
      </c>
      <c r="D29" s="5" t="n">
        <v>36331</v>
      </c>
    </row>
    <row r="30" spans="1:4">
      <c r="A30" s="4" t="s">
        <v>514</v>
      </c>
      <c r="B30" s="4" t="s">
        <v>71</v>
      </c>
      <c r="C30" s="5" t="n">
        <v>435</v>
      </c>
      <c r="D30" s="5" t="n">
        <v>0</v>
      </c>
    </row>
    <row r="31" spans="1:4">
      <c r="A31" s="4" t="s">
        <v>515</v>
      </c>
      <c r="B31" s="4" t="s">
        <v>71</v>
      </c>
      <c r="C31" s="5" t="n">
        <v>-88</v>
      </c>
      <c r="D31" s="5" t="n">
        <v>-201</v>
      </c>
    </row>
    <row r="32" spans="1:4">
      <c r="A32" s="4" t="s">
        <v>82</v>
      </c>
      <c r="B32" s="4" t="s">
        <v>71</v>
      </c>
      <c r="C32" s="5" t="n">
        <v>127935</v>
      </c>
      <c r="D32" s="5" t="n">
        <v>36130</v>
      </c>
    </row>
    <row r="33" spans="1:4">
      <c r="A33" s="4" t="s">
        <v>500</v>
      </c>
    </row>
    <row r="34" spans="1:4">
      <c r="A34" s="3" t="s">
        <v>528</v>
      </c>
    </row>
    <row r="35" spans="1:4">
      <c r="A35" s="4" t="s">
        <v>513</v>
      </c>
      <c r="B35" s="4" t="s">
        <v>501</v>
      </c>
      <c r="C35" s="5" t="n">
        <v>4561839</v>
      </c>
      <c r="D35" s="5" t="n">
        <v>4250547</v>
      </c>
    </row>
    <row r="36" spans="1:4">
      <c r="A36" s="4" t="s">
        <v>529</v>
      </c>
      <c r="B36" s="4" t="s">
        <v>501</v>
      </c>
      <c r="C36" s="5" t="n">
        <v>0</v>
      </c>
      <c r="D36" s="5" t="n">
        <v>0</v>
      </c>
    </row>
    <row r="37" spans="1:4">
      <c r="A37" s="4" t="s">
        <v>530</v>
      </c>
      <c r="B37" s="4" t="s">
        <v>501</v>
      </c>
      <c r="C37" s="5" t="n">
        <v>4561839</v>
      </c>
      <c r="D37" s="5" t="n">
        <v>4250547</v>
      </c>
    </row>
    <row r="38" spans="1:4">
      <c r="A38" s="4" t="s">
        <v>514</v>
      </c>
      <c r="B38" s="4" t="s">
        <v>501</v>
      </c>
      <c r="C38" s="5" t="n">
        <v>15548</v>
      </c>
      <c r="D38" s="5" t="n">
        <v>12044</v>
      </c>
    </row>
    <row r="39" spans="1:4">
      <c r="A39" s="4" t="s">
        <v>515</v>
      </c>
      <c r="B39" s="4" t="s">
        <v>501</v>
      </c>
      <c r="C39" s="5" t="n">
        <v>-14740</v>
      </c>
      <c r="D39" s="5" t="n">
        <v>-22071</v>
      </c>
    </row>
    <row r="40" spans="1:4">
      <c r="A40" s="4" t="s">
        <v>82</v>
      </c>
      <c r="B40" s="4" t="s">
        <v>501</v>
      </c>
      <c r="C40" s="5" t="n">
        <v>4562647</v>
      </c>
      <c r="D40" s="5" t="n">
        <v>4240520</v>
      </c>
    </row>
    <row r="41" spans="1:4">
      <c r="A41" s="4" t="s">
        <v>491</v>
      </c>
    </row>
    <row r="42" spans="1:4">
      <c r="A42" s="3" t="s">
        <v>528</v>
      </c>
    </row>
    <row r="43" spans="1:4">
      <c r="A43" s="4" t="s">
        <v>513</v>
      </c>
      <c r="C43" s="5" t="n">
        <v>81731</v>
      </c>
      <c r="D43" s="5" t="n">
        <v>115407</v>
      </c>
    </row>
    <row r="44" spans="1:4">
      <c r="A44" s="4" t="s">
        <v>529</v>
      </c>
      <c r="C44" s="5" t="n">
        <v>-4163</v>
      </c>
      <c r="D44" s="5" t="n">
        <v>-5841</v>
      </c>
    </row>
    <row r="45" spans="1:4">
      <c r="A45" s="4" t="s">
        <v>530</v>
      </c>
      <c r="C45" s="5" t="n">
        <v>77568</v>
      </c>
      <c r="D45" s="5" t="n">
        <v>109566</v>
      </c>
    </row>
    <row r="46" spans="1:4">
      <c r="A46" s="4" t="s">
        <v>514</v>
      </c>
      <c r="C46" s="5" t="n">
        <v>5456</v>
      </c>
      <c r="D46" s="5" t="n">
        <v>4869</v>
      </c>
    </row>
    <row r="47" spans="1:4">
      <c r="A47" s="4" t="s">
        <v>515</v>
      </c>
      <c r="C47" s="5" t="n">
        <v>-1618</v>
      </c>
      <c r="D47" s="5" t="n">
        <v>-4004</v>
      </c>
    </row>
    <row r="48" spans="1:4">
      <c r="A48" s="4" t="s">
        <v>82</v>
      </c>
      <c r="C48" s="5" t="n">
        <v>81406</v>
      </c>
      <c r="D48" s="5" t="n">
        <v>110431</v>
      </c>
    </row>
    <row r="49" spans="1:4">
      <c r="A49" s="4" t="s">
        <v>502</v>
      </c>
    </row>
    <row r="50" spans="1:4">
      <c r="A50" s="3" t="s">
        <v>528</v>
      </c>
    </row>
    <row r="51" spans="1:4">
      <c r="A51" s="4" t="s">
        <v>513</v>
      </c>
      <c r="C51" s="5" t="n">
        <v>4771158</v>
      </c>
      <c r="D51" s="5" t="n">
        <v>4402285</v>
      </c>
    </row>
    <row r="52" spans="1:4">
      <c r="A52" s="4" t="s">
        <v>529</v>
      </c>
      <c r="C52" s="5" t="n">
        <v>-4163</v>
      </c>
      <c r="D52" s="5" t="n">
        <v>-5841</v>
      </c>
    </row>
    <row r="53" spans="1:4">
      <c r="A53" s="4" t="s">
        <v>530</v>
      </c>
      <c r="C53" s="5" t="n">
        <v>4766995</v>
      </c>
      <c r="D53" s="5" t="n">
        <v>4396444</v>
      </c>
    </row>
    <row r="54" spans="1:4">
      <c r="A54" s="4" t="s">
        <v>514</v>
      </c>
      <c r="C54" s="5" t="n">
        <v>21439</v>
      </c>
      <c r="D54" s="5" t="n">
        <v>16913</v>
      </c>
    </row>
    <row r="55" spans="1:4">
      <c r="A55" s="4" t="s">
        <v>515</v>
      </c>
      <c r="C55" s="5" t="n">
        <v>-16446</v>
      </c>
      <c r="D55" s="5" t="n">
        <v>-26276</v>
      </c>
    </row>
    <row r="56" spans="1:4">
      <c r="A56" s="4" t="s">
        <v>82</v>
      </c>
      <c r="C56" s="6" t="n">
        <v>4771988</v>
      </c>
      <c r="D56" s="6" t="n">
        <v>4387081</v>
      </c>
    </row>
    <row r="57" spans="1:4"/>
    <row r="58" spans="1:4">
      <c r="A58" s="4" t="s">
        <v>42</v>
      </c>
      <c r="B58" s="4" t="s">
        <v>79</v>
      </c>
    </row>
    <row r="59" spans="1:4">
      <c r="A59" s="4" t="s">
        <v>71</v>
      </c>
      <c r="B59" s="4" t="s">
        <v>532</v>
      </c>
    </row>
    <row r="60" spans="1:4">
      <c r="A60" s="4" t="s">
        <v>501</v>
      </c>
      <c r="B60" s="4" t="s">
        <v>505</v>
      </c>
    </row>
  </sheetData>
  <mergeCells count="5">
    <mergeCell ref="A1:B1"/>
    <mergeCell ref="A57:C57"/>
    <mergeCell ref="B58:C58"/>
    <mergeCell ref="B59:C59"/>
    <mergeCell ref="B60:C6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33</v>
      </c>
      <c r="C1" s="2" t="s">
        <v>2</v>
      </c>
      <c r="E1" s="2" t="s">
        <v>32</v>
      </c>
    </row>
    <row r="2" spans="1:6">
      <c r="A2" s="3" t="s">
        <v>534</v>
      </c>
    </row>
    <row r="3" spans="1:6">
      <c r="A3" s="4" t="s">
        <v>535</v>
      </c>
      <c r="C3" s="6" t="n">
        <v>834472</v>
      </c>
      <c r="E3" s="6" t="n">
        <v>1099282</v>
      </c>
    </row>
    <row r="4" spans="1:6">
      <c r="A4" s="4" t="s">
        <v>536</v>
      </c>
      <c r="C4" s="5" t="n">
        <v>-1452</v>
      </c>
      <c r="E4" s="5" t="n">
        <v>-2615</v>
      </c>
    </row>
    <row r="5" spans="1:6">
      <c r="A5" s="4" t="s">
        <v>523</v>
      </c>
      <c r="C5" s="5" t="n">
        <v>1568091</v>
      </c>
      <c r="E5" s="5" t="n">
        <v>2181724</v>
      </c>
    </row>
    <row r="6" spans="1:6">
      <c r="A6" s="4" t="s">
        <v>524</v>
      </c>
      <c r="C6" s="5" t="n">
        <v>-20587</v>
      </c>
      <c r="E6" s="5" t="n">
        <v>-31630</v>
      </c>
    </row>
    <row r="7" spans="1:6">
      <c r="A7" s="4" t="s">
        <v>525</v>
      </c>
      <c r="C7" s="5" t="n">
        <v>2402563</v>
      </c>
      <c r="E7" s="5" t="n">
        <v>3281006</v>
      </c>
    </row>
    <row r="8" spans="1:6">
      <c r="A8" s="4" t="s">
        <v>526</v>
      </c>
      <c r="C8" s="5" t="n">
        <v>-22039</v>
      </c>
      <c r="D8" s="4" t="s">
        <v>42</v>
      </c>
      <c r="E8" s="5" t="n">
        <v>-34245</v>
      </c>
      <c r="F8" s="4" t="s">
        <v>71</v>
      </c>
    </row>
    <row r="9" spans="1:6">
      <c r="A9" s="4" t="s">
        <v>531</v>
      </c>
    </row>
    <row r="10" spans="1:6">
      <c r="A10" s="3" t="s">
        <v>534</v>
      </c>
    </row>
    <row r="11" spans="1:6">
      <c r="A11" s="4" t="s">
        <v>535</v>
      </c>
      <c r="C11" s="5" t="n">
        <v>0</v>
      </c>
      <c r="E11" s="5" t="n">
        <v>0</v>
      </c>
    </row>
    <row r="12" spans="1:6">
      <c r="A12" s="4" t="s">
        <v>536</v>
      </c>
      <c r="C12" s="5" t="n">
        <v>0</v>
      </c>
      <c r="E12" s="5" t="n">
        <v>0</v>
      </c>
    </row>
    <row r="13" spans="1:6">
      <c r="A13" s="4" t="s">
        <v>523</v>
      </c>
      <c r="C13" s="5" t="n">
        <v>25104</v>
      </c>
      <c r="E13" s="5" t="n">
        <v>34348</v>
      </c>
    </row>
    <row r="14" spans="1:6">
      <c r="A14" s="4" t="s">
        <v>524</v>
      </c>
      <c r="C14" s="5" t="n">
        <v>-4896</v>
      </c>
      <c r="E14" s="5" t="n">
        <v>-5707</v>
      </c>
    </row>
    <row r="15" spans="1:6">
      <c r="A15" s="4" t="s">
        <v>525</v>
      </c>
      <c r="C15" s="5" t="n">
        <v>25104</v>
      </c>
      <c r="E15" s="5" t="n">
        <v>34348</v>
      </c>
    </row>
    <row r="16" spans="1:6">
      <c r="A16" s="4" t="s">
        <v>526</v>
      </c>
      <c r="C16" s="5" t="n">
        <v>-4896</v>
      </c>
      <c r="D16" s="4" t="s">
        <v>42</v>
      </c>
      <c r="E16" s="5" t="n">
        <v>-5707</v>
      </c>
      <c r="F16" s="4" t="s">
        <v>71</v>
      </c>
    </row>
    <row r="17" spans="1:6">
      <c r="A17" s="4" t="s">
        <v>362</v>
      </c>
    </row>
    <row r="18" spans="1:6">
      <c r="A18" s="3" t="s">
        <v>534</v>
      </c>
    </row>
    <row r="19" spans="1:6">
      <c r="A19" s="4" t="s">
        <v>535</v>
      </c>
      <c r="C19" s="5" t="n">
        <v>0</v>
      </c>
      <c r="E19" s="5" t="n">
        <v>0</v>
      </c>
    </row>
    <row r="20" spans="1:6">
      <c r="A20" s="4" t="s">
        <v>536</v>
      </c>
      <c r="C20" s="5" t="n">
        <v>0</v>
      </c>
      <c r="E20" s="5" t="n">
        <v>0</v>
      </c>
    </row>
    <row r="21" spans="1:6">
      <c r="A21" s="4" t="s">
        <v>523</v>
      </c>
      <c r="C21" s="5" t="n">
        <v>25104</v>
      </c>
      <c r="E21" s="5" t="n">
        <v>34348</v>
      </c>
    </row>
    <row r="22" spans="1:6">
      <c r="A22" s="4" t="s">
        <v>524</v>
      </c>
      <c r="C22" s="5" t="n">
        <v>-4896</v>
      </c>
      <c r="E22" s="5" t="n">
        <v>-5707</v>
      </c>
    </row>
    <row r="23" spans="1:6">
      <c r="A23" s="4" t="s">
        <v>525</v>
      </c>
      <c r="C23" s="5" t="n">
        <v>25104</v>
      </c>
      <c r="E23" s="5" t="n">
        <v>34348</v>
      </c>
    </row>
    <row r="24" spans="1:6">
      <c r="A24" s="4" t="s">
        <v>526</v>
      </c>
      <c r="C24" s="5" t="n">
        <v>-4896</v>
      </c>
      <c r="D24" s="4" t="s">
        <v>42</v>
      </c>
      <c r="E24" s="5" t="n">
        <v>-5707</v>
      </c>
      <c r="F24" s="4" t="s">
        <v>71</v>
      </c>
    </row>
    <row r="25" spans="1:6">
      <c r="A25" s="4" t="s">
        <v>499</v>
      </c>
    </row>
    <row r="26" spans="1:6">
      <c r="A26" s="3" t="s">
        <v>534</v>
      </c>
    </row>
    <row r="27" spans="1:6">
      <c r="A27" s="4" t="s">
        <v>535</v>
      </c>
      <c r="B27" s="4" t="s">
        <v>501</v>
      </c>
      <c r="C27" s="5" t="n">
        <v>37944</v>
      </c>
      <c r="E27" s="5" t="n">
        <v>0</v>
      </c>
    </row>
    <row r="28" spans="1:6">
      <c r="A28" s="4" t="s">
        <v>536</v>
      </c>
      <c r="B28" s="4" t="s">
        <v>501</v>
      </c>
      <c r="C28" s="5" t="n">
        <v>-88</v>
      </c>
      <c r="E28" s="5" t="n">
        <v>0</v>
      </c>
    </row>
    <row r="29" spans="1:6">
      <c r="A29" s="4" t="s">
        <v>523</v>
      </c>
      <c r="B29" s="4" t="s">
        <v>501</v>
      </c>
      <c r="C29" s="5" t="n">
        <v>0</v>
      </c>
      <c r="E29" s="5" t="n">
        <v>35998</v>
      </c>
    </row>
    <row r="30" spans="1:6">
      <c r="A30" s="4" t="s">
        <v>524</v>
      </c>
      <c r="B30" s="4" t="s">
        <v>501</v>
      </c>
      <c r="C30" s="5" t="n">
        <v>0</v>
      </c>
      <c r="E30" s="5" t="n">
        <v>-201</v>
      </c>
    </row>
    <row r="31" spans="1:6">
      <c r="A31" s="4" t="s">
        <v>525</v>
      </c>
      <c r="B31" s="4" t="s">
        <v>501</v>
      </c>
      <c r="C31" s="5" t="n">
        <v>37944</v>
      </c>
      <c r="E31" s="5" t="n">
        <v>35998</v>
      </c>
    </row>
    <row r="32" spans="1:6">
      <c r="A32" s="4" t="s">
        <v>526</v>
      </c>
      <c r="B32" s="4" t="s">
        <v>501</v>
      </c>
      <c r="C32" s="5" t="n">
        <v>-88</v>
      </c>
      <c r="D32" s="4" t="s">
        <v>42</v>
      </c>
      <c r="E32" s="5" t="n">
        <v>-201</v>
      </c>
      <c r="F32" s="4" t="s">
        <v>71</v>
      </c>
    </row>
    <row r="33" spans="1:6">
      <c r="A33" s="4" t="s">
        <v>500</v>
      </c>
    </row>
    <row r="34" spans="1:6">
      <c r="A34" s="3" t="s">
        <v>534</v>
      </c>
    </row>
    <row r="35" spans="1:6">
      <c r="A35" s="4" t="s">
        <v>535</v>
      </c>
      <c r="B35" s="4" t="s">
        <v>537</v>
      </c>
      <c r="C35" s="5" t="n">
        <v>796378</v>
      </c>
      <c r="E35" s="5" t="n">
        <v>1097379</v>
      </c>
    </row>
    <row r="36" spans="1:6">
      <c r="A36" s="4" t="s">
        <v>536</v>
      </c>
      <c r="B36" s="4" t="s">
        <v>537</v>
      </c>
      <c r="C36" s="5" t="n">
        <v>-1363</v>
      </c>
      <c r="E36" s="5" t="n">
        <v>-2612</v>
      </c>
    </row>
    <row r="37" spans="1:6">
      <c r="A37" s="4" t="s">
        <v>523</v>
      </c>
      <c r="B37" s="4" t="s">
        <v>537</v>
      </c>
      <c r="C37" s="5" t="n">
        <v>1478510</v>
      </c>
      <c r="E37" s="5" t="n">
        <v>2025394</v>
      </c>
    </row>
    <row r="38" spans="1:6">
      <c r="A38" s="4" t="s">
        <v>524</v>
      </c>
      <c r="B38" s="4" t="s">
        <v>537</v>
      </c>
      <c r="C38" s="5" t="n">
        <v>-13377</v>
      </c>
      <c r="E38" s="5" t="n">
        <v>-19459</v>
      </c>
    </row>
    <row r="39" spans="1:6">
      <c r="A39" s="4" t="s">
        <v>525</v>
      </c>
      <c r="B39" s="4" t="s">
        <v>537</v>
      </c>
      <c r="C39" s="5" t="n">
        <v>2274888</v>
      </c>
      <c r="E39" s="5" t="n">
        <v>3122773</v>
      </c>
    </row>
    <row r="40" spans="1:6">
      <c r="A40" s="4" t="s">
        <v>526</v>
      </c>
      <c r="B40" s="4" t="s">
        <v>537</v>
      </c>
      <c r="C40" s="5" t="n">
        <v>-14740</v>
      </c>
      <c r="D40" s="4" t="s">
        <v>42</v>
      </c>
      <c r="E40" s="5" t="n">
        <v>-22071</v>
      </c>
      <c r="F40" s="4" t="s">
        <v>71</v>
      </c>
    </row>
    <row r="41" spans="1:6">
      <c r="A41" s="4" t="s">
        <v>491</v>
      </c>
    </row>
    <row r="42" spans="1:6">
      <c r="A42" s="3" t="s">
        <v>534</v>
      </c>
    </row>
    <row r="43" spans="1:6">
      <c r="A43" s="4" t="s">
        <v>535</v>
      </c>
      <c r="C43" s="5" t="n">
        <v>150</v>
      </c>
      <c r="E43" s="5" t="n">
        <v>1903</v>
      </c>
    </row>
    <row r="44" spans="1:6">
      <c r="A44" s="4" t="s">
        <v>536</v>
      </c>
      <c r="C44" s="5" t="n">
        <v>-1</v>
      </c>
      <c r="E44" s="5" t="n">
        <v>-3</v>
      </c>
    </row>
    <row r="45" spans="1:6">
      <c r="A45" s="4" t="s">
        <v>523</v>
      </c>
      <c r="C45" s="5" t="n">
        <v>64477</v>
      </c>
      <c r="E45" s="5" t="n">
        <v>85984</v>
      </c>
    </row>
    <row r="46" spans="1:6">
      <c r="A46" s="4" t="s">
        <v>524</v>
      </c>
      <c r="C46" s="5" t="n">
        <v>-2314</v>
      </c>
      <c r="E46" s="5" t="n">
        <v>-6263</v>
      </c>
    </row>
    <row r="47" spans="1:6">
      <c r="A47" s="4" t="s">
        <v>525</v>
      </c>
      <c r="C47" s="5" t="n">
        <v>64627</v>
      </c>
      <c r="E47" s="5" t="n">
        <v>87887</v>
      </c>
    </row>
    <row r="48" spans="1:6">
      <c r="A48" s="4" t="s">
        <v>526</v>
      </c>
      <c r="C48" s="5" t="n">
        <v>-2315</v>
      </c>
      <c r="D48" s="4" t="s">
        <v>42</v>
      </c>
      <c r="E48" s="5" t="n">
        <v>-6266</v>
      </c>
      <c r="F48" s="4" t="s">
        <v>71</v>
      </c>
    </row>
    <row r="49" spans="1:6">
      <c r="A49" s="4" t="s">
        <v>502</v>
      </c>
    </row>
    <row r="50" spans="1:6">
      <c r="A50" s="3" t="s">
        <v>534</v>
      </c>
    </row>
    <row r="51" spans="1:6">
      <c r="A51" s="4" t="s">
        <v>535</v>
      </c>
      <c r="C51" s="5" t="n">
        <v>834472</v>
      </c>
      <c r="E51" s="5" t="n">
        <v>1099282</v>
      </c>
    </row>
    <row r="52" spans="1:6">
      <c r="A52" s="4" t="s">
        <v>536</v>
      </c>
      <c r="C52" s="5" t="n">
        <v>-1452</v>
      </c>
      <c r="E52" s="5" t="n">
        <v>-2615</v>
      </c>
    </row>
    <row r="53" spans="1:6">
      <c r="A53" s="4" t="s">
        <v>523</v>
      </c>
      <c r="C53" s="5" t="n">
        <v>1542987</v>
      </c>
      <c r="E53" s="5" t="n">
        <v>2147376</v>
      </c>
    </row>
    <row r="54" spans="1:6">
      <c r="A54" s="4" t="s">
        <v>524</v>
      </c>
      <c r="C54" s="5" t="n">
        <v>-15691</v>
      </c>
      <c r="E54" s="5" t="n">
        <v>-25923</v>
      </c>
    </row>
    <row r="55" spans="1:6">
      <c r="A55" s="4" t="s">
        <v>525</v>
      </c>
      <c r="C55" s="5" t="n">
        <v>2377459</v>
      </c>
      <c r="E55" s="5" t="n">
        <v>3246658</v>
      </c>
    </row>
    <row r="56" spans="1:6">
      <c r="A56" s="4" t="s">
        <v>526</v>
      </c>
      <c r="C56" s="6" t="n">
        <v>-17143</v>
      </c>
      <c r="D56" s="4" t="s">
        <v>42</v>
      </c>
      <c r="E56" s="6" t="n">
        <v>-28538</v>
      </c>
      <c r="F56" s="4" t="s">
        <v>71</v>
      </c>
    </row>
    <row r="57" spans="1:6"/>
    <row r="58" spans="1:6">
      <c r="A58" s="4" t="s">
        <v>42</v>
      </c>
      <c r="B58" s="4" t="s">
        <v>538</v>
      </c>
    </row>
    <row r="59" spans="1:6">
      <c r="A59" s="4" t="s">
        <v>71</v>
      </c>
      <c r="B59" s="4" t="s">
        <v>539</v>
      </c>
    </row>
    <row r="60" spans="1:6">
      <c r="A60" s="4" t="s">
        <v>501</v>
      </c>
      <c r="B60" s="4" t="s">
        <v>532</v>
      </c>
    </row>
    <row r="61" spans="1:6">
      <c r="A61" s="4" t="s">
        <v>537</v>
      </c>
      <c r="B61" s="4" t="s">
        <v>505</v>
      </c>
    </row>
  </sheetData>
  <mergeCells count="8">
    <mergeCell ref="A1:B1"/>
    <mergeCell ref="C1:D1"/>
    <mergeCell ref="E1:F1"/>
    <mergeCell ref="A57:E57"/>
    <mergeCell ref="B58:E58"/>
    <mergeCell ref="B59:E59"/>
    <mergeCell ref="B60:E60"/>
    <mergeCell ref="B61:E6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0</v>
      </c>
      <c r="C1" s="2" t="s">
        <v>2</v>
      </c>
      <c r="D1" s="2" t="s">
        <v>32</v>
      </c>
    </row>
    <row r="2" spans="1:4">
      <c r="A2" s="3" t="s">
        <v>541</v>
      </c>
    </row>
    <row r="3" spans="1:4">
      <c r="A3" s="4" t="s">
        <v>513</v>
      </c>
      <c r="C3" s="6" t="n">
        <v>4860988</v>
      </c>
      <c r="D3" s="6" t="n">
        <v>4508065</v>
      </c>
    </row>
    <row r="4" spans="1:4">
      <c r="A4" s="4" t="s">
        <v>530</v>
      </c>
      <c r="B4" s="4" t="s">
        <v>42</v>
      </c>
      <c r="C4" s="5" t="n">
        <v>4856825</v>
      </c>
      <c r="D4" s="5" t="n">
        <v>4502224</v>
      </c>
    </row>
    <row r="5" spans="1:4">
      <c r="A5" s="4" t="s">
        <v>516</v>
      </c>
      <c r="C5" s="5" t="n">
        <v>4856996</v>
      </c>
      <c r="D5" s="5" t="n">
        <v>4487252</v>
      </c>
    </row>
    <row r="6" spans="1:4">
      <c r="A6" s="4" t="s">
        <v>362</v>
      </c>
    </row>
    <row r="7" spans="1:4">
      <c r="A7" s="3" t="s">
        <v>541</v>
      </c>
    </row>
    <row r="8" spans="1:4">
      <c r="A8" s="4" t="s">
        <v>542</v>
      </c>
      <c r="C8" s="5" t="n">
        <v>0</v>
      </c>
      <c r="D8" s="5" t="n">
        <v>0</v>
      </c>
    </row>
    <row r="9" spans="1:4">
      <c r="A9" s="4" t="s">
        <v>543</v>
      </c>
      <c r="C9" s="5" t="n">
        <v>0</v>
      </c>
      <c r="D9" s="5" t="n">
        <v>2710</v>
      </c>
    </row>
    <row r="10" spans="1:4">
      <c r="A10" s="4" t="s">
        <v>544</v>
      </c>
      <c r="C10" s="5" t="n">
        <v>0</v>
      </c>
      <c r="D10" s="5" t="n">
        <v>10055</v>
      </c>
    </row>
    <row r="11" spans="1:4">
      <c r="A11" s="4" t="s">
        <v>545</v>
      </c>
      <c r="C11" s="5" t="n">
        <v>89830</v>
      </c>
      <c r="D11" s="5" t="n">
        <v>93015</v>
      </c>
    </row>
    <row r="12" spans="1:4">
      <c r="A12" s="4" t="s">
        <v>513</v>
      </c>
      <c r="C12" s="5" t="n">
        <v>89830</v>
      </c>
      <c r="D12" s="5" t="n">
        <v>105780</v>
      </c>
    </row>
    <row r="13" spans="1:4">
      <c r="A13" s="4" t="s">
        <v>546</v>
      </c>
      <c r="C13" s="5" t="n">
        <v>0</v>
      </c>
      <c r="D13" s="5" t="n">
        <v>0</v>
      </c>
    </row>
    <row r="14" spans="1:4">
      <c r="A14" s="4" t="s">
        <v>547</v>
      </c>
      <c r="C14" s="5" t="n">
        <v>0</v>
      </c>
      <c r="D14" s="5" t="n">
        <v>2710</v>
      </c>
    </row>
    <row r="15" spans="1:4">
      <c r="A15" s="4" t="s">
        <v>548</v>
      </c>
      <c r="C15" s="5" t="n">
        <v>0</v>
      </c>
      <c r="D15" s="5" t="n">
        <v>10055</v>
      </c>
    </row>
    <row r="16" spans="1:4">
      <c r="A16" s="4" t="s">
        <v>549</v>
      </c>
      <c r="C16" s="5" t="n">
        <v>89830</v>
      </c>
      <c r="D16" s="5" t="n">
        <v>93015</v>
      </c>
    </row>
    <row r="17" spans="1:4">
      <c r="A17" s="4" t="s">
        <v>530</v>
      </c>
      <c r="C17" s="5" t="n">
        <v>89830</v>
      </c>
      <c r="D17" s="5" t="n">
        <v>105780</v>
      </c>
    </row>
    <row r="18" spans="1:4">
      <c r="A18" s="4" t="s">
        <v>550</v>
      </c>
      <c r="C18" s="5" t="n">
        <v>0</v>
      </c>
      <c r="D18" s="5" t="n">
        <v>0</v>
      </c>
    </row>
    <row r="19" spans="1:4">
      <c r="A19" s="4" t="s">
        <v>551</v>
      </c>
      <c r="C19" s="5" t="n">
        <v>0</v>
      </c>
      <c r="D19" s="5" t="n">
        <v>2710</v>
      </c>
    </row>
    <row r="20" spans="1:4">
      <c r="A20" s="4" t="s">
        <v>552</v>
      </c>
      <c r="C20" s="5" t="n">
        <v>0</v>
      </c>
      <c r="D20" s="5" t="n">
        <v>10048</v>
      </c>
    </row>
    <row r="21" spans="1:4">
      <c r="A21" s="4" t="s">
        <v>553</v>
      </c>
      <c r="C21" s="5" t="n">
        <v>85008</v>
      </c>
      <c r="D21" s="5" t="n">
        <v>87413</v>
      </c>
    </row>
    <row r="22" spans="1:4">
      <c r="A22" s="4" t="s">
        <v>516</v>
      </c>
      <c r="C22" s="5" t="n">
        <v>85008</v>
      </c>
      <c r="D22" s="5" t="n">
        <v>100171</v>
      </c>
    </row>
    <row r="23" spans="1:4">
      <c r="A23" s="4" t="s">
        <v>502</v>
      </c>
    </row>
    <row r="24" spans="1:4">
      <c r="A24" s="3" t="s">
        <v>541</v>
      </c>
    </row>
    <row r="25" spans="1:4">
      <c r="A25" s="4" t="s">
        <v>513</v>
      </c>
      <c r="C25" s="5" t="n">
        <v>4771158</v>
      </c>
      <c r="D25" s="5" t="n">
        <v>4402285</v>
      </c>
    </row>
    <row r="26" spans="1:4">
      <c r="A26" s="4" t="s">
        <v>530</v>
      </c>
      <c r="C26" s="5" t="n">
        <v>4766995</v>
      </c>
      <c r="D26" s="5" t="n">
        <v>4396444</v>
      </c>
    </row>
    <row r="27" spans="1:4">
      <c r="A27" s="4" t="s">
        <v>516</v>
      </c>
      <c r="C27" s="6" t="n">
        <v>4771988</v>
      </c>
      <c r="D27" s="6" t="n">
        <v>4387081</v>
      </c>
    </row>
    <row r="28" spans="1:4"/>
    <row r="29" spans="1:4">
      <c r="A29" s="4" t="s">
        <v>42</v>
      </c>
      <c r="B29" s="4" t="s">
        <v>79</v>
      </c>
    </row>
  </sheetData>
  <mergeCells count="3">
    <mergeCell ref="A1:B1"/>
    <mergeCell ref="A28:C28"/>
    <mergeCell ref="B29:C2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2</v>
      </c>
      <c r="D2" s="2" t="s">
        <v>87</v>
      </c>
    </row>
    <row r="3" spans="1:4">
      <c r="A3" s="3" t="s">
        <v>555</v>
      </c>
    </row>
    <row r="4" spans="1:4">
      <c r="A4" s="4" t="s">
        <v>203</v>
      </c>
      <c r="B4" s="6" t="n">
        <v>0</v>
      </c>
      <c r="C4" s="6" t="n">
        <v>0</v>
      </c>
      <c r="D4" s="6" t="n">
        <v>4106</v>
      </c>
    </row>
    <row r="5" spans="1:4">
      <c r="A5" s="4" t="s">
        <v>556</v>
      </c>
      <c r="D5" s="5" t="n">
        <v>-3716</v>
      </c>
    </row>
    <row r="6" spans="1:4">
      <c r="A6" s="4" t="s">
        <v>557</v>
      </c>
      <c r="B6" s="6" t="n">
        <v>0</v>
      </c>
      <c r="C6" s="6" t="n">
        <v>0</v>
      </c>
      <c r="D6" s="6" t="n">
        <v>39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559</v>
      </c>
    </row>
    <row r="2" spans="1:2">
      <c r="A2" s="3" t="s">
        <v>560</v>
      </c>
    </row>
    <row r="3" spans="1:2">
      <c r="A3" s="4" t="s">
        <v>561</v>
      </c>
      <c r="B3" s="6" t="n">
        <v>32055</v>
      </c>
    </row>
    <row r="4" spans="1:2">
      <c r="A4" s="4" t="s">
        <v>513</v>
      </c>
      <c r="B4" s="5" t="n">
        <v>28397</v>
      </c>
    </row>
    <row r="5" spans="1:2">
      <c r="A5" s="4" t="s">
        <v>530</v>
      </c>
      <c r="B5" s="5" t="n">
        <v>24234</v>
      </c>
    </row>
    <row r="6" spans="1:2">
      <c r="A6" s="4" t="s">
        <v>516</v>
      </c>
      <c r="B6" s="5" t="n">
        <v>29585</v>
      </c>
    </row>
    <row r="7" spans="1:2">
      <c r="A7" s="4" t="s">
        <v>562</v>
      </c>
    </row>
    <row r="8" spans="1:2">
      <c r="A8" s="3" t="s">
        <v>560</v>
      </c>
    </row>
    <row r="9" spans="1:2">
      <c r="A9" s="4" t="s">
        <v>561</v>
      </c>
      <c r="B9" s="5" t="n">
        <v>7744</v>
      </c>
    </row>
    <row r="10" spans="1:2">
      <c r="A10" s="4" t="s">
        <v>513</v>
      </c>
      <c r="B10" s="5" t="n">
        <v>6843</v>
      </c>
    </row>
    <row r="11" spans="1:2">
      <c r="A11" s="4" t="s">
        <v>530</v>
      </c>
      <c r="B11" s="5" t="n">
        <v>6313</v>
      </c>
    </row>
    <row r="12" spans="1:2">
      <c r="A12" s="4" t="s">
        <v>516</v>
      </c>
      <c r="B12" s="5" t="n">
        <v>7226</v>
      </c>
    </row>
    <row r="13" spans="1:2">
      <c r="A13" s="4" t="s">
        <v>563</v>
      </c>
    </row>
    <row r="14" spans="1:2">
      <c r="A14" s="3" t="s">
        <v>560</v>
      </c>
    </row>
    <row r="15" spans="1:2">
      <c r="A15" s="4" t="s">
        <v>561</v>
      </c>
      <c r="B15" s="5" t="n">
        <v>24311</v>
      </c>
    </row>
    <row r="16" spans="1:2">
      <c r="A16" s="4" t="s">
        <v>513</v>
      </c>
      <c r="B16" s="5" t="n">
        <v>21554</v>
      </c>
    </row>
    <row r="17" spans="1:2">
      <c r="A17" s="4" t="s">
        <v>530</v>
      </c>
      <c r="B17" s="5" t="n">
        <v>17921</v>
      </c>
    </row>
    <row r="18" spans="1:2">
      <c r="A18" s="4" t="s">
        <v>516</v>
      </c>
      <c r="B18" s="6" t="n">
        <v>223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4</v>
      </c>
      <c r="C1" s="2" t="s">
        <v>1</v>
      </c>
    </row>
    <row r="2" spans="1:5">
      <c r="C2" s="2" t="s">
        <v>2</v>
      </c>
      <c r="D2" s="2" t="s">
        <v>32</v>
      </c>
      <c r="E2" s="2" t="s">
        <v>87</v>
      </c>
    </row>
    <row r="3" spans="1:5">
      <c r="A3" s="3" t="s">
        <v>565</v>
      </c>
    </row>
    <row r="4" spans="1:5">
      <c r="A4" s="4" t="s">
        <v>566</v>
      </c>
      <c r="C4" s="6" t="n">
        <v>7502</v>
      </c>
      <c r="D4" s="6" t="n">
        <v>7785</v>
      </c>
      <c r="E4" s="6" t="n">
        <v>9406</v>
      </c>
    </row>
    <row r="5" spans="1:5">
      <c r="A5" s="4" t="s">
        <v>567</v>
      </c>
      <c r="C5" s="5" t="n">
        <v>65</v>
      </c>
      <c r="D5" s="5" t="n">
        <v>1</v>
      </c>
      <c r="E5" s="5" t="n">
        <v>1</v>
      </c>
    </row>
    <row r="6" spans="1:5">
      <c r="A6" s="4" t="s">
        <v>568</v>
      </c>
      <c r="B6" s="4" t="s">
        <v>42</v>
      </c>
      <c r="C6" s="5" t="n">
        <v>403</v>
      </c>
      <c r="D6" s="5" t="n">
        <v>167</v>
      </c>
      <c r="E6" s="5" t="n">
        <v>825</v>
      </c>
    </row>
    <row r="7" spans="1:5">
      <c r="A7" s="4" t="s">
        <v>569</v>
      </c>
      <c r="C7" s="5" t="n">
        <v>0</v>
      </c>
      <c r="D7" s="5" t="n">
        <v>0</v>
      </c>
      <c r="E7" s="5" t="n">
        <v>-1684</v>
      </c>
    </row>
    <row r="8" spans="1:5">
      <c r="A8" s="4" t="s">
        <v>570</v>
      </c>
      <c r="B8" s="4" t="s">
        <v>71</v>
      </c>
      <c r="C8" s="5" t="n">
        <v>-307</v>
      </c>
      <c r="D8" s="5" t="n">
        <v>-451</v>
      </c>
      <c r="E8" s="5" t="n">
        <v>-763</v>
      </c>
    </row>
    <row r="9" spans="1:5">
      <c r="A9" s="4" t="s">
        <v>571</v>
      </c>
      <c r="C9" s="6" t="n">
        <v>7663</v>
      </c>
      <c r="D9" s="6" t="n">
        <v>7502</v>
      </c>
      <c r="E9" s="6" t="n">
        <v>7785</v>
      </c>
    </row>
    <row r="10" spans="1:5"/>
    <row r="11" spans="1:5">
      <c r="A11" s="4" t="s">
        <v>42</v>
      </c>
      <c r="B11" s="4" t="s">
        <v>572</v>
      </c>
    </row>
    <row r="12" spans="1:5">
      <c r="A12" s="4" t="s">
        <v>71</v>
      </c>
      <c r="B12" s="4" t="s">
        <v>573</v>
      </c>
    </row>
  </sheetData>
  <mergeCells count="5">
    <mergeCell ref="A1:B2"/>
    <mergeCell ref="C1:E1"/>
    <mergeCell ref="A10:D10"/>
    <mergeCell ref="B11:D11"/>
    <mergeCell ref="B12:D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79"/>
    <col customWidth="1" max="2" min="2" width="8"/>
    <col customWidth="1" max="3" min="3" width="16"/>
    <col customWidth="1" max="4" min="4" width="14"/>
    <col customWidth="1" max="5" min="5" width="14"/>
  </cols>
  <sheetData>
    <row r="1" spans="1:5">
      <c r="A1" s="1" t="s">
        <v>132</v>
      </c>
      <c r="C1" s="2" t="s">
        <v>1</v>
      </c>
    </row>
    <row r="2" spans="1:5">
      <c r="C2" s="2" t="s">
        <v>2</v>
      </c>
      <c r="D2" s="2" t="s">
        <v>32</v>
      </c>
      <c r="E2" s="2" t="s">
        <v>87</v>
      </c>
    </row>
    <row r="3" spans="1:5">
      <c r="A3" s="3" t="s">
        <v>133</v>
      </c>
    </row>
    <row r="4" spans="1:5">
      <c r="A4" s="4" t="s">
        <v>134</v>
      </c>
      <c r="C4" s="6" t="n">
        <v>1962448</v>
      </c>
      <c r="D4" s="6" t="n">
        <v>1841752</v>
      </c>
      <c r="E4" s="6" t="n">
        <v>1585267</v>
      </c>
    </row>
    <row r="5" spans="1:5">
      <c r="A5" s="4" t="s">
        <v>135</v>
      </c>
      <c r="C5" s="5" t="n">
        <v>222292</v>
      </c>
      <c r="D5" s="5" t="n">
        <v>181327</v>
      </c>
      <c r="E5" s="5" t="n">
        <v>90290</v>
      </c>
    </row>
    <row r="6" spans="1:5">
      <c r="A6" s="4" t="s">
        <v>136</v>
      </c>
      <c r="C6" s="5" t="n">
        <v>1817323</v>
      </c>
      <c r="D6" s="5" t="n">
        <v>1291763</v>
      </c>
      <c r="E6" s="5" t="n">
        <v>1225576</v>
      </c>
    </row>
    <row r="7" spans="1:5">
      <c r="A7" s="4" t="s">
        <v>137</v>
      </c>
      <c r="C7" s="5" t="n">
        <v>-715714</v>
      </c>
      <c r="D7" s="5" t="n">
        <v>-589978</v>
      </c>
      <c r="E7" s="5" t="n">
        <v>-472893</v>
      </c>
    </row>
    <row r="8" spans="1:5">
      <c r="A8" s="4" t="s">
        <v>138</v>
      </c>
      <c r="C8" s="5" t="n">
        <v>-779979</v>
      </c>
      <c r="D8" s="5" t="n">
        <v>-762125</v>
      </c>
      <c r="E8" s="5" t="n">
        <v>-586192</v>
      </c>
    </row>
    <row r="9" spans="1:5">
      <c r="A9" s="4" t="s">
        <v>139</v>
      </c>
      <c r="C9" s="5" t="n">
        <v>0</v>
      </c>
      <c r="D9" s="5" t="n">
        <v>0</v>
      </c>
      <c r="E9" s="5" t="n">
        <v>0</v>
      </c>
    </row>
    <row r="10" spans="1:5">
      <c r="A10" s="3" t="s">
        <v>140</v>
      </c>
    </row>
    <row r="11" spans="1:5">
      <c r="A11" s="4" t="s">
        <v>141</v>
      </c>
      <c r="C11" s="5" t="n">
        <v>-267</v>
      </c>
      <c r="D11" s="5" t="n">
        <v>-291</v>
      </c>
      <c r="E11" s="5" t="n">
        <v>-296</v>
      </c>
    </row>
    <row r="12" spans="1:5">
      <c r="A12" s="4" t="s">
        <v>142</v>
      </c>
      <c r="C12" s="5" t="n">
        <v>0</v>
      </c>
      <c r="D12" s="5" t="n">
        <v>0</v>
      </c>
      <c r="E12" s="5" t="n">
        <v>0</v>
      </c>
    </row>
    <row r="13" spans="1:5">
      <c r="A13" s="4" t="s">
        <v>143</v>
      </c>
      <c r="C13" s="6" t="n">
        <v>2506103</v>
      </c>
      <c r="D13" s="6" t="n">
        <v>1962448</v>
      </c>
      <c r="E13" s="6" t="n">
        <v>1841752</v>
      </c>
    </row>
    <row r="14" spans="1:5">
      <c r="A14" s="4" t="s">
        <v>144</v>
      </c>
    </row>
    <row r="15" spans="1:5">
      <c r="A15" s="3" t="s">
        <v>133</v>
      </c>
    </row>
    <row r="16" spans="1:5">
      <c r="A16" s="4" t="s">
        <v>145</v>
      </c>
      <c r="B16" s="4" t="s">
        <v>42</v>
      </c>
      <c r="C16" s="5" t="n">
        <v>12266</v>
      </c>
      <c r="D16" s="5" t="n">
        <v>12090</v>
      </c>
      <c r="E16" s="5" t="n">
        <v>9740</v>
      </c>
    </row>
    <row r="17" spans="1:5">
      <c r="A17" s="4" t="s">
        <v>134</v>
      </c>
      <c r="B17" s="4" t="s">
        <v>42</v>
      </c>
      <c r="C17" s="6" t="n">
        <v>1226675</v>
      </c>
      <c r="D17" s="6" t="n">
        <v>1208947</v>
      </c>
      <c r="E17" s="6" t="n">
        <v>974041</v>
      </c>
    </row>
    <row r="18" spans="1:5">
      <c r="A18" s="4" t="s">
        <v>146</v>
      </c>
      <c r="B18" s="4" t="s">
        <v>42</v>
      </c>
      <c r="C18" s="5" t="n">
        <v>18173</v>
      </c>
      <c r="D18" s="5" t="n">
        <v>12917</v>
      </c>
      <c r="E18" s="5" t="n">
        <v>12256</v>
      </c>
    </row>
    <row r="19" spans="1:5">
      <c r="A19" s="4" t="s">
        <v>136</v>
      </c>
      <c r="B19" s="4" t="s">
        <v>42</v>
      </c>
      <c r="C19" s="6" t="n">
        <v>1817323</v>
      </c>
      <c r="D19" s="6" t="n">
        <v>1291763</v>
      </c>
      <c r="E19" s="6" t="n">
        <v>1225576</v>
      </c>
    </row>
    <row r="20" spans="1:5">
      <c r="A20" s="4" t="s">
        <v>147</v>
      </c>
      <c r="B20" s="4" t="s">
        <v>42</v>
      </c>
      <c r="C20" s="5" t="n">
        <v>-7157</v>
      </c>
      <c r="D20" s="5" t="n">
        <v>-5900</v>
      </c>
      <c r="E20" s="5" t="n">
        <v>-4728</v>
      </c>
    </row>
    <row r="21" spans="1:5">
      <c r="A21" s="4" t="s">
        <v>137</v>
      </c>
      <c r="B21" s="4" t="s">
        <v>42</v>
      </c>
      <c r="C21" s="6" t="n">
        <v>-715714</v>
      </c>
      <c r="D21" s="6" t="n">
        <v>-589978</v>
      </c>
      <c r="E21" s="6" t="n">
        <v>-472893</v>
      </c>
    </row>
    <row r="22" spans="1:5">
      <c r="A22" s="4" t="s">
        <v>148</v>
      </c>
      <c r="B22" s="4" t="s">
        <v>42</v>
      </c>
      <c r="C22" s="5" t="n">
        <v>-7799</v>
      </c>
      <c r="D22" s="5" t="n">
        <v>-7621</v>
      </c>
      <c r="E22" s="5" t="n">
        <v>-5862</v>
      </c>
    </row>
    <row r="23" spans="1:5">
      <c r="A23" s="4" t="s">
        <v>138</v>
      </c>
      <c r="B23" s="4" t="s">
        <v>42</v>
      </c>
      <c r="C23" s="6" t="n">
        <v>-779979</v>
      </c>
      <c r="D23" s="6" t="n">
        <v>-762125</v>
      </c>
      <c r="E23" s="6" t="n">
        <v>-586192</v>
      </c>
    </row>
    <row r="24" spans="1:5">
      <c r="A24" s="4" t="s">
        <v>149</v>
      </c>
      <c r="B24" s="4" t="s">
        <v>42</v>
      </c>
      <c r="C24" s="5" t="n">
        <v>0</v>
      </c>
      <c r="D24" s="5" t="n">
        <v>0</v>
      </c>
      <c r="E24" s="5" t="n">
        <v>0</v>
      </c>
    </row>
    <row r="25" spans="1:5">
      <c r="A25" s="4" t="s">
        <v>139</v>
      </c>
      <c r="B25" s="4" t="s">
        <v>42</v>
      </c>
      <c r="C25" s="6" t="n">
        <v>0</v>
      </c>
      <c r="D25" s="6" t="n">
        <v>0</v>
      </c>
      <c r="E25" s="6" t="n">
        <v>0</v>
      </c>
    </row>
    <row r="26" spans="1:5">
      <c r="A26" s="3" t="s">
        <v>140</v>
      </c>
    </row>
    <row r="27" spans="1:5">
      <c r="A27" s="4" t="s">
        <v>150</v>
      </c>
      <c r="B27" s="4" t="s">
        <v>42</v>
      </c>
      <c r="C27" s="5" t="n">
        <v>917</v>
      </c>
      <c r="D27" s="5" t="n">
        <v>780</v>
      </c>
      <c r="E27" s="5" t="n">
        <v>684</v>
      </c>
    </row>
    <row r="28" spans="1:5">
      <c r="A28" s="4" t="s">
        <v>142</v>
      </c>
      <c r="B28" s="4" t="s">
        <v>42</v>
      </c>
      <c r="C28" s="6" t="n">
        <v>91734</v>
      </c>
      <c r="D28" s="6" t="n">
        <v>78068</v>
      </c>
      <c r="E28" s="6" t="n">
        <v>68415</v>
      </c>
    </row>
    <row r="29" spans="1:5">
      <c r="A29" s="4" t="s">
        <v>151</v>
      </c>
      <c r="B29" s="4" t="s">
        <v>42</v>
      </c>
      <c r="C29" s="5" t="n">
        <v>16400</v>
      </c>
      <c r="D29" s="5" t="n">
        <v>12266</v>
      </c>
      <c r="E29" s="5" t="n">
        <v>12090</v>
      </c>
    </row>
    <row r="30" spans="1:5">
      <c r="A30" s="4" t="s">
        <v>143</v>
      </c>
      <c r="B30" s="4" t="s">
        <v>42</v>
      </c>
      <c r="C30" s="6" t="n">
        <v>1640039</v>
      </c>
      <c r="D30" s="6" t="n">
        <v>1226675</v>
      </c>
      <c r="E30" s="6" t="n">
        <v>1208947</v>
      </c>
    </row>
    <row r="31" spans="1:5">
      <c r="A31" s="4" t="s">
        <v>152</v>
      </c>
    </row>
    <row r="32" spans="1:5">
      <c r="A32" s="3" t="s">
        <v>133</v>
      </c>
    </row>
    <row r="33" spans="1:5">
      <c r="A33" s="4" t="s">
        <v>134</v>
      </c>
      <c r="C33" s="5" t="n">
        <v>735196</v>
      </c>
      <c r="D33" s="5" t="n">
        <v>651782</v>
      </c>
      <c r="E33" s="5" t="n">
        <v>627133</v>
      </c>
    </row>
    <row r="34" spans="1:5">
      <c r="A34" s="4" t="s">
        <v>135</v>
      </c>
      <c r="C34" s="5" t="n">
        <v>197211</v>
      </c>
      <c r="D34" s="5" t="n">
        <v>161773</v>
      </c>
      <c r="E34" s="5" t="n">
        <v>93360</v>
      </c>
    </row>
    <row r="35" spans="1:5">
      <c r="A35" s="3" t="s">
        <v>140</v>
      </c>
    </row>
    <row r="36" spans="1:5">
      <c r="A36" s="4" t="s">
        <v>141</v>
      </c>
      <c r="C36" s="5" t="n">
        <v>-267</v>
      </c>
      <c r="D36" s="5" t="n">
        <v>-291</v>
      </c>
      <c r="E36" s="5" t="n">
        <v>-296</v>
      </c>
    </row>
    <row r="37" spans="1:5">
      <c r="A37" s="4" t="s">
        <v>142</v>
      </c>
      <c r="C37" s="5" t="n">
        <v>-91734</v>
      </c>
      <c r="D37" s="5" t="n">
        <v>-78068</v>
      </c>
      <c r="E37" s="5" t="n">
        <v>-68415</v>
      </c>
    </row>
    <row r="38" spans="1:5">
      <c r="A38" s="4" t="s">
        <v>143</v>
      </c>
      <c r="C38" s="5" t="n">
        <v>840406</v>
      </c>
      <c r="D38" s="5" t="n">
        <v>735196</v>
      </c>
      <c r="E38" s="5" t="n">
        <v>651782</v>
      </c>
    </row>
    <row r="39" spans="1:5">
      <c r="A39" s="4" t="s">
        <v>153</v>
      </c>
    </row>
    <row r="40" spans="1:5">
      <c r="A40" s="3" t="s">
        <v>133</v>
      </c>
    </row>
    <row r="41" spans="1:5">
      <c r="A41" s="4" t="s">
        <v>134</v>
      </c>
      <c r="C41" s="5" t="n">
        <v>611226</v>
      </c>
      <c r="D41" s="5" t="n">
        <v>560166</v>
      </c>
      <c r="E41" s="5" t="n">
        <v>554189</v>
      </c>
    </row>
    <row r="42" spans="1:5">
      <c r="A42" s="4" t="s">
        <v>135</v>
      </c>
      <c r="C42" s="5" t="n">
        <v>157768</v>
      </c>
      <c r="D42" s="5" t="n">
        <v>129419</v>
      </c>
      <c r="E42" s="5" t="n">
        <v>74688</v>
      </c>
    </row>
    <row r="43" spans="1:5">
      <c r="A43" s="3" t="s">
        <v>140</v>
      </c>
    </row>
    <row r="44" spans="1:5">
      <c r="A44" s="4" t="s">
        <v>141</v>
      </c>
      <c r="C44" s="5" t="n">
        <v>-267</v>
      </c>
      <c r="D44" s="5" t="n">
        <v>-291</v>
      </c>
      <c r="E44" s="5" t="n">
        <v>-296</v>
      </c>
    </row>
    <row r="45" spans="1:5">
      <c r="A45" s="4" t="s">
        <v>142</v>
      </c>
      <c r="C45" s="5" t="n">
        <v>-91734</v>
      </c>
      <c r="D45" s="5" t="n">
        <v>-78068</v>
      </c>
      <c r="E45" s="5" t="n">
        <v>-68415</v>
      </c>
    </row>
    <row r="46" spans="1:5">
      <c r="A46" s="4" t="s">
        <v>143</v>
      </c>
      <c r="C46" s="5" t="n">
        <v>676993</v>
      </c>
      <c r="D46" s="5" t="n">
        <v>611226</v>
      </c>
      <c r="E46" s="5" t="n">
        <v>560166</v>
      </c>
    </row>
    <row r="47" spans="1:5">
      <c r="A47" s="4" t="s">
        <v>154</v>
      </c>
    </row>
    <row r="48" spans="1:5">
      <c r="A48" s="3" t="s">
        <v>133</v>
      </c>
    </row>
    <row r="49" spans="1:5">
      <c r="A49" s="4" t="s">
        <v>134</v>
      </c>
      <c r="C49" s="5" t="n">
        <v>123970</v>
      </c>
      <c r="D49" s="5" t="n">
        <v>91616</v>
      </c>
      <c r="E49" s="5" t="n">
        <v>72944</v>
      </c>
    </row>
    <row r="50" spans="1:5">
      <c r="A50" s="4" t="s">
        <v>135</v>
      </c>
      <c r="C50" s="5" t="n">
        <v>39443</v>
      </c>
      <c r="D50" s="5" t="n">
        <v>32354</v>
      </c>
      <c r="E50" s="5" t="n">
        <v>18672</v>
      </c>
    </row>
    <row r="51" spans="1:5">
      <c r="A51" s="3" t="s">
        <v>140</v>
      </c>
    </row>
    <row r="52" spans="1:5">
      <c r="A52" s="4" t="s">
        <v>143</v>
      </c>
      <c r="C52" s="5" t="n">
        <v>163413</v>
      </c>
      <c r="D52" s="5" t="n">
        <v>123970</v>
      </c>
      <c r="E52" s="5" t="n">
        <v>91616</v>
      </c>
    </row>
    <row r="53" spans="1:5">
      <c r="A53" s="4" t="s">
        <v>155</v>
      </c>
    </row>
    <row r="54" spans="1:5">
      <c r="A54" s="3" t="s">
        <v>133</v>
      </c>
    </row>
    <row r="55" spans="1:5">
      <c r="A55" s="4" t="s">
        <v>134</v>
      </c>
      <c r="C55" s="5" t="n">
        <v>577</v>
      </c>
      <c r="D55" s="5" t="n">
        <v>-18977</v>
      </c>
      <c r="E55" s="5" t="n">
        <v>-15907</v>
      </c>
    </row>
    <row r="56" spans="1:5">
      <c r="A56" s="4" t="s">
        <v>135</v>
      </c>
      <c r="C56" s="5" t="n">
        <v>25081</v>
      </c>
      <c r="D56" s="5" t="n">
        <v>19554</v>
      </c>
      <c r="E56" s="5" t="n">
        <v>-3070</v>
      </c>
    </row>
    <row r="57" spans="1:5">
      <c r="A57" s="3" t="s">
        <v>140</v>
      </c>
    </row>
    <row r="58" spans="1:5">
      <c r="A58" s="4" t="s">
        <v>143</v>
      </c>
      <c r="C58" s="6" t="n">
        <v>25658</v>
      </c>
      <c r="D58" s="6" t="n">
        <v>577</v>
      </c>
      <c r="E58" s="6" t="n">
        <v>-18977</v>
      </c>
    </row>
    <row r="59" spans="1:5">
      <c r="A59" s="4" t="s">
        <v>156</v>
      </c>
    </row>
    <row r="60" spans="1:5">
      <c r="A60" s="3" t="s">
        <v>133</v>
      </c>
    </row>
    <row r="61" spans="1:5">
      <c r="A61" s="4" t="s">
        <v>145</v>
      </c>
      <c r="B61" s="4" t="s">
        <v>42</v>
      </c>
      <c r="C61" s="5" t="n">
        <v>1621</v>
      </c>
      <c r="D61" s="5" t="n">
        <v>1797</v>
      </c>
      <c r="E61" s="5" t="n">
        <v>2083</v>
      </c>
    </row>
    <row r="62" spans="1:5">
      <c r="A62" s="4" t="s">
        <v>134</v>
      </c>
      <c r="B62" s="4" t="s">
        <v>42</v>
      </c>
      <c r="C62" s="6" t="n">
        <v>162143</v>
      </c>
      <c r="D62" s="6" t="n">
        <v>179683</v>
      </c>
      <c r="E62" s="6" t="n">
        <v>208273</v>
      </c>
    </row>
    <row r="63" spans="1:5">
      <c r="A63" s="4" t="s">
        <v>146</v>
      </c>
      <c r="B63" s="4" t="s">
        <v>42</v>
      </c>
      <c r="C63" s="5" t="n">
        <v>19</v>
      </c>
      <c r="D63" s="5" t="n">
        <v>27</v>
      </c>
      <c r="E63" s="5" t="n">
        <v>19</v>
      </c>
    </row>
    <row r="64" spans="1:5">
      <c r="A64" s="4" t="s">
        <v>136</v>
      </c>
      <c r="B64" s="4" t="s">
        <v>42</v>
      </c>
      <c r="C64" s="6" t="n">
        <v>1882</v>
      </c>
      <c r="D64" s="6" t="n">
        <v>2698</v>
      </c>
      <c r="E64" s="6" t="n">
        <v>1857</v>
      </c>
    </row>
    <row r="65" spans="1:5">
      <c r="A65" s="4" t="s">
        <v>147</v>
      </c>
      <c r="B65" s="4" t="s">
        <v>42</v>
      </c>
      <c r="C65" s="5" t="n">
        <v>-7137</v>
      </c>
      <c r="D65" s="5" t="n">
        <v>-5820</v>
      </c>
      <c r="E65" s="5" t="n">
        <v>-4613</v>
      </c>
    </row>
    <row r="66" spans="1:5">
      <c r="A66" s="4" t="s">
        <v>137</v>
      </c>
      <c r="B66" s="4" t="s">
        <v>42</v>
      </c>
      <c r="C66" s="6" t="n">
        <v>-713680</v>
      </c>
      <c r="D66" s="6" t="n">
        <v>-581966</v>
      </c>
      <c r="E66" s="6" t="n">
        <v>-461319</v>
      </c>
    </row>
    <row r="67" spans="1:5">
      <c r="A67" s="4" t="s">
        <v>148</v>
      </c>
      <c r="B67" s="4" t="s">
        <v>42</v>
      </c>
      <c r="C67" s="5" t="n">
        <v>-1396</v>
      </c>
      <c r="D67" s="5" t="n">
        <v>-630</v>
      </c>
      <c r="E67" s="5" t="n">
        <v>-220</v>
      </c>
    </row>
    <row r="68" spans="1:5">
      <c r="A68" s="4" t="s">
        <v>138</v>
      </c>
      <c r="B68" s="4" t="s">
        <v>42</v>
      </c>
      <c r="C68" s="6" t="n">
        <v>-139632</v>
      </c>
      <c r="D68" s="6" t="n">
        <v>-63021</v>
      </c>
      <c r="E68" s="6" t="n">
        <v>-21952</v>
      </c>
    </row>
    <row r="69" spans="1:5">
      <c r="A69" s="4" t="s">
        <v>149</v>
      </c>
      <c r="B69" s="4" t="s">
        <v>42</v>
      </c>
      <c r="C69" s="5" t="n">
        <v>9244</v>
      </c>
      <c r="D69" s="5" t="n">
        <v>6247</v>
      </c>
      <c r="E69" s="5" t="n">
        <v>4528</v>
      </c>
    </row>
    <row r="70" spans="1:5">
      <c r="A70" s="4" t="s">
        <v>139</v>
      </c>
      <c r="B70" s="4" t="s">
        <v>42</v>
      </c>
      <c r="C70" s="6" t="n">
        <v>924421</v>
      </c>
      <c r="D70" s="6" t="n">
        <v>624749</v>
      </c>
      <c r="E70" s="6" t="n">
        <v>452824</v>
      </c>
    </row>
    <row r="71" spans="1:5">
      <c r="A71" s="3" t="s">
        <v>140</v>
      </c>
    </row>
    <row r="72" spans="1:5">
      <c r="A72" s="4" t="s">
        <v>151</v>
      </c>
      <c r="B72" s="4" t="s">
        <v>42</v>
      </c>
      <c r="C72" s="5" t="n">
        <v>2351</v>
      </c>
      <c r="D72" s="5" t="n">
        <v>1621</v>
      </c>
      <c r="E72" s="5" t="n">
        <v>1797</v>
      </c>
    </row>
    <row r="73" spans="1:5">
      <c r="A73" s="4" t="s">
        <v>143</v>
      </c>
      <c r="B73" s="4" t="s">
        <v>42</v>
      </c>
      <c r="C73" s="6" t="n">
        <v>235134</v>
      </c>
      <c r="D73" s="6" t="n">
        <v>162143</v>
      </c>
      <c r="E73" s="6" t="n">
        <v>179683</v>
      </c>
    </row>
    <row r="74" spans="1:5">
      <c r="A74" s="4" t="s">
        <v>157</v>
      </c>
    </row>
    <row r="75" spans="1:5">
      <c r="A75" s="3" t="s">
        <v>133</v>
      </c>
    </row>
    <row r="76" spans="1:5">
      <c r="A76" s="4" t="s">
        <v>145</v>
      </c>
      <c r="B76" s="4" t="s">
        <v>42</v>
      </c>
      <c r="C76" s="5" t="n">
        <v>10645</v>
      </c>
      <c r="D76" s="5" t="n">
        <v>10293</v>
      </c>
      <c r="E76" s="5" t="n">
        <v>7657</v>
      </c>
    </row>
    <row r="77" spans="1:5">
      <c r="A77" s="4" t="s">
        <v>134</v>
      </c>
      <c r="B77" s="4" t="s">
        <v>42</v>
      </c>
      <c r="C77" s="6" t="n">
        <v>1064532</v>
      </c>
      <c r="D77" s="6" t="n">
        <v>1029264</v>
      </c>
      <c r="E77" s="6" t="n">
        <v>765768</v>
      </c>
    </row>
    <row r="78" spans="1:5">
      <c r="A78" s="4" t="s">
        <v>146</v>
      </c>
      <c r="B78" s="4" t="s">
        <v>42</v>
      </c>
      <c r="C78" s="5" t="n">
        <v>18154</v>
      </c>
      <c r="D78" s="5" t="n">
        <v>12890</v>
      </c>
      <c r="E78" s="5" t="n">
        <v>12237</v>
      </c>
    </row>
    <row r="79" spans="1:5">
      <c r="A79" s="4" t="s">
        <v>136</v>
      </c>
      <c r="B79" s="4" t="s">
        <v>42</v>
      </c>
      <c r="C79" s="6" t="n">
        <v>1815441</v>
      </c>
      <c r="D79" s="6" t="n">
        <v>1289065</v>
      </c>
      <c r="E79" s="6" t="n">
        <v>1223719</v>
      </c>
    </row>
    <row r="80" spans="1:5">
      <c r="A80" s="4" t="s">
        <v>147</v>
      </c>
      <c r="B80" s="4" t="s">
        <v>42</v>
      </c>
      <c r="C80" s="5" t="n">
        <v>-20</v>
      </c>
      <c r="D80" s="5" t="n">
        <v>-80</v>
      </c>
      <c r="E80" s="5" t="n">
        <v>-115</v>
      </c>
    </row>
    <row r="81" spans="1:5">
      <c r="A81" s="4" t="s">
        <v>137</v>
      </c>
      <c r="B81" s="4" t="s">
        <v>42</v>
      </c>
      <c r="C81" s="6" t="n">
        <v>-2034</v>
      </c>
      <c r="D81" s="6" t="n">
        <v>-8012</v>
      </c>
      <c r="E81" s="6" t="n">
        <v>-11574</v>
      </c>
    </row>
    <row r="82" spans="1:5">
      <c r="A82" s="4" t="s">
        <v>148</v>
      </c>
      <c r="B82" s="4" t="s">
        <v>42</v>
      </c>
      <c r="C82" s="5" t="n">
        <v>-6403</v>
      </c>
      <c r="D82" s="5" t="n">
        <v>-6991</v>
      </c>
      <c r="E82" s="5" t="n">
        <v>-5642</v>
      </c>
    </row>
    <row r="83" spans="1:5">
      <c r="A83" s="4" t="s">
        <v>138</v>
      </c>
      <c r="B83" s="4" t="s">
        <v>42</v>
      </c>
      <c r="C83" s="6" t="n">
        <v>-640347</v>
      </c>
      <c r="D83" s="6" t="n">
        <v>-699104</v>
      </c>
      <c r="E83" s="6" t="n">
        <v>-564240</v>
      </c>
    </row>
    <row r="84" spans="1:5">
      <c r="A84" s="4" t="s">
        <v>149</v>
      </c>
      <c r="B84" s="4" t="s">
        <v>42</v>
      </c>
      <c r="C84" s="5" t="n">
        <v>-9244</v>
      </c>
      <c r="D84" s="5" t="n">
        <v>-6247</v>
      </c>
      <c r="E84" s="5" t="n">
        <v>-4528</v>
      </c>
    </row>
    <row r="85" spans="1:5">
      <c r="A85" s="4" t="s">
        <v>139</v>
      </c>
      <c r="B85" s="4" t="s">
        <v>42</v>
      </c>
      <c r="C85" s="6" t="n">
        <v>-924421</v>
      </c>
      <c r="D85" s="6" t="n">
        <v>-624749</v>
      </c>
      <c r="E85" s="6" t="n">
        <v>-452824</v>
      </c>
    </row>
    <row r="86" spans="1:5">
      <c r="A86" s="3" t="s">
        <v>140</v>
      </c>
    </row>
    <row r="87" spans="1:5">
      <c r="A87" s="4" t="s">
        <v>150</v>
      </c>
      <c r="B87" s="4" t="s">
        <v>42</v>
      </c>
      <c r="C87" s="5" t="n">
        <v>917</v>
      </c>
      <c r="D87" s="5" t="n">
        <v>780</v>
      </c>
      <c r="E87" s="5" t="n">
        <v>684</v>
      </c>
    </row>
    <row r="88" spans="1:5">
      <c r="A88" s="4" t="s">
        <v>142</v>
      </c>
      <c r="B88" s="4" t="s">
        <v>42</v>
      </c>
      <c r="C88" s="6" t="n">
        <v>91734</v>
      </c>
      <c r="D88" s="6" t="n">
        <v>78068</v>
      </c>
      <c r="E88" s="6" t="n">
        <v>68415</v>
      </c>
    </row>
    <row r="89" spans="1:5">
      <c r="A89" s="4" t="s">
        <v>151</v>
      </c>
      <c r="B89" s="4" t="s">
        <v>42</v>
      </c>
      <c r="C89" s="5" t="n">
        <v>14049</v>
      </c>
      <c r="D89" s="5" t="n">
        <v>10645</v>
      </c>
      <c r="E89" s="5" t="n">
        <v>10293</v>
      </c>
    </row>
    <row r="90" spans="1:5">
      <c r="A90" s="4" t="s">
        <v>143</v>
      </c>
      <c r="B90" s="4" t="s">
        <v>42</v>
      </c>
      <c r="C90" s="6" t="n">
        <v>1404905</v>
      </c>
      <c r="D90" s="6" t="n">
        <v>1064532</v>
      </c>
      <c r="E90" s="6" t="n">
        <v>1029264</v>
      </c>
    </row>
    <row r="91" spans="1:5"/>
    <row r="92" spans="1:5">
      <c r="A92" s="4" t="s">
        <v>42</v>
      </c>
      <c r="B92" s="4" t="s">
        <v>80</v>
      </c>
    </row>
  </sheetData>
  <mergeCells count="4">
    <mergeCell ref="A1:B2"/>
    <mergeCell ref="C1:E1"/>
    <mergeCell ref="A91:D91"/>
    <mergeCell ref="B92:D9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76"/>
    <col customWidth="1" max="3" min="3" width="25"/>
  </cols>
  <sheetData>
    <row r="1" spans="1:3">
      <c r="A1" s="1" t="s">
        <v>574</v>
      </c>
      <c r="B1" s="2" t="s">
        <v>1</v>
      </c>
    </row>
    <row r="2" spans="1:3">
      <c r="B2" s="2" t="s">
        <v>575</v>
      </c>
      <c r="C2" s="2" t="s">
        <v>576</v>
      </c>
    </row>
    <row r="3" spans="1:3">
      <c r="A3" s="3" t="s">
        <v>577</v>
      </c>
    </row>
    <row r="4" spans="1:3">
      <c r="A4" s="4" t="s">
        <v>578</v>
      </c>
      <c r="B4" s="6" t="n">
        <v>26325224</v>
      </c>
      <c r="C4" s="6" t="n">
        <v>23960515</v>
      </c>
    </row>
    <row r="5" spans="1:3">
      <c r="A5" s="4" t="s">
        <v>579</v>
      </c>
    </row>
    <row r="6" spans="1:3">
      <c r="A6" s="3" t="s">
        <v>577</v>
      </c>
    </row>
    <row r="7" spans="1:3">
      <c r="A7" s="4" t="s">
        <v>578</v>
      </c>
      <c r="B7" s="6" t="n">
        <v>10200000</v>
      </c>
      <c r="C7" s="6" t="n">
        <v>9140000</v>
      </c>
    </row>
    <row r="8" spans="1:3">
      <c r="A8" s="4" t="s">
        <v>580</v>
      </c>
      <c r="B8" s="4" t="s">
        <v>581</v>
      </c>
      <c r="C8" s="4" t="s">
        <v>582</v>
      </c>
    </row>
    <row r="9" spans="1:3">
      <c r="A9" s="4" t="s">
        <v>583</v>
      </c>
      <c r="B9" s="4" t="s">
        <v>584</v>
      </c>
    </row>
    <row r="10" spans="1:3">
      <c r="A10" s="4" t="s">
        <v>585</v>
      </c>
      <c r="B10" s="5" t="n">
        <v>2</v>
      </c>
    </row>
    <row r="11" spans="1:3">
      <c r="A11" s="4" t="s">
        <v>479</v>
      </c>
    </row>
    <row r="12" spans="1:3">
      <c r="A12" s="3" t="s">
        <v>577</v>
      </c>
    </row>
    <row r="13" spans="1:3">
      <c r="A13" s="4" t="s">
        <v>586</v>
      </c>
      <c r="B13" s="4" t="s">
        <v>587</v>
      </c>
      <c r="C13" s="4" t="s">
        <v>588</v>
      </c>
    </row>
    <row r="14" spans="1:3">
      <c r="A14" s="4" t="s">
        <v>482</v>
      </c>
    </row>
    <row r="15" spans="1:3">
      <c r="A15" s="3" t="s">
        <v>577</v>
      </c>
    </row>
    <row r="16" spans="1:3">
      <c r="A16" s="4" t="s">
        <v>586</v>
      </c>
      <c r="B16" s="4" t="s">
        <v>589</v>
      </c>
      <c r="C16" s="4" t="s">
        <v>58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0</v>
      </c>
      <c r="B1" s="2" t="s">
        <v>2</v>
      </c>
      <c r="C1" s="2" t="s">
        <v>32</v>
      </c>
    </row>
    <row r="2" spans="1:3">
      <c r="A2" s="3" t="s">
        <v>591</v>
      </c>
    </row>
    <row r="3" spans="1:3">
      <c r="A3" s="4" t="s">
        <v>592</v>
      </c>
      <c r="B3" s="6" t="n">
        <v>14374744</v>
      </c>
      <c r="C3" s="6" t="n">
        <v>12601183</v>
      </c>
    </row>
    <row r="4" spans="1:3">
      <c r="A4" s="4" t="s">
        <v>593</v>
      </c>
      <c r="B4" s="5" t="n">
        <v>1219842</v>
      </c>
      <c r="C4" s="5" t="n">
        <v>2019260</v>
      </c>
    </row>
    <row r="5" spans="1:3">
      <c r="A5" s="4" t="s">
        <v>594</v>
      </c>
      <c r="B5" s="5" t="n">
        <v>1075287</v>
      </c>
      <c r="C5" s="5" t="n">
        <v>1073881</v>
      </c>
    </row>
    <row r="6" spans="1:3">
      <c r="A6" s="4" t="s">
        <v>595</v>
      </c>
      <c r="B6" s="5" t="n">
        <v>971634</v>
      </c>
      <c r="C6" s="5" t="n">
        <v>781339</v>
      </c>
    </row>
    <row r="7" spans="1:3">
      <c r="A7" s="4" t="s">
        <v>596</v>
      </c>
      <c r="B7" s="5" t="n">
        <v>918277</v>
      </c>
      <c r="C7" s="5" t="n">
        <v>848112</v>
      </c>
    </row>
    <row r="8" spans="1:3">
      <c r="A8" s="4" t="s">
        <v>597</v>
      </c>
      <c r="B8" s="5" t="n">
        <v>7765440</v>
      </c>
      <c r="C8" s="5" t="n">
        <v>6636740</v>
      </c>
    </row>
    <row r="9" spans="1:3">
      <c r="A9" s="4" t="s">
        <v>598</v>
      </c>
      <c r="B9" s="5" t="n">
        <v>26325224</v>
      </c>
      <c r="C9" s="5" t="n">
        <v>23960515</v>
      </c>
    </row>
    <row r="10" spans="1:3">
      <c r="A10" s="4" t="s">
        <v>599</v>
      </c>
      <c r="B10" s="5" t="n">
        <v>-8111</v>
      </c>
      <c r="C10" s="5" t="n">
        <v>-13977</v>
      </c>
    </row>
    <row r="11" spans="1:3">
      <c r="A11" s="4" t="s">
        <v>600</v>
      </c>
      <c r="B11" s="5" t="n">
        <v>-21264</v>
      </c>
      <c r="C11" s="5" t="n">
        <v>39297</v>
      </c>
    </row>
    <row r="12" spans="1:3">
      <c r="A12" s="4" t="s">
        <v>601</v>
      </c>
      <c r="B12" s="6" t="n">
        <v>26295849</v>
      </c>
      <c r="C12" s="6" t="n">
        <v>23985835</v>
      </c>
    </row>
    <row r="13" spans="1:3">
      <c r="A13" s="3" t="s">
        <v>602</v>
      </c>
    </row>
    <row r="14" spans="1:3">
      <c r="A14" s="4" t="s">
        <v>592</v>
      </c>
      <c r="B14" s="4" t="s">
        <v>603</v>
      </c>
      <c r="C14" s="4" t="s">
        <v>604</v>
      </c>
    </row>
    <row r="15" spans="1:3">
      <c r="A15" s="4" t="s">
        <v>593</v>
      </c>
      <c r="B15" s="4" t="s">
        <v>605</v>
      </c>
      <c r="C15" s="4" t="s">
        <v>606</v>
      </c>
    </row>
    <row r="16" spans="1:3">
      <c r="A16" s="4" t="s">
        <v>594</v>
      </c>
      <c r="B16" s="4" t="s">
        <v>607</v>
      </c>
      <c r="C16" s="4" t="s">
        <v>608</v>
      </c>
    </row>
    <row r="17" spans="1:3">
      <c r="A17" s="4" t="s">
        <v>595</v>
      </c>
      <c r="B17" s="4" t="s">
        <v>609</v>
      </c>
      <c r="C17" s="4" t="s">
        <v>606</v>
      </c>
    </row>
    <row r="18" spans="1:3">
      <c r="A18" s="4" t="s">
        <v>596</v>
      </c>
      <c r="B18" s="4" t="s">
        <v>606</v>
      </c>
      <c r="C18" s="4" t="s">
        <v>610</v>
      </c>
    </row>
    <row r="19" spans="1:3">
      <c r="A19" s="4" t="s">
        <v>597</v>
      </c>
      <c r="B19" s="4" t="s">
        <v>611</v>
      </c>
      <c r="C19" s="4" t="s">
        <v>612</v>
      </c>
    </row>
    <row r="20" spans="1:3">
      <c r="A20" s="4" t="s">
        <v>613</v>
      </c>
      <c r="B20" s="4" t="s">
        <v>614</v>
      </c>
      <c r="C20" s="4" t="s">
        <v>6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2</v>
      </c>
    </row>
    <row r="2" spans="1:3">
      <c r="A2" s="3" t="s">
        <v>617</v>
      </c>
    </row>
    <row r="3" spans="1:3">
      <c r="A3" s="4" t="s">
        <v>592</v>
      </c>
      <c r="B3" s="6" t="n">
        <v>21375728</v>
      </c>
      <c r="C3" s="6" t="n">
        <v>18411727</v>
      </c>
    </row>
    <row r="4" spans="1:3">
      <c r="A4" s="4" t="s">
        <v>593</v>
      </c>
      <c r="B4" s="5" t="n">
        <v>881835</v>
      </c>
      <c r="C4" s="5" t="n">
        <v>1752403</v>
      </c>
    </row>
    <row r="5" spans="1:3">
      <c r="A5" s="4" t="s">
        <v>594</v>
      </c>
      <c r="B5" s="5" t="n">
        <v>897151</v>
      </c>
      <c r="C5" s="5" t="n">
        <v>750126</v>
      </c>
    </row>
    <row r="6" spans="1:3">
      <c r="A6" s="4" t="s">
        <v>595</v>
      </c>
      <c r="B6" s="5" t="n">
        <v>790641</v>
      </c>
      <c r="C6" s="5" t="n">
        <v>666059</v>
      </c>
    </row>
    <row r="7" spans="1:3">
      <c r="A7" s="4" t="s">
        <v>596</v>
      </c>
      <c r="B7" s="5" t="n">
        <v>522768</v>
      </c>
      <c r="C7" s="5" t="n">
        <v>755753</v>
      </c>
    </row>
    <row r="8" spans="1:3">
      <c r="A8" s="4" t="s">
        <v>597</v>
      </c>
      <c r="B8" s="5" t="n">
        <v>1857101</v>
      </c>
      <c r="C8" s="5" t="n">
        <v>1624447</v>
      </c>
    </row>
    <row r="9" spans="1:3">
      <c r="A9" s="4" t="s">
        <v>598</v>
      </c>
      <c r="B9" s="5" t="n">
        <v>26325224</v>
      </c>
      <c r="C9" s="5" t="n">
        <v>23960515</v>
      </c>
    </row>
    <row r="10" spans="1:3">
      <c r="A10" s="3" t="s">
        <v>618</v>
      </c>
    </row>
    <row r="11" spans="1:3">
      <c r="A11" s="4" t="s">
        <v>592</v>
      </c>
      <c r="B11" s="5" t="n">
        <v>14450744</v>
      </c>
      <c r="C11" s="5" t="n">
        <v>12897983</v>
      </c>
    </row>
    <row r="12" spans="1:3">
      <c r="A12" s="4" t="s">
        <v>593</v>
      </c>
      <c r="B12" s="5" t="n">
        <v>1342342</v>
      </c>
      <c r="C12" s="5" t="n">
        <v>1800460</v>
      </c>
    </row>
    <row r="13" spans="1:3">
      <c r="A13" s="4" t="s">
        <v>594</v>
      </c>
      <c r="B13" s="5" t="n">
        <v>1186087</v>
      </c>
      <c r="C13" s="5" t="n">
        <v>1168381</v>
      </c>
    </row>
    <row r="14" spans="1:3">
      <c r="A14" s="4" t="s">
        <v>595</v>
      </c>
      <c r="B14" s="5" t="n">
        <v>1083984</v>
      </c>
      <c r="C14" s="5" t="n">
        <v>808139</v>
      </c>
    </row>
    <row r="15" spans="1:3">
      <c r="A15" s="4" t="s">
        <v>596</v>
      </c>
      <c r="B15" s="5" t="n">
        <v>1174277</v>
      </c>
      <c r="C15" s="5" t="n">
        <v>945462</v>
      </c>
    </row>
    <row r="16" spans="1:3">
      <c r="A16" s="4" t="s">
        <v>597</v>
      </c>
      <c r="B16" s="5" t="n">
        <v>7087790</v>
      </c>
      <c r="C16" s="5" t="n">
        <v>6340090</v>
      </c>
    </row>
    <row r="17" spans="1:3">
      <c r="A17" s="4" t="s">
        <v>598</v>
      </c>
      <c r="B17" s="6" t="n">
        <v>26325224</v>
      </c>
      <c r="C17" s="6" t="n">
        <v>239605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3" t="s">
        <v>620</v>
      </c>
    </row>
    <row r="3" spans="1:3">
      <c r="A3" s="4" t="s">
        <v>592</v>
      </c>
      <c r="B3" s="6" t="n">
        <v>2079061</v>
      </c>
      <c r="C3" s="6" t="n">
        <v>2400382</v>
      </c>
    </row>
    <row r="4" spans="1:3">
      <c r="A4" s="4" t="s">
        <v>621</v>
      </c>
      <c r="B4" s="5" t="n">
        <v>4957303</v>
      </c>
      <c r="C4" s="5" t="n">
        <v>5589805</v>
      </c>
    </row>
    <row r="5" spans="1:3">
      <c r="A5" s="4" t="s">
        <v>622</v>
      </c>
      <c r="B5" s="5" t="n">
        <v>7036364</v>
      </c>
      <c r="C5" s="5" t="n">
        <v>7990187</v>
      </c>
    </row>
    <row r="6" spans="1:3">
      <c r="A6" s="3" t="s">
        <v>623</v>
      </c>
    </row>
    <row r="7" spans="1:3">
      <c r="A7" s="4" t="s">
        <v>592</v>
      </c>
      <c r="B7" s="5" t="n">
        <v>12295683</v>
      </c>
      <c r="C7" s="5" t="n">
        <v>10200801</v>
      </c>
    </row>
    <row r="8" spans="1:3">
      <c r="A8" s="4" t="s">
        <v>621</v>
      </c>
      <c r="B8" s="5" t="n">
        <v>6993177</v>
      </c>
      <c r="C8" s="5" t="n">
        <v>5769527</v>
      </c>
    </row>
    <row r="9" spans="1:3">
      <c r="A9" s="4" t="s">
        <v>624</v>
      </c>
      <c r="B9" s="5" t="n">
        <v>19288860</v>
      </c>
      <c r="C9" s="5" t="n">
        <v>15970328</v>
      </c>
    </row>
    <row r="10" spans="1:3">
      <c r="A10" s="4" t="s">
        <v>598</v>
      </c>
      <c r="B10" s="6" t="n">
        <v>26325224</v>
      </c>
      <c r="C10" s="6" t="n">
        <v>239605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625</v>
      </c>
      <c r="C1" s="2" t="s">
        <v>2</v>
      </c>
      <c r="D1" s="2" t="s">
        <v>32</v>
      </c>
    </row>
    <row r="2" spans="1:4">
      <c r="A2" s="3" t="s">
        <v>626</v>
      </c>
    </row>
    <row r="3" spans="1:4">
      <c r="A3" s="4" t="s">
        <v>627</v>
      </c>
      <c r="C3" s="6" t="n">
        <v>7174756</v>
      </c>
      <c r="D3" s="6" t="n">
        <v>6536041</v>
      </c>
    </row>
    <row r="4" spans="1:4">
      <c r="A4" s="4" t="s">
        <v>628</v>
      </c>
      <c r="C4" s="5" t="n">
        <v>109898</v>
      </c>
      <c r="D4" s="5" t="n">
        <v>103665</v>
      </c>
    </row>
    <row r="5" spans="1:4">
      <c r="A5" s="4" t="s">
        <v>599</v>
      </c>
      <c r="C5" s="5" t="n">
        <v>-2380</v>
      </c>
      <c r="D5" s="5" t="n">
        <v>-2276</v>
      </c>
    </row>
    <row r="6" spans="1:4">
      <c r="A6" s="4" t="s">
        <v>629</v>
      </c>
      <c r="C6" s="5" t="n">
        <v>280</v>
      </c>
      <c r="D6" s="5" t="n">
        <v>387</v>
      </c>
    </row>
    <row r="7" spans="1:4">
      <c r="A7" s="4" t="s">
        <v>630</v>
      </c>
      <c r="C7" s="5" t="n">
        <v>-60</v>
      </c>
      <c r="D7" s="5" t="n">
        <v>-85</v>
      </c>
    </row>
    <row r="8" spans="1:4">
      <c r="A8" s="4" t="s">
        <v>600</v>
      </c>
      <c r="C8" s="5" t="n">
        <v>5111</v>
      </c>
      <c r="D8" s="5" t="n">
        <v>4667</v>
      </c>
    </row>
    <row r="9" spans="1:4">
      <c r="A9" s="4" t="s">
        <v>631</v>
      </c>
      <c r="C9" s="5" t="n">
        <v>7287605</v>
      </c>
      <c r="D9" s="5" t="n">
        <v>6642399</v>
      </c>
    </row>
    <row r="10" spans="1:4">
      <c r="A10" s="4" t="s">
        <v>632</v>
      </c>
      <c r="C10" s="5" t="n">
        <v>-1208</v>
      </c>
      <c r="D10" s="5" t="n">
        <v>-1674</v>
      </c>
    </row>
    <row r="11" spans="1:4">
      <c r="A11" s="4" t="s">
        <v>633</v>
      </c>
      <c r="C11" s="5" t="n">
        <v>7286397</v>
      </c>
      <c r="D11" s="5" t="n">
        <v>6640725</v>
      </c>
    </row>
    <row r="12" spans="1:4">
      <c r="A12" s="4" t="s">
        <v>634</v>
      </c>
    </row>
    <row r="13" spans="1:4">
      <c r="A13" s="3" t="s">
        <v>626</v>
      </c>
    </row>
    <row r="14" spans="1:4">
      <c r="A14" s="4" t="s">
        <v>627</v>
      </c>
      <c r="B14" s="4" t="s">
        <v>42</v>
      </c>
      <c r="C14" s="5" t="n">
        <v>1273893</v>
      </c>
      <c r="D14" s="5" t="n">
        <v>1353938</v>
      </c>
    </row>
    <row r="15" spans="1:4">
      <c r="A15" s="4" t="s">
        <v>635</v>
      </c>
    </row>
    <row r="16" spans="1:4">
      <c r="A16" s="3" t="s">
        <v>626</v>
      </c>
    </row>
    <row r="17" spans="1:4">
      <c r="A17" s="4" t="s">
        <v>627</v>
      </c>
      <c r="C17" s="6" t="n">
        <v>5900863</v>
      </c>
      <c r="D17" s="6" t="n">
        <v>5182103</v>
      </c>
    </row>
    <row r="18" spans="1:4"/>
    <row r="19" spans="1:4">
      <c r="A19" s="4" t="s">
        <v>42</v>
      </c>
      <c r="B19" s="4" t="s">
        <v>636</v>
      </c>
    </row>
  </sheetData>
  <mergeCells count="3">
    <mergeCell ref="A1:B1"/>
    <mergeCell ref="A18:C18"/>
    <mergeCell ref="B19:C1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638</v>
      </c>
    </row>
    <row r="3" spans="1:3">
      <c r="A3" s="4" t="s">
        <v>627</v>
      </c>
      <c r="B3" s="6" t="n">
        <v>7174756</v>
      </c>
      <c r="C3" s="6" t="n">
        <v>6536041</v>
      </c>
    </row>
    <row r="4" spans="1:3">
      <c r="A4" s="4" t="s">
        <v>639</v>
      </c>
    </row>
    <row r="5" spans="1:3">
      <c r="A5" s="3" t="s">
        <v>638</v>
      </c>
    </row>
    <row r="6" spans="1:3">
      <c r="A6" s="4" t="s">
        <v>627</v>
      </c>
      <c r="B6" s="5" t="n">
        <v>697060</v>
      </c>
      <c r="C6" s="5" t="n">
        <v>636117</v>
      </c>
    </row>
    <row r="7" spans="1:3">
      <c r="A7" s="4" t="s">
        <v>640</v>
      </c>
    </row>
    <row r="8" spans="1:3">
      <c r="A8" s="3" t="s">
        <v>638</v>
      </c>
    </row>
    <row r="9" spans="1:3">
      <c r="A9" s="4" t="s">
        <v>627</v>
      </c>
      <c r="B9" s="6" t="n">
        <v>6477696</v>
      </c>
      <c r="C9" s="6" t="n">
        <v>58999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41</v>
      </c>
      <c r="B1" s="2" t="s">
        <v>2</v>
      </c>
      <c r="C1" s="2" t="s">
        <v>32</v>
      </c>
    </row>
    <row r="2" spans="1:3">
      <c r="A2" s="3" t="s">
        <v>263</v>
      </c>
    </row>
    <row r="3" spans="1:3">
      <c r="A3" s="4" t="s">
        <v>642</v>
      </c>
      <c r="B3" s="6" t="n">
        <v>0</v>
      </c>
      <c r="C3" s="6" t="n">
        <v>0</v>
      </c>
    </row>
    <row r="4" spans="1:3">
      <c r="A4" s="4" t="s">
        <v>643</v>
      </c>
      <c r="B4" s="5" t="n">
        <v>0</v>
      </c>
      <c r="C4" s="5" t="n">
        <v>0</v>
      </c>
    </row>
    <row r="5" spans="1:3">
      <c r="A5" s="4" t="s">
        <v>644</v>
      </c>
      <c r="B5" s="6" t="n">
        <v>2539000</v>
      </c>
      <c r="C5" s="6" t="n">
        <v>260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5</v>
      </c>
      <c r="B1" s="2" t="s">
        <v>1</v>
      </c>
    </row>
    <row r="2" spans="1:4">
      <c r="B2" s="2" t="s">
        <v>2</v>
      </c>
      <c r="C2" s="2" t="s">
        <v>32</v>
      </c>
      <c r="D2" s="2" t="s">
        <v>87</v>
      </c>
    </row>
    <row r="3" spans="1:4">
      <c r="A3" s="3" t="s">
        <v>263</v>
      </c>
    </row>
    <row r="4" spans="1:4">
      <c r="A4" s="4" t="s">
        <v>646</v>
      </c>
      <c r="B4" s="6" t="n">
        <v>5767</v>
      </c>
      <c r="C4" s="6" t="n">
        <v>5421</v>
      </c>
      <c r="D4" s="6" t="n">
        <v>5251</v>
      </c>
    </row>
    <row r="5" spans="1:4">
      <c r="A5" s="4" t="s">
        <v>647</v>
      </c>
      <c r="B5" s="5" t="n">
        <v>-103</v>
      </c>
      <c r="C5" s="5" t="n">
        <v>-168</v>
      </c>
      <c r="D5" s="5" t="n">
        <v>-128</v>
      </c>
    </row>
    <row r="6" spans="1:4">
      <c r="A6" s="4" t="s">
        <v>648</v>
      </c>
      <c r="B6" s="6" t="n">
        <v>5664</v>
      </c>
      <c r="C6" s="6" t="n">
        <v>5253</v>
      </c>
      <c r="D6" s="6" t="n">
        <v>512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87</v>
      </c>
    </row>
    <row r="3" spans="1:4">
      <c r="A3" s="3" t="s">
        <v>650</v>
      </c>
    </row>
    <row r="4" spans="1:4">
      <c r="A4" s="4" t="s">
        <v>566</v>
      </c>
      <c r="B4" s="6" t="n">
        <v>1674</v>
      </c>
    </row>
    <row r="5" spans="1:4">
      <c r="A5" s="4" t="s">
        <v>651</v>
      </c>
      <c r="B5" s="5" t="n">
        <v>-186</v>
      </c>
      <c r="C5" s="6" t="n">
        <v>-109</v>
      </c>
      <c r="D5" s="6" t="n">
        <v>-1909</v>
      </c>
    </row>
    <row r="6" spans="1:4">
      <c r="A6" s="4" t="s">
        <v>571</v>
      </c>
      <c r="B6" s="5" t="n">
        <v>1208</v>
      </c>
      <c r="C6" s="5" t="n">
        <v>1674</v>
      </c>
    </row>
    <row r="7" spans="1:4">
      <c r="A7" s="4" t="s">
        <v>640</v>
      </c>
    </row>
    <row r="8" spans="1:4">
      <c r="A8" s="3" t="s">
        <v>650</v>
      </c>
    </row>
    <row r="9" spans="1:4">
      <c r="A9" s="4" t="s">
        <v>566</v>
      </c>
      <c r="B9" s="5" t="n">
        <v>1674</v>
      </c>
      <c r="C9" s="5" t="n">
        <v>1972</v>
      </c>
      <c r="D9" s="5" t="n">
        <v>4550</v>
      </c>
    </row>
    <row r="10" spans="1:4">
      <c r="A10" s="4" t="s">
        <v>652</v>
      </c>
      <c r="B10" s="5" t="n">
        <v>-280</v>
      </c>
      <c r="C10" s="5" t="n">
        <v>-189</v>
      </c>
      <c r="D10" s="5" t="n">
        <v>-669</v>
      </c>
    </row>
    <row r="11" spans="1:4">
      <c r="A11" s="4" t="s">
        <v>651</v>
      </c>
      <c r="B11" s="5" t="n">
        <v>-186</v>
      </c>
      <c r="C11" s="5" t="n">
        <v>-109</v>
      </c>
      <c r="D11" s="5" t="n">
        <v>-1909</v>
      </c>
    </row>
    <row r="12" spans="1:4">
      <c r="A12" s="4" t="s">
        <v>571</v>
      </c>
      <c r="B12" s="6" t="n">
        <v>1208</v>
      </c>
      <c r="C12" s="6" t="n">
        <v>1674</v>
      </c>
      <c r="D12" s="6" t="n">
        <v>19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3</v>
      </c>
      <c r="C1" s="2" t="s">
        <v>2</v>
      </c>
      <c r="D1" s="2" t="s">
        <v>32</v>
      </c>
    </row>
    <row r="2" spans="1:4">
      <c r="A2" s="3" t="s">
        <v>654</v>
      </c>
    </row>
    <row r="3" spans="1:4">
      <c r="A3" s="4" t="s">
        <v>655</v>
      </c>
      <c r="C3" s="6" t="n">
        <v>39</v>
      </c>
      <c r="D3" s="6" t="n">
        <v>0</v>
      </c>
    </row>
    <row r="4" spans="1:4">
      <c r="A4" s="4" t="s">
        <v>656</v>
      </c>
      <c r="C4" s="5" t="n">
        <v>1169</v>
      </c>
      <c r="D4" s="5" t="n">
        <v>1674</v>
      </c>
    </row>
    <row r="5" spans="1:4">
      <c r="A5" s="4" t="s">
        <v>657</v>
      </c>
      <c r="C5" s="5" t="n">
        <v>1208</v>
      </c>
      <c r="D5" s="5" t="n">
        <v>1674</v>
      </c>
    </row>
    <row r="6" spans="1:4">
      <c r="A6" s="3" t="s">
        <v>658</v>
      </c>
    </row>
    <row r="7" spans="1:4">
      <c r="A7" s="4" t="s">
        <v>655</v>
      </c>
      <c r="C7" s="5" t="n">
        <v>26356347</v>
      </c>
      <c r="D7" s="5" t="n">
        <v>24038229</v>
      </c>
    </row>
    <row r="8" spans="1:4">
      <c r="A8" s="4" t="s">
        <v>656</v>
      </c>
      <c r="C8" s="5" t="n">
        <v>7311592</v>
      </c>
      <c r="D8" s="5" t="n">
        <v>6662285</v>
      </c>
    </row>
    <row r="9" spans="1:4">
      <c r="A9" s="4" t="s">
        <v>659</v>
      </c>
      <c r="C9" s="5" t="n">
        <v>33667939</v>
      </c>
      <c r="D9" s="5" t="n">
        <v>30700514</v>
      </c>
    </row>
    <row r="10" spans="1:4">
      <c r="A10" s="4" t="s">
        <v>660</v>
      </c>
    </row>
    <row r="11" spans="1:4">
      <c r="A11" s="3" t="s">
        <v>654</v>
      </c>
    </row>
    <row r="12" spans="1:4">
      <c r="A12" s="4" t="s">
        <v>655</v>
      </c>
      <c r="C12" s="5" t="n">
        <v>39</v>
      </c>
      <c r="D12" s="5" t="n">
        <v>0</v>
      </c>
    </row>
    <row r="13" spans="1:4">
      <c r="A13" s="4" t="s">
        <v>656</v>
      </c>
      <c r="C13" s="5" t="n">
        <v>1169</v>
      </c>
      <c r="D13" s="5" t="n">
        <v>1674</v>
      </c>
    </row>
    <row r="14" spans="1:4">
      <c r="A14" s="4" t="s">
        <v>657</v>
      </c>
      <c r="C14" s="5" t="n">
        <v>1208</v>
      </c>
      <c r="D14" s="5" t="n">
        <v>1674</v>
      </c>
    </row>
    <row r="15" spans="1:4">
      <c r="A15" s="3" t="s">
        <v>658</v>
      </c>
    </row>
    <row r="16" spans="1:4">
      <c r="A16" s="4" t="s">
        <v>655</v>
      </c>
      <c r="C16" s="5" t="n">
        <v>11059</v>
      </c>
      <c r="D16" s="5" t="n">
        <v>11834</v>
      </c>
    </row>
    <row r="17" spans="1:4">
      <c r="A17" s="4" t="s">
        <v>656</v>
      </c>
      <c r="C17" s="5" t="n">
        <v>6600210</v>
      </c>
      <c r="D17" s="5" t="n">
        <v>6010941</v>
      </c>
    </row>
    <row r="18" spans="1:4">
      <c r="A18" s="4" t="s">
        <v>659</v>
      </c>
      <c r="C18" s="5" t="n">
        <v>6611269</v>
      </c>
      <c r="D18" s="5" t="n">
        <v>6022775</v>
      </c>
    </row>
    <row r="19" spans="1:4">
      <c r="A19" s="4" t="s">
        <v>661</v>
      </c>
    </row>
    <row r="20" spans="1:4">
      <c r="A20" s="3" t="s">
        <v>654</v>
      </c>
    </row>
    <row r="21" spans="1:4">
      <c r="A21" s="4" t="s">
        <v>655</v>
      </c>
      <c r="C21" s="5" t="n">
        <v>0</v>
      </c>
      <c r="D21" s="5" t="n">
        <v>0</v>
      </c>
    </row>
    <row r="22" spans="1:4">
      <c r="A22" s="4" t="s">
        <v>656</v>
      </c>
      <c r="C22" s="5" t="n">
        <v>0</v>
      </c>
      <c r="D22" s="5" t="n">
        <v>0</v>
      </c>
    </row>
    <row r="23" spans="1:4">
      <c r="A23" s="4" t="s">
        <v>657</v>
      </c>
      <c r="C23" s="5" t="n">
        <v>0</v>
      </c>
      <c r="D23" s="5" t="n">
        <v>0</v>
      </c>
    </row>
    <row r="24" spans="1:4">
      <c r="A24" s="3" t="s">
        <v>658</v>
      </c>
    </row>
    <row r="25" spans="1:4">
      <c r="A25" s="4" t="s">
        <v>655</v>
      </c>
      <c r="C25" s="5" t="n">
        <v>0</v>
      </c>
      <c r="D25" s="5" t="n">
        <v>0</v>
      </c>
    </row>
    <row r="26" spans="1:4">
      <c r="A26" s="4" t="s">
        <v>656</v>
      </c>
      <c r="C26" s="5" t="n">
        <v>711382</v>
      </c>
      <c r="D26" s="5" t="n">
        <v>651344</v>
      </c>
    </row>
    <row r="27" spans="1:4">
      <c r="A27" s="4" t="s">
        <v>659</v>
      </c>
      <c r="C27" s="5" t="n">
        <v>711382</v>
      </c>
      <c r="D27" s="5" t="n">
        <v>651344</v>
      </c>
    </row>
    <row r="28" spans="1:4">
      <c r="A28" s="4" t="s">
        <v>662</v>
      </c>
    </row>
    <row r="29" spans="1:4">
      <c r="A29" s="3" t="s">
        <v>654</v>
      </c>
    </row>
    <row r="30" spans="1:4">
      <c r="A30" s="4" t="s">
        <v>655</v>
      </c>
      <c r="B30" s="4" t="s">
        <v>42</v>
      </c>
      <c r="C30" s="5" t="n">
        <v>0</v>
      </c>
      <c r="D30" s="5" t="n">
        <v>0</v>
      </c>
    </row>
    <row r="31" spans="1:4">
      <c r="A31" s="4" t="s">
        <v>656</v>
      </c>
      <c r="B31" s="4" t="s">
        <v>42</v>
      </c>
      <c r="C31" s="5" t="n">
        <v>0</v>
      </c>
      <c r="D31" s="5" t="n">
        <v>0</v>
      </c>
    </row>
    <row r="32" spans="1:4">
      <c r="A32" s="4" t="s">
        <v>657</v>
      </c>
      <c r="B32" s="4" t="s">
        <v>42</v>
      </c>
      <c r="C32" s="5" t="n">
        <v>0</v>
      </c>
      <c r="D32" s="5" t="n">
        <v>0</v>
      </c>
    </row>
    <row r="33" spans="1:4">
      <c r="A33" s="3" t="s">
        <v>658</v>
      </c>
    </row>
    <row r="34" spans="1:4">
      <c r="A34" s="4" t="s">
        <v>655</v>
      </c>
      <c r="B34" s="4" t="s">
        <v>42</v>
      </c>
      <c r="C34" s="5" t="n">
        <v>26330455</v>
      </c>
      <c r="D34" s="5" t="n">
        <v>24009010</v>
      </c>
    </row>
    <row r="35" spans="1:4">
      <c r="A35" s="4" t="s">
        <v>656</v>
      </c>
      <c r="B35" s="4" t="s">
        <v>42</v>
      </c>
      <c r="C35" s="5" t="n">
        <v>0</v>
      </c>
      <c r="D35" s="5" t="n">
        <v>0</v>
      </c>
    </row>
    <row r="36" spans="1:4">
      <c r="A36" s="4" t="s">
        <v>659</v>
      </c>
      <c r="B36" s="4" t="s">
        <v>42</v>
      </c>
      <c r="C36" s="5" t="n">
        <v>26330455</v>
      </c>
      <c r="D36" s="5" t="n">
        <v>24009010</v>
      </c>
    </row>
    <row r="37" spans="1:4">
      <c r="A37" s="4" t="s">
        <v>663</v>
      </c>
    </row>
    <row r="38" spans="1:4">
      <c r="A38" s="3" t="s">
        <v>654</v>
      </c>
    </row>
    <row r="39" spans="1:4">
      <c r="A39" s="4" t="s">
        <v>655</v>
      </c>
      <c r="C39" s="5" t="n">
        <v>0</v>
      </c>
      <c r="D39" s="5" t="n">
        <v>0</v>
      </c>
    </row>
    <row r="40" spans="1:4">
      <c r="A40" s="4" t="s">
        <v>656</v>
      </c>
      <c r="C40" s="5" t="n">
        <v>0</v>
      </c>
      <c r="D40" s="5" t="n">
        <v>0</v>
      </c>
    </row>
    <row r="41" spans="1:4">
      <c r="A41" s="4" t="s">
        <v>657</v>
      </c>
      <c r="C41" s="5" t="n">
        <v>0</v>
      </c>
      <c r="D41" s="5" t="n">
        <v>0</v>
      </c>
    </row>
    <row r="42" spans="1:4">
      <c r="A42" s="3" t="s">
        <v>658</v>
      </c>
    </row>
    <row r="43" spans="1:4">
      <c r="A43" s="4" t="s">
        <v>655</v>
      </c>
      <c r="C43" s="5" t="n">
        <v>14833</v>
      </c>
      <c r="D43" s="5" t="n">
        <v>17385</v>
      </c>
    </row>
    <row r="44" spans="1:4">
      <c r="A44" s="4" t="s">
        <v>656</v>
      </c>
      <c r="C44" s="5" t="n">
        <v>0</v>
      </c>
      <c r="D44" s="5" t="n">
        <v>0</v>
      </c>
    </row>
    <row r="45" spans="1:4">
      <c r="A45" s="4" t="s">
        <v>659</v>
      </c>
      <c r="C45" s="6" t="n">
        <v>14833</v>
      </c>
      <c r="D45" s="6" t="n">
        <v>17385</v>
      </c>
    </row>
    <row r="46" spans="1:4"/>
    <row r="47" spans="1:4">
      <c r="A47" s="4" t="s">
        <v>42</v>
      </c>
      <c r="B47" s="4" t="s">
        <v>664</v>
      </c>
    </row>
  </sheetData>
  <mergeCells count="3">
    <mergeCell ref="A1:B1"/>
    <mergeCell ref="A46:C46"/>
    <mergeCell ref="B47:C4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8"/>
    <col customWidth="1" max="3" min="3" width="18"/>
    <col customWidth="1" max="4" min="4" width="18"/>
  </cols>
  <sheetData>
    <row r="1" spans="1:4">
      <c r="A1" s="1" t="s">
        <v>158</v>
      </c>
      <c r="B1" s="2" t="s">
        <v>1</v>
      </c>
    </row>
    <row r="2" spans="1:4">
      <c r="B2" s="2" t="s">
        <v>159</v>
      </c>
      <c r="C2" s="2" t="s">
        <v>160</v>
      </c>
      <c r="D2" s="2" t="s">
        <v>161</v>
      </c>
    </row>
    <row r="3" spans="1:4">
      <c r="A3" s="4" t="s">
        <v>28</v>
      </c>
    </row>
    <row r="4" spans="1:4">
      <c r="A4" s="4" t="s">
        <v>162</v>
      </c>
      <c r="B4" s="4" t="s">
        <v>163</v>
      </c>
      <c r="C4" s="4" t="s">
        <v>164</v>
      </c>
      <c r="D4" s="4" t="s">
        <v>164</v>
      </c>
    </row>
    <row r="5" spans="1:4">
      <c r="A5" s="4" t="s">
        <v>30</v>
      </c>
    </row>
    <row r="6" spans="1:4">
      <c r="A6" s="4" t="s">
        <v>162</v>
      </c>
      <c r="B6" s="4" t="s">
        <v>165</v>
      </c>
      <c r="C6" s="4" t="s">
        <v>166</v>
      </c>
      <c r="D6" s="4" t="s">
        <v>1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65</v>
      </c>
      <c r="C1" s="2" t="s">
        <v>2</v>
      </c>
      <c r="E1" s="2" t="s">
        <v>32</v>
      </c>
    </row>
    <row r="2" spans="1:6">
      <c r="A2" s="3" t="s">
        <v>666</v>
      </c>
    </row>
    <row r="3" spans="1:6">
      <c r="A3" s="4" t="s">
        <v>667</v>
      </c>
      <c r="C3" s="6" t="n">
        <v>86847</v>
      </c>
      <c r="E3" s="6" t="n">
        <v>88730</v>
      </c>
    </row>
    <row r="4" spans="1:6">
      <c r="A4" s="4" t="s">
        <v>668</v>
      </c>
      <c r="C4" s="5" t="n">
        <v>33581092</v>
      </c>
      <c r="E4" s="5" t="n">
        <v>30611784</v>
      </c>
    </row>
    <row r="5" spans="1:6">
      <c r="A5" s="4" t="s">
        <v>669</v>
      </c>
      <c r="C5" s="5" t="n">
        <v>33667939</v>
      </c>
      <c r="E5" s="5" t="n">
        <v>30700514</v>
      </c>
    </row>
    <row r="6" spans="1:6">
      <c r="A6" s="4" t="s">
        <v>670</v>
      </c>
      <c r="B6" s="4" t="s">
        <v>42</v>
      </c>
      <c r="C6" s="5" t="n">
        <v>5762</v>
      </c>
      <c r="E6" s="5" t="n">
        <v>6156</v>
      </c>
    </row>
    <row r="7" spans="1:6">
      <c r="A7" s="4" t="s">
        <v>671</v>
      </c>
      <c r="C7" s="5" t="n">
        <v>6273</v>
      </c>
      <c r="E7" s="5" t="n">
        <v>5185</v>
      </c>
    </row>
    <row r="8" spans="1:6">
      <c r="A8" s="4" t="s">
        <v>672</v>
      </c>
      <c r="C8" s="5" t="n">
        <v>16570</v>
      </c>
      <c r="D8" s="4" t="s">
        <v>71</v>
      </c>
      <c r="E8" s="5" t="n">
        <v>15002</v>
      </c>
      <c r="F8" s="4" t="s">
        <v>501</v>
      </c>
    </row>
    <row r="9" spans="1:6">
      <c r="A9" s="4" t="s">
        <v>673</v>
      </c>
      <c r="C9" s="5" t="n">
        <v>1398</v>
      </c>
      <c r="E9" s="5" t="n">
        <v>1327</v>
      </c>
    </row>
    <row r="10" spans="1:6">
      <c r="A10" s="4" t="s">
        <v>674</v>
      </c>
    </row>
    <row r="11" spans="1:6">
      <c r="A11" s="3" t="s">
        <v>666</v>
      </c>
    </row>
    <row r="12" spans="1:6">
      <c r="A12" s="4" t="s">
        <v>667</v>
      </c>
      <c r="C12" s="5" t="n">
        <v>55381</v>
      </c>
      <c r="E12" s="5" t="n">
        <v>57210</v>
      </c>
    </row>
    <row r="13" spans="1:6">
      <c r="A13" s="4" t="s">
        <v>675</v>
      </c>
    </row>
    <row r="14" spans="1:6">
      <c r="A14" s="3" t="s">
        <v>666</v>
      </c>
    </row>
    <row r="15" spans="1:6">
      <c r="A15" s="4" t="s">
        <v>667</v>
      </c>
      <c r="C15" s="5" t="n">
        <v>12399</v>
      </c>
      <c r="E15" s="5" t="n">
        <v>14365</v>
      </c>
    </row>
    <row r="16" spans="1:6">
      <c r="A16" s="4" t="s">
        <v>676</v>
      </c>
    </row>
    <row r="17" spans="1:6">
      <c r="A17" s="3" t="s">
        <v>666</v>
      </c>
    </row>
    <row r="18" spans="1:6">
      <c r="A18" s="4" t="s">
        <v>667</v>
      </c>
      <c r="C18" s="6" t="n">
        <v>19067</v>
      </c>
      <c r="E18" s="6" t="n">
        <v>17155</v>
      </c>
    </row>
    <row r="19" spans="1:6">
      <c r="A19" s="4" t="s">
        <v>677</v>
      </c>
      <c r="B19" s="4" t="s">
        <v>537</v>
      </c>
      <c r="C19" s="4" t="s">
        <v>678</v>
      </c>
      <c r="E19" s="4" t="s">
        <v>678</v>
      </c>
    </row>
    <row r="20" spans="1:6">
      <c r="A20" s="4" t="s">
        <v>662</v>
      </c>
    </row>
    <row r="21" spans="1:6">
      <c r="A21" s="3" t="s">
        <v>666</v>
      </c>
    </row>
    <row r="22" spans="1:6">
      <c r="A22" s="4" t="s">
        <v>667</v>
      </c>
      <c r="B22" s="4" t="s">
        <v>679</v>
      </c>
      <c r="C22" s="6" t="n">
        <v>0</v>
      </c>
      <c r="E22" s="6" t="n">
        <v>0</v>
      </c>
    </row>
    <row r="23" spans="1:6">
      <c r="A23" s="4" t="s">
        <v>668</v>
      </c>
      <c r="B23" s="4" t="s">
        <v>679</v>
      </c>
      <c r="C23" s="5" t="n">
        <v>26330455</v>
      </c>
      <c r="E23" s="5" t="n">
        <v>24009010</v>
      </c>
    </row>
    <row r="24" spans="1:6">
      <c r="A24" s="4" t="s">
        <v>669</v>
      </c>
      <c r="B24" s="4" t="s">
        <v>679</v>
      </c>
      <c r="C24" s="5" t="n">
        <v>26330455</v>
      </c>
      <c r="E24" s="5" t="n">
        <v>24009010</v>
      </c>
    </row>
    <row r="25" spans="1:6">
      <c r="A25" s="4" t="s">
        <v>680</v>
      </c>
      <c r="B25" s="4" t="s">
        <v>681</v>
      </c>
      <c r="C25" s="5" t="n">
        <v>0</v>
      </c>
      <c r="E25" s="5" t="n">
        <v>0</v>
      </c>
    </row>
    <row r="26" spans="1:6">
      <c r="A26" s="4" t="s">
        <v>671</v>
      </c>
      <c r="B26" s="4" t="s">
        <v>679</v>
      </c>
      <c r="C26" s="5" t="n">
        <v>0</v>
      </c>
      <c r="E26" s="5" t="n">
        <v>0</v>
      </c>
    </row>
    <row r="27" spans="1:6">
      <c r="A27" s="4" t="s">
        <v>672</v>
      </c>
      <c r="B27" s="4" t="s">
        <v>679</v>
      </c>
      <c r="C27" s="5" t="n">
        <v>0</v>
      </c>
      <c r="D27" s="4" t="s">
        <v>71</v>
      </c>
      <c r="E27" s="5" t="n">
        <v>0</v>
      </c>
      <c r="F27" s="4" t="s">
        <v>501</v>
      </c>
    </row>
    <row r="28" spans="1:6">
      <c r="A28" s="4" t="s">
        <v>682</v>
      </c>
    </row>
    <row r="29" spans="1:6">
      <c r="A29" s="3" t="s">
        <v>666</v>
      </c>
    </row>
    <row r="30" spans="1:6">
      <c r="A30" s="4" t="s">
        <v>667</v>
      </c>
      <c r="B30" s="4" t="s">
        <v>679</v>
      </c>
      <c r="C30" s="5" t="n">
        <v>0</v>
      </c>
      <c r="E30" s="5" t="n">
        <v>0</v>
      </c>
    </row>
    <row r="31" spans="1:6">
      <c r="A31" s="4" t="s">
        <v>683</v>
      </c>
    </row>
    <row r="32" spans="1:6">
      <c r="A32" s="3" t="s">
        <v>666</v>
      </c>
    </row>
    <row r="33" spans="1:6">
      <c r="A33" s="4" t="s">
        <v>667</v>
      </c>
      <c r="B33" s="4" t="s">
        <v>679</v>
      </c>
      <c r="C33" s="5" t="n">
        <v>0</v>
      </c>
      <c r="E33" s="5" t="n">
        <v>0</v>
      </c>
    </row>
    <row r="34" spans="1:6">
      <c r="A34" s="4" t="s">
        <v>684</v>
      </c>
    </row>
    <row r="35" spans="1:6">
      <c r="A35" s="3" t="s">
        <v>666</v>
      </c>
    </row>
    <row r="36" spans="1:6">
      <c r="A36" s="4" t="s">
        <v>667</v>
      </c>
      <c r="B36" s="4" t="s">
        <v>679</v>
      </c>
      <c r="C36" s="6" t="n">
        <v>0</v>
      </c>
      <c r="E36" s="6" t="n">
        <v>0</v>
      </c>
    </row>
    <row r="37" spans="1:6">
      <c r="A37" s="4" t="s">
        <v>677</v>
      </c>
      <c r="B37" s="4" t="s">
        <v>685</v>
      </c>
      <c r="C37" s="4" t="s">
        <v>686</v>
      </c>
      <c r="E37" s="4" t="s">
        <v>686</v>
      </c>
    </row>
    <row r="38" spans="1:6">
      <c r="A38" s="4" t="s">
        <v>663</v>
      </c>
    </row>
    <row r="39" spans="1:6">
      <c r="A39" s="3" t="s">
        <v>666</v>
      </c>
    </row>
    <row r="40" spans="1:6">
      <c r="A40" s="4" t="s">
        <v>667</v>
      </c>
      <c r="C40" s="6" t="n">
        <v>0</v>
      </c>
      <c r="E40" s="6" t="n">
        <v>0</v>
      </c>
    </row>
    <row r="41" spans="1:6">
      <c r="A41" s="4" t="s">
        <v>668</v>
      </c>
      <c r="C41" s="5" t="n">
        <v>14833</v>
      </c>
      <c r="E41" s="5" t="n">
        <v>17385</v>
      </c>
    </row>
    <row r="42" spans="1:6">
      <c r="A42" s="4" t="s">
        <v>669</v>
      </c>
      <c r="C42" s="5" t="n">
        <v>14833</v>
      </c>
      <c r="E42" s="5" t="n">
        <v>17385</v>
      </c>
    </row>
    <row r="43" spans="1:6">
      <c r="A43" s="4" t="s">
        <v>680</v>
      </c>
      <c r="B43" s="4" t="s">
        <v>42</v>
      </c>
      <c r="C43" s="5" t="n">
        <v>0</v>
      </c>
      <c r="E43" s="5" t="n">
        <v>0</v>
      </c>
    </row>
    <row r="44" spans="1:6">
      <c r="A44" s="4" t="s">
        <v>671</v>
      </c>
      <c r="C44" s="5" t="n">
        <v>0</v>
      </c>
      <c r="E44" s="5" t="n">
        <v>0</v>
      </c>
    </row>
    <row r="45" spans="1:6">
      <c r="A45" s="4" t="s">
        <v>672</v>
      </c>
      <c r="C45" s="5" t="n">
        <v>0</v>
      </c>
      <c r="D45" s="4" t="s">
        <v>71</v>
      </c>
      <c r="E45" s="5" t="n">
        <v>0</v>
      </c>
      <c r="F45" s="4" t="s">
        <v>501</v>
      </c>
    </row>
    <row r="46" spans="1:6">
      <c r="A46" s="4" t="s">
        <v>687</v>
      </c>
    </row>
    <row r="47" spans="1:6">
      <c r="A47" s="3" t="s">
        <v>666</v>
      </c>
    </row>
    <row r="48" spans="1:6">
      <c r="A48" s="4" t="s">
        <v>667</v>
      </c>
      <c r="C48" s="5" t="n">
        <v>0</v>
      </c>
      <c r="E48" s="5" t="n">
        <v>0</v>
      </c>
    </row>
    <row r="49" spans="1:6">
      <c r="A49" s="4" t="s">
        <v>688</v>
      </c>
    </row>
    <row r="50" spans="1:6">
      <c r="A50" s="3" t="s">
        <v>666</v>
      </c>
    </row>
    <row r="51" spans="1:6">
      <c r="A51" s="4" t="s">
        <v>667</v>
      </c>
      <c r="C51" s="5" t="n">
        <v>0</v>
      </c>
      <c r="E51" s="5" t="n">
        <v>0</v>
      </c>
    </row>
    <row r="52" spans="1:6">
      <c r="A52" s="4" t="s">
        <v>689</v>
      </c>
    </row>
    <row r="53" spans="1:6">
      <c r="A53" s="3" t="s">
        <v>666</v>
      </c>
    </row>
    <row r="54" spans="1:6">
      <c r="A54" s="4" t="s">
        <v>667</v>
      </c>
      <c r="C54" s="6" t="n">
        <v>0</v>
      </c>
      <c r="E54" s="6" t="n">
        <v>0</v>
      </c>
    </row>
    <row r="55" spans="1:6">
      <c r="A55" s="4" t="s">
        <v>677</v>
      </c>
      <c r="B55" s="4" t="s">
        <v>537</v>
      </c>
      <c r="C55" s="4" t="s">
        <v>686</v>
      </c>
      <c r="E55" s="4" t="s">
        <v>686</v>
      </c>
    </row>
    <row r="56" spans="1:6">
      <c r="A56" s="4" t="s">
        <v>690</v>
      </c>
    </row>
    <row r="57" spans="1:6">
      <c r="A57" s="3" t="s">
        <v>666</v>
      </c>
    </row>
    <row r="58" spans="1:6">
      <c r="A58" s="4" t="s">
        <v>667</v>
      </c>
      <c r="C58" s="6" t="n">
        <v>28549</v>
      </c>
      <c r="E58" s="6" t="n">
        <v>28488</v>
      </c>
    </row>
    <row r="59" spans="1:6">
      <c r="A59" s="4" t="s">
        <v>668</v>
      </c>
      <c r="C59" s="5" t="n">
        <v>682833</v>
      </c>
      <c r="E59" s="5" t="n">
        <v>622856</v>
      </c>
    </row>
    <row r="60" spans="1:6">
      <c r="A60" s="4" t="s">
        <v>669</v>
      </c>
      <c r="C60" s="5" t="n">
        <v>711382</v>
      </c>
      <c r="E60" s="5" t="n">
        <v>651344</v>
      </c>
    </row>
    <row r="61" spans="1:6">
      <c r="A61" s="4" t="s">
        <v>670</v>
      </c>
      <c r="B61" s="4" t="s">
        <v>42</v>
      </c>
      <c r="C61" s="5" t="n">
        <v>1595</v>
      </c>
      <c r="E61" s="5" t="n">
        <v>1748</v>
      </c>
    </row>
    <row r="62" spans="1:6">
      <c r="A62" s="4" t="s">
        <v>671</v>
      </c>
      <c r="C62" s="5" t="n">
        <v>6273</v>
      </c>
      <c r="E62" s="5" t="n">
        <v>5185</v>
      </c>
    </row>
    <row r="63" spans="1:6">
      <c r="A63" s="4" t="s">
        <v>672</v>
      </c>
      <c r="C63" s="5" t="n">
        <v>0</v>
      </c>
      <c r="D63" s="4" t="s">
        <v>71</v>
      </c>
      <c r="E63" s="5" t="n">
        <v>0</v>
      </c>
      <c r="F63" s="4" t="s">
        <v>501</v>
      </c>
    </row>
    <row r="64" spans="1:6">
      <c r="A64" s="4" t="s">
        <v>691</v>
      </c>
    </row>
    <row r="65" spans="1:6">
      <c r="A65" s="3" t="s">
        <v>666</v>
      </c>
    </row>
    <row r="66" spans="1:6">
      <c r="A66" s="4" t="s">
        <v>667</v>
      </c>
      <c r="C66" s="5" t="n">
        <v>17775</v>
      </c>
      <c r="E66" s="5" t="n">
        <v>16920</v>
      </c>
    </row>
    <row r="67" spans="1:6">
      <c r="A67" s="4" t="s">
        <v>692</v>
      </c>
    </row>
    <row r="68" spans="1:6">
      <c r="A68" s="3" t="s">
        <v>666</v>
      </c>
    </row>
    <row r="69" spans="1:6">
      <c r="A69" s="4" t="s">
        <v>667</v>
      </c>
      <c r="C69" s="5" t="n">
        <v>4501</v>
      </c>
      <c r="E69" s="5" t="n">
        <v>6383</v>
      </c>
    </row>
    <row r="70" spans="1:6">
      <c r="A70" s="4" t="s">
        <v>693</v>
      </c>
    </row>
    <row r="71" spans="1:6">
      <c r="A71" s="3" t="s">
        <v>666</v>
      </c>
    </row>
    <row r="72" spans="1:6">
      <c r="A72" s="4" t="s">
        <v>667</v>
      </c>
      <c r="C72" s="6" t="n">
        <v>6273</v>
      </c>
      <c r="E72" s="6" t="n">
        <v>5185</v>
      </c>
    </row>
    <row r="73" spans="1:6">
      <c r="A73" s="4" t="s">
        <v>677</v>
      </c>
      <c r="B73" s="4" t="s">
        <v>537</v>
      </c>
      <c r="C73" s="4" t="s">
        <v>694</v>
      </c>
      <c r="E73" s="4" t="s">
        <v>695</v>
      </c>
    </row>
    <row r="74" spans="1:6">
      <c r="A74" s="4" t="s">
        <v>696</v>
      </c>
    </row>
    <row r="75" spans="1:6">
      <c r="A75" s="3" t="s">
        <v>666</v>
      </c>
    </row>
    <row r="76" spans="1:6">
      <c r="A76" s="4" t="s">
        <v>667</v>
      </c>
      <c r="C76" s="6" t="n">
        <v>58298</v>
      </c>
      <c r="E76" s="6" t="n">
        <v>60242</v>
      </c>
    </row>
    <row r="77" spans="1:6">
      <c r="A77" s="4" t="s">
        <v>668</v>
      </c>
      <c r="C77" s="5" t="n">
        <v>6552971</v>
      </c>
      <c r="E77" s="5" t="n">
        <v>5962533</v>
      </c>
    </row>
    <row r="78" spans="1:6">
      <c r="A78" s="4" t="s">
        <v>669</v>
      </c>
      <c r="C78" s="5" t="n">
        <v>6611269</v>
      </c>
      <c r="E78" s="5" t="n">
        <v>6022775</v>
      </c>
    </row>
    <row r="79" spans="1:6">
      <c r="A79" s="4" t="s">
        <v>670</v>
      </c>
      <c r="B79" s="4" t="s">
        <v>42</v>
      </c>
      <c r="C79" s="5" t="n">
        <v>4167</v>
      </c>
      <c r="E79" s="5" t="n">
        <v>4408</v>
      </c>
    </row>
    <row r="80" spans="1:6">
      <c r="A80" s="4" t="s">
        <v>671</v>
      </c>
      <c r="C80" s="5" t="n">
        <v>0</v>
      </c>
      <c r="E80" s="5" t="n">
        <v>0</v>
      </c>
    </row>
    <row r="81" spans="1:6">
      <c r="A81" s="4" t="s">
        <v>672</v>
      </c>
      <c r="C81" s="5" t="n">
        <v>16570</v>
      </c>
      <c r="D81" s="4" t="s">
        <v>71</v>
      </c>
      <c r="E81" s="5" t="n">
        <v>15002</v>
      </c>
      <c r="F81" s="4" t="s">
        <v>501</v>
      </c>
    </row>
    <row r="82" spans="1:6">
      <c r="A82" s="4" t="s">
        <v>697</v>
      </c>
    </row>
    <row r="83" spans="1:6">
      <c r="A83" s="3" t="s">
        <v>666</v>
      </c>
    </row>
    <row r="84" spans="1:6">
      <c r="A84" s="4" t="s">
        <v>667</v>
      </c>
      <c r="C84" s="5" t="n">
        <v>37606</v>
      </c>
      <c r="E84" s="5" t="n">
        <v>40290</v>
      </c>
    </row>
    <row r="85" spans="1:6">
      <c r="A85" s="4" t="s">
        <v>698</v>
      </c>
    </row>
    <row r="86" spans="1:6">
      <c r="A86" s="3" t="s">
        <v>666</v>
      </c>
    </row>
    <row r="87" spans="1:6">
      <c r="A87" s="4" t="s">
        <v>667</v>
      </c>
      <c r="C87" s="5" t="n">
        <v>7898</v>
      </c>
      <c r="E87" s="5" t="n">
        <v>7982</v>
      </c>
    </row>
    <row r="88" spans="1:6">
      <c r="A88" s="4" t="s">
        <v>699</v>
      </c>
    </row>
    <row r="89" spans="1:6">
      <c r="A89" s="3" t="s">
        <v>666</v>
      </c>
    </row>
    <row r="90" spans="1:6">
      <c r="A90" s="4" t="s">
        <v>667</v>
      </c>
      <c r="C90" s="6" t="n">
        <v>12794</v>
      </c>
      <c r="E90" s="6" t="n">
        <v>11970</v>
      </c>
    </row>
    <row r="91" spans="1:6">
      <c r="A91" s="4" t="s">
        <v>677</v>
      </c>
      <c r="B91" s="4" t="s">
        <v>537</v>
      </c>
      <c r="C91" s="4" t="s">
        <v>700</v>
      </c>
      <c r="E91" s="4" t="s">
        <v>700</v>
      </c>
    </row>
    <row r="92" spans="1:6"/>
    <row r="93" spans="1:6">
      <c r="A93" s="4" t="s">
        <v>42</v>
      </c>
      <c r="B93" s="4" t="s">
        <v>701</v>
      </c>
    </row>
    <row r="94" spans="1:6">
      <c r="A94" s="4" t="s">
        <v>71</v>
      </c>
      <c r="B94" s="4" t="s">
        <v>702</v>
      </c>
    </row>
    <row r="95" spans="1:6">
      <c r="A95" s="4" t="s">
        <v>501</v>
      </c>
      <c r="B95" s="4" t="s">
        <v>703</v>
      </c>
    </row>
    <row r="96" spans="1:6">
      <c r="A96" s="4" t="s">
        <v>537</v>
      </c>
      <c r="B96" s="4" t="s">
        <v>704</v>
      </c>
    </row>
    <row r="97" spans="1:6">
      <c r="A97" s="4" t="s">
        <v>679</v>
      </c>
      <c r="B97" s="4" t="s">
        <v>664</v>
      </c>
    </row>
  </sheetData>
  <mergeCells count="9">
    <mergeCell ref="A1:B1"/>
    <mergeCell ref="C1:D1"/>
    <mergeCell ref="E1:F1"/>
    <mergeCell ref="A92:E92"/>
    <mergeCell ref="B93:E93"/>
    <mergeCell ref="B94:E94"/>
    <mergeCell ref="B95:E95"/>
    <mergeCell ref="B96:E96"/>
    <mergeCell ref="B97:E9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2</v>
      </c>
    </row>
    <row r="2" spans="1:3">
      <c r="A2" s="3" t="s">
        <v>706</v>
      </c>
    </row>
    <row r="3" spans="1:3">
      <c r="A3" s="4" t="s">
        <v>707</v>
      </c>
      <c r="B3" s="6" t="n">
        <v>10925</v>
      </c>
      <c r="C3" s="6" t="n">
        <v>11834</v>
      </c>
    </row>
    <row r="4" spans="1:3">
      <c r="A4" s="4" t="s">
        <v>708</v>
      </c>
      <c r="B4" s="5" t="n">
        <v>134</v>
      </c>
      <c r="C4" s="5" t="n">
        <v>0</v>
      </c>
    </row>
    <row r="5" spans="1:3">
      <c r="A5" s="4" t="s">
        <v>709</v>
      </c>
      <c r="B5" s="5" t="n">
        <v>11059</v>
      </c>
      <c r="C5" s="5" t="n">
        <v>11834</v>
      </c>
    </row>
    <row r="6" spans="1:3">
      <c r="A6" s="4" t="s">
        <v>710</v>
      </c>
      <c r="B6" s="5" t="n">
        <v>10875</v>
      </c>
      <c r="C6" s="5" t="n">
        <v>11776</v>
      </c>
    </row>
    <row r="7" spans="1:3">
      <c r="A7" s="4" t="s">
        <v>711</v>
      </c>
      <c r="B7" s="5" t="n">
        <v>136</v>
      </c>
      <c r="C7" s="5" t="n">
        <v>0</v>
      </c>
    </row>
    <row r="8" spans="1:3">
      <c r="A8" s="4" t="s">
        <v>712</v>
      </c>
      <c r="B8" s="5" t="n">
        <v>11011</v>
      </c>
      <c r="C8" s="5" t="n">
        <v>11776</v>
      </c>
    </row>
    <row r="9" spans="1:3">
      <c r="A9" s="4" t="s">
        <v>713</v>
      </c>
      <c r="B9" s="6" t="n">
        <v>39</v>
      </c>
      <c r="C9"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87</v>
      </c>
    </row>
    <row r="3" spans="1:4">
      <c r="A3" s="3" t="s">
        <v>706</v>
      </c>
    </row>
    <row r="4" spans="1:4">
      <c r="A4" s="4" t="s">
        <v>715</v>
      </c>
      <c r="B4" s="6" t="n">
        <v>10712</v>
      </c>
      <c r="C4" s="6" t="n">
        <v>11746</v>
      </c>
      <c r="D4" s="6" t="n">
        <v>13399</v>
      </c>
    </row>
    <row r="5" spans="1:4">
      <c r="A5" s="4" t="s">
        <v>716</v>
      </c>
      <c r="B5" s="5" t="n">
        <v>80</v>
      </c>
      <c r="C5" s="5" t="n">
        <v>0</v>
      </c>
      <c r="D5" s="5" t="n">
        <v>91</v>
      </c>
    </row>
    <row r="6" spans="1:4">
      <c r="A6" s="4" t="s">
        <v>717</v>
      </c>
      <c r="B6" s="5" t="n">
        <v>10792</v>
      </c>
      <c r="C6" s="5" t="n">
        <v>11746</v>
      </c>
      <c r="D6" s="5" t="n">
        <v>13490</v>
      </c>
    </row>
    <row r="7" spans="1:4">
      <c r="A7" s="4" t="s">
        <v>718</v>
      </c>
      <c r="B7" s="5" t="n">
        <v>211</v>
      </c>
      <c r="C7" s="5" t="n">
        <v>287</v>
      </c>
      <c r="D7" s="5" t="n">
        <v>356</v>
      </c>
    </row>
    <row r="8" spans="1:4">
      <c r="A8" s="4" t="s">
        <v>719</v>
      </c>
      <c r="C8" s="5" t="n">
        <v>0</v>
      </c>
      <c r="D8" s="5" t="n">
        <v>0</v>
      </c>
    </row>
    <row r="9" spans="1:4">
      <c r="A9" s="4" t="s">
        <v>719</v>
      </c>
      <c r="B9" s="5" t="n">
        <v>-6</v>
      </c>
    </row>
    <row r="10" spans="1:4">
      <c r="A10" s="4" t="s">
        <v>720</v>
      </c>
      <c r="B10" s="6" t="n">
        <v>205</v>
      </c>
      <c r="C10" s="6" t="n">
        <v>287</v>
      </c>
      <c r="D10" s="6" t="n">
        <v>3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87</v>
      </c>
    </row>
    <row r="3" spans="1:4">
      <c r="A3" s="3" t="s">
        <v>722</v>
      </c>
    </row>
    <row r="4" spans="1:4">
      <c r="A4" s="4" t="s">
        <v>723</v>
      </c>
      <c r="B4" s="6" t="n">
        <v>0</v>
      </c>
      <c r="C4" s="6" t="n">
        <v>0</v>
      </c>
      <c r="D4" s="6" t="n">
        <v>0</v>
      </c>
    </row>
    <row r="5" spans="1:4">
      <c r="A5" s="4" t="s">
        <v>724</v>
      </c>
    </row>
    <row r="6" spans="1:4">
      <c r="A6" s="3" t="s">
        <v>722</v>
      </c>
    </row>
    <row r="7" spans="1:4">
      <c r="A7" s="4" t="s">
        <v>725</v>
      </c>
      <c r="B7" s="6" t="n">
        <v>19118</v>
      </c>
      <c r="C7" s="6" t="n">
        <v>211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6</v>
      </c>
      <c r="C1" s="2" t="s">
        <v>2</v>
      </c>
      <c r="D1" s="2" t="s">
        <v>32</v>
      </c>
    </row>
    <row r="2" spans="1:4">
      <c r="A2" s="3" t="s">
        <v>727</v>
      </c>
    </row>
    <row r="3" spans="1:4">
      <c r="A3" s="4" t="s">
        <v>728</v>
      </c>
      <c r="C3" s="6" t="n">
        <v>13170168</v>
      </c>
      <c r="D3" s="6" t="n">
        <v>12773953</v>
      </c>
    </row>
    <row r="4" spans="1:4">
      <c r="A4" s="4" t="s">
        <v>729</v>
      </c>
      <c r="C4" s="5" t="n">
        <v>60486</v>
      </c>
      <c r="D4" s="5" t="n">
        <v>76405</v>
      </c>
    </row>
    <row r="5" spans="1:4">
      <c r="A5" s="4" t="s">
        <v>730</v>
      </c>
      <c r="C5" s="5" t="n">
        <v>41686</v>
      </c>
      <c r="D5" s="5" t="n">
        <v>106667</v>
      </c>
    </row>
    <row r="6" spans="1:4">
      <c r="A6" s="4" t="s">
        <v>731</v>
      </c>
      <c r="B6" s="4" t="s">
        <v>732</v>
      </c>
      <c r="C6" s="5" t="n">
        <v>-23456</v>
      </c>
      <c r="D6" s="5" t="n">
        <v>-15505</v>
      </c>
    </row>
    <row r="7" spans="1:4">
      <c r="A7" s="4" t="s">
        <v>733</v>
      </c>
      <c r="B7" s="4" t="s">
        <v>732</v>
      </c>
      <c r="C7" s="5" t="n">
        <v>-39269</v>
      </c>
      <c r="D7" s="5" t="n">
        <v>-99496</v>
      </c>
    </row>
    <row r="8" spans="1:4">
      <c r="A8" s="4" t="s">
        <v>734</v>
      </c>
      <c r="C8" s="5" t="n">
        <v>37030</v>
      </c>
      <c r="D8" s="5" t="n">
        <v>60900</v>
      </c>
    </row>
    <row r="9" spans="1:4">
      <c r="A9" s="4" t="s">
        <v>735</v>
      </c>
      <c r="C9" s="5" t="n">
        <v>2417</v>
      </c>
      <c r="D9" s="5" t="n">
        <v>7171</v>
      </c>
    </row>
    <row r="10" spans="1:4">
      <c r="A10" s="4" t="s">
        <v>736</v>
      </c>
      <c r="C10" s="5" t="n">
        <v>56508</v>
      </c>
      <c r="D10" s="5" t="n">
        <v>105481</v>
      </c>
    </row>
    <row r="11" spans="1:4">
      <c r="A11" s="4" t="s">
        <v>737</v>
      </c>
      <c r="C11" s="5" t="n">
        <v>40695</v>
      </c>
      <c r="D11" s="5" t="n">
        <v>21490</v>
      </c>
    </row>
    <row r="12" spans="1:4">
      <c r="A12" s="4" t="s">
        <v>738</v>
      </c>
    </row>
    <row r="13" spans="1:4">
      <c r="A13" s="3" t="s">
        <v>727</v>
      </c>
    </row>
    <row r="14" spans="1:4">
      <c r="A14" s="4" t="s">
        <v>728</v>
      </c>
      <c r="C14" s="5" t="n">
        <v>7219084</v>
      </c>
      <c r="D14" s="5" t="n">
        <v>7896110</v>
      </c>
    </row>
    <row r="15" spans="1:4">
      <c r="A15" s="4" t="s">
        <v>729</v>
      </c>
      <c r="C15" s="5" t="n">
        <v>56159</v>
      </c>
      <c r="D15" s="5" t="n">
        <v>70683</v>
      </c>
    </row>
    <row r="16" spans="1:4">
      <c r="A16" s="4" t="s">
        <v>730</v>
      </c>
      <c r="C16" s="5" t="n">
        <v>19971</v>
      </c>
      <c r="D16" s="5" t="n">
        <v>65471</v>
      </c>
    </row>
    <row r="17" spans="1:4">
      <c r="A17" s="4" t="s">
        <v>739</v>
      </c>
    </row>
    <row r="18" spans="1:4">
      <c r="A18" s="3" t="s">
        <v>727</v>
      </c>
    </row>
    <row r="19" spans="1:4">
      <c r="A19" s="4" t="s">
        <v>728</v>
      </c>
      <c r="C19" s="5" t="n">
        <v>5951084</v>
      </c>
      <c r="D19" s="5" t="n">
        <v>4877843</v>
      </c>
    </row>
    <row r="20" spans="1:4">
      <c r="A20" s="4" t="s">
        <v>729</v>
      </c>
      <c r="C20" s="5" t="n">
        <v>4327</v>
      </c>
      <c r="D20" s="5" t="n">
        <v>5722</v>
      </c>
    </row>
    <row r="21" spans="1:4">
      <c r="A21" s="4" t="s">
        <v>730</v>
      </c>
      <c r="C21" s="5" t="n">
        <v>21715</v>
      </c>
      <c r="D21" s="5" t="n">
        <v>41196</v>
      </c>
    </row>
    <row r="22" spans="1:4">
      <c r="A22" s="4" t="s">
        <v>740</v>
      </c>
    </row>
    <row r="23" spans="1:4">
      <c r="A23" s="3" t="s">
        <v>727</v>
      </c>
    </row>
    <row r="24" spans="1:4">
      <c r="A24" s="4" t="s">
        <v>728</v>
      </c>
      <c r="C24" s="5" t="n">
        <v>7219084</v>
      </c>
      <c r="D24" s="5" t="n">
        <v>7896110</v>
      </c>
    </row>
    <row r="25" spans="1:4">
      <c r="A25" s="4" t="s">
        <v>729</v>
      </c>
      <c r="C25" s="5" t="n">
        <v>56159</v>
      </c>
      <c r="D25" s="5" t="n">
        <v>70683</v>
      </c>
    </row>
    <row r="26" spans="1:4">
      <c r="A26" s="4" t="s">
        <v>730</v>
      </c>
      <c r="C26" s="5" t="n">
        <v>19971</v>
      </c>
      <c r="D26" s="5" t="n">
        <v>65471</v>
      </c>
    </row>
    <row r="27" spans="1:4">
      <c r="A27" s="4" t="s">
        <v>741</v>
      </c>
    </row>
    <row r="28" spans="1:4">
      <c r="A28" s="3" t="s">
        <v>727</v>
      </c>
    </row>
    <row r="29" spans="1:4">
      <c r="A29" s="4" t="s">
        <v>728</v>
      </c>
      <c r="C29" s="5" t="n">
        <v>3529299</v>
      </c>
      <c r="D29" s="5" t="n">
        <v>2022630</v>
      </c>
    </row>
    <row r="30" spans="1:4">
      <c r="A30" s="4" t="s">
        <v>729</v>
      </c>
      <c r="C30" s="5" t="n">
        <v>3243</v>
      </c>
      <c r="D30" s="5" t="n">
        <v>649</v>
      </c>
    </row>
    <row r="31" spans="1:4">
      <c r="A31" s="4" t="s">
        <v>730</v>
      </c>
      <c r="C31" s="5" t="n">
        <v>21672</v>
      </c>
      <c r="D31" s="5" t="n">
        <v>40824</v>
      </c>
    </row>
    <row r="32" spans="1:4">
      <c r="A32" s="4" t="s">
        <v>742</v>
      </c>
    </row>
    <row r="33" spans="1:4">
      <c r="A33" s="3" t="s">
        <v>727</v>
      </c>
    </row>
    <row r="34" spans="1:4">
      <c r="A34" s="4" t="s">
        <v>728</v>
      </c>
      <c r="C34" s="5" t="n">
        <v>2344200</v>
      </c>
      <c r="D34" s="5" t="n">
        <v>2765200</v>
      </c>
    </row>
    <row r="35" spans="1:4">
      <c r="A35" s="4" t="s">
        <v>729</v>
      </c>
      <c r="C35" s="5" t="n">
        <v>1011</v>
      </c>
      <c r="D35" s="5" t="n">
        <v>4859</v>
      </c>
    </row>
    <row r="36" spans="1:4">
      <c r="A36" s="4" t="s">
        <v>730</v>
      </c>
      <c r="C36" s="5" t="n">
        <v>0</v>
      </c>
      <c r="D36" s="5" t="n">
        <v>0</v>
      </c>
    </row>
    <row r="37" spans="1:4">
      <c r="A37" s="4" t="s">
        <v>743</v>
      </c>
    </row>
    <row r="38" spans="1:4">
      <c r="A38" s="3" t="s">
        <v>727</v>
      </c>
    </row>
    <row r="39" spans="1:4">
      <c r="A39" s="4" t="s">
        <v>728</v>
      </c>
      <c r="C39" s="5" t="n">
        <v>77585</v>
      </c>
      <c r="D39" s="5" t="n">
        <v>90013</v>
      </c>
    </row>
    <row r="40" spans="1:4">
      <c r="A40" s="4" t="s">
        <v>729</v>
      </c>
      <c r="C40" s="5" t="n">
        <v>73</v>
      </c>
      <c r="D40" s="5" t="n">
        <v>214</v>
      </c>
    </row>
    <row r="41" spans="1:4">
      <c r="A41" s="4" t="s">
        <v>730</v>
      </c>
      <c r="C41" s="6" t="n">
        <v>43</v>
      </c>
      <c r="D41" s="6" t="n">
        <v>372</v>
      </c>
    </row>
    <row r="42" spans="1:4"/>
    <row r="43" spans="1:4">
      <c r="A43" s="4" t="s">
        <v>42</v>
      </c>
      <c r="B43" s="4" t="s">
        <v>744</v>
      </c>
    </row>
    <row r="44" spans="1:4">
      <c r="A44" s="4" t="s">
        <v>71</v>
      </c>
      <c r="B44" s="4" t="s">
        <v>745</v>
      </c>
    </row>
  </sheetData>
  <mergeCells count="4">
    <mergeCell ref="A1:B1"/>
    <mergeCell ref="A42:C42"/>
    <mergeCell ref="B43:C43"/>
    <mergeCell ref="B44:C4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6</v>
      </c>
      <c r="C1" s="2" t="s">
        <v>1</v>
      </c>
    </row>
    <row r="2" spans="1:5">
      <c r="C2" s="2" t="s">
        <v>2</v>
      </c>
      <c r="D2" s="2" t="s">
        <v>32</v>
      </c>
      <c r="E2" s="2" t="s">
        <v>87</v>
      </c>
    </row>
    <row r="3" spans="1:5">
      <c r="A3" s="3" t="s">
        <v>747</v>
      </c>
    </row>
    <row r="4" spans="1:5">
      <c r="A4" s="4" t="s">
        <v>748</v>
      </c>
      <c r="C4" s="6" t="n">
        <v>-3852</v>
      </c>
      <c r="D4" s="6" t="n">
        <v>5727</v>
      </c>
      <c r="E4" s="6" t="n">
        <v>-2878</v>
      </c>
    </row>
    <row r="5" spans="1:5">
      <c r="A5" s="4" t="s">
        <v>749</v>
      </c>
      <c r="C5" s="5" t="n">
        <v>2629</v>
      </c>
      <c r="D5" s="5" t="n">
        <v>-17354</v>
      </c>
      <c r="E5" s="5" t="n">
        <v>-39965</v>
      </c>
    </row>
    <row r="6" spans="1:5">
      <c r="A6" s="7" t="s">
        <v>750</v>
      </c>
      <c r="B6" s="4" t="s">
        <v>42</v>
      </c>
      <c r="C6" s="5" t="n">
        <v>-22</v>
      </c>
      <c r="D6" s="5" t="n">
        <v>0</v>
      </c>
      <c r="E6" s="5" t="n">
        <v>0</v>
      </c>
    </row>
    <row r="7" spans="1:5">
      <c r="A7" s="4" t="s">
        <v>751</v>
      </c>
      <c r="C7" s="5" t="n">
        <v>-1245</v>
      </c>
      <c r="D7" s="5" t="n">
        <v>-11627</v>
      </c>
      <c r="E7" s="5" t="n">
        <v>-42843</v>
      </c>
    </row>
    <row r="8" spans="1:5">
      <c r="A8" s="4" t="s">
        <v>752</v>
      </c>
    </row>
    <row r="9" spans="1:5">
      <c r="A9" s="3" t="s">
        <v>747</v>
      </c>
    </row>
    <row r="10" spans="1:5">
      <c r="A10" s="4" t="s">
        <v>748</v>
      </c>
      <c r="C10" s="5" t="n">
        <v>-3852</v>
      </c>
      <c r="D10" s="5" t="n">
        <v>5727</v>
      </c>
      <c r="E10" s="5" t="n">
        <v>-2878</v>
      </c>
    </row>
    <row r="11" spans="1:5">
      <c r="A11" s="4" t="s">
        <v>753</v>
      </c>
    </row>
    <row r="12" spans="1:5">
      <c r="A12" s="3" t="s">
        <v>747</v>
      </c>
    </row>
    <row r="13" spans="1:5">
      <c r="A13" s="4" t="s">
        <v>749</v>
      </c>
      <c r="C13" s="5" t="n">
        <v>19413</v>
      </c>
      <c r="D13" s="5" t="n">
        <v>23631</v>
      </c>
      <c r="E13" s="5" t="n">
        <v>10797</v>
      </c>
    </row>
    <row r="14" spans="1:5">
      <c r="A14" s="4" t="s">
        <v>754</v>
      </c>
    </row>
    <row r="15" spans="1:5">
      <c r="A15" s="3" t="s">
        <v>747</v>
      </c>
    </row>
    <row r="16" spans="1:5">
      <c r="A16" s="4" t="s">
        <v>749</v>
      </c>
      <c r="C16" s="5" t="n">
        <v>-3848</v>
      </c>
      <c r="D16" s="5" t="n">
        <v>-956</v>
      </c>
      <c r="E16" s="5" t="n">
        <v>-4159</v>
      </c>
    </row>
    <row r="17" spans="1:5">
      <c r="A17" s="4" t="s">
        <v>755</v>
      </c>
    </row>
    <row r="18" spans="1:5">
      <c r="A18" s="3" t="s">
        <v>747</v>
      </c>
    </row>
    <row r="19" spans="1:5">
      <c r="A19" s="4" t="s">
        <v>749</v>
      </c>
      <c r="C19" s="5" t="n">
        <v>-15143</v>
      </c>
      <c r="D19" s="5" t="n">
        <v>-39077</v>
      </c>
      <c r="E19" s="5" t="n">
        <v>-47670</v>
      </c>
    </row>
    <row r="20" spans="1:5">
      <c r="A20" s="4" t="s">
        <v>756</v>
      </c>
    </row>
    <row r="21" spans="1:5">
      <c r="A21" s="3" t="s">
        <v>747</v>
      </c>
    </row>
    <row r="22" spans="1:5">
      <c r="A22" s="4" t="s">
        <v>749</v>
      </c>
      <c r="C22" s="6" t="n">
        <v>2207</v>
      </c>
      <c r="D22" s="6" t="n">
        <v>-952</v>
      </c>
      <c r="E22" s="6" t="n">
        <v>1067</v>
      </c>
    </row>
    <row r="23" spans="1:5"/>
    <row r="24" spans="1:5">
      <c r="A24" s="4" t="s">
        <v>42</v>
      </c>
      <c r="B24" s="4" t="s">
        <v>757</v>
      </c>
    </row>
  </sheetData>
  <mergeCells count="4">
    <mergeCell ref="A1:B2"/>
    <mergeCell ref="C1:E1"/>
    <mergeCell ref="A23:D23"/>
    <mergeCell ref="B24:D2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8</v>
      </c>
      <c r="C1" s="2" t="s">
        <v>1</v>
      </c>
    </row>
    <row r="2" spans="1:5">
      <c r="C2" s="2" t="s">
        <v>2</v>
      </c>
      <c r="D2" s="2" t="s">
        <v>32</v>
      </c>
      <c r="E2" s="2" t="s">
        <v>87</v>
      </c>
    </row>
    <row r="3" spans="1:5">
      <c r="A3" s="3" t="s">
        <v>747</v>
      </c>
    </row>
    <row r="4" spans="1:5">
      <c r="A4" s="4" t="s">
        <v>759</v>
      </c>
      <c r="C4" s="6" t="n">
        <v>50916</v>
      </c>
      <c r="D4" s="6" t="n">
        <v>91097</v>
      </c>
      <c r="E4" s="6" t="n">
        <v>46365</v>
      </c>
    </row>
    <row r="5" spans="1:5">
      <c r="A5" s="4" t="s">
        <v>760</v>
      </c>
      <c r="C5" s="5" t="n">
        <v>-54768</v>
      </c>
      <c r="D5" s="5" t="n">
        <v>-85370</v>
      </c>
      <c r="E5" s="5" t="n">
        <v>-49243</v>
      </c>
    </row>
    <row r="6" spans="1:5">
      <c r="A6" s="4" t="s">
        <v>761</v>
      </c>
      <c r="C6" s="5" t="n">
        <v>-3852</v>
      </c>
      <c r="D6" s="5" t="n">
        <v>5727</v>
      </c>
      <c r="E6" s="5" t="n">
        <v>-2878</v>
      </c>
    </row>
    <row r="7" spans="1:5">
      <c r="A7" s="4" t="s">
        <v>762</v>
      </c>
      <c r="B7" s="4" t="s">
        <v>42</v>
      </c>
      <c r="C7" s="5" t="n">
        <v>-43700</v>
      </c>
      <c r="D7" s="5" t="n">
        <v>-72046</v>
      </c>
      <c r="E7" s="5" t="n">
        <v>-57575</v>
      </c>
    </row>
    <row r="8" spans="1:5">
      <c r="A8" s="4" t="s">
        <v>763</v>
      </c>
    </row>
    <row r="9" spans="1:5">
      <c r="A9" s="3" t="s">
        <v>747</v>
      </c>
    </row>
    <row r="10" spans="1:5">
      <c r="A10" s="4" t="s">
        <v>759</v>
      </c>
      <c r="C10" s="5" t="n">
        <v>54517</v>
      </c>
      <c r="D10" s="5" t="n">
        <v>82222</v>
      </c>
      <c r="E10" s="5" t="n">
        <v>47544</v>
      </c>
    </row>
    <row r="11" spans="1:5">
      <c r="A11" s="4" t="s">
        <v>760</v>
      </c>
      <c r="C11" s="5" t="n">
        <v>-55003</v>
      </c>
      <c r="D11" s="5" t="n">
        <v>-75364</v>
      </c>
      <c r="E11" s="5" t="n">
        <v>-48323</v>
      </c>
    </row>
    <row r="12" spans="1:5">
      <c r="A12" s="4" t="s">
        <v>761</v>
      </c>
      <c r="C12" s="5" t="n">
        <v>-486</v>
      </c>
      <c r="D12" s="5" t="n">
        <v>6858</v>
      </c>
      <c r="E12" s="5" t="n">
        <v>-779</v>
      </c>
    </row>
    <row r="13" spans="1:5">
      <c r="A13" s="4" t="s">
        <v>762</v>
      </c>
      <c r="B13" s="4" t="s">
        <v>42</v>
      </c>
      <c r="C13" s="5" t="n">
        <v>-48928</v>
      </c>
      <c r="D13" s="5" t="n">
        <v>-91660</v>
      </c>
      <c r="E13" s="5" t="n">
        <v>-125346</v>
      </c>
    </row>
    <row r="14" spans="1:5">
      <c r="A14" s="4" t="s">
        <v>764</v>
      </c>
    </row>
    <row r="15" spans="1:5">
      <c r="A15" s="3" t="s">
        <v>747</v>
      </c>
    </row>
    <row r="16" spans="1:5">
      <c r="A16" s="4" t="s">
        <v>759</v>
      </c>
      <c r="C16" s="5" t="n">
        <v>8296</v>
      </c>
      <c r="D16" s="5" t="n">
        <v>33459</v>
      </c>
      <c r="E16" s="5" t="n">
        <v>1750</v>
      </c>
    </row>
    <row r="17" spans="1:5">
      <c r="A17" s="4" t="s">
        <v>760</v>
      </c>
      <c r="C17" s="5" t="n">
        <v>-10885</v>
      </c>
      <c r="D17" s="5" t="n">
        <v>-33799</v>
      </c>
      <c r="E17" s="5" t="n">
        <v>-1114</v>
      </c>
    </row>
    <row r="18" spans="1:5">
      <c r="A18" s="4" t="s">
        <v>761</v>
      </c>
      <c r="C18" s="5" t="n">
        <v>-2589</v>
      </c>
      <c r="D18" s="5" t="n">
        <v>-340</v>
      </c>
      <c r="E18" s="5" t="n">
        <v>636</v>
      </c>
    </row>
    <row r="19" spans="1:5">
      <c r="A19" s="4" t="s">
        <v>762</v>
      </c>
      <c r="B19" s="4" t="s">
        <v>42</v>
      </c>
      <c r="C19" s="5" t="n">
        <v>-9271</v>
      </c>
      <c r="D19" s="5" t="n">
        <v>-11878</v>
      </c>
      <c r="E19" s="5" t="n">
        <v>-1657</v>
      </c>
    </row>
    <row r="20" spans="1:5">
      <c r="A20" s="4" t="s">
        <v>765</v>
      </c>
    </row>
    <row r="21" spans="1:5">
      <c r="A21" s="3" t="s">
        <v>747</v>
      </c>
    </row>
    <row r="22" spans="1:5">
      <c r="A22" s="4" t="s">
        <v>759</v>
      </c>
      <c r="C22" s="5" t="n">
        <v>-11913</v>
      </c>
      <c r="D22" s="5" t="n">
        <v>-24668</v>
      </c>
      <c r="E22" s="5" t="n">
        <v>-2829</v>
      </c>
    </row>
    <row r="23" spans="1:5">
      <c r="A23" s="4" t="s">
        <v>760</v>
      </c>
      <c r="C23" s="5" t="n">
        <v>11172</v>
      </c>
      <c r="D23" s="5" t="n">
        <v>24147</v>
      </c>
      <c r="E23" s="5" t="n">
        <v>-212</v>
      </c>
    </row>
    <row r="24" spans="1:5">
      <c r="A24" s="4" t="s">
        <v>761</v>
      </c>
      <c r="C24" s="5" t="n">
        <v>-741</v>
      </c>
      <c r="D24" s="5" t="n">
        <v>-521</v>
      </c>
      <c r="E24" s="5" t="n">
        <v>-3041</v>
      </c>
    </row>
    <row r="25" spans="1:5">
      <c r="A25" s="4" t="s">
        <v>762</v>
      </c>
      <c r="B25" s="4" t="s">
        <v>42</v>
      </c>
      <c r="C25" s="5" t="n">
        <v>14514</v>
      </c>
      <c r="D25" s="5" t="n">
        <v>31559</v>
      </c>
      <c r="E25" s="5" t="n">
        <v>69213</v>
      </c>
    </row>
    <row r="26" spans="1:5">
      <c r="A26" s="4" t="s">
        <v>766</v>
      </c>
    </row>
    <row r="27" spans="1:5">
      <c r="A27" s="3" t="s">
        <v>747</v>
      </c>
    </row>
    <row r="28" spans="1:5">
      <c r="A28" s="4" t="s">
        <v>759</v>
      </c>
      <c r="C28" s="5" t="n">
        <v>16</v>
      </c>
      <c r="D28" s="5" t="n">
        <v>84</v>
      </c>
      <c r="E28" s="5" t="n">
        <v>-100</v>
      </c>
    </row>
    <row r="29" spans="1:5">
      <c r="A29" s="4" t="s">
        <v>760</v>
      </c>
      <c r="C29" s="5" t="n">
        <v>-52</v>
      </c>
      <c r="D29" s="5" t="n">
        <v>-354</v>
      </c>
      <c r="E29" s="5" t="n">
        <v>406</v>
      </c>
    </row>
    <row r="30" spans="1:5">
      <c r="A30" s="4" t="s">
        <v>761</v>
      </c>
      <c r="C30" s="5" t="n">
        <v>-36</v>
      </c>
      <c r="D30" s="5" t="n">
        <v>-270</v>
      </c>
      <c r="E30" s="5" t="n">
        <v>306</v>
      </c>
    </row>
    <row r="31" spans="1:5">
      <c r="A31" s="4" t="s">
        <v>762</v>
      </c>
      <c r="B31" s="4" t="s">
        <v>42</v>
      </c>
      <c r="C31" s="6" t="n">
        <v>-15</v>
      </c>
      <c r="D31" s="6" t="n">
        <v>-67</v>
      </c>
      <c r="E31" s="6" t="n">
        <v>215</v>
      </c>
    </row>
    <row r="32" spans="1:5"/>
    <row r="33" spans="1:5">
      <c r="A33" s="4" t="s">
        <v>42</v>
      </c>
      <c r="B33" s="4" t="s">
        <v>767</v>
      </c>
    </row>
  </sheetData>
  <mergeCells count="4">
    <mergeCell ref="A1:B2"/>
    <mergeCell ref="C1:E1"/>
    <mergeCell ref="A32:D32"/>
    <mergeCell ref="B33:D3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68</v>
      </c>
      <c r="B1" s="2" t="s">
        <v>1</v>
      </c>
    </row>
    <row r="2" spans="1:4">
      <c r="B2" s="2" t="s">
        <v>2</v>
      </c>
      <c r="C2" s="2" t="s">
        <v>32</v>
      </c>
      <c r="D2" s="2" t="s">
        <v>87</v>
      </c>
    </row>
    <row r="3" spans="1:4">
      <c r="A3" s="3" t="s">
        <v>269</v>
      </c>
    </row>
    <row r="4" spans="1:4">
      <c r="A4" s="4" t="s">
        <v>769</v>
      </c>
      <c r="B4" s="6" t="n">
        <v>0</v>
      </c>
      <c r="C4" s="6" t="n">
        <v>0</v>
      </c>
    </row>
    <row r="5" spans="1:4">
      <c r="A5" s="4" t="s">
        <v>770</v>
      </c>
      <c r="B5" s="4" t="s">
        <v>771</v>
      </c>
      <c r="C5" s="4" t="s">
        <v>772</v>
      </c>
      <c r="D5" s="4" t="s">
        <v>77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74</v>
      </c>
      <c r="B1" s="2" t="s">
        <v>2</v>
      </c>
      <c r="C1" s="2" t="s">
        <v>32</v>
      </c>
    </row>
    <row r="2" spans="1:3">
      <c r="A2" s="3" t="s">
        <v>775</v>
      </c>
    </row>
    <row r="3" spans="1:3">
      <c r="A3" s="4" t="s">
        <v>776</v>
      </c>
      <c r="B3" s="6" t="n">
        <v>246831</v>
      </c>
      <c r="C3" s="6" t="n">
        <v>269341</v>
      </c>
    </row>
    <row r="4" spans="1:3">
      <c r="A4" s="4" t="s">
        <v>777</v>
      </c>
      <c r="B4" s="5" t="n">
        <v>161900</v>
      </c>
      <c r="C4" s="5" t="n">
        <v>278200</v>
      </c>
    </row>
    <row r="5" spans="1:3">
      <c r="A5" s="4" t="s">
        <v>778</v>
      </c>
      <c r="B5" s="5" t="n">
        <v>408731</v>
      </c>
      <c r="C5" s="5" t="n">
        <v>547541</v>
      </c>
    </row>
    <row r="6" spans="1:3">
      <c r="A6" s="3" t="s">
        <v>779</v>
      </c>
    </row>
    <row r="7" spans="1:3">
      <c r="A7" s="4" t="s">
        <v>776</v>
      </c>
      <c r="B7" s="5" t="n">
        <v>53038</v>
      </c>
      <c r="C7" s="5" t="n">
        <v>51390</v>
      </c>
    </row>
    <row r="8" spans="1:3">
      <c r="A8" s="4" t="s">
        <v>780</v>
      </c>
      <c r="B8" s="5" t="n">
        <v>53038</v>
      </c>
      <c r="C8" s="5" t="n">
        <v>51390</v>
      </c>
    </row>
    <row r="9" spans="1:3">
      <c r="A9" s="4" t="s">
        <v>781</v>
      </c>
      <c r="B9" s="6" t="n">
        <v>461769</v>
      </c>
      <c r="C9" s="6" t="n">
        <v>59893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782</v>
      </c>
      <c r="B1" s="2" t="s">
        <v>559</v>
      </c>
      <c r="C1" s="2" t="s">
        <v>783</v>
      </c>
    </row>
    <row r="2" spans="1:3">
      <c r="A2" s="3" t="s">
        <v>784</v>
      </c>
    </row>
    <row r="3" spans="1:3">
      <c r="A3" s="4" t="s">
        <v>467</v>
      </c>
      <c r="B3" s="5" t="n">
        <v>11</v>
      </c>
    </row>
    <row r="4" spans="1:3">
      <c r="A4" s="4" t="s">
        <v>785</v>
      </c>
      <c r="B4" s="6" t="n">
        <v>24507540</v>
      </c>
      <c r="C4" s="6" t="n">
        <v>20696405</v>
      </c>
    </row>
    <row r="5" spans="1:3">
      <c r="A5" s="4" t="s">
        <v>786</v>
      </c>
      <c r="B5" s="5" t="n">
        <v>1034259761</v>
      </c>
      <c r="C5" s="5" t="n">
        <v>989311064</v>
      </c>
    </row>
    <row r="6" spans="1:3">
      <c r="A6" s="4" t="s">
        <v>787</v>
      </c>
    </row>
    <row r="7" spans="1:3">
      <c r="A7" s="3" t="s">
        <v>784</v>
      </c>
    </row>
    <row r="8" spans="1:3">
      <c r="A8" s="4" t="s">
        <v>785</v>
      </c>
      <c r="B8" s="6" t="n">
        <v>6452000</v>
      </c>
      <c r="C8" s="6" t="n">
        <v>609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2</v>
      </c>
      <c r="D2" s="2" t="s">
        <v>87</v>
      </c>
    </row>
    <row r="3" spans="1:4">
      <c r="A3" s="3" t="s">
        <v>168</v>
      </c>
    </row>
    <row r="4" spans="1:4">
      <c r="A4" s="4" t="s">
        <v>125</v>
      </c>
      <c r="B4" s="6" t="n">
        <v>197211</v>
      </c>
      <c r="C4" s="6" t="n">
        <v>161773</v>
      </c>
      <c r="D4" s="6" t="n">
        <v>93360</v>
      </c>
    </row>
    <row r="5" spans="1:4">
      <c r="A5" s="3" t="s">
        <v>169</v>
      </c>
    </row>
    <row r="6" spans="1:4">
      <c r="A6" s="4" t="s">
        <v>170</v>
      </c>
      <c r="B6" s="5" t="n">
        <v>9475</v>
      </c>
      <c r="C6" s="5" t="n">
        <v>-5771</v>
      </c>
      <c r="D6" s="5" t="n">
        <v>-13982</v>
      </c>
    </row>
    <row r="7" spans="1:4">
      <c r="A7" s="4" t="s">
        <v>171</v>
      </c>
      <c r="B7" s="5" t="n">
        <v>5406</v>
      </c>
      <c r="C7" s="5" t="n">
        <v>13066</v>
      </c>
      <c r="D7" s="5" t="n">
        <v>6277</v>
      </c>
    </row>
    <row r="8" spans="1:4">
      <c r="A8" s="4" t="s">
        <v>172</v>
      </c>
      <c r="B8" s="5" t="n">
        <v>3869</v>
      </c>
      <c r="C8" s="5" t="n">
        <v>2175</v>
      </c>
      <c r="D8" s="5" t="n">
        <v>704</v>
      </c>
    </row>
    <row r="9" spans="1:4">
      <c r="A9" s="4" t="s">
        <v>173</v>
      </c>
      <c r="B9" s="5" t="n">
        <v>-6002</v>
      </c>
      <c r="C9" s="5" t="n">
        <v>-7330</v>
      </c>
      <c r="D9" s="5" t="n">
        <v>-9880</v>
      </c>
    </row>
    <row r="10" spans="1:4">
      <c r="A10" s="4" t="s">
        <v>174</v>
      </c>
      <c r="B10" s="5" t="n">
        <v>21626</v>
      </c>
      <c r="C10" s="5" t="n">
        <v>21177</v>
      </c>
      <c r="D10" s="5" t="n">
        <v>19237</v>
      </c>
    </row>
    <row r="11" spans="1:4">
      <c r="A11" s="4" t="s">
        <v>175</v>
      </c>
      <c r="B11" s="5" t="n">
        <v>4464</v>
      </c>
      <c r="C11" s="5" t="n">
        <v>6195</v>
      </c>
      <c r="D11" s="5" t="n">
        <v>10300</v>
      </c>
    </row>
    <row r="12" spans="1:4">
      <c r="A12" s="4" t="s">
        <v>176</v>
      </c>
      <c r="B12" s="5" t="n">
        <v>2282</v>
      </c>
      <c r="C12" s="5" t="n">
        <v>2031</v>
      </c>
      <c r="D12" s="5" t="n">
        <v>2193</v>
      </c>
    </row>
    <row r="13" spans="1:4">
      <c r="A13" s="4" t="s">
        <v>94</v>
      </c>
      <c r="B13" s="5" t="n">
        <v>657</v>
      </c>
      <c r="C13" s="5" t="n">
        <v>221</v>
      </c>
      <c r="D13" s="5" t="n">
        <v>415</v>
      </c>
    </row>
    <row r="14" spans="1:4">
      <c r="A14" s="4" t="s">
        <v>177</v>
      </c>
      <c r="B14" s="5" t="n">
        <v>-186</v>
      </c>
      <c r="C14" s="5" t="n">
        <v>-109</v>
      </c>
      <c r="D14" s="5" t="n">
        <v>-1909</v>
      </c>
    </row>
    <row r="15" spans="1:4">
      <c r="A15" s="4" t="s">
        <v>178</v>
      </c>
      <c r="B15" s="5" t="n">
        <v>193</v>
      </c>
      <c r="C15" s="5" t="n">
        <v>74</v>
      </c>
      <c r="D15" s="5" t="n">
        <v>34</v>
      </c>
    </row>
    <row r="16" spans="1:4">
      <c r="A16" s="4" t="s">
        <v>179</v>
      </c>
      <c r="B16" s="5" t="n">
        <v>0</v>
      </c>
      <c r="C16" s="5" t="n">
        <v>0</v>
      </c>
      <c r="D16" s="5" t="n">
        <v>-390</v>
      </c>
    </row>
    <row r="17" spans="1:4">
      <c r="A17" s="4" t="s">
        <v>180</v>
      </c>
      <c r="B17" s="5" t="n">
        <v>468</v>
      </c>
      <c r="C17" s="5" t="n">
        <v>168</v>
      </c>
      <c r="D17" s="5" t="n">
        <v>826</v>
      </c>
    </row>
    <row r="18" spans="1:4">
      <c r="A18" s="4" t="s">
        <v>181</v>
      </c>
      <c r="B18" s="5" t="n">
        <v>82</v>
      </c>
      <c r="C18" s="5" t="n">
        <v>-47</v>
      </c>
      <c r="D18" s="5" t="n">
        <v>-17</v>
      </c>
    </row>
    <row r="19" spans="1:4">
      <c r="A19" s="4" t="s">
        <v>182</v>
      </c>
      <c r="B19" s="5" t="n">
        <v>-212</v>
      </c>
      <c r="C19" s="5" t="n">
        <v>-490</v>
      </c>
      <c r="D19" s="5" t="n">
        <v>-143</v>
      </c>
    </row>
    <row r="20" spans="1:4">
      <c r="A20" s="4" t="s">
        <v>183</v>
      </c>
      <c r="B20" s="5" t="n">
        <v>-6914</v>
      </c>
      <c r="C20" s="5" t="n">
        <v>13709</v>
      </c>
      <c r="D20" s="5" t="n">
        <v>47991</v>
      </c>
    </row>
    <row r="21" spans="1:4">
      <c r="A21" s="4" t="s">
        <v>184</v>
      </c>
      <c r="B21" s="5" t="n">
        <v>16670</v>
      </c>
      <c r="C21" s="5" t="n">
        <v>26021</v>
      </c>
      <c r="D21" s="5" t="n">
        <v>54710</v>
      </c>
    </row>
    <row r="22" spans="1:4">
      <c r="A22" s="4" t="s">
        <v>185</v>
      </c>
      <c r="B22" s="5" t="n">
        <v>-17175</v>
      </c>
      <c r="C22" s="5" t="n">
        <v>10863</v>
      </c>
      <c r="D22" s="5" t="n">
        <v>-8344</v>
      </c>
    </row>
    <row r="23" spans="1:4">
      <c r="A23" s="4" t="s">
        <v>186</v>
      </c>
      <c r="B23" s="5" t="n">
        <v>-131</v>
      </c>
      <c r="C23" s="5" t="n">
        <v>-8207</v>
      </c>
      <c r="D23" s="5" t="n">
        <v>10982</v>
      </c>
    </row>
    <row r="24" spans="1:4">
      <c r="A24" s="4" t="s">
        <v>187</v>
      </c>
      <c r="B24" s="5" t="n">
        <v>-3200</v>
      </c>
      <c r="C24" s="5" t="n">
        <v>-2956</v>
      </c>
      <c r="D24" s="5" t="n">
        <v>1048</v>
      </c>
    </row>
    <row r="25" spans="1:4">
      <c r="A25" s="4" t="s">
        <v>188</v>
      </c>
      <c r="B25" s="5" t="n">
        <v>6341</v>
      </c>
      <c r="C25" s="5" t="n">
        <v>-2469</v>
      </c>
      <c r="D25" s="5" t="n">
        <v>-5962</v>
      </c>
    </row>
    <row r="26" spans="1:4">
      <c r="A26" s="4" t="s">
        <v>189</v>
      </c>
      <c r="B26" s="5" t="n">
        <v>-1944</v>
      </c>
      <c r="C26" s="5" t="n">
        <v>-4641</v>
      </c>
      <c r="D26" s="5" t="n">
        <v>-4306</v>
      </c>
    </row>
    <row r="27" spans="1:4">
      <c r="A27" s="4" t="s">
        <v>190</v>
      </c>
      <c r="B27" s="5" t="n">
        <v>9763</v>
      </c>
      <c r="C27" s="5" t="n">
        <v>5231</v>
      </c>
      <c r="D27" s="5" t="n">
        <v>-2852</v>
      </c>
    </row>
    <row r="28" spans="1:4">
      <c r="A28" s="4" t="s">
        <v>191</v>
      </c>
      <c r="B28" s="5" t="n">
        <v>-284</v>
      </c>
      <c r="C28" s="5" t="n">
        <v>1032</v>
      </c>
      <c r="D28" s="5" t="n">
        <v>426</v>
      </c>
    </row>
    <row r="29" spans="1:4">
      <c r="A29" s="4" t="s">
        <v>192</v>
      </c>
      <c r="B29" s="5" t="n">
        <v>45248</v>
      </c>
      <c r="C29" s="5" t="n">
        <v>69943</v>
      </c>
      <c r="D29" s="5" t="n">
        <v>107358</v>
      </c>
    </row>
    <row r="30" spans="1:4">
      <c r="A30" s="4" t="s">
        <v>193</v>
      </c>
      <c r="B30" s="5" t="n">
        <v>242459</v>
      </c>
      <c r="C30" s="5" t="n">
        <v>231716</v>
      </c>
      <c r="D30" s="5" t="n">
        <v>200718</v>
      </c>
    </row>
    <row r="31" spans="1:4">
      <c r="A31" s="3" t="s">
        <v>194</v>
      </c>
    </row>
    <row r="32" spans="1:4">
      <c r="A32" s="4" t="s">
        <v>195</v>
      </c>
      <c r="B32" s="5" t="n">
        <v>-8879</v>
      </c>
      <c r="C32" s="5" t="n">
        <v>-202323</v>
      </c>
      <c r="D32" s="5" t="n">
        <v>-80744</v>
      </c>
    </row>
    <row r="33" spans="1:4">
      <c r="A33" s="4" t="s">
        <v>196</v>
      </c>
      <c r="B33" s="5" t="n">
        <v>-761446</v>
      </c>
      <c r="C33" s="5" t="n">
        <v>1545000</v>
      </c>
      <c r="D33" s="5" t="n">
        <v>-2720000</v>
      </c>
    </row>
    <row r="34" spans="1:4">
      <c r="A34" s="4" t="s">
        <v>197</v>
      </c>
      <c r="B34" s="5" t="n">
        <v>1550000</v>
      </c>
      <c r="C34" s="5" t="n">
        <v>-725000</v>
      </c>
      <c r="D34" s="5" t="n">
        <v>75000</v>
      </c>
    </row>
    <row r="35" spans="1:4">
      <c r="A35" s="4" t="s">
        <v>198</v>
      </c>
      <c r="B35" s="5" t="n">
        <v>-585000</v>
      </c>
      <c r="C35" s="5" t="n">
        <v>0</v>
      </c>
      <c r="D35" s="5" t="n">
        <v>-10</v>
      </c>
    </row>
    <row r="36" spans="1:4">
      <c r="A36" s="4" t="s">
        <v>199</v>
      </c>
      <c r="B36" s="5" t="n">
        <v>225288</v>
      </c>
      <c r="C36" s="5" t="n">
        <v>671532</v>
      </c>
      <c r="D36" s="5" t="n">
        <v>321621</v>
      </c>
    </row>
    <row r="37" spans="1:4">
      <c r="A37" s="4" t="s">
        <v>200</v>
      </c>
      <c r="B37" s="5" t="n">
        <v>0</v>
      </c>
      <c r="C37" s="5" t="n">
        <v>-893423</v>
      </c>
      <c r="D37" s="5" t="n">
        <v>-1202159</v>
      </c>
    </row>
    <row r="38" spans="1:4">
      <c r="A38" s="4" t="s">
        <v>201</v>
      </c>
      <c r="B38" s="5" t="n">
        <v>6027</v>
      </c>
      <c r="C38" s="5" t="n">
        <v>3355</v>
      </c>
      <c r="D38" s="5" t="n">
        <v>162</v>
      </c>
    </row>
    <row r="39" spans="1:4">
      <c r="A39" s="4" t="s">
        <v>202</v>
      </c>
      <c r="B39" s="5" t="n">
        <v>-399437</v>
      </c>
      <c r="C39" s="5" t="n">
        <v>-618072</v>
      </c>
      <c r="D39" s="5" t="n">
        <v>-505049</v>
      </c>
    </row>
    <row r="40" spans="1:4">
      <c r="A40" s="4" t="s">
        <v>203</v>
      </c>
      <c r="B40" s="5" t="n">
        <v>0</v>
      </c>
      <c r="C40" s="5" t="n">
        <v>0</v>
      </c>
      <c r="D40" s="5" t="n">
        <v>4106</v>
      </c>
    </row>
    <row r="41" spans="1:4">
      <c r="A41" s="4" t="s">
        <v>204</v>
      </c>
      <c r="B41" s="5" t="n">
        <v>1099083</v>
      </c>
      <c r="C41" s="5" t="n">
        <v>895729</v>
      </c>
      <c r="D41" s="5" t="n">
        <v>1234879</v>
      </c>
    </row>
    <row r="42" spans="1:4">
      <c r="A42" s="4" t="s">
        <v>205</v>
      </c>
      <c r="B42" s="5" t="n">
        <v>-1483101</v>
      </c>
      <c r="C42" s="5" t="n">
        <v>-595553</v>
      </c>
      <c r="D42" s="5" t="n">
        <v>-1222058</v>
      </c>
    </row>
    <row r="43" spans="1:4">
      <c r="A43" s="4" t="s">
        <v>206</v>
      </c>
      <c r="B43" s="5" t="n">
        <v>522851282</v>
      </c>
      <c r="C43" s="5" t="n">
        <v>157420556</v>
      </c>
      <c r="D43" s="5" t="n">
        <v>93175453</v>
      </c>
    </row>
    <row r="44" spans="1:4">
      <c r="A44" s="4" t="s">
        <v>207</v>
      </c>
      <c r="B44" s="5" t="n">
        <v>-525215855</v>
      </c>
      <c r="C44" s="5" t="n">
        <v>-157903955</v>
      </c>
      <c r="D44" s="5" t="n">
        <v>-98504544</v>
      </c>
    </row>
    <row r="45" spans="1:4">
      <c r="A45" s="4" t="s">
        <v>208</v>
      </c>
      <c r="B45" s="5" t="n">
        <v>947143</v>
      </c>
      <c r="C45" s="5" t="n">
        <v>1122764</v>
      </c>
      <c r="D45" s="5" t="n">
        <v>1004008</v>
      </c>
    </row>
    <row r="46" spans="1:4">
      <c r="A46" s="4" t="s">
        <v>209</v>
      </c>
      <c r="B46" s="5" t="n">
        <v>-1616044</v>
      </c>
      <c r="C46" s="5" t="n">
        <v>-1398936</v>
      </c>
      <c r="D46" s="5" t="n">
        <v>-1187231</v>
      </c>
    </row>
    <row r="47" spans="1:4">
      <c r="A47" s="4" t="s">
        <v>210</v>
      </c>
      <c r="B47" s="5" t="n">
        <v>2455</v>
      </c>
      <c r="C47" s="5" t="n">
        <v>4510</v>
      </c>
      <c r="D47" s="5" t="n">
        <v>5577</v>
      </c>
    </row>
    <row r="48" spans="1:4">
      <c r="A48" s="4" t="s">
        <v>211</v>
      </c>
      <c r="B48" s="5" t="n">
        <v>-29000</v>
      </c>
      <c r="C48" s="5" t="n">
        <v>0</v>
      </c>
      <c r="D48" s="5" t="n">
        <v>0</v>
      </c>
    </row>
    <row r="49" spans="1:4">
      <c r="A49" s="4" t="s">
        <v>212</v>
      </c>
      <c r="B49" s="5" t="n">
        <v>2538</v>
      </c>
      <c r="C49" s="5" t="n">
        <v>2373</v>
      </c>
      <c r="D49" s="5" t="n">
        <v>2232</v>
      </c>
    </row>
    <row r="50" spans="1:4">
      <c r="A50" s="4" t="s">
        <v>213</v>
      </c>
      <c r="B50" s="5" t="n">
        <v>600000</v>
      </c>
      <c r="C50" s="5" t="n">
        <v>-600000</v>
      </c>
      <c r="D50" s="5" t="n">
        <v>0</v>
      </c>
    </row>
    <row r="51" spans="1:4">
      <c r="A51" s="4" t="s">
        <v>214</v>
      </c>
      <c r="B51" s="5" t="n">
        <v>48</v>
      </c>
      <c r="C51" s="5" t="n">
        <v>1</v>
      </c>
      <c r="D51" s="5" t="n">
        <v>0</v>
      </c>
    </row>
    <row r="52" spans="1:4">
      <c r="A52" s="4" t="s">
        <v>215</v>
      </c>
      <c r="B52" s="5" t="n">
        <v>-30119</v>
      </c>
      <c r="C52" s="5" t="n">
        <v>-9418</v>
      </c>
      <c r="D52" s="5" t="n">
        <v>-1058</v>
      </c>
    </row>
    <row r="53" spans="1:4">
      <c r="A53" s="4" t="s">
        <v>216</v>
      </c>
      <c r="B53" s="5" t="n">
        <v>-2845017</v>
      </c>
      <c r="C53" s="5" t="n">
        <v>-1280860</v>
      </c>
      <c r="D53" s="5" t="n">
        <v>-9599815</v>
      </c>
    </row>
    <row r="54" spans="1:4">
      <c r="A54" s="3" t="s">
        <v>217</v>
      </c>
    </row>
    <row r="55" spans="1:4">
      <c r="A55" s="4" t="s">
        <v>218</v>
      </c>
      <c r="B55" s="5" t="n">
        <v>-107106</v>
      </c>
      <c r="C55" s="5" t="n">
        <v>-160953</v>
      </c>
      <c r="D55" s="5" t="n">
        <v>156178</v>
      </c>
    </row>
    <row r="56" spans="1:4">
      <c r="A56" s="3" t="s">
        <v>219</v>
      </c>
    </row>
    <row r="57" spans="1:4">
      <c r="A57" s="4" t="s">
        <v>220</v>
      </c>
      <c r="B57" s="5" t="n">
        <v>937784053</v>
      </c>
      <c r="C57" s="5" t="n">
        <v>533157539</v>
      </c>
      <c r="D57" s="5" t="n">
        <v>309022332</v>
      </c>
    </row>
    <row r="58" spans="1:4">
      <c r="A58" s="4" t="s">
        <v>221</v>
      </c>
      <c r="B58" s="5" t="n">
        <v>18002624</v>
      </c>
      <c r="C58" s="5" t="n">
        <v>17337645</v>
      </c>
      <c r="D58" s="5" t="n">
        <v>14135837</v>
      </c>
    </row>
    <row r="59" spans="1:4">
      <c r="A59" s="3" t="s">
        <v>222</v>
      </c>
    </row>
    <row r="60" spans="1:4">
      <c r="A60" s="4" t="s">
        <v>220</v>
      </c>
      <c r="B60" s="5" t="n">
        <v>-939161380</v>
      </c>
      <c r="C60" s="5" t="n">
        <v>-533202600</v>
      </c>
      <c r="D60" s="5" t="n">
        <v>-301432848</v>
      </c>
    </row>
    <row r="61" spans="1:4">
      <c r="A61" s="4" t="s">
        <v>221</v>
      </c>
      <c r="B61" s="5" t="n">
        <v>-14191615</v>
      </c>
      <c r="C61" s="5" t="n">
        <v>-16457890</v>
      </c>
      <c r="D61" s="5" t="n">
        <v>-14467800</v>
      </c>
    </row>
    <row r="62" spans="1:4">
      <c r="A62" s="4" t="s">
        <v>223</v>
      </c>
      <c r="B62" s="5" t="n">
        <v>29000</v>
      </c>
      <c r="C62" s="5" t="n">
        <v>0</v>
      </c>
      <c r="D62" s="5" t="n">
        <v>0</v>
      </c>
    </row>
    <row r="63" spans="1:4">
      <c r="A63" s="4" t="s">
        <v>224</v>
      </c>
      <c r="B63" s="5" t="n">
        <v>3227</v>
      </c>
      <c r="C63" s="5" t="n">
        <v>16784</v>
      </c>
      <c r="D63" s="5" t="n">
        <v>14119</v>
      </c>
    </row>
    <row r="64" spans="1:4">
      <c r="A64" s="4" t="s">
        <v>225</v>
      </c>
      <c r="B64" s="5" t="n">
        <v>-19261</v>
      </c>
      <c r="C64" s="5" t="n">
        <v>-56023</v>
      </c>
      <c r="D64" s="5" t="n">
        <v>-56075</v>
      </c>
    </row>
    <row r="65" spans="1:4">
      <c r="A65" s="4" t="s">
        <v>136</v>
      </c>
      <c r="B65" s="5" t="n">
        <v>1817323</v>
      </c>
      <c r="C65" s="5" t="n">
        <v>1291763</v>
      </c>
      <c r="D65" s="5" t="n">
        <v>1225576</v>
      </c>
    </row>
    <row r="66" spans="1:4">
      <c r="A66" s="4" t="s">
        <v>226</v>
      </c>
      <c r="B66" s="5" t="n">
        <v>-715714</v>
      </c>
      <c r="C66" s="5" t="n">
        <v>-589978</v>
      </c>
      <c r="D66" s="5" t="n">
        <v>-472893</v>
      </c>
    </row>
    <row r="67" spans="1:4">
      <c r="A67" s="4" t="s">
        <v>227</v>
      </c>
      <c r="B67" s="5" t="n">
        <v>-777530</v>
      </c>
      <c r="C67" s="5" t="n">
        <v>-762268</v>
      </c>
      <c r="D67" s="5" t="n">
        <v>-587674</v>
      </c>
    </row>
    <row r="68" spans="1:4">
      <c r="A68" s="4" t="s">
        <v>228</v>
      </c>
      <c r="B68" s="5" t="n">
        <v>-267</v>
      </c>
      <c r="C68" s="5" t="n">
        <v>-291</v>
      </c>
      <c r="D68" s="5" t="n">
        <v>-296</v>
      </c>
    </row>
    <row r="69" spans="1:4">
      <c r="A69" s="4" t="s">
        <v>229</v>
      </c>
      <c r="B69" s="5" t="n">
        <v>2663354</v>
      </c>
      <c r="C69" s="5" t="n">
        <v>573728</v>
      </c>
      <c r="D69" s="5" t="n">
        <v>7536456</v>
      </c>
    </row>
    <row r="70" spans="1:4">
      <c r="A70" s="4" t="s">
        <v>230</v>
      </c>
      <c r="B70" s="5" t="n">
        <v>60796</v>
      </c>
      <c r="C70" s="5" t="n">
        <v>-475416</v>
      </c>
      <c r="D70" s="5" t="n">
        <v>-1862641</v>
      </c>
    </row>
    <row r="71" spans="1:4">
      <c r="A71" s="4" t="s">
        <v>231</v>
      </c>
      <c r="B71" s="5" t="n">
        <v>207254</v>
      </c>
      <c r="C71" s="5" t="n">
        <v>682670</v>
      </c>
      <c r="D71" s="5" t="n">
        <v>2545311</v>
      </c>
    </row>
    <row r="72" spans="1:4">
      <c r="A72" s="4" t="s">
        <v>232</v>
      </c>
      <c r="B72" s="5" t="n">
        <v>268050</v>
      </c>
      <c r="C72" s="5" t="n">
        <v>207254</v>
      </c>
      <c r="D72" s="5" t="n">
        <v>682670</v>
      </c>
    </row>
    <row r="73" spans="1:4">
      <c r="A73" s="3" t="s">
        <v>233</v>
      </c>
    </row>
    <row r="74" spans="1:4">
      <c r="A74" s="4" t="s">
        <v>234</v>
      </c>
      <c r="B74" s="5" t="n">
        <v>535268</v>
      </c>
      <c r="C74" s="5" t="n">
        <v>311851</v>
      </c>
      <c r="D74" s="5" t="n">
        <v>223684</v>
      </c>
    </row>
    <row r="75" spans="1:4">
      <c r="A75" s="4" t="s">
        <v>235</v>
      </c>
      <c r="B75" s="5" t="n">
        <v>12752</v>
      </c>
      <c r="C75" s="5" t="n">
        <v>13189</v>
      </c>
      <c r="D75" s="5" t="n">
        <v>13413</v>
      </c>
    </row>
    <row r="76" spans="1:4">
      <c r="A76" s="4" t="s">
        <v>236</v>
      </c>
      <c r="B76" s="5" t="n">
        <v>2218</v>
      </c>
      <c r="C76" s="5" t="n">
        <v>1955</v>
      </c>
      <c r="D76" s="5" t="n">
        <v>4267</v>
      </c>
    </row>
    <row r="77" spans="1:4">
      <c r="A77" s="4" t="s">
        <v>237</v>
      </c>
      <c r="B77" s="6" t="n">
        <v>3758</v>
      </c>
      <c r="C77" s="6" t="n">
        <v>0</v>
      </c>
      <c r="D77"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2</v>
      </c>
    </row>
    <row r="2" spans="1:3">
      <c r="A2" s="3" t="s">
        <v>784</v>
      </c>
    </row>
    <row r="3" spans="1:3">
      <c r="A3" s="4" t="s">
        <v>592</v>
      </c>
      <c r="B3" s="6" t="n">
        <v>11098440</v>
      </c>
      <c r="C3" s="6" t="n">
        <v>11001615</v>
      </c>
    </row>
    <row r="4" spans="1:3">
      <c r="A4" s="4" t="s">
        <v>789</v>
      </c>
      <c r="B4" s="4" t="s">
        <v>790</v>
      </c>
      <c r="C4" s="4" t="s">
        <v>791</v>
      </c>
    </row>
    <row r="5" spans="1:3">
      <c r="A5" s="4" t="s">
        <v>593</v>
      </c>
      <c r="B5" s="6" t="n">
        <v>6001000</v>
      </c>
      <c r="C5" s="6" t="n">
        <v>2460440</v>
      </c>
    </row>
    <row r="6" spans="1:3">
      <c r="A6" s="4" t="s">
        <v>792</v>
      </c>
      <c r="B6" s="4" t="s">
        <v>793</v>
      </c>
      <c r="C6" s="4" t="s">
        <v>793</v>
      </c>
    </row>
    <row r="7" spans="1:3">
      <c r="A7" s="4" t="s">
        <v>594</v>
      </c>
      <c r="B7" s="6" t="n">
        <v>1240300</v>
      </c>
      <c r="C7" s="6" t="n">
        <v>1190750</v>
      </c>
    </row>
    <row r="8" spans="1:3">
      <c r="A8" s="4" t="s">
        <v>794</v>
      </c>
      <c r="B8" s="4" t="s">
        <v>795</v>
      </c>
      <c r="C8" s="4" t="s">
        <v>796</v>
      </c>
    </row>
    <row r="9" spans="1:3">
      <c r="A9" s="4" t="s">
        <v>595</v>
      </c>
      <c r="B9" s="6" t="n">
        <v>1249050</v>
      </c>
      <c r="C9" s="6" t="n">
        <v>739600</v>
      </c>
    </row>
    <row r="10" spans="1:3">
      <c r="A10" s="4" t="s">
        <v>797</v>
      </c>
      <c r="B10" s="4" t="s">
        <v>798</v>
      </c>
      <c r="C10" s="4" t="s">
        <v>799</v>
      </c>
    </row>
    <row r="11" spans="1:3">
      <c r="A11" s="4" t="s">
        <v>596</v>
      </c>
      <c r="B11" s="6" t="n">
        <v>865650</v>
      </c>
      <c r="C11" s="6" t="n">
        <v>1215600</v>
      </c>
    </row>
    <row r="12" spans="1:3">
      <c r="A12" s="4" t="s">
        <v>800</v>
      </c>
      <c r="B12" s="4" t="s">
        <v>801</v>
      </c>
      <c r="C12" s="4" t="s">
        <v>795</v>
      </c>
    </row>
    <row r="13" spans="1:3">
      <c r="A13" s="4" t="s">
        <v>597</v>
      </c>
      <c r="B13" s="6" t="n">
        <v>4053100</v>
      </c>
      <c r="C13" s="6" t="n">
        <v>4088400</v>
      </c>
    </row>
    <row r="14" spans="1:3">
      <c r="A14" s="4" t="s">
        <v>802</v>
      </c>
      <c r="B14" s="4" t="s">
        <v>803</v>
      </c>
      <c r="C14" s="4" t="s">
        <v>804</v>
      </c>
    </row>
    <row r="15" spans="1:3">
      <c r="A15" s="4" t="s">
        <v>613</v>
      </c>
      <c r="B15" s="6" t="n">
        <v>24507540</v>
      </c>
      <c r="C15" s="6" t="n">
        <v>20696405</v>
      </c>
    </row>
    <row r="16" spans="1:3">
      <c r="A16" s="4" t="s">
        <v>805</v>
      </c>
      <c r="B16" s="4" t="s">
        <v>806</v>
      </c>
      <c r="C16" s="4" t="s">
        <v>807</v>
      </c>
    </row>
    <row r="17" spans="1:3">
      <c r="A17" s="4" t="s">
        <v>808</v>
      </c>
      <c r="B17" s="6" t="n">
        <v>19795</v>
      </c>
      <c r="C17" s="6" t="n">
        <v>26812</v>
      </c>
    </row>
    <row r="18" spans="1:3">
      <c r="A18" s="4" t="s">
        <v>599</v>
      </c>
      <c r="B18" s="5" t="n">
        <v>-2843</v>
      </c>
      <c r="C18" s="5" t="n">
        <v>-2342</v>
      </c>
    </row>
    <row r="19" spans="1:3">
      <c r="A19" s="4" t="s">
        <v>809</v>
      </c>
      <c r="B19" s="5" t="n">
        <v>-9753</v>
      </c>
      <c r="C19" s="5" t="n">
        <v>-9441</v>
      </c>
    </row>
    <row r="20" spans="1:3">
      <c r="A20" s="4" t="s">
        <v>600</v>
      </c>
      <c r="B20" s="5" t="n">
        <v>-271</v>
      </c>
      <c r="C20" s="5" t="n">
        <v>10901</v>
      </c>
    </row>
    <row r="21" spans="1:3">
      <c r="A21" s="4" t="s">
        <v>601</v>
      </c>
      <c r="B21" s="6" t="n">
        <v>24514468</v>
      </c>
      <c r="C21" s="6" t="n">
        <v>207223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2</v>
      </c>
    </row>
    <row r="2" spans="1:3">
      <c r="A2" s="3" t="s">
        <v>784</v>
      </c>
    </row>
    <row r="3" spans="1:3">
      <c r="A3" s="4" t="s">
        <v>592</v>
      </c>
      <c r="B3" s="6" t="n">
        <v>17243440</v>
      </c>
      <c r="C3" s="6" t="n">
        <v>16581615</v>
      </c>
    </row>
    <row r="4" spans="1:3">
      <c r="A4" s="4" t="s">
        <v>593</v>
      </c>
      <c r="B4" s="5" t="n">
        <v>5460000</v>
      </c>
      <c r="C4" s="5" t="n">
        <v>2275440</v>
      </c>
    </row>
    <row r="5" spans="1:3">
      <c r="A5" s="4" t="s">
        <v>594</v>
      </c>
      <c r="B5" s="5" t="n">
        <v>830300</v>
      </c>
      <c r="C5" s="5" t="n">
        <v>694750</v>
      </c>
    </row>
    <row r="6" spans="1:3">
      <c r="A6" s="4" t="s">
        <v>595</v>
      </c>
      <c r="B6" s="5" t="n">
        <v>259050</v>
      </c>
      <c r="C6" s="5" t="n">
        <v>389600</v>
      </c>
    </row>
    <row r="7" spans="1:3">
      <c r="A7" s="4" t="s">
        <v>596</v>
      </c>
      <c r="B7" s="5" t="n">
        <v>280650</v>
      </c>
      <c r="C7" s="5" t="n">
        <v>190600</v>
      </c>
    </row>
    <row r="8" spans="1:3">
      <c r="A8" s="4" t="s">
        <v>597</v>
      </c>
      <c r="B8" s="5" t="n">
        <v>434100</v>
      </c>
      <c r="C8" s="5" t="n">
        <v>564400</v>
      </c>
    </row>
    <row r="9" spans="1:3">
      <c r="A9" s="4" t="s">
        <v>613</v>
      </c>
      <c r="B9" s="6" t="n">
        <v>24507540</v>
      </c>
      <c r="C9" s="6" t="n">
        <v>206964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2</v>
      </c>
    </row>
    <row r="2" spans="1:3">
      <c r="A2" s="3" t="s">
        <v>272</v>
      </c>
    </row>
    <row r="3" spans="1:3">
      <c r="A3" s="4" t="s">
        <v>812</v>
      </c>
      <c r="B3" s="6" t="n">
        <v>12900000</v>
      </c>
      <c r="C3" s="6" t="n">
        <v>9537000</v>
      </c>
    </row>
    <row r="4" spans="1:3">
      <c r="A4" s="4" t="s">
        <v>813</v>
      </c>
      <c r="B4" s="5" t="n">
        <v>10597540</v>
      </c>
      <c r="C4" s="5" t="n">
        <v>10164405</v>
      </c>
    </row>
    <row r="5" spans="1:3">
      <c r="A5" s="4" t="s">
        <v>814</v>
      </c>
      <c r="B5" s="5" t="n">
        <v>535000</v>
      </c>
      <c r="C5" s="5" t="n">
        <v>545000</v>
      </c>
    </row>
    <row r="6" spans="1:3">
      <c r="A6" s="4" t="s">
        <v>815</v>
      </c>
      <c r="B6" s="5" t="n">
        <v>430000</v>
      </c>
      <c r="C6" s="5" t="n">
        <v>420000</v>
      </c>
    </row>
    <row r="7" spans="1:3">
      <c r="A7" s="4" t="s">
        <v>816</v>
      </c>
      <c r="B7" s="5" t="n">
        <v>45000</v>
      </c>
      <c r="C7" s="5" t="n">
        <v>30000</v>
      </c>
    </row>
    <row r="8" spans="1:3">
      <c r="A8" s="4" t="s">
        <v>613</v>
      </c>
      <c r="B8" s="6" t="n">
        <v>24507540</v>
      </c>
      <c r="C8" s="6" t="n">
        <v>2069640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817</v>
      </c>
      <c r="C1" s="2" t="s">
        <v>2</v>
      </c>
      <c r="D1" s="2" t="s">
        <v>32</v>
      </c>
    </row>
    <row r="2" spans="1:4">
      <c r="A2" s="3" t="s">
        <v>272</v>
      </c>
    </row>
    <row r="3" spans="1:4">
      <c r="A3" s="4" t="s">
        <v>818</v>
      </c>
      <c r="C3" s="6" t="n">
        <v>20420651</v>
      </c>
      <c r="D3" s="6" t="n">
        <v>21775341</v>
      </c>
    </row>
    <row r="4" spans="1:4">
      <c r="A4" s="4" t="s">
        <v>819</v>
      </c>
      <c r="C4" s="6" t="n">
        <v>20445225</v>
      </c>
      <c r="D4" s="6" t="n">
        <v>21784924</v>
      </c>
    </row>
    <row r="5" spans="1:4">
      <c r="A5" s="4" t="s">
        <v>602</v>
      </c>
      <c r="B5" s="4" t="s">
        <v>42</v>
      </c>
      <c r="C5" s="4" t="s">
        <v>820</v>
      </c>
      <c r="D5" s="4" t="s">
        <v>821</v>
      </c>
    </row>
    <row r="6" spans="1:4"/>
    <row r="7" spans="1:4">
      <c r="A7" s="4" t="s">
        <v>42</v>
      </c>
      <c r="B7" s="4" t="s">
        <v>822</v>
      </c>
    </row>
  </sheetData>
  <mergeCells count="3">
    <mergeCell ref="A1:B1"/>
    <mergeCell ref="A6:C6"/>
    <mergeCell ref="B7:C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823</v>
      </c>
      <c r="B1" s="2" t="s">
        <v>1</v>
      </c>
    </row>
    <row r="2" spans="1:2">
      <c r="B2" s="2" t="s">
        <v>575</v>
      </c>
    </row>
    <row r="3" spans="1:2">
      <c r="A3" s="4" t="s">
        <v>824</v>
      </c>
      <c r="B3" s="6" t="n">
        <v>100000000</v>
      </c>
    </row>
    <row r="4" spans="1:2">
      <c r="A4" s="4" t="s">
        <v>825</v>
      </c>
      <c r="B4" s="4" t="s">
        <v>826</v>
      </c>
    </row>
    <row r="5" spans="1:2">
      <c r="A5" s="4" t="s">
        <v>827</v>
      </c>
      <c r="B5" s="6" t="n">
        <v>43005000</v>
      </c>
    </row>
    <row r="6" spans="1:2">
      <c r="A6" s="4" t="s">
        <v>828</v>
      </c>
    </row>
    <row r="7" spans="1:2">
      <c r="A7" s="4" t="s">
        <v>827</v>
      </c>
      <c r="B7" s="5" t="n">
        <v>23408000</v>
      </c>
    </row>
    <row r="8" spans="1:2">
      <c r="A8" s="4" t="s">
        <v>829</v>
      </c>
    </row>
    <row r="9" spans="1:2">
      <c r="A9" s="4" t="s">
        <v>827</v>
      </c>
      <c r="B9" s="6" t="n">
        <v>19597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0</v>
      </c>
      <c r="C1" s="2" t="s">
        <v>1</v>
      </c>
    </row>
    <row r="2" spans="1:5">
      <c r="C2" s="2" t="s">
        <v>2</v>
      </c>
      <c r="D2" s="2" t="s">
        <v>32</v>
      </c>
      <c r="E2" s="2" t="s">
        <v>87</v>
      </c>
    </row>
    <row r="3" spans="1:5">
      <c r="A3" s="3" t="s">
        <v>831</v>
      </c>
    </row>
    <row r="4" spans="1:5">
      <c r="A4" s="4" t="s">
        <v>832</v>
      </c>
      <c r="C4" s="6" t="n">
        <v>33242</v>
      </c>
      <c r="D4" s="6" t="n">
        <v>28011</v>
      </c>
      <c r="E4" s="6" t="n">
        <v>30863</v>
      </c>
    </row>
    <row r="5" spans="1:5">
      <c r="A5" s="4" t="s">
        <v>833</v>
      </c>
      <c r="C5" s="5" t="n">
        <v>21934</v>
      </c>
      <c r="D5" s="5" t="n">
        <v>17984</v>
      </c>
      <c r="E5" s="5" t="n">
        <v>10378</v>
      </c>
    </row>
    <row r="6" spans="1:5">
      <c r="A6" s="4" t="s">
        <v>834</v>
      </c>
      <c r="C6" s="5" t="n">
        <v>-12752</v>
      </c>
      <c r="D6" s="5" t="n">
        <v>-13189</v>
      </c>
      <c r="E6" s="5" t="n">
        <v>-13413</v>
      </c>
    </row>
    <row r="7" spans="1:5">
      <c r="A7" s="4" t="s">
        <v>835</v>
      </c>
      <c r="B7" s="4" t="s">
        <v>42</v>
      </c>
      <c r="C7" s="5" t="n">
        <v>581</v>
      </c>
      <c r="D7" s="5" t="n">
        <v>436</v>
      </c>
      <c r="E7" s="5" t="n">
        <v>183</v>
      </c>
    </row>
    <row r="8" spans="1:5">
      <c r="A8" s="4" t="s">
        <v>827</v>
      </c>
      <c r="C8" s="6" t="n">
        <v>43005</v>
      </c>
      <c r="D8" s="6" t="n">
        <v>33242</v>
      </c>
      <c r="E8" s="6" t="n">
        <v>28011</v>
      </c>
    </row>
    <row r="9" spans="1:5"/>
    <row r="10" spans="1:5">
      <c r="A10" s="4" t="s">
        <v>42</v>
      </c>
      <c r="B10" s="4" t="s">
        <v>836</v>
      </c>
    </row>
  </sheetData>
  <mergeCells count="4">
    <mergeCell ref="A1:B2"/>
    <mergeCell ref="C1:E1"/>
    <mergeCell ref="A9:D9"/>
    <mergeCell ref="B10:D1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7</v>
      </c>
      <c r="C1" s="2" t="s">
        <v>2</v>
      </c>
      <c r="D1" s="2" t="s">
        <v>32</v>
      </c>
    </row>
    <row r="2" spans="1:4">
      <c r="A2" s="3" t="s">
        <v>838</v>
      </c>
    </row>
    <row r="3" spans="1:4">
      <c r="A3" s="4" t="s">
        <v>839</v>
      </c>
      <c r="C3" s="6" t="n">
        <v>60486</v>
      </c>
      <c r="D3" s="6" t="n">
        <v>76405</v>
      </c>
    </row>
    <row r="4" spans="1:4">
      <c r="A4" s="4" t="s">
        <v>840</v>
      </c>
      <c r="B4" s="4" t="s">
        <v>732</v>
      </c>
      <c r="C4" s="5" t="n">
        <v>-23456</v>
      </c>
      <c r="D4" s="5" t="n">
        <v>-15505</v>
      </c>
    </row>
    <row r="5" spans="1:4">
      <c r="A5" s="4" t="s">
        <v>841</v>
      </c>
      <c r="C5" s="5" t="n">
        <v>37030</v>
      </c>
      <c r="D5" s="5" t="n">
        <v>60900</v>
      </c>
    </row>
    <row r="6" spans="1:4">
      <c r="A6" s="4" t="s">
        <v>842</v>
      </c>
      <c r="B6" s="4" t="s">
        <v>501</v>
      </c>
      <c r="C6" s="5" t="n">
        <v>-73</v>
      </c>
      <c r="D6" s="5" t="n">
        <v>-214</v>
      </c>
    </row>
    <row r="7" spans="1:4">
      <c r="A7" s="4" t="s">
        <v>843</v>
      </c>
      <c r="C7" s="5" t="n">
        <v>36957</v>
      </c>
      <c r="D7" s="5" t="n">
        <v>60686</v>
      </c>
    </row>
    <row r="8" spans="1:4">
      <c r="A8" s="4" t="s">
        <v>844</v>
      </c>
      <c r="C8" s="5" t="n">
        <v>3161446</v>
      </c>
      <c r="D8" s="5" t="n">
        <v>2400000</v>
      </c>
    </row>
    <row r="9" spans="1:4">
      <c r="A9" s="4" t="s">
        <v>845</v>
      </c>
      <c r="C9" s="5" t="n">
        <v>0</v>
      </c>
      <c r="D9" s="5" t="n">
        <v>0</v>
      </c>
    </row>
    <row r="10" spans="1:4">
      <c r="A10" s="4" t="s">
        <v>846</v>
      </c>
      <c r="C10" s="5" t="n">
        <v>3161446</v>
      </c>
      <c r="D10" s="5" t="n">
        <v>2400000</v>
      </c>
    </row>
    <row r="11" spans="1:4">
      <c r="A11" s="4" t="s">
        <v>847</v>
      </c>
      <c r="B11" s="4" t="s">
        <v>501</v>
      </c>
      <c r="C11" s="5" t="n">
        <v>-3161446</v>
      </c>
      <c r="D11" s="5" t="n">
        <v>-2400000</v>
      </c>
    </row>
    <row r="12" spans="1:4">
      <c r="A12" s="4" t="s">
        <v>848</v>
      </c>
      <c r="C12" s="5" t="n">
        <v>0</v>
      </c>
      <c r="D12" s="5" t="n">
        <v>0</v>
      </c>
    </row>
    <row r="13" spans="1:4">
      <c r="A13" s="4" t="s">
        <v>849</v>
      </c>
      <c r="C13" s="5" t="n">
        <v>3221932</v>
      </c>
      <c r="D13" s="5" t="n">
        <v>2476405</v>
      </c>
    </row>
    <row r="14" spans="1:4">
      <c r="A14" s="4" t="s">
        <v>850</v>
      </c>
      <c r="C14" s="5" t="n">
        <v>-23456</v>
      </c>
      <c r="D14" s="5" t="n">
        <v>-15505</v>
      </c>
    </row>
    <row r="15" spans="1:4">
      <c r="A15" s="4" t="s">
        <v>851</v>
      </c>
      <c r="C15" s="5" t="n">
        <v>3198476</v>
      </c>
      <c r="D15" s="5" t="n">
        <v>2460900</v>
      </c>
    </row>
    <row r="16" spans="1:4">
      <c r="A16" s="4" t="s">
        <v>852</v>
      </c>
      <c r="B16" s="4" t="s">
        <v>501</v>
      </c>
      <c r="C16" s="5" t="n">
        <v>-3161519</v>
      </c>
      <c r="D16" s="5" t="n">
        <v>-2400214</v>
      </c>
    </row>
    <row r="17" spans="1:4">
      <c r="A17" s="4" t="s">
        <v>853</v>
      </c>
      <c r="C17" s="5" t="n">
        <v>36957</v>
      </c>
      <c r="D17" s="5" t="n">
        <v>60686</v>
      </c>
    </row>
    <row r="18" spans="1:4">
      <c r="A18" s="4" t="s">
        <v>854</v>
      </c>
    </row>
    <row r="19" spans="1:4">
      <c r="A19" s="3" t="s">
        <v>838</v>
      </c>
    </row>
    <row r="20" spans="1:4">
      <c r="A20" s="4" t="s">
        <v>839</v>
      </c>
      <c r="C20" s="5" t="n">
        <v>54164</v>
      </c>
      <c r="D20" s="5" t="n">
        <v>51765</v>
      </c>
    </row>
    <row r="21" spans="1:4">
      <c r="A21" s="4" t="s">
        <v>840</v>
      </c>
      <c r="C21" s="5" t="n">
        <v>-52330</v>
      </c>
      <c r="D21" s="5" t="n">
        <v>-39540</v>
      </c>
    </row>
    <row r="22" spans="1:4">
      <c r="A22" s="4" t="s">
        <v>841</v>
      </c>
      <c r="C22" s="5" t="n">
        <v>1834</v>
      </c>
      <c r="D22" s="5" t="n">
        <v>12225</v>
      </c>
    </row>
    <row r="23" spans="1:4">
      <c r="A23" s="4" t="s">
        <v>842</v>
      </c>
      <c r="B23" s="4" t="s">
        <v>501</v>
      </c>
      <c r="C23" s="5" t="n">
        <v>-73</v>
      </c>
      <c r="D23" s="5" t="n">
        <v>-214</v>
      </c>
    </row>
    <row r="24" spans="1:4">
      <c r="A24" s="4" t="s">
        <v>843</v>
      </c>
      <c r="C24" s="5" t="n">
        <v>1761</v>
      </c>
      <c r="D24" s="5" t="n">
        <v>12011</v>
      </c>
    </row>
    <row r="25" spans="1:4">
      <c r="A25" s="4" t="s">
        <v>855</v>
      </c>
    </row>
    <row r="26" spans="1:4">
      <c r="A26" s="3" t="s">
        <v>838</v>
      </c>
    </row>
    <row r="27" spans="1:4">
      <c r="A27" s="4" t="s">
        <v>839</v>
      </c>
      <c r="C27" s="5" t="n">
        <v>6322</v>
      </c>
      <c r="D27" s="5" t="n">
        <v>24640</v>
      </c>
    </row>
    <row r="28" spans="1:4">
      <c r="A28" s="4" t="s">
        <v>840</v>
      </c>
      <c r="C28" s="5" t="n">
        <v>28874</v>
      </c>
      <c r="D28" s="5" t="n">
        <v>24035</v>
      </c>
    </row>
    <row r="29" spans="1:4">
      <c r="A29" s="4" t="s">
        <v>841</v>
      </c>
      <c r="C29" s="5" t="n">
        <v>35196</v>
      </c>
      <c r="D29" s="5" t="n">
        <v>48675</v>
      </c>
    </row>
    <row r="30" spans="1:4">
      <c r="A30" s="4" t="s">
        <v>842</v>
      </c>
      <c r="B30" s="4" t="s">
        <v>501</v>
      </c>
      <c r="C30" s="5" t="n">
        <v>0</v>
      </c>
      <c r="D30" s="5" t="n">
        <v>0</v>
      </c>
    </row>
    <row r="31" spans="1:4">
      <c r="A31" s="4" t="s">
        <v>843</v>
      </c>
      <c r="C31" s="6" t="n">
        <v>35196</v>
      </c>
      <c r="D31" s="6" t="n">
        <v>48675</v>
      </c>
    </row>
    <row r="32" spans="1:4"/>
    <row r="33" spans="1:4">
      <c r="A33" s="4" t="s">
        <v>42</v>
      </c>
      <c r="B33" s="4" t="s">
        <v>744</v>
      </c>
    </row>
    <row r="34" spans="1:4">
      <c r="A34" s="4" t="s">
        <v>71</v>
      </c>
      <c r="B34" s="4" t="s">
        <v>745</v>
      </c>
    </row>
    <row r="35" spans="1:4">
      <c r="A35" s="4" t="s">
        <v>501</v>
      </c>
      <c r="B35" s="4" t="s">
        <v>856</v>
      </c>
    </row>
  </sheetData>
  <mergeCells count="5">
    <mergeCell ref="A1:B1"/>
    <mergeCell ref="A32:C32"/>
    <mergeCell ref="B33:C33"/>
    <mergeCell ref="B34:C34"/>
    <mergeCell ref="B35:C3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7</v>
      </c>
      <c r="C1" s="2" t="s">
        <v>2</v>
      </c>
      <c r="D1" s="2" t="s">
        <v>32</v>
      </c>
    </row>
    <row r="2" spans="1:4">
      <c r="A2" s="3" t="s">
        <v>858</v>
      </c>
    </row>
    <row r="3" spans="1:4">
      <c r="A3" s="4" t="s">
        <v>859</v>
      </c>
      <c r="C3" s="6" t="n">
        <v>41686</v>
      </c>
      <c r="D3" s="6" t="n">
        <v>106667</v>
      </c>
    </row>
    <row r="4" spans="1:4">
      <c r="A4" s="4" t="s">
        <v>860</v>
      </c>
      <c r="B4" s="4" t="s">
        <v>732</v>
      </c>
      <c r="C4" s="5" t="n">
        <v>-39269</v>
      </c>
      <c r="D4" s="5" t="n">
        <v>-99496</v>
      </c>
    </row>
    <row r="5" spans="1:4">
      <c r="A5" s="4" t="s">
        <v>861</v>
      </c>
      <c r="C5" s="5" t="n">
        <v>2417</v>
      </c>
      <c r="D5" s="5" t="n">
        <v>7171</v>
      </c>
    </row>
    <row r="6" spans="1:4">
      <c r="A6" s="4" t="s">
        <v>862</v>
      </c>
      <c r="B6" s="4" t="s">
        <v>501</v>
      </c>
      <c r="C6" s="5" t="n">
        <v>-43</v>
      </c>
      <c r="D6" s="5" t="n">
        <v>-372</v>
      </c>
    </row>
    <row r="7" spans="1:4">
      <c r="A7" s="4" t="s">
        <v>863</v>
      </c>
      <c r="C7" s="5" t="n">
        <v>2374</v>
      </c>
      <c r="D7" s="5" t="n">
        <v>6799</v>
      </c>
    </row>
    <row r="8" spans="1:4">
      <c r="A8" s="4" t="s">
        <v>864</v>
      </c>
      <c r="C8" s="5" t="n">
        <v>41686</v>
      </c>
      <c r="D8" s="5" t="n">
        <v>106667</v>
      </c>
    </row>
    <row r="9" spans="1:4">
      <c r="A9" s="4" t="s">
        <v>850</v>
      </c>
      <c r="C9" s="5" t="n">
        <v>-39269</v>
      </c>
      <c r="D9" s="5" t="n">
        <v>-99496</v>
      </c>
    </row>
    <row r="10" spans="1:4">
      <c r="A10" s="4" t="s">
        <v>865</v>
      </c>
      <c r="C10" s="5" t="n">
        <v>2417</v>
      </c>
      <c r="D10" s="5" t="n">
        <v>7171</v>
      </c>
    </row>
    <row r="11" spans="1:4">
      <c r="A11" s="4" t="s">
        <v>852</v>
      </c>
      <c r="B11" s="4" t="s">
        <v>501</v>
      </c>
      <c r="C11" s="5" t="n">
        <v>-43</v>
      </c>
      <c r="D11" s="5" t="n">
        <v>-372</v>
      </c>
    </row>
    <row r="12" spans="1:4">
      <c r="A12" s="4" t="s">
        <v>853</v>
      </c>
      <c r="C12" s="5" t="n">
        <v>2374</v>
      </c>
      <c r="D12" s="5" t="n">
        <v>6799</v>
      </c>
    </row>
    <row r="13" spans="1:4">
      <c r="A13" s="4" t="s">
        <v>854</v>
      </c>
    </row>
    <row r="14" spans="1:4">
      <c r="A14" s="3" t="s">
        <v>858</v>
      </c>
    </row>
    <row r="15" spans="1:4">
      <c r="A15" s="4" t="s">
        <v>859</v>
      </c>
      <c r="C15" s="5" t="n">
        <v>31805</v>
      </c>
      <c r="D15" s="5" t="n">
        <v>72039</v>
      </c>
    </row>
    <row r="16" spans="1:4">
      <c r="A16" s="4" t="s">
        <v>860</v>
      </c>
      <c r="C16" s="5" t="n">
        <v>-29388</v>
      </c>
      <c r="D16" s="5" t="n">
        <v>-64868</v>
      </c>
    </row>
    <row r="17" spans="1:4">
      <c r="A17" s="4" t="s">
        <v>861</v>
      </c>
      <c r="C17" s="5" t="n">
        <v>2417</v>
      </c>
      <c r="D17" s="5" t="n">
        <v>7171</v>
      </c>
    </row>
    <row r="18" spans="1:4">
      <c r="A18" s="4" t="s">
        <v>862</v>
      </c>
      <c r="B18" s="4" t="s">
        <v>501</v>
      </c>
      <c r="C18" s="5" t="n">
        <v>-43</v>
      </c>
      <c r="D18" s="5" t="n">
        <v>-372</v>
      </c>
    </row>
    <row r="19" spans="1:4">
      <c r="A19" s="4" t="s">
        <v>863</v>
      </c>
      <c r="C19" s="5" t="n">
        <v>2374</v>
      </c>
      <c r="D19" s="5" t="n">
        <v>6799</v>
      </c>
    </row>
    <row r="20" spans="1:4">
      <c r="A20" s="4" t="s">
        <v>855</v>
      </c>
    </row>
    <row r="21" spans="1:4">
      <c r="A21" s="3" t="s">
        <v>858</v>
      </c>
    </row>
    <row r="22" spans="1:4">
      <c r="A22" s="4" t="s">
        <v>859</v>
      </c>
      <c r="C22" s="5" t="n">
        <v>9881</v>
      </c>
      <c r="D22" s="5" t="n">
        <v>34628</v>
      </c>
    </row>
    <row r="23" spans="1:4">
      <c r="A23" s="4" t="s">
        <v>860</v>
      </c>
      <c r="C23" s="5" t="n">
        <v>-9881</v>
      </c>
      <c r="D23" s="5" t="n">
        <v>-34628</v>
      </c>
    </row>
    <row r="24" spans="1:4">
      <c r="A24" s="4" t="s">
        <v>861</v>
      </c>
      <c r="C24" s="5" t="n">
        <v>0</v>
      </c>
      <c r="D24" s="5" t="n">
        <v>0</v>
      </c>
    </row>
    <row r="25" spans="1:4">
      <c r="A25" s="4" t="s">
        <v>862</v>
      </c>
      <c r="B25" s="4" t="s">
        <v>501</v>
      </c>
      <c r="C25" s="5" t="n">
        <v>0</v>
      </c>
      <c r="D25" s="5" t="n">
        <v>0</v>
      </c>
    </row>
    <row r="26" spans="1:4">
      <c r="A26" s="4" t="s">
        <v>863</v>
      </c>
      <c r="C26" s="6" t="n">
        <v>0</v>
      </c>
      <c r="D26" s="6" t="n">
        <v>0</v>
      </c>
    </row>
    <row r="27" spans="1:4"/>
    <row r="28" spans="1:4">
      <c r="A28" s="4" t="s">
        <v>42</v>
      </c>
      <c r="B28" s="4" t="s">
        <v>744</v>
      </c>
    </row>
    <row r="29" spans="1:4">
      <c r="A29" s="4" t="s">
        <v>71</v>
      </c>
      <c r="B29" s="4" t="s">
        <v>745</v>
      </c>
    </row>
    <row r="30" spans="1:4">
      <c r="A30" s="4" t="s">
        <v>501</v>
      </c>
      <c r="B30" s="4" t="s">
        <v>856</v>
      </c>
    </row>
  </sheetData>
  <mergeCells count="5">
    <mergeCell ref="A1:B1"/>
    <mergeCell ref="A27:C27"/>
    <mergeCell ref="B28:C28"/>
    <mergeCell ref="B29:C29"/>
    <mergeCell ref="B30:C3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
    <col customWidth="1" max="3" min="3" width="35"/>
    <col customWidth="1" max="4" min="4" width="28"/>
  </cols>
  <sheetData>
    <row r="1" spans="1:4">
      <c r="A1" s="1" t="s">
        <v>866</v>
      </c>
      <c r="C1" s="2" t="s">
        <v>1</v>
      </c>
    </row>
    <row r="2" spans="1:4">
      <c r="C2" s="2" t="s">
        <v>867</v>
      </c>
      <c r="D2" s="2" t="s">
        <v>868</v>
      </c>
    </row>
    <row r="3" spans="1:4">
      <c r="A3" s="3" t="s">
        <v>869</v>
      </c>
    </row>
    <row r="4" spans="1:4">
      <c r="A4" s="4" t="s">
        <v>870</v>
      </c>
      <c r="C4" s="5" t="n">
        <v>3</v>
      </c>
    </row>
    <row r="5" spans="1:4">
      <c r="A5" s="4" t="s">
        <v>871</v>
      </c>
      <c r="C5" s="4" t="s">
        <v>872</v>
      </c>
      <c r="D5" s="4" t="s">
        <v>872</v>
      </c>
    </row>
    <row r="6" spans="1:4">
      <c r="A6" s="4" t="s">
        <v>873</v>
      </c>
      <c r="C6" s="4" t="s">
        <v>874</v>
      </c>
      <c r="D6" s="4" t="s">
        <v>874</v>
      </c>
    </row>
    <row r="7" spans="1:4">
      <c r="A7" s="4" t="s">
        <v>875</v>
      </c>
      <c r="C7" s="8" t="n">
        <v>1.5</v>
      </c>
    </row>
    <row r="8" spans="1:4">
      <c r="A8" s="4" t="s">
        <v>876</v>
      </c>
      <c r="C8" s="4" t="s">
        <v>470</v>
      </c>
    </row>
    <row r="9" spans="1:4">
      <c r="A9" s="4" t="s">
        <v>877</v>
      </c>
      <c r="C9" s="4" t="s">
        <v>878</v>
      </c>
    </row>
    <row r="10" spans="1:4">
      <c r="A10" s="4" t="s">
        <v>879</v>
      </c>
      <c r="C10" s="4" t="s">
        <v>880</v>
      </c>
    </row>
    <row r="11" spans="1:4">
      <c r="A11" s="4" t="s">
        <v>881</v>
      </c>
      <c r="C11" s="5" t="n">
        <v>100</v>
      </c>
    </row>
    <row r="12" spans="1:4">
      <c r="A12" s="4" t="s">
        <v>882</v>
      </c>
      <c r="C12" s="4" t="s">
        <v>686</v>
      </c>
    </row>
    <row r="13" spans="1:4">
      <c r="A13" s="4" t="s">
        <v>883</v>
      </c>
      <c r="C13" s="4" t="s">
        <v>686</v>
      </c>
    </row>
    <row r="14" spans="1:4">
      <c r="A14" s="4" t="s">
        <v>884</v>
      </c>
      <c r="C14" s="6" t="n">
        <v>100</v>
      </c>
    </row>
    <row r="15" spans="1:4">
      <c r="A15" s="4" t="s">
        <v>885</v>
      </c>
      <c r="C15" s="4" t="s">
        <v>164</v>
      </c>
    </row>
    <row r="16" spans="1:4">
      <c r="A16" s="4" t="s">
        <v>28</v>
      </c>
    </row>
    <row r="17" spans="1:4">
      <c r="A17" s="3" t="s">
        <v>869</v>
      </c>
    </row>
    <row r="18" spans="1:4">
      <c r="A18" s="4" t="s">
        <v>886</v>
      </c>
      <c r="C18" s="5" t="n">
        <v>1</v>
      </c>
    </row>
    <row r="19" spans="1:4">
      <c r="A19" s="4" t="s">
        <v>887</v>
      </c>
      <c r="C19" s="4" t="s">
        <v>678</v>
      </c>
    </row>
    <row r="20" spans="1:4">
      <c r="A20" s="4" t="s">
        <v>877</v>
      </c>
      <c r="C20" s="4" t="s">
        <v>878</v>
      </c>
    </row>
    <row r="21" spans="1:4">
      <c r="A21" s="4" t="s">
        <v>884</v>
      </c>
      <c r="B21" s="4" t="s">
        <v>42</v>
      </c>
      <c r="C21" s="6" t="n">
        <v>100</v>
      </c>
      <c r="D21" s="6" t="n">
        <v>100</v>
      </c>
    </row>
    <row r="22" spans="1:4">
      <c r="A22" s="4" t="s">
        <v>888</v>
      </c>
      <c r="C22" s="4" t="s">
        <v>164</v>
      </c>
    </row>
    <row r="23" spans="1:4">
      <c r="A23" s="4" t="s">
        <v>30</v>
      </c>
    </row>
    <row r="24" spans="1:4">
      <c r="A24" s="3" t="s">
        <v>869</v>
      </c>
    </row>
    <row r="25" spans="1:4">
      <c r="A25" s="4" t="s">
        <v>877</v>
      </c>
      <c r="C25" s="4" t="s">
        <v>485</v>
      </c>
    </row>
    <row r="26" spans="1:4">
      <c r="A26" s="4" t="s">
        <v>884</v>
      </c>
      <c r="B26" s="4" t="s">
        <v>42</v>
      </c>
      <c r="C26" s="6" t="n">
        <v>100</v>
      </c>
      <c r="D26" s="6" t="n">
        <v>100</v>
      </c>
    </row>
    <row r="27" spans="1:4">
      <c r="A27" s="4" t="s">
        <v>889</v>
      </c>
    </row>
    <row r="28" spans="1:4">
      <c r="A28" s="3" t="s">
        <v>869</v>
      </c>
    </row>
    <row r="29" spans="1:4">
      <c r="A29" s="4" t="s">
        <v>890</v>
      </c>
      <c r="C29" s="6" t="n">
        <v>500000</v>
      </c>
    </row>
    <row r="30" spans="1:4">
      <c r="A30" s="4" t="s">
        <v>891</v>
      </c>
    </row>
    <row r="31" spans="1:4">
      <c r="A31" s="3" t="s">
        <v>869</v>
      </c>
    </row>
    <row r="32" spans="1:4">
      <c r="A32" s="4" t="s">
        <v>888</v>
      </c>
      <c r="C32" s="4" t="s">
        <v>874</v>
      </c>
    </row>
    <row r="33" spans="1:4">
      <c r="A33" s="4" t="s">
        <v>892</v>
      </c>
    </row>
    <row r="34" spans="1:4">
      <c r="A34" s="3" t="s">
        <v>869</v>
      </c>
    </row>
    <row r="35" spans="1:4">
      <c r="A35" s="4" t="s">
        <v>890</v>
      </c>
      <c r="C35" s="6" t="n">
        <v>1000</v>
      </c>
    </row>
    <row r="36" spans="1:4">
      <c r="A36" s="4" t="s">
        <v>893</v>
      </c>
    </row>
    <row r="37" spans="1:4">
      <c r="A37" s="3" t="s">
        <v>869</v>
      </c>
    </row>
    <row r="38" spans="1:4">
      <c r="A38" s="4" t="s">
        <v>888</v>
      </c>
      <c r="C38" s="4" t="s">
        <v>164</v>
      </c>
    </row>
    <row r="39" spans="1:4">
      <c r="A39" s="4" t="s">
        <v>894</v>
      </c>
    </row>
    <row r="40" spans="1:4">
      <c r="A40" s="3" t="s">
        <v>869</v>
      </c>
    </row>
    <row r="41" spans="1:4">
      <c r="A41" s="4" t="s">
        <v>887</v>
      </c>
      <c r="C41" s="4" t="s">
        <v>895</v>
      </c>
    </row>
    <row r="42" spans="1:4"/>
    <row r="43" spans="1:4">
      <c r="A43" s="4" t="s">
        <v>42</v>
      </c>
      <c r="B43" s="4" t="s">
        <v>80</v>
      </c>
    </row>
  </sheetData>
  <mergeCells count="3">
    <mergeCell ref="A1:B2"/>
    <mergeCell ref="A42:C42"/>
    <mergeCell ref="B43:C4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96</v>
      </c>
      <c r="B1" s="2" t="s">
        <v>2</v>
      </c>
      <c r="C1" s="2" t="s">
        <v>32</v>
      </c>
    </row>
    <row r="2" spans="1:3">
      <c r="A2" s="3" t="s">
        <v>897</v>
      </c>
    </row>
    <row r="3" spans="1:3">
      <c r="A3" s="4" t="s">
        <v>898</v>
      </c>
      <c r="B3" s="6" t="n">
        <v>380750</v>
      </c>
      <c r="C3" s="6" t="n">
        <v>333044</v>
      </c>
    </row>
    <row r="4" spans="1:3">
      <c r="A4" s="4" t="s">
        <v>899</v>
      </c>
      <c r="B4" s="6" t="n">
        <v>2248599</v>
      </c>
      <c r="C4" s="6" t="n">
        <v>1800372</v>
      </c>
    </row>
    <row r="5" spans="1:3">
      <c r="A5" s="4" t="s">
        <v>900</v>
      </c>
      <c r="B5" s="4" t="s">
        <v>872</v>
      </c>
      <c r="C5" s="4" t="s">
        <v>872</v>
      </c>
    </row>
    <row r="6" spans="1:3">
      <c r="A6" s="4" t="s">
        <v>901</v>
      </c>
      <c r="B6" s="4" t="s">
        <v>902</v>
      </c>
      <c r="C6" s="4" t="s">
        <v>903</v>
      </c>
    </row>
    <row r="7" spans="1:3">
      <c r="A7" s="4" t="s">
        <v>904</v>
      </c>
      <c r="B7" s="6" t="n">
        <v>1923064</v>
      </c>
      <c r="C7" s="6" t="n">
        <v>1808670</v>
      </c>
    </row>
    <row r="8" spans="1:3">
      <c r="A8" s="4" t="s">
        <v>905</v>
      </c>
      <c r="B8" s="6" t="n">
        <v>2485757</v>
      </c>
      <c r="C8" s="6" t="n">
        <v>1964541</v>
      </c>
    </row>
    <row r="9" spans="1:3">
      <c r="A9" s="4" t="s">
        <v>906</v>
      </c>
      <c r="B9" s="4" t="s">
        <v>874</v>
      </c>
      <c r="C9" s="4" t="s">
        <v>874</v>
      </c>
    </row>
    <row r="10" spans="1:3">
      <c r="A10" s="4" t="s">
        <v>907</v>
      </c>
      <c r="B10" s="4" t="s">
        <v>908</v>
      </c>
      <c r="C10" s="4" t="s">
        <v>909</v>
      </c>
    </row>
    <row r="11" spans="1:3">
      <c r="A11" s="4" t="s">
        <v>910</v>
      </c>
      <c r="B11" s="6" t="n">
        <v>2403830</v>
      </c>
      <c r="C11" s="6" t="n">
        <v>2260837</v>
      </c>
    </row>
    <row r="12" spans="1:3">
      <c r="A12" s="4" t="s">
        <v>911</v>
      </c>
      <c r="B12" s="6" t="n">
        <v>3610056</v>
      </c>
      <c r="C12" s="6" t="n">
        <v>28647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2</v>
      </c>
      <c r="D2" s="2" t="s">
        <v>87</v>
      </c>
    </row>
    <row r="3" spans="1:4">
      <c r="A3" s="3" t="s">
        <v>913</v>
      </c>
    </row>
    <row r="4" spans="1:4">
      <c r="A4" s="4" t="s">
        <v>566</v>
      </c>
      <c r="B4" s="6" t="n">
        <v>2670</v>
      </c>
      <c r="C4" s="6" t="n">
        <v>2739</v>
      </c>
      <c r="D4" s="6" t="n">
        <v>4187</v>
      </c>
    </row>
    <row r="5" spans="1:4">
      <c r="A5" s="4" t="s">
        <v>914</v>
      </c>
      <c r="B5" s="5" t="n">
        <v>779979</v>
      </c>
      <c r="C5" s="5" t="n">
        <v>762125</v>
      </c>
      <c r="D5" s="5" t="n">
        <v>586192</v>
      </c>
    </row>
    <row r="6" spans="1:4">
      <c r="A6" s="4" t="s">
        <v>915</v>
      </c>
      <c r="B6" s="5" t="n">
        <v>-777530</v>
      </c>
      <c r="C6" s="5" t="n">
        <v>-762268</v>
      </c>
      <c r="D6" s="5" t="n">
        <v>-587674</v>
      </c>
    </row>
    <row r="7" spans="1:4">
      <c r="A7" s="4" t="s">
        <v>916</v>
      </c>
      <c r="B7" s="5" t="n">
        <v>193</v>
      </c>
      <c r="C7" s="5" t="n">
        <v>74</v>
      </c>
      <c r="D7" s="5" t="n">
        <v>34</v>
      </c>
    </row>
    <row r="8" spans="1:4">
      <c r="A8" s="4" t="s">
        <v>571</v>
      </c>
      <c r="B8" s="6" t="n">
        <v>5312</v>
      </c>
      <c r="C8" s="6" t="n">
        <v>2670</v>
      </c>
      <c r="D8" s="6" t="n">
        <v>273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17</v>
      </c>
      <c r="C1" s="2" t="s">
        <v>2</v>
      </c>
      <c r="D1" s="2" t="s">
        <v>32</v>
      </c>
      <c r="E1" s="2" t="s">
        <v>87</v>
      </c>
      <c r="F1" s="2" t="s">
        <v>918</v>
      </c>
    </row>
    <row r="2" spans="1:6">
      <c r="A2" s="3" t="s">
        <v>919</v>
      </c>
    </row>
    <row r="3" spans="1:6">
      <c r="A3" s="9" t="n">
        <v>1</v>
      </c>
      <c r="C3" s="6" t="n">
        <v>1</v>
      </c>
      <c r="D3" s="6" t="n">
        <v>192</v>
      </c>
    </row>
    <row r="4" spans="1:6">
      <c r="A4" s="9" t="n">
        <v>2</v>
      </c>
      <c r="C4" s="5" t="n">
        <v>0</v>
      </c>
      <c r="D4" s="5" t="n">
        <v>1</v>
      </c>
    </row>
    <row r="5" spans="1:6">
      <c r="A5" s="9" t="n">
        <v>3</v>
      </c>
      <c r="C5" s="5" t="n">
        <v>0</v>
      </c>
      <c r="D5" s="5" t="n">
        <v>0</v>
      </c>
    </row>
    <row r="6" spans="1:6">
      <c r="A6" s="9" t="n">
        <v>4</v>
      </c>
      <c r="C6" s="5" t="n">
        <v>245</v>
      </c>
      <c r="D6" s="5" t="n">
        <v>0</v>
      </c>
    </row>
    <row r="7" spans="1:6">
      <c r="A7" s="9" t="n">
        <v>5</v>
      </c>
      <c r="C7" s="5" t="n">
        <v>3039</v>
      </c>
      <c r="D7" s="5" t="n">
        <v>641</v>
      </c>
    </row>
    <row r="8" spans="1:6">
      <c r="A8" s="4" t="s">
        <v>920</v>
      </c>
      <c r="B8" s="4" t="s">
        <v>42</v>
      </c>
      <c r="C8" s="5" t="n">
        <v>2027</v>
      </c>
      <c r="D8" s="5" t="n">
        <v>1836</v>
      </c>
    </row>
    <row r="9" spans="1:6">
      <c r="A9" s="4" t="s">
        <v>601</v>
      </c>
      <c r="C9" s="6" t="n">
        <v>5312</v>
      </c>
      <c r="D9" s="6" t="n">
        <v>2670</v>
      </c>
      <c r="E9" s="6" t="n">
        <v>2739</v>
      </c>
      <c r="F9" s="6" t="n">
        <v>4187</v>
      </c>
    </row>
    <row r="10" spans="1:6"/>
    <row r="11" spans="1:6">
      <c r="A11" s="4" t="s">
        <v>42</v>
      </c>
      <c r="B11" s="4" t="s">
        <v>921</v>
      </c>
    </row>
  </sheetData>
  <mergeCells count="3">
    <mergeCell ref="A1:B1"/>
    <mergeCell ref="A10:E10"/>
    <mergeCell ref="B11:E1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2</v>
      </c>
      <c r="C1" s="2" t="s">
        <v>1</v>
      </c>
    </row>
    <row r="2" spans="1:5">
      <c r="C2" s="2" t="s">
        <v>2</v>
      </c>
      <c r="D2" s="2" t="s">
        <v>32</v>
      </c>
      <c r="E2" s="2" t="s">
        <v>87</v>
      </c>
    </row>
    <row r="3" spans="1:5">
      <c r="A3" s="3" t="s">
        <v>923</v>
      </c>
    </row>
    <row r="4" spans="1:5">
      <c r="A4" s="4" t="s">
        <v>134</v>
      </c>
      <c r="C4" s="6" t="n">
        <v>1962448</v>
      </c>
      <c r="D4" s="6" t="n">
        <v>1841752</v>
      </c>
      <c r="E4" s="6" t="n">
        <v>1585267</v>
      </c>
    </row>
    <row r="5" spans="1:5">
      <c r="A5" s="3" t="s">
        <v>924</v>
      </c>
    </row>
    <row r="6" spans="1:5">
      <c r="A6" s="4" t="s">
        <v>925</v>
      </c>
      <c r="C6" s="5" t="n">
        <v>577</v>
      </c>
    </row>
    <row r="7" spans="1:5">
      <c r="A7" s="3" t="s">
        <v>926</v>
      </c>
    </row>
    <row r="8" spans="1:5">
      <c r="A8" s="4" t="s">
        <v>130</v>
      </c>
      <c r="C8" s="5" t="n">
        <v>25081</v>
      </c>
      <c r="D8" s="5" t="n">
        <v>19554</v>
      </c>
      <c r="E8" s="5" t="n">
        <v>-3070</v>
      </c>
    </row>
    <row r="9" spans="1:5">
      <c r="A9" s="4" t="s">
        <v>927</v>
      </c>
      <c r="C9" s="5" t="n">
        <v>25658</v>
      </c>
      <c r="D9" s="5" t="n">
        <v>577</v>
      </c>
    </row>
    <row r="10" spans="1:5">
      <c r="A10" s="4" t="s">
        <v>928</v>
      </c>
    </row>
    <row r="11" spans="1:5">
      <c r="A11" s="3" t="s">
        <v>924</v>
      </c>
    </row>
    <row r="12" spans="1:5">
      <c r="A12" s="4" t="s">
        <v>925</v>
      </c>
      <c r="C12" s="5" t="n">
        <v>9345</v>
      </c>
      <c r="D12" s="5" t="n">
        <v>-8577</v>
      </c>
      <c r="E12" s="5" t="n">
        <v>0</v>
      </c>
    </row>
    <row r="13" spans="1:5">
      <c r="A13" s="3" t="s">
        <v>929</v>
      </c>
    </row>
    <row r="14" spans="1:5">
      <c r="A14" s="4" t="s">
        <v>930</v>
      </c>
      <c r="C14" s="5" t="n">
        <v>21861</v>
      </c>
      <c r="D14" s="5" t="n">
        <v>17922</v>
      </c>
      <c r="E14" s="5" t="n">
        <v>-8577</v>
      </c>
    </row>
    <row r="15" spans="1:5">
      <c r="A15" s="3" t="s">
        <v>926</v>
      </c>
    </row>
    <row r="16" spans="1:5">
      <c r="A16" s="4" t="s">
        <v>130</v>
      </c>
      <c r="C16" s="5" t="n">
        <v>21861</v>
      </c>
      <c r="D16" s="5" t="n">
        <v>17922</v>
      </c>
      <c r="E16" s="5" t="n">
        <v>-8577</v>
      </c>
    </row>
    <row r="17" spans="1:5">
      <c r="A17" s="4" t="s">
        <v>927</v>
      </c>
      <c r="C17" s="5" t="n">
        <v>31206</v>
      </c>
      <c r="D17" s="5" t="n">
        <v>9345</v>
      </c>
      <c r="E17" s="5" t="n">
        <v>-8577</v>
      </c>
    </row>
    <row r="18" spans="1:5">
      <c r="A18" s="4" t="s">
        <v>931</v>
      </c>
    </row>
    <row r="19" spans="1:5">
      <c r="A19" s="3" t="s">
        <v>924</v>
      </c>
    </row>
    <row r="20" spans="1:5">
      <c r="A20" s="4" t="s">
        <v>925</v>
      </c>
      <c r="C20" s="5" t="n">
        <v>-2927</v>
      </c>
      <c r="D20" s="5" t="n">
        <v>-2450</v>
      </c>
      <c r="E20" s="5" t="n">
        <v>-4133</v>
      </c>
    </row>
    <row r="21" spans="1:5">
      <c r="A21" s="3" t="s">
        <v>929</v>
      </c>
    </row>
    <row r="22" spans="1:5">
      <c r="A22" s="4" t="s">
        <v>932</v>
      </c>
      <c r="C22" s="5" t="n">
        <v>885</v>
      </c>
      <c r="D22" s="5" t="n">
        <v>-698</v>
      </c>
      <c r="E22" s="5" t="n">
        <v>1268</v>
      </c>
    </row>
    <row r="23" spans="1:5">
      <c r="A23" s="4" t="s">
        <v>933</v>
      </c>
      <c r="C23" s="5" t="n">
        <v>279</v>
      </c>
    </row>
    <row r="24" spans="1:5">
      <c r="A24" s="3" t="s">
        <v>926</v>
      </c>
    </row>
    <row r="25" spans="1:5">
      <c r="A25" s="4" t="s">
        <v>934</v>
      </c>
      <c r="B25" s="4" t="s">
        <v>42</v>
      </c>
      <c r="C25" s="5" t="n">
        <v>378</v>
      </c>
      <c r="D25" s="5" t="n">
        <v>221</v>
      </c>
      <c r="E25" s="5" t="n">
        <v>415</v>
      </c>
    </row>
    <row r="26" spans="1:5">
      <c r="A26" s="4" t="s">
        <v>130</v>
      </c>
      <c r="C26" s="5" t="n">
        <v>1542</v>
      </c>
      <c r="D26" s="5" t="n">
        <v>-477</v>
      </c>
      <c r="E26" s="5" t="n">
        <v>1683</v>
      </c>
    </row>
    <row r="27" spans="1:5">
      <c r="A27" s="4" t="s">
        <v>927</v>
      </c>
      <c r="C27" s="5" t="n">
        <v>-1385</v>
      </c>
      <c r="D27" s="5" t="n">
        <v>-2927</v>
      </c>
      <c r="E27" s="5" t="n">
        <v>-2450</v>
      </c>
    </row>
    <row r="28" spans="1:5">
      <c r="A28" s="4" t="s">
        <v>935</v>
      </c>
    </row>
    <row r="29" spans="1:5">
      <c r="A29" s="3" t="s">
        <v>923</v>
      </c>
    </row>
    <row r="30" spans="1:5">
      <c r="A30" s="4" t="s">
        <v>134</v>
      </c>
      <c r="C30" s="5" t="n">
        <v>577</v>
      </c>
      <c r="D30" s="5" t="n">
        <v>-18977</v>
      </c>
      <c r="E30" s="5" t="n">
        <v>-15907</v>
      </c>
    </row>
    <row r="31" spans="1:5">
      <c r="A31" s="3" t="s">
        <v>924</v>
      </c>
    </row>
    <row r="32" spans="1:5">
      <c r="A32" s="4" t="s">
        <v>925</v>
      </c>
      <c r="C32" s="5" t="n">
        <v>577</v>
      </c>
      <c r="D32" s="5" t="n">
        <v>-18977</v>
      </c>
      <c r="E32" s="5" t="n">
        <v>-15907</v>
      </c>
    </row>
    <row r="33" spans="1:5">
      <c r="A33" s="3" t="s">
        <v>929</v>
      </c>
    </row>
    <row r="34" spans="1:5">
      <c r="A34" s="4" t="s">
        <v>930</v>
      </c>
      <c r="C34" s="5" t="n">
        <v>21861</v>
      </c>
      <c r="D34" s="5" t="n">
        <v>17922</v>
      </c>
      <c r="E34" s="5" t="n">
        <v>-8577</v>
      </c>
    </row>
    <row r="35" spans="1:5">
      <c r="A35" s="4" t="s">
        <v>936</v>
      </c>
      <c r="C35" s="5" t="n">
        <v>-61</v>
      </c>
      <c r="D35" s="5" t="n">
        <v>-62</v>
      </c>
      <c r="E35" s="5" t="n">
        <v>-206</v>
      </c>
    </row>
    <row r="36" spans="1:5">
      <c r="A36" s="4" t="s">
        <v>937</v>
      </c>
      <c r="C36" s="5" t="n">
        <v>1337</v>
      </c>
      <c r="D36" s="5" t="n">
        <v>2006</v>
      </c>
      <c r="E36" s="5" t="n">
        <v>3012</v>
      </c>
    </row>
    <row r="37" spans="1:5">
      <c r="A37" s="4" t="s">
        <v>938</v>
      </c>
      <c r="E37" s="5" t="n">
        <v>267</v>
      </c>
    </row>
    <row r="38" spans="1:5">
      <c r="A38" s="4" t="s">
        <v>932</v>
      </c>
      <c r="C38" s="5" t="n">
        <v>885</v>
      </c>
      <c r="D38" s="5" t="n">
        <v>-698</v>
      </c>
      <c r="E38" s="5" t="n">
        <v>1268</v>
      </c>
    </row>
    <row r="39" spans="1:5">
      <c r="A39" s="4" t="s">
        <v>933</v>
      </c>
      <c r="C39" s="5" t="n">
        <v>279</v>
      </c>
    </row>
    <row r="40" spans="1:5">
      <c r="A40" s="3" t="s">
        <v>926</v>
      </c>
    </row>
    <row r="41" spans="1:5">
      <c r="A41" s="4" t="s">
        <v>939</v>
      </c>
      <c r="B41" s="4" t="s">
        <v>71</v>
      </c>
      <c r="C41" s="5" t="n">
        <v>402</v>
      </c>
      <c r="D41" s="5" t="n">
        <v>165</v>
      </c>
      <c r="E41" s="5" t="n">
        <v>751</v>
      </c>
    </row>
    <row r="42" spans="1:5">
      <c r="A42" s="4" t="s">
        <v>934</v>
      </c>
      <c r="B42" s="4" t="s">
        <v>42</v>
      </c>
      <c r="C42" s="5" t="n">
        <v>378</v>
      </c>
      <c r="D42" s="5" t="n">
        <v>221</v>
      </c>
      <c r="E42" s="5" t="n">
        <v>415</v>
      </c>
    </row>
    <row r="43" spans="1:5">
      <c r="A43" s="4" t="s">
        <v>130</v>
      </c>
      <c r="C43" s="5" t="n">
        <v>25081</v>
      </c>
      <c r="D43" s="5" t="n">
        <v>19554</v>
      </c>
      <c r="E43" s="5" t="n">
        <v>-3070</v>
      </c>
    </row>
    <row r="44" spans="1:5">
      <c r="A44" s="4" t="s">
        <v>927</v>
      </c>
      <c r="C44" s="5" t="n">
        <v>25658</v>
      </c>
      <c r="D44" s="5" t="n">
        <v>577</v>
      </c>
      <c r="E44" s="5" t="n">
        <v>-18977</v>
      </c>
    </row>
    <row r="45" spans="1:5">
      <c r="A45" s="4" t="s">
        <v>940</v>
      </c>
    </row>
    <row r="46" spans="1:5">
      <c r="A46" s="3" t="s">
        <v>924</v>
      </c>
    </row>
    <row r="47" spans="1:5">
      <c r="A47" s="4" t="s">
        <v>925</v>
      </c>
      <c r="C47" s="5" t="n">
        <v>-5841</v>
      </c>
      <c r="D47" s="5" t="n">
        <v>-7950</v>
      </c>
      <c r="E47" s="5" t="n">
        <v>-11774</v>
      </c>
    </row>
    <row r="48" spans="1:5">
      <c r="A48" s="3" t="s">
        <v>929</v>
      </c>
    </row>
    <row r="49" spans="1:5">
      <c r="A49" s="4" t="s">
        <v>936</v>
      </c>
      <c r="C49" s="5" t="n">
        <v>-61</v>
      </c>
      <c r="D49" s="5" t="n">
        <v>-62</v>
      </c>
      <c r="E49" s="5" t="n">
        <v>-206</v>
      </c>
    </row>
    <row r="50" spans="1:5">
      <c r="A50" s="4" t="s">
        <v>937</v>
      </c>
      <c r="C50" s="5" t="n">
        <v>1337</v>
      </c>
      <c r="D50" s="5" t="n">
        <v>2006</v>
      </c>
      <c r="E50" s="5" t="n">
        <v>3012</v>
      </c>
    </row>
    <row r="51" spans="1:5">
      <c r="A51" s="4" t="s">
        <v>938</v>
      </c>
      <c r="E51" s="5" t="n">
        <v>267</v>
      </c>
    </row>
    <row r="52" spans="1:5">
      <c r="A52" s="3" t="s">
        <v>926</v>
      </c>
    </row>
    <row r="53" spans="1:5">
      <c r="A53" s="4" t="s">
        <v>939</v>
      </c>
      <c r="B53" s="4" t="s">
        <v>71</v>
      </c>
      <c r="C53" s="5" t="n">
        <v>402</v>
      </c>
      <c r="D53" s="5" t="n">
        <v>165</v>
      </c>
      <c r="E53" s="5" t="n">
        <v>751</v>
      </c>
    </row>
    <row r="54" spans="1:5">
      <c r="A54" s="4" t="s">
        <v>130</v>
      </c>
      <c r="C54" s="5" t="n">
        <v>1678</v>
      </c>
      <c r="D54" s="5" t="n">
        <v>2109</v>
      </c>
      <c r="E54" s="5" t="n">
        <v>3824</v>
      </c>
    </row>
    <row r="55" spans="1:5">
      <c r="A55" s="4" t="s">
        <v>927</v>
      </c>
      <c r="C55" s="6" t="n">
        <v>-4163</v>
      </c>
      <c r="D55" s="6" t="n">
        <v>-5841</v>
      </c>
      <c r="E55" s="6" t="n">
        <v>-7950</v>
      </c>
    </row>
    <row r="56" spans="1:5"/>
    <row r="57" spans="1:5">
      <c r="A57" s="4" t="s">
        <v>42</v>
      </c>
      <c r="B57" s="4" t="s">
        <v>941</v>
      </c>
    </row>
    <row r="58" spans="1:5">
      <c r="A58" s="4" t="s">
        <v>71</v>
      </c>
      <c r="B58" s="4" t="s">
        <v>942</v>
      </c>
    </row>
  </sheetData>
  <mergeCells count="5">
    <mergeCell ref="A1:B2"/>
    <mergeCell ref="C1:E1"/>
    <mergeCell ref="A56:D56"/>
    <mergeCell ref="B57:D57"/>
    <mergeCell ref="B58:D5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2</v>
      </c>
      <c r="D2" s="2" t="s">
        <v>87</v>
      </c>
    </row>
    <row r="3" spans="1:4">
      <c r="A3" s="3" t="s">
        <v>944</v>
      </c>
    </row>
    <row r="4" spans="1:4">
      <c r="A4" s="4" t="s">
        <v>945</v>
      </c>
      <c r="B4" s="5" t="n">
        <v>333</v>
      </c>
    </row>
    <row r="5" spans="1:4">
      <c r="A5" s="4" t="s">
        <v>946</v>
      </c>
      <c r="B5" s="4" t="s">
        <v>947</v>
      </c>
    </row>
    <row r="6" spans="1:4">
      <c r="A6" s="4" t="s">
        <v>948</v>
      </c>
      <c r="B6" s="6" t="n">
        <v>1343</v>
      </c>
      <c r="C6" s="6" t="n">
        <v>1184</v>
      </c>
      <c r="D6" s="6" t="n">
        <v>1129</v>
      </c>
    </row>
    <row r="7" spans="1:4">
      <c r="A7" s="4" t="s">
        <v>949</v>
      </c>
    </row>
    <row r="8" spans="1:4">
      <c r="A8" s="3" t="s">
        <v>944</v>
      </c>
    </row>
    <row r="9" spans="1:4">
      <c r="A9" s="4" t="s">
        <v>950</v>
      </c>
      <c r="B9" s="5" t="n">
        <v>1568</v>
      </c>
      <c r="C9" s="5" t="n">
        <v>1212</v>
      </c>
      <c r="D9" s="5" t="n">
        <v>1452</v>
      </c>
    </row>
    <row r="10" spans="1:4">
      <c r="A10" s="4" t="s">
        <v>951</v>
      </c>
      <c r="B10" s="5" t="n">
        <v>962</v>
      </c>
      <c r="C10" s="5" t="n">
        <v>708</v>
      </c>
      <c r="D10" s="5" t="n">
        <v>555</v>
      </c>
    </row>
    <row r="11" spans="1:4">
      <c r="A11" s="4" t="s">
        <v>952</v>
      </c>
      <c r="B11" s="5" t="n">
        <v>0</v>
      </c>
      <c r="C11" s="6" t="n">
        <v>0</v>
      </c>
      <c r="D11" s="6" t="n">
        <v>0</v>
      </c>
    </row>
    <row r="12" spans="1:4">
      <c r="A12" s="4" t="s">
        <v>953</v>
      </c>
      <c r="B12" s="5" t="n">
        <v>23</v>
      </c>
    </row>
    <row r="13" spans="1:4">
      <c r="A13" s="4" t="s">
        <v>954</v>
      </c>
      <c r="B13" s="6" t="n">
        <v>965</v>
      </c>
    </row>
    <row r="14" spans="1:4">
      <c r="A14" s="4" t="s">
        <v>955</v>
      </c>
    </row>
    <row r="15" spans="1:4">
      <c r="A15" s="3" t="s">
        <v>944</v>
      </c>
    </row>
    <row r="16" spans="1:4">
      <c r="A16" s="4" t="s">
        <v>956</v>
      </c>
      <c r="B16" s="5" t="n">
        <v>13564588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957</v>
      </c>
      <c r="C1" s="2" t="s">
        <v>1</v>
      </c>
    </row>
    <row r="2" spans="1:8">
      <c r="C2" s="2" t="s">
        <v>2</v>
      </c>
      <c r="D2" s="2" t="s">
        <v>32</v>
      </c>
      <c r="E2" s="2" t="s">
        <v>87</v>
      </c>
      <c r="F2" s="2" t="s">
        <v>958</v>
      </c>
      <c r="G2" s="2" t="s">
        <v>959</v>
      </c>
      <c r="H2" s="2" t="s">
        <v>960</v>
      </c>
    </row>
    <row r="3" spans="1:8">
      <c r="A3" s="3" t="s">
        <v>944</v>
      </c>
    </row>
    <row r="4" spans="1:8">
      <c r="A4" s="4" t="s">
        <v>961</v>
      </c>
      <c r="C4" s="6" t="n">
        <v>3510</v>
      </c>
      <c r="D4" s="6" t="n">
        <v>3507</v>
      </c>
      <c r="E4" s="6" t="n">
        <v>2004</v>
      </c>
    </row>
    <row r="5" spans="1:8">
      <c r="A5" s="4" t="s">
        <v>962</v>
      </c>
      <c r="B5" s="4" t="s">
        <v>42</v>
      </c>
      <c r="F5" s="4" t="s">
        <v>963</v>
      </c>
      <c r="G5" s="4" t="s">
        <v>964</v>
      </c>
      <c r="H5" s="4" t="s">
        <v>965</v>
      </c>
    </row>
    <row r="6" spans="1:8">
      <c r="A6" s="4" t="s">
        <v>966</v>
      </c>
      <c r="F6" s="4" t="s">
        <v>967</v>
      </c>
      <c r="G6" s="4" t="s">
        <v>968</v>
      </c>
      <c r="H6" s="4" t="s">
        <v>969</v>
      </c>
    </row>
    <row r="7" spans="1:8"/>
    <row r="8" spans="1:8">
      <c r="A8" s="4" t="s">
        <v>42</v>
      </c>
      <c r="B8" s="4" t="s">
        <v>970</v>
      </c>
    </row>
  </sheetData>
  <mergeCells count="4">
    <mergeCell ref="A1:B2"/>
    <mergeCell ref="C1:E1"/>
    <mergeCell ref="A7:G7"/>
    <mergeCell ref="B8:G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2</v>
      </c>
      <c r="D2" s="2" t="s">
        <v>87</v>
      </c>
    </row>
    <row r="3" spans="1:4">
      <c r="A3" s="3" t="s">
        <v>972</v>
      </c>
    </row>
    <row r="4" spans="1:4">
      <c r="A4" s="4" t="s">
        <v>973</v>
      </c>
      <c r="B4" s="6" t="n">
        <v>14600</v>
      </c>
      <c r="C4" s="6" t="n">
        <v>13119</v>
      </c>
    </row>
    <row r="5" spans="1:4">
      <c r="A5" s="4" t="s">
        <v>974</v>
      </c>
      <c r="B5" s="5" t="n">
        <v>331</v>
      </c>
      <c r="C5" s="5" t="n">
        <v>457</v>
      </c>
      <c r="D5" s="6" t="n">
        <v>523</v>
      </c>
    </row>
    <row r="6" spans="1:4">
      <c r="A6" s="4" t="s">
        <v>975</v>
      </c>
      <c r="B6" s="5" t="n">
        <v>558</v>
      </c>
      <c r="C6" s="5" t="n">
        <v>532</v>
      </c>
      <c r="D6" s="5" t="n">
        <v>510</v>
      </c>
    </row>
    <row r="7" spans="1:4">
      <c r="A7" s="4" t="s">
        <v>976</v>
      </c>
      <c r="B7" s="5" t="n">
        <v>-885</v>
      </c>
      <c r="C7" s="5" t="n">
        <v>698</v>
      </c>
    </row>
    <row r="8" spans="1:4">
      <c r="A8" s="4" t="s">
        <v>977</v>
      </c>
      <c r="B8" s="5" t="n">
        <v>-1114</v>
      </c>
      <c r="C8" s="5" t="n">
        <v>-206</v>
      </c>
    </row>
    <row r="9" spans="1:4">
      <c r="A9" s="4" t="s">
        <v>978</v>
      </c>
      <c r="B9" s="5" t="n">
        <v>-1177</v>
      </c>
      <c r="C9" s="5" t="n">
        <v>0</v>
      </c>
    </row>
    <row r="10" spans="1:4">
      <c r="A10" s="4" t="s">
        <v>979</v>
      </c>
      <c r="B10" s="5" t="n">
        <v>12313</v>
      </c>
      <c r="C10" s="5" t="n">
        <v>14600</v>
      </c>
      <c r="D10" s="5" t="n">
        <v>13119</v>
      </c>
    </row>
    <row r="11" spans="1:4">
      <c r="A11" s="3" t="s">
        <v>980</v>
      </c>
    </row>
    <row r="12" spans="1:4">
      <c r="A12" s="4" t="s">
        <v>981</v>
      </c>
      <c r="B12" s="5" t="n">
        <v>0</v>
      </c>
      <c r="C12" s="5" t="n">
        <v>0</v>
      </c>
    </row>
    <row r="13" spans="1:4">
      <c r="A13" s="4" t="s">
        <v>982</v>
      </c>
      <c r="B13" s="5" t="n">
        <v>2291</v>
      </c>
      <c r="C13" s="5" t="n">
        <v>206</v>
      </c>
    </row>
    <row r="14" spans="1:4">
      <c r="A14" s="4" t="s">
        <v>977</v>
      </c>
      <c r="B14" s="5" t="n">
        <v>-1114</v>
      </c>
      <c r="C14" s="5" t="n">
        <v>-206</v>
      </c>
    </row>
    <row r="15" spans="1:4">
      <c r="A15" s="4" t="s">
        <v>978</v>
      </c>
      <c r="B15" s="5" t="n">
        <v>-1177</v>
      </c>
      <c r="C15" s="5" t="n">
        <v>0</v>
      </c>
    </row>
    <row r="16" spans="1:4">
      <c r="A16" s="4" t="s">
        <v>983</v>
      </c>
      <c r="B16" s="5" t="n">
        <v>0</v>
      </c>
      <c r="C16" s="5" t="n">
        <v>0</v>
      </c>
      <c r="D16" s="6" t="n">
        <v>0</v>
      </c>
    </row>
    <row r="17" spans="1:4">
      <c r="A17" s="4" t="s">
        <v>984</v>
      </c>
      <c r="B17" s="6" t="n">
        <v>-12313</v>
      </c>
      <c r="C17" s="6" t="n">
        <v>-146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2</v>
      </c>
      <c r="D2" s="2" t="s">
        <v>87</v>
      </c>
    </row>
    <row r="3" spans="1:4">
      <c r="A3" s="3" t="s">
        <v>986</v>
      </c>
    </row>
    <row r="4" spans="1:4">
      <c r="A4" s="4" t="s">
        <v>974</v>
      </c>
      <c r="B4" s="6" t="n">
        <v>331</v>
      </c>
      <c r="C4" s="6" t="n">
        <v>457</v>
      </c>
      <c r="D4" s="6" t="n">
        <v>523</v>
      </c>
    </row>
    <row r="5" spans="1:4">
      <c r="A5" s="4" t="s">
        <v>975</v>
      </c>
      <c r="B5" s="5" t="n">
        <v>558</v>
      </c>
      <c r="C5" s="5" t="n">
        <v>532</v>
      </c>
      <c r="D5" s="5" t="n">
        <v>510</v>
      </c>
    </row>
    <row r="6" spans="1:4">
      <c r="A6" s="4" t="s">
        <v>987</v>
      </c>
      <c r="B6" s="5" t="n">
        <v>378</v>
      </c>
      <c r="C6" s="5" t="n">
        <v>221</v>
      </c>
      <c r="D6" s="5" t="n">
        <v>415</v>
      </c>
    </row>
    <row r="7" spans="1:4">
      <c r="A7" s="4" t="s">
        <v>988</v>
      </c>
      <c r="B7" s="5" t="n">
        <v>279</v>
      </c>
      <c r="C7" s="5" t="n">
        <v>0</v>
      </c>
      <c r="D7" s="5" t="n">
        <v>0</v>
      </c>
    </row>
    <row r="8" spans="1:4">
      <c r="A8" s="4" t="s">
        <v>989</v>
      </c>
      <c r="B8" s="6" t="n">
        <v>1546</v>
      </c>
      <c r="C8" s="6" t="n">
        <v>1210</v>
      </c>
      <c r="D8" s="6" t="n">
        <v>144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2</v>
      </c>
      <c r="D2" s="2" t="s">
        <v>87</v>
      </c>
    </row>
    <row r="3" spans="1:4">
      <c r="A3" s="3" t="s">
        <v>944</v>
      </c>
    </row>
    <row r="4" spans="1:4">
      <c r="A4" s="4" t="s">
        <v>991</v>
      </c>
      <c r="B4" s="4" t="s">
        <v>992</v>
      </c>
      <c r="C4" s="4" t="s">
        <v>993</v>
      </c>
      <c r="D4" s="4" t="s">
        <v>994</v>
      </c>
    </row>
    <row r="5" spans="1:4">
      <c r="A5" s="4" t="s">
        <v>949</v>
      </c>
    </row>
    <row r="6" spans="1:4">
      <c r="A6" s="3" t="s">
        <v>944</v>
      </c>
    </row>
    <row r="7" spans="1:4">
      <c r="A7" s="4" t="s">
        <v>995</v>
      </c>
      <c r="B7" s="4" t="s">
        <v>996</v>
      </c>
      <c r="C7" s="4" t="s">
        <v>872</v>
      </c>
      <c r="D7" s="4" t="s">
        <v>872</v>
      </c>
    </row>
    <row r="8" spans="1:4">
      <c r="A8" s="4" t="s">
        <v>997</v>
      </c>
      <c r="B8" s="4" t="s">
        <v>872</v>
      </c>
      <c r="C8" s="4" t="s">
        <v>872</v>
      </c>
      <c r="D8" s="4" t="s">
        <v>998</v>
      </c>
    </row>
    <row r="9" spans="1:4">
      <c r="A9" s="4" t="s">
        <v>999</v>
      </c>
      <c r="B9" s="4" t="s">
        <v>1000</v>
      </c>
      <c r="C9" s="4" t="s">
        <v>1000</v>
      </c>
      <c r="D9" s="4" t="s">
        <v>487</v>
      </c>
    </row>
    <row r="10" spans="1:4">
      <c r="A10" s="4" t="s">
        <v>1001</v>
      </c>
      <c r="B10" s="6" t="n">
        <v>9473</v>
      </c>
      <c r="C10" s="6" t="n">
        <v>11701</v>
      </c>
      <c r="D10" s="6" t="n">
        <v>1107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559</v>
      </c>
    </row>
    <row r="2" spans="1:2">
      <c r="A2" s="3" t="s">
        <v>944</v>
      </c>
    </row>
    <row r="3" spans="1:2">
      <c r="A3" s="5" t="n">
        <v>2018</v>
      </c>
      <c r="B3" s="6" t="n">
        <v>965</v>
      </c>
    </row>
    <row r="4" spans="1:2">
      <c r="A4" s="5" t="n">
        <v>2019</v>
      </c>
      <c r="B4" s="5" t="n">
        <v>997</v>
      </c>
    </row>
    <row r="5" spans="1:2">
      <c r="A5" s="5" t="n">
        <v>2020</v>
      </c>
      <c r="B5" s="5" t="n">
        <v>1099</v>
      </c>
    </row>
    <row r="6" spans="1:2">
      <c r="A6" s="5" t="n">
        <v>2021</v>
      </c>
      <c r="B6" s="5" t="n">
        <v>1115</v>
      </c>
    </row>
    <row r="7" spans="1:2">
      <c r="A7" s="5" t="n">
        <v>2022</v>
      </c>
      <c r="B7" s="5" t="n">
        <v>1114</v>
      </c>
    </row>
    <row r="8" spans="1:2">
      <c r="A8" s="4" t="s">
        <v>1003</v>
      </c>
      <c r="B8" s="6" t="n">
        <v>272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1004</v>
      </c>
      <c r="C1" s="2" t="s">
        <v>2</v>
      </c>
      <c r="D1" s="2" t="s">
        <v>32</v>
      </c>
    </row>
    <row r="2" spans="1:4">
      <c r="A2" s="3" t="s">
        <v>1005</v>
      </c>
    </row>
    <row r="3" spans="1:4">
      <c r="A3" s="4" t="s">
        <v>1006</v>
      </c>
      <c r="C3" s="6" t="n">
        <v>268050</v>
      </c>
      <c r="D3" s="6" t="n">
        <v>207254</v>
      </c>
    </row>
    <row r="4" spans="1:4">
      <c r="A4" s="4" t="s">
        <v>496</v>
      </c>
      <c r="C4" s="5" t="n">
        <v>2869415</v>
      </c>
      <c r="D4" s="5" t="n">
        <v>2502788</v>
      </c>
    </row>
    <row r="5" spans="1:4">
      <c r="A5" s="4" t="s">
        <v>1007</v>
      </c>
      <c r="C5" s="5" t="n">
        <v>1493231</v>
      </c>
      <c r="D5" s="5" t="n">
        <v>1091721</v>
      </c>
    </row>
    <row r="6" spans="1:4">
      <c r="A6" s="4" t="s">
        <v>1008</v>
      </c>
      <c r="B6" s="4" t="s">
        <v>42</v>
      </c>
      <c r="C6" s="5" t="n">
        <v>4856825</v>
      </c>
      <c r="D6" s="5" t="n">
        <v>4502224</v>
      </c>
    </row>
    <row r="7" spans="1:4">
      <c r="A7" s="4" t="s">
        <v>1009</v>
      </c>
      <c r="C7" s="5" t="n">
        <v>4856996</v>
      </c>
      <c r="D7" s="5" t="n">
        <v>4487252</v>
      </c>
    </row>
    <row r="8" spans="1:4">
      <c r="A8" s="4" t="s">
        <v>50</v>
      </c>
      <c r="C8" s="5" t="n">
        <v>85547</v>
      </c>
      <c r="D8" s="5" t="n">
        <v>68400</v>
      </c>
    </row>
    <row r="9" spans="1:4">
      <c r="A9" s="4" t="s">
        <v>1010</v>
      </c>
      <c r="C9" s="5" t="n">
        <v>37030</v>
      </c>
      <c r="D9" s="5" t="n">
        <v>60900</v>
      </c>
    </row>
    <row r="10" spans="1:4">
      <c r="A10" s="4" t="s">
        <v>731</v>
      </c>
      <c r="B10" s="4" t="s">
        <v>1011</v>
      </c>
      <c r="C10" s="5" t="n">
        <v>-23456</v>
      </c>
      <c r="D10" s="5" t="n">
        <v>-15505</v>
      </c>
    </row>
    <row r="11" spans="1:4">
      <c r="A11" s="3" t="s">
        <v>1012</v>
      </c>
    </row>
    <row r="12" spans="1:4">
      <c r="A12" s="4" t="s">
        <v>62</v>
      </c>
      <c r="C12" s="5" t="n">
        <v>56116</v>
      </c>
      <c r="D12" s="5" t="n">
        <v>49808</v>
      </c>
    </row>
    <row r="13" spans="1:4">
      <c r="A13" s="4" t="s">
        <v>1013</v>
      </c>
      <c r="C13" s="5" t="n">
        <v>2417</v>
      </c>
      <c r="D13" s="5" t="n">
        <v>7171</v>
      </c>
    </row>
    <row r="14" spans="1:4">
      <c r="A14" s="4" t="s">
        <v>733</v>
      </c>
      <c r="B14" s="4" t="s">
        <v>1011</v>
      </c>
      <c r="C14" s="5" t="n">
        <v>-39269</v>
      </c>
      <c r="D14" s="5" t="n">
        <v>-99496</v>
      </c>
    </row>
    <row r="15" spans="1:4">
      <c r="A15" s="4" t="s">
        <v>1014</v>
      </c>
    </row>
    <row r="16" spans="1:4">
      <c r="A16" s="3" t="s">
        <v>1005</v>
      </c>
    </row>
    <row r="17" spans="1:4">
      <c r="A17" s="4" t="s">
        <v>1006</v>
      </c>
      <c r="C17" s="5" t="n">
        <v>268050</v>
      </c>
      <c r="D17" s="5" t="n">
        <v>207254</v>
      </c>
    </row>
    <row r="18" spans="1:4">
      <c r="A18" s="4" t="s">
        <v>35</v>
      </c>
      <c r="C18" s="5" t="n">
        <v>442682</v>
      </c>
      <c r="D18" s="5" t="n">
        <v>387920</v>
      </c>
    </row>
    <row r="19" spans="1:4">
      <c r="A19" s="4" t="s">
        <v>89</v>
      </c>
      <c r="C19" s="5" t="n">
        <v>3161446</v>
      </c>
      <c r="D19" s="5" t="n">
        <v>2400000</v>
      </c>
    </row>
    <row r="20" spans="1:4">
      <c r="A20" s="4" t="s">
        <v>37</v>
      </c>
      <c r="C20" s="5" t="n">
        <v>1175000</v>
      </c>
      <c r="D20" s="5" t="n">
        <v>2725000</v>
      </c>
    </row>
    <row r="21" spans="1:4">
      <c r="A21" s="4" t="s">
        <v>496</v>
      </c>
      <c r="C21" s="5" t="n">
        <v>2869415</v>
      </c>
      <c r="D21" s="5" t="n">
        <v>2502788</v>
      </c>
    </row>
    <row r="22" spans="1:4">
      <c r="A22" s="4" t="s">
        <v>1007</v>
      </c>
      <c r="C22" s="5" t="n">
        <v>1493231</v>
      </c>
      <c r="D22" s="5" t="n">
        <v>1091721</v>
      </c>
    </row>
    <row r="23" spans="1:4">
      <c r="A23" s="4" t="s">
        <v>1008</v>
      </c>
      <c r="C23" s="5" t="n">
        <v>4856825</v>
      </c>
      <c r="D23" s="5" t="n">
        <v>4502224</v>
      </c>
    </row>
    <row r="24" spans="1:4">
      <c r="A24" s="4" t="s">
        <v>256</v>
      </c>
      <c r="C24" s="5" t="n">
        <v>26295849</v>
      </c>
      <c r="D24" s="5" t="n">
        <v>23985835</v>
      </c>
    </row>
    <row r="25" spans="1:4">
      <c r="A25" s="4" t="s">
        <v>1015</v>
      </c>
      <c r="C25" s="5" t="n">
        <v>7286397</v>
      </c>
      <c r="D25" s="5" t="n">
        <v>6640725</v>
      </c>
    </row>
    <row r="26" spans="1:4">
      <c r="A26" s="4" t="s">
        <v>1016</v>
      </c>
      <c r="D26" s="5" t="n">
        <v>600000</v>
      </c>
    </row>
    <row r="27" spans="1:4">
      <c r="A27" s="4" t="s">
        <v>50</v>
      </c>
      <c r="C27" s="5" t="n">
        <v>85547</v>
      </c>
      <c r="D27" s="5" t="n">
        <v>68400</v>
      </c>
    </row>
    <row r="28" spans="1:4">
      <c r="A28" s="4" t="s">
        <v>1010</v>
      </c>
      <c r="C28" s="5" t="n">
        <v>37030</v>
      </c>
      <c r="D28" s="5" t="n">
        <v>60900</v>
      </c>
    </row>
    <row r="29" spans="1:4">
      <c r="A29" s="3" t="s">
        <v>1012</v>
      </c>
    </row>
    <row r="30" spans="1:4">
      <c r="A30" s="4" t="s">
        <v>268</v>
      </c>
      <c r="C30" s="5" t="n">
        <v>461769</v>
      </c>
      <c r="D30" s="5" t="n">
        <v>598931</v>
      </c>
    </row>
    <row r="31" spans="1:4">
      <c r="A31" s="4" t="s">
        <v>1017</v>
      </c>
      <c r="C31" s="5" t="n">
        <v>5312</v>
      </c>
      <c r="D31" s="5" t="n">
        <v>2670</v>
      </c>
    </row>
    <row r="32" spans="1:4">
      <c r="A32" s="4" t="s">
        <v>62</v>
      </c>
      <c r="C32" s="5" t="n">
        <v>56116</v>
      </c>
      <c r="D32" s="5" t="n">
        <v>49808</v>
      </c>
    </row>
    <row r="33" spans="1:4">
      <c r="A33" s="4" t="s">
        <v>1013</v>
      </c>
      <c r="C33" s="5" t="n">
        <v>2417</v>
      </c>
      <c r="D33" s="5" t="n">
        <v>7171</v>
      </c>
    </row>
    <row r="34" spans="1:4">
      <c r="A34" s="4" t="s">
        <v>1018</v>
      </c>
    </row>
    <row r="35" spans="1:4">
      <c r="A35" s="3" t="s">
        <v>1019</v>
      </c>
    </row>
    <row r="36" spans="1:4">
      <c r="A36" s="4" t="s">
        <v>1020</v>
      </c>
      <c r="C36" s="5" t="n">
        <v>29000</v>
      </c>
    </row>
    <row r="37" spans="1:4">
      <c r="A37" s="4" t="s">
        <v>1021</v>
      </c>
    </row>
    <row r="38" spans="1:4">
      <c r="A38" s="3" t="s">
        <v>1019</v>
      </c>
    </row>
    <row r="39" spans="1:4">
      <c r="A39" s="4" t="s">
        <v>1022</v>
      </c>
      <c r="C39" s="5" t="n">
        <v>-29000</v>
      </c>
    </row>
    <row r="40" spans="1:4">
      <c r="A40" s="4" t="s">
        <v>1023</v>
      </c>
    </row>
    <row r="41" spans="1:4">
      <c r="A41" s="3" t="s">
        <v>1019</v>
      </c>
    </row>
    <row r="42" spans="1:4">
      <c r="A42" s="4" t="s">
        <v>1022</v>
      </c>
      <c r="C42" s="5" t="n">
        <v>-1246</v>
      </c>
      <c r="D42" s="5" t="n">
        <v>-1151</v>
      </c>
    </row>
    <row r="43" spans="1:4">
      <c r="A43" s="4" t="s">
        <v>1024</v>
      </c>
    </row>
    <row r="44" spans="1:4">
      <c r="A44" s="3" t="s">
        <v>1019</v>
      </c>
    </row>
    <row r="45" spans="1:4">
      <c r="A45" s="4" t="s">
        <v>1020</v>
      </c>
      <c r="C45" s="5" t="n">
        <v>385</v>
      </c>
      <c r="D45" s="5" t="n">
        <v>6</v>
      </c>
    </row>
    <row r="46" spans="1:4">
      <c r="A46" s="4" t="s">
        <v>1025</v>
      </c>
    </row>
    <row r="47" spans="1:4">
      <c r="A47" s="3" t="s">
        <v>1019</v>
      </c>
    </row>
    <row r="48" spans="1:4">
      <c r="A48" s="4" t="s">
        <v>1022</v>
      </c>
      <c r="C48" s="5" t="n">
        <v>0</v>
      </c>
      <c r="D48" s="5" t="n">
        <v>0</v>
      </c>
    </row>
    <row r="49" spans="1:4">
      <c r="A49" s="4" t="s">
        <v>1026</v>
      </c>
    </row>
    <row r="50" spans="1:4">
      <c r="A50" s="3" t="s">
        <v>1012</v>
      </c>
    </row>
    <row r="51" spans="1:4">
      <c r="A51" s="4" t="s">
        <v>1027</v>
      </c>
      <c r="C51" s="5" t="n">
        <v>20420651</v>
      </c>
      <c r="D51" s="5" t="n">
        <v>21775341</v>
      </c>
    </row>
    <row r="52" spans="1:4">
      <c r="A52" s="4" t="s">
        <v>1028</v>
      </c>
    </row>
    <row r="53" spans="1:4">
      <c r="A53" s="3" t="s">
        <v>1012</v>
      </c>
    </row>
    <row r="54" spans="1:4">
      <c r="A54" s="4" t="s">
        <v>1029</v>
      </c>
      <c r="C54" s="5" t="n">
        <v>24514468</v>
      </c>
      <c r="D54" s="5" t="n">
        <v>20722335</v>
      </c>
    </row>
    <row r="55" spans="1:4">
      <c r="A55" s="4" t="s">
        <v>1030</v>
      </c>
    </row>
    <row r="56" spans="1:4">
      <c r="A56" s="3" t="s">
        <v>1005</v>
      </c>
    </row>
    <row r="57" spans="1:4">
      <c r="A57" s="4" t="s">
        <v>1006</v>
      </c>
      <c r="C57" s="5" t="n">
        <v>268050</v>
      </c>
      <c r="D57" s="5" t="n">
        <v>207254</v>
      </c>
    </row>
    <row r="58" spans="1:4">
      <c r="A58" s="4" t="s">
        <v>35</v>
      </c>
      <c r="C58" s="5" t="n">
        <v>442682</v>
      </c>
      <c r="D58" s="5" t="n">
        <v>387920</v>
      </c>
    </row>
    <row r="59" spans="1:4">
      <c r="A59" s="4" t="s">
        <v>89</v>
      </c>
      <c r="C59" s="5" t="n">
        <v>3161446</v>
      </c>
      <c r="D59" s="5" t="n">
        <v>2400000</v>
      </c>
    </row>
    <row r="60" spans="1:4">
      <c r="A60" s="4" t="s">
        <v>37</v>
      </c>
      <c r="C60" s="5" t="n">
        <v>1175000</v>
      </c>
      <c r="D60" s="5" t="n">
        <v>2725000</v>
      </c>
    </row>
    <row r="61" spans="1:4">
      <c r="A61" s="4" t="s">
        <v>496</v>
      </c>
      <c r="C61" s="5" t="n">
        <v>2869415</v>
      </c>
      <c r="D61" s="5" t="n">
        <v>2502788</v>
      </c>
    </row>
    <row r="62" spans="1:4">
      <c r="A62" s="4" t="s">
        <v>1007</v>
      </c>
      <c r="C62" s="5" t="n">
        <v>1493231</v>
      </c>
      <c r="D62" s="5" t="n">
        <v>1091721</v>
      </c>
    </row>
    <row r="63" spans="1:4">
      <c r="A63" s="4" t="s">
        <v>1009</v>
      </c>
      <c r="C63" s="5" t="n">
        <v>4856996</v>
      </c>
      <c r="D63" s="5" t="n">
        <v>4487252</v>
      </c>
    </row>
    <row r="64" spans="1:4">
      <c r="A64" s="4" t="s">
        <v>256</v>
      </c>
      <c r="C64" s="5" t="n">
        <v>26306432</v>
      </c>
      <c r="D64" s="5" t="n">
        <v>24016686</v>
      </c>
    </row>
    <row r="65" spans="1:4">
      <c r="A65" s="4" t="s">
        <v>1015</v>
      </c>
      <c r="C65" s="5" t="n">
        <v>7400508</v>
      </c>
      <c r="D65" s="5" t="n">
        <v>6754046</v>
      </c>
    </row>
    <row r="66" spans="1:4">
      <c r="A66" s="4" t="s">
        <v>1016</v>
      </c>
      <c r="D66" s="5" t="n">
        <v>600000</v>
      </c>
    </row>
    <row r="67" spans="1:4">
      <c r="A67" s="4" t="s">
        <v>50</v>
      </c>
      <c r="C67" s="5" t="n">
        <v>85547</v>
      </c>
      <c r="D67" s="5" t="n">
        <v>68400</v>
      </c>
    </row>
    <row r="68" spans="1:4">
      <c r="A68" s="4" t="s">
        <v>1010</v>
      </c>
      <c r="C68" s="5" t="n">
        <v>37030</v>
      </c>
      <c r="D68" s="5" t="n">
        <v>60900</v>
      </c>
    </row>
    <row r="69" spans="1:4">
      <c r="A69" s="3" t="s">
        <v>1012</v>
      </c>
    </row>
    <row r="70" spans="1:4">
      <c r="A70" s="4" t="s">
        <v>268</v>
      </c>
      <c r="C70" s="5" t="n">
        <v>461769</v>
      </c>
      <c r="D70" s="5" t="n">
        <v>598931</v>
      </c>
    </row>
    <row r="71" spans="1:4">
      <c r="A71" s="4" t="s">
        <v>1017</v>
      </c>
      <c r="C71" s="5" t="n">
        <v>5312</v>
      </c>
      <c r="D71" s="5" t="n">
        <v>2670</v>
      </c>
    </row>
    <row r="72" spans="1:4">
      <c r="A72" s="4" t="s">
        <v>62</v>
      </c>
      <c r="C72" s="5" t="n">
        <v>56116</v>
      </c>
      <c r="D72" s="5" t="n">
        <v>49808</v>
      </c>
    </row>
    <row r="73" spans="1:4">
      <c r="A73" s="4" t="s">
        <v>1013</v>
      </c>
      <c r="C73" s="5" t="n">
        <v>2417</v>
      </c>
      <c r="D73" s="5" t="n">
        <v>7171</v>
      </c>
    </row>
    <row r="74" spans="1:4">
      <c r="A74" s="4" t="s">
        <v>1031</v>
      </c>
    </row>
    <row r="75" spans="1:4">
      <c r="A75" s="3" t="s">
        <v>1019</v>
      </c>
    </row>
    <row r="76" spans="1:4">
      <c r="A76" s="4" t="s">
        <v>1020</v>
      </c>
      <c r="C76" s="5" t="n">
        <v>27137</v>
      </c>
    </row>
    <row r="77" spans="1:4">
      <c r="A77" s="4" t="s">
        <v>1032</v>
      </c>
    </row>
    <row r="78" spans="1:4">
      <c r="A78" s="3" t="s">
        <v>1019</v>
      </c>
    </row>
    <row r="79" spans="1:4">
      <c r="A79" s="4" t="s">
        <v>1022</v>
      </c>
      <c r="C79" s="5" t="n">
        <v>-27137</v>
      </c>
    </row>
    <row r="80" spans="1:4">
      <c r="A80" s="4" t="s">
        <v>1033</v>
      </c>
    </row>
    <row r="81" spans="1:4">
      <c r="A81" s="3" t="s">
        <v>1019</v>
      </c>
    </row>
    <row r="82" spans="1:4">
      <c r="A82" s="4" t="s">
        <v>1022</v>
      </c>
      <c r="C82" s="5" t="n">
        <v>-1246</v>
      </c>
      <c r="D82" s="5" t="n">
        <v>-1151</v>
      </c>
    </row>
    <row r="83" spans="1:4">
      <c r="A83" s="4" t="s">
        <v>1034</v>
      </c>
    </row>
    <row r="84" spans="1:4">
      <c r="A84" s="3" t="s">
        <v>1019</v>
      </c>
    </row>
    <row r="85" spans="1:4">
      <c r="A85" s="4" t="s">
        <v>1020</v>
      </c>
      <c r="C85" s="5" t="n">
        <v>2812</v>
      </c>
      <c r="D85" s="5" t="n">
        <v>6016</v>
      </c>
    </row>
    <row r="86" spans="1:4">
      <c r="A86" s="4" t="s">
        <v>1035</v>
      </c>
    </row>
    <row r="87" spans="1:4">
      <c r="A87" s="3" t="s">
        <v>1019</v>
      </c>
    </row>
    <row r="88" spans="1:4">
      <c r="A88" s="4" t="s">
        <v>1022</v>
      </c>
      <c r="C88" s="5" t="n">
        <v>-8069</v>
      </c>
      <c r="D88" s="5" t="n">
        <v>-6241</v>
      </c>
    </row>
    <row r="89" spans="1:4">
      <c r="A89" s="4" t="s">
        <v>1036</v>
      </c>
    </row>
    <row r="90" spans="1:4">
      <c r="A90" s="3" t="s">
        <v>1012</v>
      </c>
    </row>
    <row r="91" spans="1:4">
      <c r="A91" s="4" t="s">
        <v>1027</v>
      </c>
      <c r="C91" s="5" t="n">
        <v>20419168</v>
      </c>
      <c r="D91" s="5" t="n">
        <v>21774950</v>
      </c>
    </row>
    <row r="92" spans="1:4">
      <c r="A92" s="4" t="s">
        <v>1037</v>
      </c>
    </row>
    <row r="93" spans="1:4">
      <c r="A93" s="3" t="s">
        <v>1012</v>
      </c>
    </row>
    <row r="94" spans="1:4">
      <c r="A94" s="4" t="s">
        <v>1029</v>
      </c>
      <c r="C94" s="5" t="n">
        <v>24374595</v>
      </c>
      <c r="D94" s="5" t="n">
        <v>20568653</v>
      </c>
    </row>
    <row r="95" spans="1:4">
      <c r="A95" s="4" t="s">
        <v>1038</v>
      </c>
    </row>
    <row r="96" spans="1:4">
      <c r="A96" s="3" t="s">
        <v>1005</v>
      </c>
    </row>
    <row r="97" spans="1:4">
      <c r="A97" s="4" t="s">
        <v>1006</v>
      </c>
      <c r="C97" s="5" t="n">
        <v>268050</v>
      </c>
      <c r="D97" s="5" t="n">
        <v>207254</v>
      </c>
    </row>
    <row r="98" spans="1:4">
      <c r="A98" s="4" t="s">
        <v>35</v>
      </c>
      <c r="C98" s="5" t="n">
        <v>0</v>
      </c>
      <c r="D98" s="5" t="n">
        <v>0</v>
      </c>
    </row>
    <row r="99" spans="1:4">
      <c r="A99" s="4" t="s">
        <v>89</v>
      </c>
      <c r="C99" s="5" t="n">
        <v>0</v>
      </c>
      <c r="D99" s="5" t="n">
        <v>0</v>
      </c>
    </row>
    <row r="100" spans="1:4">
      <c r="A100" s="4" t="s">
        <v>37</v>
      </c>
      <c r="C100" s="5" t="n">
        <v>0</v>
      </c>
      <c r="D100" s="5" t="n">
        <v>0</v>
      </c>
    </row>
    <row r="101" spans="1:4">
      <c r="A101" s="4" t="s">
        <v>496</v>
      </c>
      <c r="C101" s="5" t="n">
        <v>0</v>
      </c>
      <c r="D101" s="5" t="n">
        <v>0</v>
      </c>
    </row>
    <row r="102" spans="1:4">
      <c r="A102" s="4" t="s">
        <v>1007</v>
      </c>
      <c r="C102" s="5" t="n">
        <v>0</v>
      </c>
      <c r="D102" s="5" t="n">
        <v>0</v>
      </c>
    </row>
    <row r="103" spans="1:4">
      <c r="A103" s="4" t="s">
        <v>1009</v>
      </c>
      <c r="C103" s="5" t="n">
        <v>0</v>
      </c>
      <c r="D103" s="5" t="n">
        <v>0</v>
      </c>
    </row>
    <row r="104" spans="1:4">
      <c r="A104" s="4" t="s">
        <v>256</v>
      </c>
      <c r="C104" s="5" t="n">
        <v>0</v>
      </c>
      <c r="D104" s="5" t="n">
        <v>0</v>
      </c>
    </row>
    <row r="105" spans="1:4">
      <c r="A105" s="4" t="s">
        <v>1015</v>
      </c>
      <c r="C105" s="5" t="n">
        <v>0</v>
      </c>
      <c r="D105" s="5" t="n">
        <v>0</v>
      </c>
    </row>
    <row r="106" spans="1:4">
      <c r="A106" s="4" t="s">
        <v>1016</v>
      </c>
      <c r="D106" s="5" t="n">
        <v>0</v>
      </c>
    </row>
    <row r="107" spans="1:4">
      <c r="A107" s="4" t="s">
        <v>50</v>
      </c>
      <c r="C107" s="5" t="n">
        <v>0</v>
      </c>
      <c r="D107" s="5" t="n">
        <v>0</v>
      </c>
    </row>
    <row r="108" spans="1:4">
      <c r="A108" s="4" t="s">
        <v>1010</v>
      </c>
      <c r="C108" s="5" t="n">
        <v>0</v>
      </c>
      <c r="D108" s="5" t="n">
        <v>0</v>
      </c>
    </row>
    <row r="109" spans="1:4">
      <c r="A109" s="3" t="s">
        <v>1012</v>
      </c>
    </row>
    <row r="110" spans="1:4">
      <c r="A110" s="4" t="s">
        <v>268</v>
      </c>
      <c r="C110" s="5" t="n">
        <v>0</v>
      </c>
      <c r="D110" s="5" t="n">
        <v>0</v>
      </c>
    </row>
    <row r="111" spans="1:4">
      <c r="A111" s="4" t="s">
        <v>1017</v>
      </c>
      <c r="C111" s="5" t="n">
        <v>5312</v>
      </c>
      <c r="D111" s="5" t="n">
        <v>2670</v>
      </c>
    </row>
    <row r="112" spans="1:4">
      <c r="A112" s="4" t="s">
        <v>62</v>
      </c>
      <c r="C112" s="5" t="n">
        <v>0</v>
      </c>
      <c r="D112" s="5" t="n">
        <v>0</v>
      </c>
    </row>
    <row r="113" spans="1:4">
      <c r="A113" s="4" t="s">
        <v>1013</v>
      </c>
      <c r="C113" s="5" t="n">
        <v>0</v>
      </c>
      <c r="D113" s="5" t="n">
        <v>0</v>
      </c>
    </row>
    <row r="114" spans="1:4">
      <c r="A114" s="4" t="s">
        <v>1039</v>
      </c>
    </row>
    <row r="115" spans="1:4">
      <c r="A115" s="3" t="s">
        <v>1019</v>
      </c>
    </row>
    <row r="116" spans="1:4">
      <c r="A116" s="4" t="s">
        <v>1020</v>
      </c>
      <c r="C116" s="5" t="n">
        <v>0</v>
      </c>
    </row>
    <row r="117" spans="1:4">
      <c r="A117" s="4" t="s">
        <v>1040</v>
      </c>
    </row>
    <row r="118" spans="1:4">
      <c r="A118" s="3" t="s">
        <v>1019</v>
      </c>
    </row>
    <row r="119" spans="1:4">
      <c r="A119" s="4" t="s">
        <v>1022</v>
      </c>
      <c r="C119" s="5" t="n">
        <v>0</v>
      </c>
    </row>
    <row r="120" spans="1:4">
      <c r="A120" s="4" t="s">
        <v>1041</v>
      </c>
    </row>
    <row r="121" spans="1:4">
      <c r="A121" s="3" t="s">
        <v>1019</v>
      </c>
    </row>
    <row r="122" spans="1:4">
      <c r="A122" s="4" t="s">
        <v>1022</v>
      </c>
      <c r="C122" s="5" t="n">
        <v>0</v>
      </c>
      <c r="D122" s="5" t="n">
        <v>0</v>
      </c>
    </row>
    <row r="123" spans="1:4">
      <c r="A123" s="4" t="s">
        <v>1042</v>
      </c>
    </row>
    <row r="124" spans="1:4">
      <c r="A124" s="3" t="s">
        <v>1019</v>
      </c>
    </row>
    <row r="125" spans="1:4">
      <c r="A125" s="4" t="s">
        <v>1020</v>
      </c>
      <c r="C125" s="5" t="n">
        <v>0</v>
      </c>
      <c r="D125" s="5" t="n">
        <v>0</v>
      </c>
    </row>
    <row r="126" spans="1:4">
      <c r="A126" s="4" t="s">
        <v>1043</v>
      </c>
    </row>
    <row r="127" spans="1:4">
      <c r="A127" s="3" t="s">
        <v>1019</v>
      </c>
    </row>
    <row r="128" spans="1:4">
      <c r="A128" s="4" t="s">
        <v>1022</v>
      </c>
      <c r="C128" s="5" t="n">
        <v>0</v>
      </c>
      <c r="D128" s="5" t="n">
        <v>0</v>
      </c>
    </row>
    <row r="129" spans="1:4">
      <c r="A129" s="4" t="s">
        <v>1044</v>
      </c>
    </row>
    <row r="130" spans="1:4">
      <c r="A130" s="3" t="s">
        <v>1012</v>
      </c>
    </row>
    <row r="131" spans="1:4">
      <c r="A131" s="4" t="s">
        <v>1027</v>
      </c>
      <c r="C131" s="5" t="n">
        <v>0</v>
      </c>
      <c r="D131" s="5" t="n">
        <v>0</v>
      </c>
    </row>
    <row r="132" spans="1:4">
      <c r="A132" s="4" t="s">
        <v>1045</v>
      </c>
    </row>
    <row r="133" spans="1:4">
      <c r="A133" s="3" t="s">
        <v>1012</v>
      </c>
    </row>
    <row r="134" spans="1:4">
      <c r="A134" s="4" t="s">
        <v>1029</v>
      </c>
      <c r="C134" s="5" t="n">
        <v>0</v>
      </c>
      <c r="D134" s="5" t="n">
        <v>0</v>
      </c>
    </row>
    <row r="135" spans="1:4">
      <c r="A135" s="4" t="s">
        <v>1046</v>
      </c>
    </row>
    <row r="136" spans="1:4">
      <c r="A136" s="3" t="s">
        <v>1005</v>
      </c>
    </row>
    <row r="137" spans="1:4">
      <c r="A137" s="4" t="s">
        <v>1006</v>
      </c>
      <c r="C137" s="5" t="n">
        <v>0</v>
      </c>
      <c r="D137" s="5" t="n">
        <v>0</v>
      </c>
    </row>
    <row r="138" spans="1:4">
      <c r="A138" s="4" t="s">
        <v>35</v>
      </c>
      <c r="C138" s="5" t="n">
        <v>442682</v>
      </c>
      <c r="D138" s="5" t="n">
        <v>387920</v>
      </c>
    </row>
    <row r="139" spans="1:4">
      <c r="A139" s="4" t="s">
        <v>89</v>
      </c>
      <c r="C139" s="5" t="n">
        <v>3161446</v>
      </c>
      <c r="D139" s="5" t="n">
        <v>2400000</v>
      </c>
    </row>
    <row r="140" spans="1:4">
      <c r="A140" s="4" t="s">
        <v>37</v>
      </c>
      <c r="C140" s="5" t="n">
        <v>1175000</v>
      </c>
      <c r="D140" s="5" t="n">
        <v>2725000</v>
      </c>
    </row>
    <row r="141" spans="1:4">
      <c r="A141" s="4" t="s">
        <v>496</v>
      </c>
      <c r="C141" s="5" t="n">
        <v>2869415</v>
      </c>
      <c r="D141" s="5" t="n">
        <v>2502788</v>
      </c>
    </row>
    <row r="142" spans="1:4">
      <c r="A142" s="4" t="s">
        <v>1007</v>
      </c>
      <c r="C142" s="5" t="n">
        <v>1493231</v>
      </c>
      <c r="D142" s="5" t="n">
        <v>1091721</v>
      </c>
    </row>
    <row r="143" spans="1:4">
      <c r="A143" s="4" t="s">
        <v>1009</v>
      </c>
      <c r="C143" s="5" t="n">
        <v>4690582</v>
      </c>
      <c r="D143" s="5" t="n">
        <v>4276650</v>
      </c>
    </row>
    <row r="144" spans="1:4">
      <c r="A144" s="4" t="s">
        <v>256</v>
      </c>
      <c r="C144" s="5" t="n">
        <v>26306432</v>
      </c>
      <c r="D144" s="5" t="n">
        <v>24016686</v>
      </c>
    </row>
    <row r="145" spans="1:4">
      <c r="A145" s="4" t="s">
        <v>1015</v>
      </c>
      <c r="C145" s="5" t="n">
        <v>7398878</v>
      </c>
      <c r="D145" s="5" t="n">
        <v>6752849</v>
      </c>
    </row>
    <row r="146" spans="1:4">
      <c r="A146" s="4" t="s">
        <v>1016</v>
      </c>
      <c r="D146" s="5" t="n">
        <v>600000</v>
      </c>
    </row>
    <row r="147" spans="1:4">
      <c r="A147" s="4" t="s">
        <v>50</v>
      </c>
      <c r="C147" s="5" t="n">
        <v>85547</v>
      </c>
      <c r="D147" s="5" t="n">
        <v>68400</v>
      </c>
    </row>
    <row r="148" spans="1:4">
      <c r="A148" s="4" t="s">
        <v>1010</v>
      </c>
      <c r="C148" s="5" t="n">
        <v>60486</v>
      </c>
      <c r="D148" s="5" t="n">
        <v>76405</v>
      </c>
    </row>
    <row r="149" spans="1:4">
      <c r="A149" s="3" t="s">
        <v>1012</v>
      </c>
    </row>
    <row r="150" spans="1:4">
      <c r="A150" s="4" t="s">
        <v>268</v>
      </c>
      <c r="C150" s="5" t="n">
        <v>461769</v>
      </c>
      <c r="D150" s="5" t="n">
        <v>598931</v>
      </c>
    </row>
    <row r="151" spans="1:4">
      <c r="A151" s="4" t="s">
        <v>1017</v>
      </c>
      <c r="C151" s="5" t="n">
        <v>0</v>
      </c>
      <c r="D151" s="5" t="n">
        <v>0</v>
      </c>
    </row>
    <row r="152" spans="1:4">
      <c r="A152" s="4" t="s">
        <v>62</v>
      </c>
      <c r="C152" s="5" t="n">
        <v>56116</v>
      </c>
      <c r="D152" s="5" t="n">
        <v>49808</v>
      </c>
    </row>
    <row r="153" spans="1:4">
      <c r="A153" s="4" t="s">
        <v>1013</v>
      </c>
      <c r="C153" s="5" t="n">
        <v>41686</v>
      </c>
      <c r="D153" s="5" t="n">
        <v>106667</v>
      </c>
    </row>
    <row r="154" spans="1:4">
      <c r="A154" s="4" t="s">
        <v>1047</v>
      </c>
    </row>
    <row r="155" spans="1:4">
      <c r="A155" s="3" t="s">
        <v>1019</v>
      </c>
    </row>
    <row r="156" spans="1:4">
      <c r="A156" s="4" t="s">
        <v>1020</v>
      </c>
      <c r="C156" s="5" t="n">
        <v>27137</v>
      </c>
    </row>
    <row r="157" spans="1:4">
      <c r="A157" s="4" t="s">
        <v>1048</v>
      </c>
    </row>
    <row r="158" spans="1:4">
      <c r="A158" s="3" t="s">
        <v>1019</v>
      </c>
    </row>
    <row r="159" spans="1:4">
      <c r="A159" s="4" t="s">
        <v>1022</v>
      </c>
      <c r="C159" s="5" t="n">
        <v>-27137</v>
      </c>
    </row>
    <row r="160" spans="1:4">
      <c r="A160" s="4" t="s">
        <v>1049</v>
      </c>
    </row>
    <row r="161" spans="1:4">
      <c r="A161" s="3" t="s">
        <v>1019</v>
      </c>
    </row>
    <row r="162" spans="1:4">
      <c r="A162" s="4" t="s">
        <v>1022</v>
      </c>
      <c r="C162" s="5" t="n">
        <v>-1246</v>
      </c>
      <c r="D162" s="5" t="n">
        <v>-1151</v>
      </c>
    </row>
    <row r="163" spans="1:4">
      <c r="A163" s="4" t="s">
        <v>1050</v>
      </c>
    </row>
    <row r="164" spans="1:4">
      <c r="A164" s="3" t="s">
        <v>1019</v>
      </c>
    </row>
    <row r="165" spans="1:4">
      <c r="A165" s="4" t="s">
        <v>1020</v>
      </c>
      <c r="C165" s="5" t="n">
        <v>2812</v>
      </c>
      <c r="D165" s="5" t="n">
        <v>6016</v>
      </c>
    </row>
    <row r="166" spans="1:4">
      <c r="A166" s="4" t="s">
        <v>1051</v>
      </c>
    </row>
    <row r="167" spans="1:4">
      <c r="A167" s="3" t="s">
        <v>1019</v>
      </c>
    </row>
    <row r="168" spans="1:4">
      <c r="A168" s="4" t="s">
        <v>1022</v>
      </c>
      <c r="C168" s="5" t="n">
        <v>-8069</v>
      </c>
      <c r="D168" s="5" t="n">
        <v>-6241</v>
      </c>
    </row>
    <row r="169" spans="1:4">
      <c r="A169" s="4" t="s">
        <v>1052</v>
      </c>
    </row>
    <row r="170" spans="1:4">
      <c r="A170" s="3" t="s">
        <v>1012</v>
      </c>
    </row>
    <row r="171" spans="1:4">
      <c r="A171" s="4" t="s">
        <v>1027</v>
      </c>
      <c r="C171" s="5" t="n">
        <v>20419168</v>
      </c>
      <c r="D171" s="5" t="n">
        <v>21774950</v>
      </c>
    </row>
    <row r="172" spans="1:4">
      <c r="A172" s="4" t="s">
        <v>1053</v>
      </c>
    </row>
    <row r="173" spans="1:4">
      <c r="A173" s="3" t="s">
        <v>1012</v>
      </c>
    </row>
    <row r="174" spans="1:4">
      <c r="A174" s="4" t="s">
        <v>1029</v>
      </c>
      <c r="C174" s="5" t="n">
        <v>24374595</v>
      </c>
      <c r="D174" s="5" t="n">
        <v>20568653</v>
      </c>
    </row>
    <row r="175" spans="1:4">
      <c r="A175" s="4" t="s">
        <v>1054</v>
      </c>
    </row>
    <row r="176" spans="1:4">
      <c r="A176" s="3" t="s">
        <v>1005</v>
      </c>
    </row>
    <row r="177" spans="1:4">
      <c r="A177" s="4" t="s">
        <v>1006</v>
      </c>
      <c r="C177" s="5" t="n">
        <v>0</v>
      </c>
      <c r="D177" s="5" t="n">
        <v>0</v>
      </c>
    </row>
    <row r="178" spans="1:4">
      <c r="A178" s="4" t="s">
        <v>35</v>
      </c>
      <c r="C178" s="5" t="n">
        <v>0</v>
      </c>
      <c r="D178" s="5" t="n">
        <v>0</v>
      </c>
    </row>
    <row r="179" spans="1:4">
      <c r="A179" s="4" t="s">
        <v>89</v>
      </c>
      <c r="C179" s="5" t="n">
        <v>0</v>
      </c>
      <c r="D179" s="5" t="n">
        <v>0</v>
      </c>
    </row>
    <row r="180" spans="1:4">
      <c r="A180" s="4" t="s">
        <v>37</v>
      </c>
      <c r="C180" s="5" t="n">
        <v>0</v>
      </c>
      <c r="D180" s="5" t="n">
        <v>0</v>
      </c>
    </row>
    <row r="181" spans="1:4">
      <c r="A181" s="4" t="s">
        <v>496</v>
      </c>
      <c r="C181" s="5" t="n">
        <v>0</v>
      </c>
      <c r="D181" s="5" t="n">
        <v>0</v>
      </c>
    </row>
    <row r="182" spans="1:4">
      <c r="A182" s="4" t="s">
        <v>1007</v>
      </c>
      <c r="C182" s="5" t="n">
        <v>0</v>
      </c>
      <c r="D182" s="5" t="n">
        <v>0</v>
      </c>
    </row>
    <row r="183" spans="1:4">
      <c r="A183" s="4" t="s">
        <v>1009</v>
      </c>
      <c r="C183" s="5" t="n">
        <v>166414</v>
      </c>
      <c r="D183" s="5" t="n">
        <v>210602</v>
      </c>
    </row>
    <row r="184" spans="1:4">
      <c r="A184" s="4" t="s">
        <v>256</v>
      </c>
      <c r="C184" s="5" t="n">
        <v>0</v>
      </c>
      <c r="D184" s="5" t="n">
        <v>0</v>
      </c>
    </row>
    <row r="185" spans="1:4">
      <c r="A185" s="4" t="s">
        <v>1015</v>
      </c>
      <c r="C185" s="5" t="n">
        <v>1630</v>
      </c>
      <c r="D185" s="5" t="n">
        <v>1197</v>
      </c>
    </row>
    <row r="186" spans="1:4">
      <c r="A186" s="4" t="s">
        <v>1016</v>
      </c>
      <c r="D186" s="5" t="n">
        <v>0</v>
      </c>
    </row>
    <row r="187" spans="1:4">
      <c r="A187" s="4" t="s">
        <v>50</v>
      </c>
      <c r="C187" s="5" t="n">
        <v>0</v>
      </c>
      <c r="D187" s="5" t="n">
        <v>0</v>
      </c>
    </row>
    <row r="188" spans="1:4">
      <c r="A188" s="4" t="s">
        <v>1010</v>
      </c>
      <c r="C188" s="5" t="n">
        <v>0</v>
      </c>
      <c r="D188" s="5" t="n">
        <v>0</v>
      </c>
    </row>
    <row r="189" spans="1:4">
      <c r="A189" s="3" t="s">
        <v>1012</v>
      </c>
    </row>
    <row r="190" spans="1:4">
      <c r="A190" s="4" t="s">
        <v>268</v>
      </c>
      <c r="C190" s="5" t="n">
        <v>0</v>
      </c>
      <c r="D190" s="5" t="n">
        <v>0</v>
      </c>
    </row>
    <row r="191" spans="1:4">
      <c r="A191" s="4" t="s">
        <v>1017</v>
      </c>
      <c r="C191" s="5" t="n">
        <v>0</v>
      </c>
      <c r="D191" s="5" t="n">
        <v>0</v>
      </c>
    </row>
    <row r="192" spans="1:4">
      <c r="A192" s="4" t="s">
        <v>62</v>
      </c>
      <c r="C192" s="5" t="n">
        <v>0</v>
      </c>
      <c r="D192" s="5" t="n">
        <v>0</v>
      </c>
    </row>
    <row r="193" spans="1:4">
      <c r="A193" s="4" t="s">
        <v>1013</v>
      </c>
      <c r="C193" s="5" t="n">
        <v>0</v>
      </c>
      <c r="D193" s="5" t="n">
        <v>0</v>
      </c>
    </row>
    <row r="194" spans="1:4">
      <c r="A194" s="4" t="s">
        <v>1055</v>
      </c>
    </row>
    <row r="195" spans="1:4">
      <c r="A195" s="3" t="s">
        <v>1019</v>
      </c>
    </row>
    <row r="196" spans="1:4">
      <c r="A196" s="4" t="s">
        <v>1020</v>
      </c>
      <c r="C196" s="5" t="n">
        <v>0</v>
      </c>
    </row>
    <row r="197" spans="1:4">
      <c r="A197" s="4" t="s">
        <v>1056</v>
      </c>
    </row>
    <row r="198" spans="1:4">
      <c r="A198" s="3" t="s">
        <v>1019</v>
      </c>
    </row>
    <row r="199" spans="1:4">
      <c r="A199" s="4" t="s">
        <v>1022</v>
      </c>
      <c r="C199" s="5" t="n">
        <v>0</v>
      </c>
    </row>
    <row r="200" spans="1:4">
      <c r="A200" s="4" t="s">
        <v>1057</v>
      </c>
    </row>
    <row r="201" spans="1:4">
      <c r="A201" s="3" t="s">
        <v>1019</v>
      </c>
    </row>
    <row r="202" spans="1:4">
      <c r="A202" s="4" t="s">
        <v>1022</v>
      </c>
      <c r="C202" s="5" t="n">
        <v>0</v>
      </c>
      <c r="D202" s="5" t="n">
        <v>0</v>
      </c>
    </row>
    <row r="203" spans="1:4">
      <c r="A203" s="4" t="s">
        <v>1058</v>
      </c>
    </row>
    <row r="204" spans="1:4">
      <c r="A204" s="3" t="s">
        <v>1019</v>
      </c>
    </row>
    <row r="205" spans="1:4">
      <c r="A205" s="4" t="s">
        <v>1020</v>
      </c>
      <c r="C205" s="5" t="n">
        <v>0</v>
      </c>
      <c r="D205" s="5" t="n">
        <v>0</v>
      </c>
    </row>
    <row r="206" spans="1:4">
      <c r="A206" s="4" t="s">
        <v>1059</v>
      </c>
    </row>
    <row r="207" spans="1:4">
      <c r="A207" s="3" t="s">
        <v>1019</v>
      </c>
    </row>
    <row r="208" spans="1:4">
      <c r="A208" s="4" t="s">
        <v>1022</v>
      </c>
      <c r="C208" s="5" t="n">
        <v>0</v>
      </c>
      <c r="D208" s="5" t="n">
        <v>0</v>
      </c>
    </row>
    <row r="209" spans="1:4">
      <c r="A209" s="4" t="s">
        <v>1060</v>
      </c>
    </row>
    <row r="210" spans="1:4">
      <c r="A210" s="3" t="s">
        <v>1012</v>
      </c>
    </row>
    <row r="211" spans="1:4">
      <c r="A211" s="4" t="s">
        <v>1027</v>
      </c>
      <c r="C211" s="5" t="n">
        <v>0</v>
      </c>
      <c r="D211" s="5" t="n">
        <v>0</v>
      </c>
    </row>
    <row r="212" spans="1:4">
      <c r="A212" s="4" t="s">
        <v>1061</v>
      </c>
    </row>
    <row r="213" spans="1:4">
      <c r="A213" s="3" t="s">
        <v>1012</v>
      </c>
    </row>
    <row r="214" spans="1:4">
      <c r="A214" s="4" t="s">
        <v>1029</v>
      </c>
      <c r="C214" s="6" t="n">
        <v>0</v>
      </c>
      <c r="D214" s="6" t="n">
        <v>0</v>
      </c>
    </row>
    <row r="215" spans="1:4"/>
    <row r="216" spans="1:4">
      <c r="A216" s="4" t="s">
        <v>42</v>
      </c>
      <c r="B216" s="4" t="s">
        <v>79</v>
      </c>
    </row>
    <row r="217" spans="1:4">
      <c r="A217" s="4" t="s">
        <v>71</v>
      </c>
      <c r="B217" s="4" t="s">
        <v>744</v>
      </c>
    </row>
    <row r="218" spans="1:4">
      <c r="A218" s="4" t="s">
        <v>501</v>
      </c>
      <c r="B218" s="4" t="s">
        <v>745</v>
      </c>
    </row>
  </sheetData>
  <mergeCells count="5">
    <mergeCell ref="A1:B1"/>
    <mergeCell ref="A215:C215"/>
    <mergeCell ref="B216:C216"/>
    <mergeCell ref="B217:C217"/>
    <mergeCell ref="B218:C21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3:44:44Z</dcterms:created>
  <dcterms:modified xmlns:dcterms="http://purl.org/dc/terms/" xmlns:xsi="http://www.w3.org/2001/XMLSchema-instance" xsi:type="dcterms:W3CDTF">2018-03-15T13:44:44Z</dcterms:modified>
</cp:coreProperties>
</file>